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Cash" sheetId="4" r:id="rId4"/>
    <s:sheet name="Consolidated Statements of Chan" sheetId="5" r:id="rId5"/>
    <s:sheet name="Organization and Description of" sheetId="6" r:id="rId6"/>
    <s:sheet name="Summary of Significant Accounti" sheetId="7" r:id="rId7"/>
    <s:sheet name="Summary Consolidating Financial" sheetId="8" r:id="rId8"/>
    <s:sheet name="Acquisitions" sheetId="9" r:id="rId9"/>
    <s:sheet name="Accounting for Derivatives and " sheetId="10" r:id="rId10"/>
    <s:sheet name="Fair Value Measurements" sheetId="11" r:id="rId11"/>
    <s:sheet name="Income Taxes" sheetId="12" r:id="rId12"/>
    <s:sheet name="Cash" sheetId="13" r:id="rId13"/>
    <s:sheet name="Accounts Receivable" sheetId="14" r:id="rId14"/>
    <s:sheet name="Marketable Securities" sheetId="15" r:id="rId15"/>
    <s:sheet name="Inventories" sheetId="16" r:id="rId16"/>
    <s:sheet name="Costs and Estimated Earnings on" sheetId="17" r:id="rId17"/>
    <s:sheet name="Notes Receivable" sheetId="18" r:id="rId18"/>
    <s:sheet name="Investment in Convertible Notes" sheetId="19" r:id="rId19"/>
    <s:sheet name="Property, Equipment, and Furnit" sheetId="20" r:id="rId20"/>
    <s:sheet name="Intangible Assets" sheetId="21" r:id="rId21"/>
    <s:sheet name="Deferred Financing Costs" sheetId="22" r:id="rId22"/>
    <s:sheet name="Real Estate" sheetId="23" r:id="rId23"/>
    <s:sheet name="Goodwill" sheetId="24" r:id="rId24"/>
    <s:sheet name="Debt" sheetId="25" r:id="rId25"/>
    <s:sheet name="Leases" sheetId="26" r:id="rId26"/>
    <s:sheet name="Defined Contribution 401(k) Sav" sheetId="27" r:id="rId27"/>
    <s:sheet name="Ownership" sheetId="28" r:id="rId28"/>
    <s:sheet name="Related Party Transactions" sheetId="29" r:id="rId29"/>
    <s:sheet name="Commitments and Contingencies" sheetId="30" r:id="rId30"/>
    <s:sheet name="Segment Information" sheetId="31" r:id="rId31"/>
    <s:sheet name="Subsequent Events" sheetId="32" r:id="rId32"/>
    <s:sheet name="Restated Financial Information" sheetId="33" r:id="rId33"/>
    <s:sheet name="Summary of Significant Accoun34" sheetId="34" r:id="rId34"/>
    <s:sheet name="Summary Consolidating Financi35" sheetId="35" r:id="rId35"/>
    <s:sheet name="Acquisitions (Tables)" sheetId="36" r:id="rId36"/>
    <s:sheet name="Accounting for Derivatives an37" sheetId="37" r:id="rId37"/>
    <s:sheet name="Fair Value Measurements (Tables" sheetId="38" r:id="rId38"/>
    <s:sheet name="Income Taxes (Tables)" sheetId="39" r:id="rId39"/>
    <s:sheet name="Cash (Tables)" sheetId="40" r:id="rId40"/>
    <s:sheet name="Accounts Receivable (Tables)" sheetId="41" r:id="rId41"/>
    <s:sheet name="Marketable Securities (Tables)" sheetId="42" r:id="rId42"/>
    <s:sheet name="Costs and Estimated Earnings 43" sheetId="43" r:id="rId43"/>
    <s:sheet name="Notes Receivable (Tables)" sheetId="44" r:id="rId44"/>
    <s:sheet name="Property, Equipment, and Furn45" sheetId="45" r:id="rId45"/>
    <s:sheet name="Intangible Assets (Tables)" sheetId="46" r:id="rId46"/>
    <s:sheet name="Deferred Financing Costs (Table" sheetId="47" r:id="rId47"/>
    <s:sheet name="Debt (Tables)" sheetId="48" r:id="rId48"/>
    <s:sheet name="Leases (Tables)" sheetId="49" r:id="rId49"/>
    <s:sheet name="Ownership (Tables)" sheetId="50" r:id="rId50"/>
    <s:sheet name="Segment Information (Tables)" sheetId="51" r:id="rId51"/>
    <s:sheet name="Restated Financial Information " sheetId="52" r:id="rId52"/>
    <s:sheet name="Organization and Description 53" sheetId="53" r:id="rId53"/>
    <s:sheet name="Summary of Significant Accoun54" sheetId="54" r:id="rId54"/>
    <s:sheet name="Summary Consolidating Financi55" sheetId="55" r:id="rId55"/>
    <s:sheet name="Summary Consolidating Financi56" sheetId="56" r:id="rId56"/>
    <s:sheet name="Acquisitions (Details Narrative" sheetId="57" r:id="rId57"/>
    <s:sheet name="Acquisitions - Consideration fo" sheetId="58" r:id="rId58"/>
    <s:sheet name="Acquisitions - Proforma Informa" sheetId="59" r:id="rId59"/>
    <s:sheet name="Accounting for Derivatives an60" sheetId="60" r:id="rId60"/>
    <s:sheet name="Accounting for Derivatives an61" sheetId="61" r:id="rId61"/>
    <s:sheet name="Accounting for Derivatives an62" sheetId="62" r:id="rId62"/>
    <s:sheet name="Accounting for Derivatives an63" sheetId="63" r:id="rId63"/>
    <s:sheet name="Fair Value Measurements (Detail" sheetId="64" r:id="rId64"/>
    <s:sheet name="Fair Value Measurements - Sched" sheetId="65" r:id="rId65"/>
    <s:sheet name="Fair Value Measurements - Fair " sheetId="66" r:id="rId66"/>
    <s:sheet name="Fair Value Measurements - Valua" sheetId="67" r:id="rId67"/>
    <s:sheet name="Income Taxes (Details Narrative" sheetId="68" r:id="rId68"/>
    <s:sheet name="Income Taxes - Schedule of Defe" sheetId="69" r:id="rId69"/>
    <s:sheet name="Cash (Details Narrative)" sheetId="70" r:id="rId70"/>
    <s:sheet name="Cash - Schedule of Cash (Detail" sheetId="71" r:id="rId71"/>
    <s:sheet name="Accounts Receivable (Details Na" sheetId="72" r:id="rId72"/>
    <s:sheet name="Accounts Receivable - Schedule " sheetId="73" r:id="rId73"/>
    <s:sheet name="Accounts Receivable - Schedul74" sheetId="74" r:id="rId74"/>
    <s:sheet name="Marketable Securities (Details " sheetId="75" r:id="rId75"/>
    <s:sheet name="Marketable Securities - Summary" sheetId="76" r:id="rId76"/>
    <s:sheet name="Inventories (Details Narrative)" sheetId="77" r:id="rId77"/>
    <s:sheet name="Costs and Estimated Earnings 78" sheetId="78" r:id="rId78"/>
    <s:sheet name="Costs and Estimated Earnings 79" sheetId="79" r:id="rId79"/>
    <s:sheet name="Notes Receivable (Details Narra" sheetId="80" r:id="rId80"/>
    <s:sheet name="Notes Receivable - Balance Shee" sheetId="81" r:id="rId81"/>
    <s:sheet name="Notes Receivable - Schedule of " sheetId="82" r:id="rId82"/>
    <s:sheet name="Investment in Convertible Not83" sheetId="83" r:id="rId83"/>
    <s:sheet name="Property, Equipment, and Furn84" sheetId="84" r:id="rId84"/>
    <s:sheet name="Property, Equipment and Furnitu" sheetId="85" r:id="rId85"/>
    <s:sheet name="Intangible Assets (Details Narr" sheetId="86" r:id="rId86"/>
    <s:sheet name="Intangible Assets - Schedule of" sheetId="87" r:id="rId87"/>
    <s:sheet name="Intangible Assets - Schedule 88" sheetId="88" r:id="rId88"/>
    <s:sheet name="Deferred Financing Costs (Detai" sheetId="89" r:id="rId89"/>
    <s:sheet name="Deferred Financing Costs - Sche" sheetId="90" r:id="rId90"/>
    <s:sheet name="Real Estate (Details Narrative)" sheetId="91" r:id="rId91"/>
    <s:sheet name="Goodwill (Details Narrative)" sheetId="92" r:id="rId92"/>
    <s:sheet name="Debt (Details Narrative)" sheetId="93" r:id="rId93"/>
    <s:sheet name="Debt - Schedule of Notes Payabl" sheetId="94" r:id="rId94"/>
    <s:sheet name="Debt - Schedule of Notes Paya95" sheetId="95" r:id="rId95"/>
    <s:sheet name="Debt - Schedule of Subordinated" sheetId="96" r:id="rId96"/>
    <s:sheet name="Leases (Details Narrative)" sheetId="97" r:id="rId97"/>
    <s:sheet name="Leases - Key Terms of Various L" sheetId="98" r:id="rId98"/>
    <s:sheet name="Leases - Schedule of Future Min" sheetId="99" r:id="rId99"/>
    <s:sheet name="Defined Contribution 401(k) 100" sheetId="100" r:id="rId100"/>
    <s:sheet name="Ownership (Details Narrative)" sheetId="101" r:id="rId101"/>
    <s:sheet name="Ownership - Schedule of Company" sheetId="102" r:id="rId102"/>
    <s:sheet name="Ownership - Schedule of Comp103" sheetId="103" r:id="rId103"/>
    <s:sheet name="Related Party Transactions (Det" sheetId="104" r:id="rId104"/>
    <s:sheet name="Commitments and Contingencies (" sheetId="105" r:id="rId105"/>
    <s:sheet name="Segment Information - Informati" sheetId="106" r:id="rId106"/>
    <s:sheet name="Subsequent Events (Details Narr" sheetId="107" r:id="rId107"/>
    <s:sheet name="Restated Financial Informati108" sheetId="108" r:id="rId108"/>
    <s:sheet name="Restated Financial Informati109" sheetId="109" r:id="rId109"/>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Dec. 31, 2015</t>
  </si>
  <si>
    <t>Jun. 30, 2015</t>
  </si>
  <si>
    <t>Document And Entity Information</t>
  </si>
  <si>
    <t>Entity Registrant Name</t>
  </si>
  <si>
    <t>ASPIRITY HOLDINGS LLC</t>
  </si>
  <si>
    <t>Entity Central Index Key</t>
  </si>
  <si>
    <t>Document Type</t>
  </si>
  <si>
    <t>10-K/A</t>
  </si>
  <si>
    <t>Document Period End Date</t>
  </si>
  <si>
    <t>Dec. 31,
		2015</t>
  </si>
  <si>
    <t>Amendment Flag</t>
  </si>
  <si>
    <t>true</t>
  </si>
  <si>
    <t>Amendment Description</t>
  </si>
  <si>
    <t>Amendment No 1</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Unrestricted cash</t>
  </si>
  <si>
    <t>Cash in trading accounts</t>
  </si>
  <si>
    <t>Cash collateral</t>
  </si>
  <si>
    <t xml:space="preserve"> </t>
  </si>
  <si>
    <t>Marketable securities</t>
  </si>
  <si>
    <t>Trade accounts receivable, net</t>
  </si>
  <si>
    <t>Inventory, average costs basis</t>
  </si>
  <si>
    <t>Costs and estimated earnings in excess of billings on uncompleted contracts</t>
  </si>
  <si>
    <t>Notes receivable, net of deferred gain</t>
  </si>
  <si>
    <t>Prepaid expenses and other current assets</t>
  </si>
  <si>
    <t>Total current assets</t>
  </si>
  <si>
    <t>Property, equipment, and furniture, net</t>
  </si>
  <si>
    <t>Other assets</t>
  </si>
  <si>
    <t>Intangible assets, net</t>
  </si>
  <si>
    <t>Deferred financing costs, net</t>
  </si>
  <si>
    <t>Restricted cash</t>
  </si>
  <si>
    <t>Real estate held for development</t>
  </si>
  <si>
    <t>Investment in convertible notes</t>
  </si>
  <si>
    <t>Goodwill</t>
  </si>
  <si>
    <t>Deferred tax asset</t>
  </si>
  <si>
    <t>Total assets</t>
  </si>
  <si>
    <t>Current portions of debt</t>
  </si>
  <si>
    <t>Revolver and line of credit</t>
  </si>
  <si>
    <t>Senior notes</t>
  </si>
  <si>
    <t>Renewable unsecured subordinated notes</t>
  </si>
  <si>
    <t>Accounts payable - trade</t>
  </si>
  <si>
    <t>Accrued expenses</t>
  </si>
  <si>
    <t>Accrued compensation</t>
  </si>
  <si>
    <t>Accrued interest</t>
  </si>
  <si>
    <t>Billings in excess of costs and estimated earnings on uncompleted contracts</t>
  </si>
  <si>
    <t>Obligations under settlement agreement</t>
  </si>
  <si>
    <t>Total current liabilities</t>
  </si>
  <si>
    <t>Long-term liabilities</t>
  </si>
  <si>
    <t>Total long term liabilities</t>
  </si>
  <si>
    <t>Total liabilities</t>
  </si>
  <si>
    <t>Members' equity (deficit)</t>
  </si>
  <si>
    <t>Series A preferred equity</t>
  </si>
  <si>
    <t>Common equity</t>
  </si>
  <si>
    <t>Accumulated other comprehensive income</t>
  </si>
  <si>
    <t>Total members' equity (deficit)</t>
  </si>
  <si>
    <t>Non-controlling interest</t>
  </si>
  <si>
    <t>Accumulated other comprehensive income attributed to non-controlling interest</t>
  </si>
  <si>
    <t>Total equity (deficit)</t>
  </si>
  <si>
    <t>Total liabilities and equity (deficit)</t>
  </si>
  <si>
    <t>Consolidated Statements of Comprehensive Income - USD ($)</t>
  </si>
  <si>
    <t>Revenue</t>
  </si>
  <si>
    <t>Wholesale trading, net</t>
  </si>
  <si>
    <t>Retail energy services</t>
  </si>
  <si>
    <t>Real estate sales</t>
  </si>
  <si>
    <t>Management services</t>
  </si>
  <si>
    <t>Construction services</t>
  </si>
  <si>
    <t>Total sales and services revenue</t>
  </si>
  <si>
    <t>Total revenue</t>
  </si>
  <si>
    <t>Costs of sales and services</t>
  </si>
  <si>
    <t>Cost of retail electricity sold</t>
  </si>
  <si>
    <t>Cost of real estate sold</t>
  </si>
  <si>
    <t>Cost of construction services</t>
  </si>
  <si>
    <t>Total costs of sales and services</t>
  </si>
  <si>
    <t>Gross profit on sales and services</t>
  </si>
  <si>
    <t>Operating expenses</t>
  </si>
  <si>
    <t>Sales and marketing</t>
  </si>
  <si>
    <t>Compensation and benefits</t>
  </si>
  <si>
    <t>Professional fees</t>
  </si>
  <si>
    <t>Other general and administrative</t>
  </si>
  <si>
    <t>Trading tools and subscriptions</t>
  </si>
  <si>
    <t>Total operating expenses</t>
  </si>
  <si>
    <t>Operating income (loss)</t>
  </si>
  <si>
    <t>Other income (expense)</t>
  </si>
  <si>
    <t>Interest expense</t>
  </si>
  <si>
    <t>Interest income</t>
  </si>
  <si>
    <t>Gain on sale of subsidiary</t>
  </si>
  <si>
    <t>Impairment of convertible notes</t>
  </si>
  <si>
    <t>Gain (loss) on foreign currency exchange</t>
  </si>
  <si>
    <t>Gain (loss) on sale of marketable securities</t>
  </si>
  <si>
    <t>Other income</t>
  </si>
  <si>
    <t>Other income (expense), net</t>
  </si>
  <si>
    <t>Income (loss) before income taxes</t>
  </si>
  <si>
    <t>Income tax benefit</t>
  </si>
  <si>
    <t>Net income (loss)</t>
  </si>
  <si>
    <t>Net income (loss) attribituble to non-controlling interest</t>
  </si>
  <si>
    <t>Net income (loss) attributable to Company</t>
  </si>
  <si>
    <t>Preferrred distributions</t>
  </si>
  <si>
    <t>Net income (loss) attributable to common</t>
  </si>
  <si>
    <t>Other comprehensive income (loss) attributable to non-controlling interest</t>
  </si>
  <si>
    <t>Foreign currency translation adjustment</t>
  </si>
  <si>
    <t>Change in fair value of cash flow hedges</t>
  </si>
  <si>
    <t>Unrealized gain (loss) on marketable securities</t>
  </si>
  <si>
    <t>Comprehensive income (loss) attributable to non-controlling interest</t>
  </si>
  <si>
    <t>Other comprehensive income (loss) attributable to common</t>
  </si>
  <si>
    <t>Change in fair value of cash flow hedges.</t>
  </si>
  <si>
    <t>Unrealized gain (loss) on marketable securities.</t>
  </si>
  <si>
    <t>Comprehensive income (loss) attributable to common</t>
  </si>
  <si>
    <t>Comprehensive income (loss) attributable to the Company</t>
  </si>
  <si>
    <t>Consolidated Statements of Cash Flows - USD ($)</t>
  </si>
  <si>
    <t>Cash flows from operating activities</t>
  </si>
  <si>
    <t>Net (loss) income</t>
  </si>
  <si>
    <t>Adjustments to reconcile net (loss) income to net cash provided by operating activities:</t>
  </si>
  <si>
    <t>Depreciation and amortization</t>
  </si>
  <si>
    <t>Loss (gain) on sale of marketable securities</t>
  </si>
  <si>
    <t>Loss on settlement agreement</t>
  </si>
  <si>
    <t>(Increase) decrease in:</t>
  </si>
  <si>
    <t>Trading accounts</t>
  </si>
  <si>
    <t>Collateral deposits</t>
  </si>
  <si>
    <t>Accounts receivable</t>
  </si>
  <si>
    <t>Inventories</t>
  </si>
  <si>
    <t>Costs and estimated earnings in excess of billings</t>
  </si>
  <si>
    <t>Increase (decrease) in:</t>
  </si>
  <si>
    <t>Billings in excess of costs and estimated earnings</t>
  </si>
  <si>
    <t>Net cash provided by operating activities</t>
  </si>
  <si>
    <t>Cash flows from investing activities</t>
  </si>
  <si>
    <t>Purchase of property, equipment, and furniture</t>
  </si>
  <si>
    <t>Purchases of marketable securities</t>
  </si>
  <si>
    <t>Proceeds from sale of marketable securities</t>
  </si>
  <si>
    <t>Noble Conservation Solutions, Inc. net of cash acquired</t>
  </si>
  <si>
    <t>Discount Energy Group, LLC net of cash acquired</t>
  </si>
  <si>
    <t>Purchase of convertible notes</t>
  </si>
  <si>
    <t>Proceeds from sale of real estate held for development</t>
  </si>
  <si>
    <t>Expenditures on real estate held for development</t>
  </si>
  <si>
    <t>Repayment of note receivable</t>
  </si>
  <si>
    <t>Advance of note receivable</t>
  </si>
  <si>
    <t>Advance of restricted cash</t>
  </si>
  <si>
    <t>Net cash used in investing activities</t>
  </si>
  <si>
    <t>Cash flows from financing activities</t>
  </si>
  <si>
    <t>Deferred financing costs</t>
  </si>
  <si>
    <t>Proceeds from line of credit</t>
  </si>
  <si>
    <t>Payments on line of credit</t>
  </si>
  <si>
    <t>Proceeds (payments) on senior line of credit</t>
  </si>
  <si>
    <t>Proceeds from revolver</t>
  </si>
  <si>
    <t>Payments on revolver</t>
  </si>
  <si>
    <t>Issuances of renewable unsecured subordinated notes</t>
  </si>
  <si>
    <t>Redemption of renewable unsecured subordinated notes</t>
  </si>
  <si>
    <t>Preferred distributions</t>
  </si>
  <si>
    <t>Common distributions</t>
  </si>
  <si>
    <t>Payment of obligations under non-competition agreement</t>
  </si>
  <si>
    <t>Net cash provided by financing activities</t>
  </si>
  <si>
    <t>Net decrease in cash</t>
  </si>
  <si>
    <t>Effect of exchange rate changes on cash</t>
  </si>
  <si>
    <t>Beginning of year</t>
  </si>
  <si>
    <t>End of year</t>
  </si>
  <si>
    <t>Non-cash operating activities:</t>
  </si>
  <si>
    <t>Effective portion of cash flow hedges</t>
  </si>
  <si>
    <t>Note receivable from sale of subsidiary, gross</t>
  </si>
  <si>
    <t>Less: deferred gain on sale</t>
  </si>
  <si>
    <t>Note receivable from sale of subsidiary, net</t>
  </si>
  <si>
    <t>Non-cash investing activities:</t>
  </si>
  <si>
    <t>Acquisition of land for development via foreclosure on mortgage loan</t>
  </si>
  <si>
    <t>Acquisition of land for development via assignment and assumption agreement</t>
  </si>
  <si>
    <t>Unrealized gain on marketable securities</t>
  </si>
  <si>
    <t>Non-cash financing activities:</t>
  </si>
  <si>
    <t>Non-controlling interest due to distribution and reconsolidation of VIE</t>
  </si>
  <si>
    <t>Supplemental disclosures of cash flow information:</t>
  </si>
  <si>
    <t>Cash payments for interest</t>
  </si>
  <si>
    <t>Capitalized interest related to real estate held for development</t>
  </si>
  <si>
    <t>Consolidated Statements of Changes in Members' Equity (Deficit) - USD ($)</t>
  </si>
  <si>
    <t>Series A Preferred Equity [Member]</t>
  </si>
  <si>
    <t>Common Equity [Member]</t>
  </si>
  <si>
    <t>Accumulated Other Comprehensive Income [Member]</t>
  </si>
  <si>
    <t>Total Members Equity [Member]</t>
  </si>
  <si>
    <t>Noncontrolling Interest [Member]</t>
  </si>
  <si>
    <t>Accumulated Other Comprehensive Income Attributed To Non-Controlling Interest [Member]</t>
  </si>
  <si>
    <t>Total</t>
  </si>
  <si>
    <t>Balance at Dec. 31, 2013</t>
  </si>
  <si>
    <t>Other comprehensive income</t>
  </si>
  <si>
    <t>Balance at Dec. 31, 2014</t>
  </si>
  <si>
    <t>Other comprehensive loss</t>
  </si>
  <si>
    <t>Balance at Dec. 31, 2015</t>
  </si>
  <si>
    <t>Organization and Description of Business</t>
  </si>
  <si>
    <t>Accounting Policies [Abstract]</t>
  </si>
  <si>
    <t xml:space="preserve">1. Organization and Description of Business Organization Aspirity Holdings LLC (Aspirity
or the Company), known as Twin Cities Power Holdings, LLC or TCPH prior to July 14, 2015, is a Minnesota
limited liability company formed on December 30, 2009, but had no assets or operations before December 31, 2011. On November 14,
2011, TCPH entered into an Agreement and Plan of Reorganization (the Reorganization) with its then current members
and Twin Cities Power, LLC (TCP), Cygnus Partners, LLC (CP), and Twin Cities Energy, LLC (TCE)
which were affiliated through common ownership. Effective December 31, 2011, following receipt of approval from the Federal Energy
Regulatory Commission (FERC), the members of TCP, CP, and TCE each contributed all of their ownership interests in
these entities to TCPH in exchange for ownership interests in TCPH. Consequently, after the Reorganization, which made TCPH a holding
company and the sole member of each of TCP, CP, and TCE, the financial statements are presented on a consolidated basis. The Reorganization
was accounted for as a transaction among entities under common control. TCE and its wholly-owned subsidiary, Twin Cities Power
 Canada, Ltd. (TCPC), became inactive in the third quarter of 2012. In 2013 and 2014, the Company formed
additional first- and second-tier subsidiaries. First-tier subsidiaries included Retail Energy Holdings, LLC (REH),
formed on October 25, 2013 in anticipation of the acquisition of Discount Energy Group, LLC or DEG, Cyclone Partners
LLC (Cyclone), formed on October 23, 2013 to take advantage of certain investment opportunities present in the residential
real estate market, and Apollo Energy Services, LLC (Apollo), formed on October 27, 2014 for the purpose of providing
centralized services to the Companys various other subsidiaries. Substantially all of the management rights and certain
of the direct employees of TCPH were transferred to Apollo as of January 1, 2015. With respect to second-tier subsidiaries,
as of March 31, 2015, TCP had three active subsidiaries - Summit Energy, LLC (SUM), Chesapeake Trading Group, LLC
(CTG), and Minotaur Energy Futures, LLC (MEF, deactivated in the second quarter of 2015); Cygnus had
one - Cygnus Energy Futures, LLC (CEF); and REH had three - Town Square Energy, LLC (TSE), Town Square
Energy East, LLC (TSEE, formerly DEG), and Town Square Energy Canada, Ltd. (TSEC). Effective April
30, 2015, TCP distributed the ownership interests of CTG to TCPH and it became a first tier subsidiary of the Company. Operations Prior to the Restructuring
and Distribution Prior to the Restructuring and Distribution,
the Company had three business segments used to measure its activity  wholesale trading, retail energy services, and diversified
investments. Specifically, it:
● Traded financial contracts in wholesale electricity markets managed by Independent System Operators or Regional Transmission Organizations (collectively, ISOs), including those managed by the Midcontinent Independent System Operator (MISO), the PJM Interconnection (PJM), ISO New England (ISO-NE), the New York Independent System Operator (NYISO), and the Electric Reliability Council of Texas (ERCOT);
● Traded electricity and other energy-related derivative contracts on exchanges regulated the Commodity Futures Trading Commission (CFTC) and operated by the Intercontinental Exchange® (ICE), the Natural Gas Exchange Inc. (NGX), and the CME Group (CME);
● Provided electricity supply services to retail customers in 8 states that permit retail choice (Connecticut, Maryland, Massachusetts, New Hampshire, New Jersey, Ohio, Pennsylvania, and Rhode Island); and
● Was engaged in certain asset management activities, including real estate development and investments in privately held businesses. Effective June 1, 2015 the Company
entered into a 12-month agreement with Ultra Green to provide CEO services (the UG Services Contract). The Restructuring Since mid-2014, the Board of Directors
has been considering ways to better position the Company to access capital markets, in particular that for public equity. Ultimately,
the Board concluded that the Companys regulatory exposure and earnings volatility, particularly that related to the wholesale
trading businesses, needed to be substantially reduced or eliminated in order for such efforts to be successful on the desired
scale. On May 27, 2015, the Board approved
a plan to restructure the business via the sale of TCP, spinning out the remaining legacy businesses as defined below, and recasting
the Company solely as a retail energy and financial services business (the Restructuring). Overall, the Restructuring
incorporated several major steps. New first- and second-tier subsidiaries
were created to facilitate the process. The new first-tier subsidiaries consisted of Krieger Enterprises, LLC (Enterprises),
Aspirity Energy LLC (Aspirity Energy), and Aspirity Financial LLC (Aspirity Financial). Enterprises
was formed to accept the contribution of the Legacy Businesses as defined below. The new second-tier entities, subsidiaries of
Aspirity Energy, were formed to conduct business in the various areas of the U.S. that benefit from active wholesale and restructured
retail electricity markets - Aspirity Energy Northeast LLC (AENE), Aspirity Energy Mid-States LLC (AEMS),
and Aspirity Energy South LLC (AES). Aspirity Financial was formed to provide energy-related financial services to
companies and households. On June 1, 2015, pursuant to an Equity
Interest Purchase Agreement (the Purchase Agreement), the Company sold 100% of the outstanding equity interests of
TCP and SUM to Angell Energy, LLC, a Texas limited liability company (Angell), for a purchase price of $20,741,729,
paid with $500,000 cash and a secured promissory note of $20,240,729 bearing interest at an annual rate of 6.00% and payable in
12 quarterly installments of $1,855,670 each with a final maturity of June 1, 2018 (the Original Angell Note). Also
at such closing, the Company and Angell entered into a sublease for the Lakeville office of TCP and Apollo and Angell entered into
two agreements - a 6-month contract to provide certain management, operations, and administrative services and a 24-month software
license, subject to renewal for successive one year periods (the Angell Services Contracts). The Company also assumed
the FERC settlement of $2,912,825. After closing, Angell decided that
it no longer desired to sublease the Lakeville office of TCP nor employ the associated personnel. Angell offered the Company the
opportunity to cancel the sublease and to re-employ such personnel in exchange for a reduction of the purchase price. Consequently,
effective September 2, 2015, an amendment to the Purchase Agreement was executed, reducing the purchase price to $15,000,000. The
Original Angell Note was also amended and restated and the principal balance was reduced to $15,024,573, the interest rate remained
the same, the quarterly payment was reduced to $1,063,215, and the final maturity date was extended to June 1, 2019 (the Amended
Angell Note). On November 5, 2015 the services agreement was terminated and on November 5, 2015, Angel purchased a perpetual
software license to replace the 24 month agreement. Effective July 1, 2015, the Company
completed an internal reorganization that effected the separation of the Companys wholesale energy trading, real estate
investments, investments in private companies, legacy retail energy business, and certain other assets and obligations (collectively,
the Legacy Businesses) from its new Aspirity subsidiaries. Specifically, the internal reorganization incorporated
the following actions:
● Enterprises received the following from the Company:
● 100% of the outstanding equity interests of all active subsidiaries, including Apollo, CTG, Cygnus, REH, and Cyclone;
● 100% of the outstanding equity interests of all inactive subsidiaries, including: Athena Energy Futures LLC; Minotaur Energy Futures LLC; Twin Cities Energy LLC and its subsidiary Twin Cities Power-Canada, Ltd.; TC Energy Trading, LLC; Twin Cities Power Services, LLC; and Vision Consulting, LLC;
● Certain other assets owned directly by the Company, including the Amended Angell Note, the Series C Notes of Ultra Green, investments in certain real estate projects, and the restricted cash pledged to a Canadian court in connection with the ex-employee litigation; and
● The UG and Angell Services Contracts.
● Enterprises assumed certain current liabilities and obligations owed directly by the Company such as leases for office space and equipment; and
● Enterprises borrowed an aggregate principal amount of $22,206,113 with a weighted average interest rate of 14.08% and a maturity date of December 30, 2019 from Aspirity Financial (the Term Loan). Although initially an intercompany relationship and eliminated in consolidation, the loan agreement between the parties is constructed on an arms length basis, contains customary protective provisions for the lender, including certain guarantees, collateral, and covenants, and ensures that the cash flows generated by the Legacy Businesses continue to be used to pay the interest and principal on the Renewable Unsecured Subordinated Notes (the Notes) outstanding as of June 30, 2015 (the Term Loan Notes). Effective November 1, 2015, the last
major step in the Restructuring occurred - the spin-off or Distribution of 100% of the equity interests of Enterprises
to the Companys common equity owners, thus completing the legal separation of the Legacy Businesses from the Aspirity companies.
Concurrently with the Distribution, executive management changed and new common equity owners were added pending FERC approval
of the change in control. Such approval was obtained as of March 18, 2016. After the Restructuring and Distribution After the Distribution, the Company
has start-up operations in two business segments - financial services and retail energy. Further, while the Company no longer
has an ownership interest in Enterprises and its subsidiaries after the Distribution Date, an assessment of the relationship between
the entities as of December 31, 2015 with respect to ASC 810 Consolidation Note that while the Company includes
the assets, liabilities, equity, and results of operations of Enterprises in its consolidated financial statements, the Company
does not have rights to those assets or responsibility for such claims on assets other than pursuant to its rights under the Term
Loan. Finally, in the future, the Companys
reports of its financial condition and results of operations will be significantly different from those of the past. For example,
on a consolidated basis, wholesale trading activities accounted for 29.7% and 77.5% of total revenues of $48,124,010 and $49,841,420
for the years ended December 31, 2015 and 2014, respectively. The Company exited this business effective with the Distribution
and has no plans to engage in such activities in the future. With respect to retail energy, while Aspirity Energy has commenced
operations, it has yet to record significant results and the Companys historical financial statements reflect the results
of operations of REH and its subsidiaries which it no longer owns or operates. Finally, the Company no longer intends to pursue
any diversified investment activity. Liquidity and Financial Condition The Company and Enterprises on a consolidated
basis reported a net loss of $4,762,000 for the year ended December 31, 2015 and had unrestricted cash, other liquid assets (deposits
in trading accounts, cash collateral, and trade receivables), negative working capital and deficit equity of $2,331,000, $14,182,000,
$4,301,000, and $8,051,000, respectively, as of the same date. See Note 3  Summary Consolidating Financial Data. Aspirity Energy and Aspirity Financial
are start-up companies in the retail energy and financial services industries, respectively, and are not expected to have significant
revenue-generating operations until the middle of 2016 at the earliest. Prior to that, the Company will rely on the timely payment
of the Term Loan to repay Term Loan Notes as they are redeemed and on its ability to sell Notes in order to fund start-up operations.
Enterprises ability to make timely payments on the Term Loan depends in part on the operations of its Legacy Businesses
which were not profitable in 2015. In the event amounts owed to us are paid late or not paid, our ability to fund operations, sell
new Notes, and repay existing Notes will be negatively impacted. See Note 20  Debt and Note 27 
Subsequent Events. While the Company believes that payments
from Enterprises on the Term Loan, anticipated cash generated from operating activities, availability of trade credit with respect
to power purchases, and anticipated proceeds from our Notes Offering will be sufficient to meet operating cash requirements and
obligations under the Notes and Term Loan Notes through at least December 31, 2016, there can be no assurance that this will prove
to be the case. Consequently, the Company regularly evaluates other sources of debt financing and is also considering seeking additional
equity capital to meet its funding needs. However, there can be no assurance that these efforts will prove to be successful. </t>
  </si>
  <si>
    <t>Summary of Significant Accounting Policies</t>
  </si>
  <si>
    <t xml:space="preserve">2. Summary of Significant Accounting Policies Principles of Consolidation The Company evaluates the need to consolidate
affiliates based on standards set forth in ASC 810 Consolidation In determining whether we have a controlling
interest in an affiliate and the requirement to consolidate the accounts of an entity, management considers factors such as our
ownership interest, our authority to make decisions, contractual and substantive participating rights of owners, as well as whether
the entity is a variable interest entity A VIE is an entity that does not have
sufficient equity at risk to finance its activities without additional subordinated financial support from other parties or whose
equity investors lack any of the characteristics of a controlling financial interest. A variable interest primary beneficiary controlling financial interest power losses/benefits The accompanying consolidated financial
statements include the accounts of the Company and its subsidiaries as well as Enterprises and its subsidiaries. All significant
consolidated transactions and balances have been eliminated in consolidation. Variable Interest Entities The Company follows ASC 810-10-15 guidance
with respect to accounting for variable interest entities variable interest primary beneficiary controlling financial interest power losses/benefits Krieger Enterprises At December 31, 2015, an assessment
of the relationship between the Company and Enterprises was performed as a result of the Restructuring. Due to related party considerations,
delay in the transfer of governance rights, and the nature and size of the Term Loan between the two parties that could result
in losses, the Company may hold a controlling financial interest in Enterprises, and consequently should consolidate it as a VIE
as of December 31, 2015. The relationship is subject to ongoing reconsideration based on changes in facts and circumstances Ultra Green Packaging At December 31, 2015, an assessment
of the relationship between Enterprises and Ultra Green Packaging, Inc. (UG) was performed as a result of the investment
in UGs Series C Convertible Promissory Notes (the Series C Notes), entry into a services contract, and the
purchase of certain mortgage notes receivable. During 2014, Enterprises invested $1,500,000
in the Series C Notes and also entered into an agreement to provide executive services to UG. The term of the contract is for twelve
months and either party can terminate the agreement upon thirty days written notice. During 2015, Enterprises loaned UG
$325,000 in the form of four notes, all secured by a first mortgage on a production facility in Devils Lake, North Dakota
and bearing interest at 10% per annum. The notes are due upon the closing of the sale of the property and interest payments are
due beginning September 1, 2015. In connection with the issuance of the notes, Ultra Green issued the Company four warrants expiring
at various dates in 2025 to purchase 325,000,000 shares of its common stock at an exercise price of $0.001 per share. Enterprises
may continue to provide financial support to UG in the future under similar terms. Also during 2015, an impairment of $1,250,000
was recognized on the Series C Notes, resulting in a fair value of $502,110 on the balance sheet as of year-end. Even though Enterprises holds what
might be considered to be a variable interest (the Series C Notes and mortgage notes) in UG, it is not the primary beneficiary
as it fails both the power and losses/benefits criteria for primary beneficiary determination. Thus as of December 31, 2015, Enterprises
did not consolidate UG. See also Note 6  Fair
Value Measurements, Note 13  Notes Receivable, and Note 14  Investment in Convertible
Notes. Angell At December 31, 2015, an assessment
of the relationship between the Company and Angell was performed as a result of the sale of TCP on June 1, 2015. See Note
1  Organization and Description of Business  The Restructuring. The Company estimates that total assets of
Angell immediately after closing were substantially equal to the purchase price. Angell is a VIE since the equity at risk is small
compared to the sale price. Further, the Company held a variable interest in the form of the Angell note as adjusted and paid down
in the amount of $12,896,875. The receivable amount carried on the Companys books net of the deferred gain of $10,260,572
is $2,636,303. The Angell note represents the Companys maximum loss in the VIE. However, the Company has no power to direct
any of the activities of Angell, therefore it does not have a controlling financial interest, thus it is not considered a primary
beneficiary, and consequently, as of December 31, 2015, the Company did not consolidate Angell. The Company does not provide, nor
does it intend to provide, any other financial support to Angell. 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 Cash Equivalents Cash equivalents include highly liquid
investments with an original maturity of three months or less at the time of purchase. As of December 31, 2015 and 2014, the Company
had no cash equivalents. Reclassifications Certain amounts reported in prior periods
have been reclassified to conform to the current periods presentation. There was no effect on members equity or net
income as previously reported. Revenue Recognition Wholesale Trading Some of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uring the year ended December 31,
2014, the company changed its estimate with respect to retail sales of electricity and recorded an adjustment of $465,000 to unbilled
revenue. Diversified Investments Revenues from real estate developments,
if any, are recognized at the time of a sale closing if all significant conditions are satisfied, including adequate down payment,
reasonable assurance of collectability of any notes received, and completion of other contractual requirements. Recognition of
all or part of the revenue is deferred if any significant conditions are not satisfied. Revenues from administrative services
and software licenses are recognized on a monthly basis in accordance with the respective agreements with third parties. Revenue from construction services
is accounted for using the percentage of completion method. Completion percentages are calculated by dividing actual costs incurred
to date by the total estimated costs to complete the agreement. Costs-to-complete include all direct material and labor costs,
indirect costs related to contract performance such as indirect labor, supplies, tools, and repairs, and estimated earnings. Long
term contracts are any that span a period-end. This method is used because management considers total costs to be the best available
measure of progress on these contracts. Changes in job performance, job conditions,
estimated profit or loss, and final contract settlements may result in revisions to costs and income. Revisions are recognized
in the period in which determined and such adjustments could be significant.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The financial statements include amounts
based on managements best estimates and judgments, the most significant of which relate to costs-to-complete. These estimates
may be adjusted as more current information becomes available, and any adjustment could be significant. Derivative Instruments 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 Our retail operations follow the guidance
of ASC 815 Derivatives and Hedging To qualify for hedge accounting, the
hedge relationships must meet extensive documentation requirements and hedge effectiveness and ineffectiveness must be assessed
and measured on an on-going basis.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or a cash flow hedge, the effective
portion of any change in the hedging instruments fair value is recorded in accumulated other comprehensive income or AOCI
until the change in value of the hedged item is recognized in earnings. 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a gain of $356,288 and a loss of $720,952 for the years ended December 31, 2015 and 2014, respectively.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concentrations
of receivables balances with one or more of the exchanges upon which we transact our wholesale business or, in the case of retail,
one or more of the utilities operating in purchase of receivables states in which we do business. Fair Value The fair values of the Companys
cash, accounts receivable, note receivables, revolver, and accounts payable were considered to approximate their carrying values
at December 31, 2015 and 2014 due to the short-term nature of the accounts. Management believes the carrying values
of the Companys notes payable and Notes reasonably approximate their fair value at December 31, 2015 and 2014 due to the
relatively new age of these particular instruments. No assessment of the fair value of these obligations has been completed and
there is no readily available market price. See also Note 6  Fair
Value Measurements. 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an allowance for doubtful
accounts of $2,500 and $0 at December 31, 2015 and 2014, respectively. Securities The Company classifies its investments
in marketable and non-marketable securities as available-for-sale. Available-for-sale securities are required to
be carried at their fair value, with unrealized gains and losses that are considered temporary recorded in AOCI. The Company periodically
evaluates its investments in securities for impairment due to declines in market value considered to be other than temporary. Such
impairment evaluations may consider, in addition to declining market prices, general economic conditions and Company-specific valuations.
If the Company determines that a decline in market value is other than temporary, then a charge to operations is recorded in other
expense and a new cost basis in the investment is established. Inventories Inventories consist principally of
light bulbs and are recorded at the lower of cost (first-in, first-out) or market. Property, Equipment, and Furniture 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software, and
furniture are depreciated using the straight-line method over estimated useful lives that range from 3 to 7 years. Property is
depreciated using the straight-line method over an estimated useful life of 27.5 years. Leasehold improvements are depreciated
using the straight-line method over the shorter of the lease term or the estimated useful life of the asset. Expenditures for repairs
and maintenance are charged to expense as incurred. Real Estate Development Costs that relate directly to real
estate development projects are capitalized and allocated using the specific identification method. Land acquisition, improvements,
and holding costs, including real estate taxes and interest are capitalized while a development is in progress. Interest expense,
if any, is capitalized based on specific identification of notes payable issued to finance specific assets under development. Once
development on a project has been completed and sales have begun, remaining inventory is recorded at the lower of cost or market.
Development costs are charged to cost of sales when the related revenue is recognized or when a development is abandoned. Acquisitions and Business Combinations The Company accounts for business combinations
in accordance with ASC 805 Business Combinations Acquisitions are initially recorded
based on preliminary allocations of the purchase price and managements assessment of fair values. The allocation process
involves a considerable amount of subjective judgment and preliminary estimates of fair values are subject to adjustment as additional
information is obtained and finalized, up to one year after the acquisition date. See Note 4  Acquisitions,
Note 16 - Intangible Assets, and Note 19  Goodwill. Non-Controlling Interests Ownership interests in a business organized
as a legal entity are represented by shares or units. The income of the entity is allocated to owners based upon the ratio of their
holdings to the total units or shares outstanding during the period. Capital contributions, distributions, and profits and losses
are allocated to non-controlling interests in accordance with the terms of the operating agreement .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Profits Interests Specific second-tier subsidiaries of
Enterprises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risk
of capital loss, or opportunity for capital gain, they do not own non-controlling equity interests. Profits interest payments are
recorded as compensation expense during the period earned and are classified as accrued compensation on the consolidated balance
sheet. During the years ended December 31,
2015 and 2014, the Company included $2,478,413 and $6,363,520, respectively, in compensation and benefits representing the allocation
of profits interests to Class B members. 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Noble is a Minnesota corporation, thus
the Company has elected to use the taxes payable method. Under that method, income tax expense represents the amount of income
tax Noble expects to pay based on the entitys current year taxable income.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2 through 2015 and its Canadian tax returns are potentially open
to examination for the years 2012 through 2015. 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July 2015, the FASB issued ASU 2015-11
Inventory (Topic 330) In September 2015, the FASB issued
ASU 2015-16 Business Combinations (Topic 805) In November 2015, the FASB issued ASU
2015-17 Income Taxes (Topic 740) </t>
  </si>
  <si>
    <t>Summary Consolidating Financial Data</t>
  </si>
  <si>
    <t>Organization, Consolidation and Presentation of Financial Statements [Abstract]</t>
  </si>
  <si>
    <t>3. Summary Consolidating Financial Data While the Company no longer has an ownership
interest in Enterprises and its subsidiaries after the Distribution Date, an assessment of the relationship between the entities
as of December 31, 2015 with respect to ASC 810 guidance was performed because the entities have an ongoing business relationship
as a result of the Term Loan. Pursuant to such assessment, Aspirity holds a variable interest in Enterprises in the form of the
Term Loan, and due to certain related party considerations, delay in the issuance of FERC approval of equity grants to executives
and others, and the nature and size of the Term Loan, it was concluded that Aspirity should consolidate Enterprises as a VIE as
of December 31, 2015. ASC 810 also requires the Company to reevaluate the status of Enterprises as a VIE on a regular basis. Presented below are consolidating balance sheets for Aspirity
and Enterprises:
As of December 31, 2015 (Restated)
Aspirity Holdings and Subsidiaries Krieger Enterprises and Subsidiaries Eliminations Aspirity Holdings Consolidated
Current assets
Unrestricted cash $ 718,497 $ 1,612,904 $ - $ 2,331,401
Cash in trading accounts - 8,047,331 - 8,047,331
Cash collateral 63,500 182,500 - 246,000
Marketable securities - - - -
Trade accounts receivable, net 381,977 5,888,184 (381,977 ) 5,888,184
Inventory, average cost basis - 53,917 - 53,917
Costs and estimated earnings in excess of billings on uncompleted contracts - 7,503 - 7,503
Notes receivable, net of deferred gain - 795,995 - 795,995
Prepaid expenses and other current assets 77,937 963,317 (269,313 ) 771,941
Total current assets 1,241,911 17,551,651 (651,290 ) 18,142,272
Property, equipment and furniture, net 88,172 1,260,139 - 1,348,311
Other assets
Intangible assets, net - 852,669 - 852,669
Deferred financing costs, net 300,171 13,854 - 314,025
Term Loan 20,248,186 - (20,248,186 ) -
Restricted cash - 1,319,371 - 1,319,371
Real estate held for development - 2,714,297 - 2,714,297
Notes receivable, net of deferred gain - 2,586,616 - 2,586,616
Investment in convertible notes - 502,110 - 502,110
Goodwill - 1,148,117 - 1,148,117
Deferred tax asset - 47,000 - 47,000
Other assets - 24,466 - 24,466
Total assets $ 21,878,440 $ 28,020,290 $ (20,899,476 ) $ 28,999,254
Current liabilities
Current portions of debt
Revolver $ - $ 1,688,405 $ - $ 1,688,405
Term Loan - 8,458,033 (8,458,033 ) -
Senior notes - 1,214,762 - 1,214,762
Renewable unsecured subordinated notes 10,120,175 - - 10,120,175
Accounts payable - trade 665,502 4,362,772 (651,290 ) 4,376,984
Accrued expenses - 2,105,339 - 2,105,339
Accrued compensation - 723,355 - 723,355
Accrued interest 1,483,020 20,799 - 1,503,819
Billings in excess of costs and estimated earnings on uncompleted contracts - 710,827 - 710,827
Total current liabilities 12,268,697 19,284,292 (9,109,323 ) 22,443,666
Long-term liabilities
Senior notes - 242,232 - 242,232
Term loan - 11,790,153 (11,790,153 ) -
Renewable unsecured subordinated notes 14,364,323 - - 14,364,323
Total long term liabilities 14,364,323 12,032,385 (11,790,153 ) 14,606,555
Total liabilities 26,633,020 31,316,677 (20,899,476 ) 37,050,221
Members equity (deficit)
Series A preferred equity 2,745,000 - - 2,745,000
Common equity (7,499,580 ) - - (7,499,580 )
Accumulated other comprehensive income (loss) - - - -
Total members equity (deficit) (4,754,580 ) - - (4,754,580 )
Non-controlling interest - (3,955,159 ) - (3,955,159 )
Accumulated other comprehensive income (loss) attributed to non-controlling interest - 658,772 - 658,772
Total equity (deficit) (4,754,580 ) (3,296,387 ) - (8,050,967 )
Total liabilities and equity (deficit) $ 21,878,440 $ 28,020,290 $ (20,899,476 ) $ 28,999,254 Presented below are consolidating statements of comprehensive
income for Aspirity and Enterprises:
For the Year Ended December 31, 2015
Aspirity Holdings and Subsidiaries Krieger Enterprises and Subsidiaries Eliminations Aspirity Holdings Consolidated
Revenue
Wholesale trading, net - 14,293,475 - 14,293,475
Retail energy services - 30,482,812 - 30,482,812
Financial services 2,877,149 - (2,877,149 ) -
Real estate sales - 351,725 - 351,725
Management services - 710,000 - 710,000
Construction services - 2,285,998 - 2,285,998
Total sales and services revenue 2,877,149 33,830,535 (2,877,149 ) 33,830,535
Total revenue 2,877,149 48,124,010 (2,877,149 ) 48,124,010
Costs of sales and services
Cost of retail electricity sold - 26,663,003 - 26,663,003
Cost of real estate sold - 319,261 - 319,261
Cost of construction services - 1,703,956 - 1,703,956
Total costs of sales and services - 28,686,220 - 28,686,220
Gross profit on sales and services 2,877,149 5,144,315 (2,877,149 ) 5,144,315
Operating expenses
Sales and marketing 7,000 1,346,221 - 1,353,221
Compensation and benefits 824,332 12,643,599 - 13,467,931
Professional fees 531,541 1,931,819 - 2,463,360
Other general and administrative 2,866,608 2,808,894 (449,500 ) 5,226,002
Trading tools and subscriptions - 1,292,662 - 1,292,662
Total operating expenses 4,229,480 20,023,195 (449,500 ) 23,803,176
Operating income (loss) (1,352,331 ) (585,405 ) (2,427,649 ) (4,365,386 )
Other income (expense)
Interest expense (3,205,933 ) (3,239,923 ) 2,877,149 (3,568,707 )
Interest income 20,485 808,737 - 829,222
Gain on sale of subsidiary - 1,343,156 - 1,343,156
Impairment of convertible notes - (1,250,000 ) - (1,250,000 )
Gain (loss) on foreign currency exchange - 356,288 - 356,288
Gain (loss) on sale of marketable securities (129,743 ) - - (129,743 )
Other income - 1,976,127 - 1,976,127
Other income (expense), net (3,315,191 ) (5,615 ) 2,877,149 (443,657 )
Income (loss) before income taxes (4,667,522 ) (591,020 ) 449,500 (4,809,042 )
Income tax benefit - (47,000 ) - (47,000 )
Net income (loss) (4,667,522 ) (544,020 ) 449,500 (4,762,042 )
Net income attributable to non-controlling interest - (468,484 ) - (468,484 )
Net income (loss) attributable to Company (4,667,522 ) (75,536 ) 449,500 (4,293,558 )
Preferred distributions (549,072 ) - - (549,072 )
Net income (loss) attributable to common (5,216,594 ) (75,536 ) 449,500 (4,842,630 )
Comprehensive income (loss) attributable to non-controlling interest
Foreign currency translation adjustment - (340,269 ) - (340,269 )
Change in fair value of cash flow hedges - 863,408 - 863,408
Unrealized gain on securities - (11,116 ) - (11,116 )
Comprehensive loss attributable to non-controlling interest - 43,539 - 43,539
Comprehensive loss attributable to common (5,216,594 ) (75,536 ) 449,500 (4,842,630 )
Comprehensive loss attributable to the Company (5,216,594 ) (31,997 ) 449,500 (4,799,091 )</t>
  </si>
  <si>
    <t>Acquisitions</t>
  </si>
  <si>
    <t>Business Combinations [Abstract]</t>
  </si>
  <si>
    <t>4. Acquisitions On August 7, 2015, Enterprises provided
$400,000 of bridge financing to Noble Conservation Solutions, Inc., a Minnesota corporation (Noble) while the parties
completed the negotiation of definitive agreements regarding purchase of a controlling equity interest. Noble provides construction
and consulting services to businesses and homeowners to improve energy efficiency. The bridge loan bore interest at a rate of 6%
per annum and matured on September 1, 2015. Effective September 1, 2015, Enterprises
purchased 60% of the issued and outstanding shares of Noble for an aggregate purchase price of $875,002, paid in cash. In conjunction
with the acquisition, Enterprises also committed to lend Noble up to $1,000,000 on a revolving basis including a refinance of the
bridge loan. Amounts outstanding under the revolver may be repaid at any time without penalty and Noble may borrow available funds
from Enterprises upon ten business days notice. The revolver bears interest at a rate of 7.00% per annum, payable quarterly,
and matures on August 31, 2020. The revolver is secured by a second position lien on, and security interest in, Nobles assets.
Accrued interest as of December 31, 2015 was $23,396. Amounts owed under the facility are eliminated upon consolidation. The Company recognized approximately
$2,286,000 in revenue and $82,000 of net loss before interest, depreciation, and amortization expense from Noble since the date
of acquisition. Consideration for the acquisition consisted
of the following:
At September 1, 2015
Assets acquired
Unrestricted cash $ 943,496
Accounts receivable 1,696,953
Costs and estimated earnings in excess of billings on uncompleted contracts 151,651
Property, equipment, and furniture, net 275,180
Other assets 19,980
Total tangible assets 3,087,260
Identifiable intangibles 895,000
Goodwill 1,148,117
Total intangible assets 2,043,117
Total assets acquired $ 5,130,377
Liabilities and non-controlling interest assumed
Revolver $ 313,603
Accounts payable 1,455,612
Accrued expenses 1,638
Billings in excess of costs and estimated earnings on uncompleted contracts 777,345
Accrued compensation 56,441
Accrued interest 2,078
Note payable 1,065,323
Total liabilities 3,672,040
Non-controlling interest 583,335
Total liabilities and non-controlling interest assumed 4,255,375
Net assets acquired $ 875,002 The fair value of the intangible assets
noted above were based on significant inputs that are not observable in the market and thus represent Level 3 measurements as defined
in ASC 820. The following unaudited pro forma information
presents a summary of consolidated results of operations of the Company as if the acquisition had occurred on January 1, 2014,
the beginning of the earliest period presented. The information is presented for informational purposes only and is not necessarily
indicative of what the results of operations actually would have been had the acquisition been completed on such date. In addition,
the unaudited pro forma condensed consolidated financial information does not attempt to project the future financial position
or operating results of the Company after the acquisition.
Years Ended December 31,
2015 2014
Unaudited Unaudited
Revenue $ 51,717,698 $ 52,851,760
Net income (loss) $ (5,589,654 ) $ 3,872,940
Net income (loss) attributable to Enterprises $ (569,959 ) $ 56,254 On January 2, 2014, after receiving
regulatory approval from FERC, the Company closed on the purchase of all of the outstanding equity interests of Town Square Energy
East, LLC (TSEE), formerly known as Discount Energy Group, LLC. TSEE is licensed to provide electricity to retail
customers in Maryland, New Jersey, Ohio, and Pennsylvania. Consideration for the acquisition consisted
of the following:
At January 2, 2014
Assets acquired
Deposits - PJM $ 191,069
Deposits - utilities 90,500
Prepaid expenses 12,300
Total tangible assets 293,869
State licenses &amp; utility relationships 285,800
Brand name 107,000
Web site 101,000
Active customer list 56,100
Inactive customer list 2,025
Domain names 2,733
Total intangible assets 554,658
Total assets acquired $ 848,527
Liabilities assumed
Accounts payable $ 168,510
Total liabilities assumed 168,510
Net assets acquired 680,017 The fair value of the intangible assets
noted above were based on significant inputs that are not observable in the market and thus represent Level 3 measurements as defined
in ASC 820.</t>
  </si>
  <si>
    <t>Accounting for Derivatives and Hedging Activities</t>
  </si>
  <si>
    <t>Derivative Instruments and Hedging Activities Disclosure [Abstract]</t>
  </si>
  <si>
    <t xml:space="preserve">5. Accounting for Derivatives and Hedging Activities The following table lists the fair
values of the Companys derivative assets and liabilities as of December 31, 2015 and 2014:
Fair Value
Asset Derivatives Liability Derivatives
At December 31, 2015
Not designated as hedging instruments:
Energy commodity contracts $ 72,704 $ (260,358 )
Total derivative instruments 72,704 (260,358 )
Cash deposits in collateral accounts 8,234,985 
Cash in trading accounts, net $ 8,307,689 $ (260,358 )
At December 31, 2014
Designated as cash flow hedges:
Energy commodity contracts $ 15,732 $ (879,140 )
Not designated as hedging instruments:
Energy commodity contracts 2,350,662 (2,556,862 )
FTRs 1,435,819 
Total derivative instruments 3,802,213 (3,436,002 )
Cash deposits in collateral accounts 20,733,441 
Cash in trading accounts, net $ 24,535,654 $ (3,436,002 ) As of December 31, 2015, there were
no derivative instruments designated as cash flow hedges. As of December 31, 2014, the Company
had hedged the cost of 48,947 MWh (approximately 10.5% of expected 2015 electricity purchases for the customers receiving service
from us as of that date) and $863,408 of the net gain on the effective portion of the hedge was deferred and included in AOCI.
This entire amount was reclassified to cost of energy sold by December 31, 2015. The following table summarizes the
amount of gain or loss recognized in AOCI or earnings for derivatives designated as cash flow hedges for the periods indicated:
Period and Item Gain (Loss) Recognized in AOCI Income Statement Classification Gain (Loss) Reclassified from AOCI
Year Ended December 31, 2015
Cash flow hedges $ (850,047 ) Cost of energy sold. $ (1,713,455 )
Year Ended December 31, 2014
Cash flow hedges $ (1,128,514 ) Cost of energy sold. $ 91,508 The following table provides details
with respect to changes in AOCI as presented in our consolidated balance sheets, including those relating to our designated cash
flow hedges, for the period from January 1, 2014 to December 31, 2015:
Foreign Currency
Cash Flow Hedges
Available for Sale Securities Total
Balance - $ 338,008 $ 356,614 $ 5,767 $ 700,389
Other comprehensive income (loss) before reclassifications 661,033 (1,128,514 ) 11,116 (456,365 )
Amounts reclassified from AOCI - (91,508 ) (5,767 ) (97,275 )
Net current period other comprehensive income (loss) 661,033 (1,220,022 ) 5,349 (553,640 )
Balance - $ 999,041 $ (863,408 ) $ 11,116 $ 146,749
Other comprehensive loss before reclassifications (340,269 ) (850,047 ) (11,116 ) $ (1,201,432 )
Amounts reclassified from AOCI - 1,713,455 - 1,713,455
Net current period other comprehensive income (loss) (340,269 ) 863,408 (11,116 ) 512,023
Balance - $ 658,772 $ - $ - $ 658,772 </t>
  </si>
  <si>
    <t>Fair Value Measurements</t>
  </si>
  <si>
    <t>Fair Value Disclosures [Abstract]</t>
  </si>
  <si>
    <t xml:space="preserve">6. Fair Value Measurements The Fair Value Measurement Topic of
FASBs ASC establishes a fair value hierarchy that prioritizes the inputs to valuation techniques used to measure fair value.
The three types of valuation inputs in the fair market hierarchy are as follows:
● Level 28 inputs are quoted prices in active markets for identical assets or liabilities.
● Level 2 inputs are inputs other than quoted prices that are observable either directly or indirectly for the asset or liability.
● Level 3 inputs are unobservable inputs for which little or no market data exists. Financial instruments categorized as
Level 28 holdings are publicly traded in liquid markets with daily quotes and include exchange-traded derivatives such as futures
contracts and options, certain highly-rated debt obligations, and some equity securities. Holdings such as shares in money market
mutual funds that are based on net asset values as derived from quoted prices in active markets of the underlying securities are
also classified as Level 1. The fair values of financial instruments
that are not publicly traded in liquid markets, but do have characteristics similar to observable market information such as wholesale
commodity prices, interest rates, credit margins, maturities, collateral, and the like upon which valuations are based are categorized
in Level 2. Financial instruments that are not
traded in publicly quoted markets or that are acquired based on prices and terms determined by direct negotiation with the issuer
are classified as Level 3. Level 3 securities are carried at book value which management believes approximates fair value, until
circumstances otherwise dictate while Level 3 derivatives are adjusted to fair value based on appropriate mark-to-model methodologies. Generally, with respect to valuation
of Level 3 instruments, significant changes in inputs will result in higher or lower fair value measurements, any particular calculation
or valuation methodology may produce estimates that may not be indicative of net realizable value or reflective of future fair
values, and such variations could be material. From time to time, the Company may
engage third parties such as appraisers, brokers, or investment bankers to assist management in its valuation and classification
of financial instruments. There have been no changes in the methodologies used since
December 31, 2014. The following table presents certain assets measured at
fair value on a recurring basis as of the dates indicated:
Level 1 Level 2 Level 3 Total
December 31, 2015
Cash in trading accounts, net $ 8,047,331 $ - $ - $ 8,047,331
Marketable securities - - - -
Notes receivable, net of deferred gain - - 3,382,611 3,382,611
Convertible notes - - 502,110 502,110
December 31, 2014
Cash in trading accounts, net $ 21,099,652 $ - $ - $ 21,099,652
FTR positions, net - - 1,435,819 1,435,819
Marketable securities 311,586 - - 311,586
Convertible notes - - 1,604,879 1,604,879 There were no transfers during the
year ended December 31, 2015 between Levels 28 and 2. Level 3 Assets The following table reconciles beginning
and ending Level 3 fair value financial instrument balances for the years ended December 31, 2015 and 2014:
Fair Value Measurement Using Significant Unobservable Inputs (Level 3)
Balance - $ 353,504
Total gains and losses:
Included in other comprehensive income -
Included in earnings 1,435,819
Purchases 1,604,879
Transfers into Level 3 -
Transfers out of Level 3 (1) (353,504 )
Balance - 3,040,698
Total gains and losses:
Included in other comprehensive income -
Included in earnings (2,685,819 )
Purchases 3,529,842
Transfers into Level 3 -
Transfers out of Level 3 (1) -
Balance - $ 3,884,721
Gains for the period included in earnings attributable to the change in unrealized gains or losses relating to assets still held as of December 31, 2015 $ -
1 Reflects foreclosure on mortgage note and transfer of land received to land held for development; see Note 18 - Real Estate. Notes Receivable Valuation The fair value of the notes receivable
are based on expected future cash flows discounted at market interest rates, or current interest rates for similar instruments
and are classified as Level 3 within the fair value hierarchy. Convertible Notes Valuation Techniques
and Sensitivity of Level 3 Fair Values The following table describes the valuation
techniques used to measure the fair value of the Companys Level 3 assets at December 31, 2015.
Level 3 Asset Fair value at December 31, 2015 Valuation Techniques Unobservable Inputs Range of Inputs
Convertible notes $ 502,110 Enterprise value allocation Future cash flows
various
Component costs of capital 0.00% for debt; 26.21% for equity
Target capital structure 20% debt; 80% equity
Marginal tax rate 40%
Wtd avg cost of capital 21.46% As no public market exists for any
of the securities of Ultra Green, including its Series C Notes, management considers its investment to be a Level 3 financial instrument
to be carried at book value which management believes approximates fair value, until circumstances otherwise dictate. Changes in the unobservable valuation
inputs listed above would have a direct impact on the fair values of the above instruments. For example, changes in the estimated
current price of the embedded option incorporated into the Series C Notes would increase or decrease the fair value of the investment,
as would changes in required yields on non-convertible debt for comparable credits. Each quarter, management performs a
valuation of the underlying common equity and the security using generally accepted methods to value the obligations of private
companies to determine if impairment to its carrying value exists. As of December 31, 2015, the Company
had an investment of $1,752,110 (principal $1,500,000 and accrued interest of $252,110) in the Series C Notes of Ultra Green and
the valuation of the securities as of the same date indicated that their estimated fair value had fallen substantially from historical
values approximating cost, consequently, the Company has recorded an impairment charge to earnings (other expense) of $1,250,000
and reduced the carrying value of its investment in the Series C Notes to their estimated fair value of $502,110. </t>
  </si>
  <si>
    <t>Income Taxes</t>
  </si>
  <si>
    <t>Income Tax Disclosure [Abstract]</t>
  </si>
  <si>
    <t xml:space="preserve">7. Income Taxes When Enterprises purchased Noble on
September 1, 2015, Noble became a corporation. The entitys effective income tax rate for 2015 is 39.5%. The deferred tax asset consists of
the following components as of December 31, 2015 and 2014:
December 31, 2015 December 31, 2014
Net operating loss carryforward $ 47,000 $ -
Valuation allowance - -
Deferred tax asset, net $ 47,000 $ - Income taxes are accounted for under
the asset and liability method. Deferred tax assets and liabilities are measured using enacted tax rates expected to apply to taxable
income in the years in which those temporary differences are expected to be recovered or settled. Noble records a tax valuation
allowance when it is more likely than not that it will not be able to recover the value of its deferred tax assets. There was no
valuation allowance for deferred tax assets as of December 31, 2015. Noble calculated its estimated annualized
effective tax expense (benefit) rate at (39.5%) for the year ended December 31, 2015 and had an income tax benefit of $47,000 based
on its $119,000 pre-tax loss from continuing operations for the year. The Company recognizes the financial
statement benefit of a tax position only after determining that the relevant tax authority would more likely than not sustain the
position following an audit. The Company files income tax returns
in U.S. federal and state jurisdictions. 2012 through 2015 remaining open for examination by the IRS and state agencies. At December 31, 2015, the Company had
net operating loss carryforwards for federal tax purposes of approximately $119,000 available to offset future taxable income that
begin to expire in the year 2035. </t>
  </si>
  <si>
    <t>Cash</t>
  </si>
  <si>
    <t>Cash and Cash Equivalents [Abstract]</t>
  </si>
  <si>
    <t>8. Cash The Company deposits its unrestricted
cash in financial institutions. Balances, at times, may exceed federally insured limits. Cash held in trading accounts may be unavailable
at times for immediate withdrawal depending upon trading activity. Cash needed to meet credit requirements for outstanding trades,
that available for immediate withdrawal, and deposited in collateral accounts as of December 31, 2015 and 2014 was as follows:
December 31, 2015 December 31, 2014
Credit requirements $ 2,054,584 $ 6,113,160
Available for withdrawal 5,992,747 14,986,492
Cash in trading accounts $ 8,047,331 $ 21,099,652
Cash collateral $ 246,000 $ - Restricted cash at December 31, 2015
and 2014 was $1,319,371 posted as security in connection with certain litigation in the Canadian courts. See Note 25 - Commitments
and Contingencies.</t>
  </si>
  <si>
    <t>Accounts Receivable</t>
  </si>
  <si>
    <t>Receivables [Abstract]</t>
  </si>
  <si>
    <t>9. Accounts Receivable Accounts receivable  trade consists
of receivables from both our wholesale trading and retail segments. Wholesale trading receivables represent net settlement amounts
due from a market operator or an exchange while those from retail include amounts resulting from sales to end-use customers.
December 31, 2015 December 31, 2014
Wholesale trading $ 276,018 $ 515,999
Retail energy services - billed 2,278,315 1,158,019
Retail energy services - unbilled 1,280,000 720,228
Diversified investments 505,763 -
Construction services, net of $2,500 allowance for doubtful accounts 1,548,088 -
Accounts receivable - trade $ 5,888,184 $ 2,394,246 As of December 31, 2015, there was
one account in the retail energy service segment with a balance greater than 10% of the total and representing 30% of all receivables. As of December 31, 2014, there were
two individual accounts with receivable balances greater than 10%; one in the wholesale segment, representing 21% of the balance
at year end, and one in the retail energy services segment, representing 44% of the balance at year end. The Company believes that
any risk associated with these concentrations would be minimal.</t>
  </si>
  <si>
    <t>Marketable Securities</t>
  </si>
  <si>
    <t>Investments, Debt and Equity Securities [Abstract]</t>
  </si>
  <si>
    <t xml:space="preserve">10. Marketable Securities The following table shows the cost
and estimated fair value of available-for-sale securities at December 31, 2015 and 2014:
Cost
Gross Unrealized Gains
Gross Unrealized Losses
Fair Value
At December 31, 2015
U.S. equities $ - $ - $ - $ -
Money market fund - - - -
Total $ - $ - $ - $ -
At December 31, 2014
U.S. equities $ 299,836 $ 11,116 $ - $ 310,952
Money market fund 634 - - 634
Total $ 300,470 $ 11,116 $ - $ 311,586 For the years ended December 31, 2015
and 2014, the Company had sales of securities and a realized loss of $129,743 and a gain of $65,655, respectively, and recognized
no impairment charges. </t>
  </si>
  <si>
    <t>Inventory Disclosure [Abstract]</t>
  </si>
  <si>
    <t xml:space="preserve">11. Inventories During the fourth quarter of 2015,
Noble began purchasing light bulbs for distribution as well as for use on backlog jobs. As of December 31, 2015, $53,917 was in
inventory, which is valued at the lower of cost or market. </t>
  </si>
  <si>
    <t>Costs and Estimated Earnings on Uncompleted Contracts</t>
  </si>
  <si>
    <t>Contractors [Abstract]</t>
  </si>
  <si>
    <t>12. Costs and Estimated Earnings on Uncompleted Contracts The following is a summary of contracts
in progress at December 31, 2015:
December 31, 2015
Costs incurred on uncompleted contracts $ 450,584
Estimated earnings 208,306
Total costs and estimated earnings on uncompleted contracts 658,890
Billings (1,362,214 )
Costs and estimated earnings on uncompleted contracts, net of billings $ (703,324 )
Costs and estimated earnings in excess of billings on uncompleted contracts $ 7,503
Billings in excess of costs and estimated earnings on uncompleted contracts (710,827 )
Costs and estimated earnings on uncompleted contracts, net of billings $ (703,324 ) As of December 31, 2015, Noble had
uncompleted contracts with bid prices of $1,758,000 and estimated costs to complete of approximately $782,000.</t>
  </si>
  <si>
    <t>Notes Receivable</t>
  </si>
  <si>
    <t>13. Notes Receivable On June 1, 2015, the Company sold of
100% of the outstanding equity interests of TCP to Angell pursuant to an Equity Interest Purchase Agreement (the Purchase
Agreement) for a purchase price of $20,740,704, paid with $500,000 cash and a secured promissory note of $20,240,704 bearing
interest at an annual rate of 6.00% and payable in 12 quarterly installments of $1,855,668 each (the Original Angell Note).
The Company and Angell also entered into a Security and Guarantee Agreement and a Sublease for certain space and equipment at the
Companys Lakeville office. Apollo and Angell entered into a Software License for Apollos proprietary DataLive
software and an Administrative Services Agreement. Effective, July 1, 2015, the Company assigned all of its rights and obligations
under these agreements to Enterprises. On September 2, 2015, Enterprises and
Angell entered into a First Amendment to the Purchase Agreement (the Amendment), pursuant to which Enterprises agreed
to cancel the Sublease, re-employ the associated personnel, and reduce the purchase price to $15,000,000. Concurrently, Angell
also executed an Amended and Restated Secured Promissory Note in favor of Enterprises which replaced the Angell Note in a principal
amount of $15,024,573 (the Amended Angell Note). The Amended Note bears interest at rate of 6% per annum, is payable
in 16 quarterly installments beginning September 1, 2015 (with the first installment being $1,142,100 and the remaining 15 installments
being $1,063,215), and matures on June 1, 2019. The Amended Note is secured by a first priority security interest in the assets
of Angell and TCP and is guaranteed pursuant to the Security and Guarantee Agreement by Angell, TCP, and Michael Angell as an individual. Effective November 5, 2015, Angell
terminated the 24 month license for Apollos DataLive software and entered into a perpetual license for such in return
for a lump sum payment plus ongoing royalties based on TCPs marketing of the software. Enterprises recognized a gain of
$1,600,000, which is included in other income. Effective December 1, 2015, the Administrative
Services Agreement was amended to reduce the management fees for December 2015 and January 2016 to $10,000 per month and provide
that after January 2016, Enterprises would be compensated for special projects. On December 31, 2015, the Purchase
Agreement was amended to document a verbal agreement between the parties regarding a non-compete. The parties had agreed that in
the event Angell terminated an employee of TCP, Enterprises could not hire that employee for 60 days. Pursuant to the amendment,
if Enterprises requested waiver of the 60 day non-compete, Enterprises would have to pay Angell, with the amount depending upon
the book of the trader. If a trader had a positive book, the payment would be 60 days of salary; if negative, it would equal cumulative
losses to the date of termination with the total amount treated as a principal note reduction. From the closing date to December
31, 2015, eight TCP traders were terminated by Angell and hired by Enterprises for a total reduction of note principal of $439,437. The following table summarizes the
effect of the sale on the Companys balance sheet at closing on June 28 and as amended effective September 1, 2015 and December
31, 2015:
At closing June 1, 2015 As amended September 1, 2015 As amended December 31, 2015
Purchase price $ 20,000,000 $ 15,000,000 $ 14,560,563
Assumption of liabilities 2,912,825 2,912,825 2,912,825
Total consideration 22,912,825 17,912,825 $ 17,473,388
Cash in trading accounts 5,740,704 5,740,704 5,740,704
Property, equipment, and furniture 128,935 128,935 128,935
Total assets sold 5,869,639 5,869,639 5,869,639
Total gain on sale 17,043,186 12,043,186 11,603,749
Assets sold, net of liabilities assumed $ 2,956,814 $ 2,956,814 $ 2,956,814
Purchase price $ 20,000,000 $ 15,000,000 $ 14,560,563
Cash down payment (500,000 ) (500,000 ) (500,000 )
Working capital true-up - 524,573 524,573
Note principal amount 19,500,000 15,024,573 14,585,136
Deferred gain on sale (16,543,186 ) (12,067,759 ) (11,628,322 )
Note receivable, net of deferred gain $ 2,956,814 $ 2,956,814 $ 2,956,814 ASC 450-30-25-1 and SEC SAB Topic 13.A
state, in part, that gains should not be recognized prior to their realization, consequently, the Company has deferred the gain
associated with the sale and recorded such on the consolidated balance sheet as an offset to the Amended Angell Note. The deferred
gain will be recognized on a pro rata basis as payments are received. Under the terms of the Amended Angell
Note, in the event of default, Angell has 45 days to cure. If the default is uncured at the end of such period, the holder may
declare all or any part of the note immediately due and payable or exercise any other rights and remedies under the Uniform Commercial
Code. Interest on the note is accrued monthly and is added to the principal balance. As of December 31, 2015, interest of $92,775
was accrued. On August 20, 2015, Cyclone Partners
loaned $317,728 to Copper Creek Development II, LLC on an unsecured basis. The note bears interest at 5% per annum and principal
and interest are due on the earlier of demand or July 31, 2017. As of December 31, 2015, $5,614 of interest was accrued. Enterprises loaned Ultra Green $325,000
during 2015 under four different note agreements. The notes are secured by a first mortgage on Ultra Greens production facility
in Devils Lake, North Dakota and bear interest at 10% per annum. Interest only payments are due beginning September 1, 2015.
The notes mature when the sale of the North Dakota facility is closed. In connection with the issuance of these notes, Ultra Green
issued the Company four warrants to purchase 325,000,000 shares each of its common stock for $0.001 per share. The warrants expire
at various dates in 2025. Total accrued interest as of December 31, 2015 was $5,191. The following table shows notes receivable
balances as of the dates indicated:
December 31, 2015 December 31, 2014
Total
Notes receivable. $ 13,539,603 $ -
Plus: interest receivable 103,580 -
Less: deferred gain on sale (10,260,572 ) -
Total notes receivable, net of deferred gain $ 3,382,611 $ -
Current
Angell note receivable $ 3,414,794 $ -
Deferred gain on sale (2,716,765 ) -
Interest receivable 97,966 -
Current notes receivable, net of deferred gain $ 795,995 $ -
Long term
Angell note receivable $ 9,482,081 $ -
Deferred gain on sale (7,543,807 ) -
Copper Creek note receivable 317,728 -
Ultra Green mortgage notes 325,000 -
Interest receivable 5,614 -
Long term notes receivable, net of deferred gain $ 2,586,616 $ - Total interest received during 2015 was $518,165.</t>
  </si>
  <si>
    <t>Investment in Convertible Notes</t>
  </si>
  <si>
    <t>Notes to Financial Statements</t>
  </si>
  <si>
    <t>14. Investment in Convertible Notes During 2014, the Company invested $1,500,000
in privately placed Series C Convertible Promissory Notes issued by Ultra Green (the Series C Notes). The Series
C Notes will mature on December 31, 2019 and bear interest at a fixed rate of 10% per annum. Interest will accrue until June 30,
2016, at which time all accrued and unpaid interest will become due and payable. Thereafter, interest will be due and payable on
a quarterly basis. Each dollar of Series C Note principal and accrued but unpaid interest is ultimately convertible into 100 shares
of Ultra Greens common stock. During the Companys valuation
of the Series C Notes it was determined that there should be an Other Than Temporary Impairment (OTTI) recorded.
Based on the valuation performed, an impairment was recorded to other expense of $1,250,000; which reduced the fair value to $502,110.
This fair value includes capitalized interest. Total capitalized interest on the Series
C Notes as of December 31, 2014 was $104,879. See also Note 6 - Fair Value
Measurements. In addition, the Company lent the services
of Mr. Keith Sperbeck, its Vice President  Operations, to Ultra Green as its Interim CEO for an indefinite period concluding
when Ultra Green hires a full-time chief executive officer. In lieu of any cash compensation to either Mr. Sperbeck or the Company,
on June 19, 2014, Ultra Green issued the Company a non-statutory option to purchase 50,000,000 shares of its common stock for $0.01
per share, which option was fully vested and exercisable immediately upon issuance.</t>
  </si>
  <si>
    <t>Property, Equipment, and Furniture</t>
  </si>
  <si>
    <t>Property, Plant and Equipment [Abstract]</t>
  </si>
  <si>
    <t xml:space="preserve">15. Property, Equipment, and Furniture Property, equipment, software, furniture,
and leasehold improvements consisted of the following at December 31:
2015 2014
Equipment and software $ 1,049,030 $ 857,952
Furniture 394,072 304,791
Vehicles 256,542 -
Land 150,000 150,000
Building 137,958 137,958
Leasehold improvements 331,806 197,102
Property, equipment and furniture, gross 2,319,408 1,647,803
Less accumulated depreciation (971,097 ) (885,274 )
Property, equipment, and furniture, net $ 1,348,311 $ 762,529 With the acquisition of Noble, the
Company acquired property, equipment, and furniture with a value of $275,180. Depreciation expense was $156,404 and
$169,727 for the years ended December 31, 2015 and 2014, respectively. </t>
  </si>
  <si>
    <t>Intangible Assets</t>
  </si>
  <si>
    <t>Goodwill and Intangible Assets Disclosure [Abstract]</t>
  </si>
  <si>
    <t xml:space="preserve">16. Intangible Assets On June 29, 2012, TCP acquired certain
assets and the business of Community Power &amp; Utility LLC (CP&amp;U), a retail energy supplier serving residential
and small commercial markets in Connecticut, for $160,000. The business has been re-named Town Square Energy and
is now a wholly-owned second-tier subsidiary of the Company. Of the purchase price, $85,000 was allocated to the acquisition of
an existing service contract with an industry-specific provider of transaction management, billing, and customer information software
and services, and $75,000 was allocated to customer relationships. The fair value of these intangible
assets was based on significant inputs that are not observable in the market and thus represent a Level 3 measurement as defined
in ASC 820. The fair value of the service contract was based on the replacement price and will be amortized over twenty-three months,
its useful life, using the straight-line method. Customer relationships were valued using a variation of the income approach. Under
this approach, the present value of expected future cash flows resulting from the relationships is used to determine the fair value
which will be amortized over three years using the straight-line method. Effective January 1, 2013, in connection
with the sale of his units to Timothy S. Krieger, the Companys founder, Chairman, Chief Executive Officer, and controlling
member, the Company entered into a non-competition agreement with David B. Johnson, a current director of the Company valued at
$500,000, to be amortized and paid in equal installments over 24 months. On January 2, 2014, the Company acquired
100% of the outstanding membership interests of TSEE, formerly known as DEG, for a total purchase price of $848,527, consisting
of $680,017 in cash and $168,510 in assumption of accounts payable. Of this total consideration, $293,869 was allocated to tangible
assets including deposits with PJM and certain utilities and prepaid expenses and $554,658 was allocated to intangible assets.
Intangible assets acquired included state licenses and utility relationships, the DEG brand name, a fully functional website, active
and inactive customer lists, and domain names. The intangible assets will be amortized over 24 months using the straight line method. In connection with the purchase of
Noble, $895,000 of the purchase price was allocated to intangible assets including a trade name, non-compete agreements, customer
lists, and backlog. These intangible assets will be amortized on a straight line basis over their estimated useful lives of one
to eleven years.
December 31, 2015 December 31, 2014
TSE intangibles $ 160,000 $ 160,000
Non-compete agreement 500,000 500,000
TSEE intangibles 554,658 554,658
Noble intangibles (note 4) 895,000 -
Intangible assets, gross 2,109,658 1,214,658
Less accumulated amortization (1,256,989 ) (945,509 )
Intangible assets, net $ 852,669 $ 269,149 Future amortization of intangibles
is as follows:
Years Ended December 31,
2016 $ 120,659
2017 107,992
2018 107,992
2019 107,992
2020 and thereafter 408,034
Total $ 852,669 Total amortization of intangible assets
for the years ended December 31, 2015 and 2014 was $311,480 and $591,487, respectively and is included in other general and administrative
expenses. </t>
  </si>
  <si>
    <t>Deferred Financing Costs</t>
  </si>
  <si>
    <t>Schedule of Funds Held as Trading Account Residual or Collateral [Table Text Block]</t>
  </si>
  <si>
    <t xml:space="preserve">17. Deferred Financing Costs 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
December 31, 2015 December 31, 2014
2012 registration statement $ 393,990 $ 393,990
2015 registration statement 300,792 -
REH revolver 35,000 35,000
Deferred financing costs, gross 729,782 428,990
Less accumulated amortization (415,757 ) (187,246 )
Deferred financing costs, net $ 314,025 $ 241,744 Total amortization of deferred financing
costs for the year ended December 31, 2015 and 2014 was $228,511 and $130,815, respectively and is included in other general and
administrative expenses. </t>
  </si>
  <si>
    <t>Real Estate</t>
  </si>
  <si>
    <t>Real Estate [Abstract]</t>
  </si>
  <si>
    <t xml:space="preserve">18. Real Estate As of December 30, 2015 and 2014 land
held for development consisted of $2,714,297 and $953,462, respectively. On January 26, 2015, Cyclone closed
on the purchase of a single family home located in New Prague, Minnesota for a price of $195,080 and additional holding costs of
$2,301, paid in cash. On April 13, 2015, the property was sold to Mr. Krieger, a related party, for a price of $197,382. Krieger Construction, LLC is owned
by an immediate family member of Enterprises and provides general contracting services for our real estate development projects
in Cyclone Partners, LLC. A member of Krieger Construction received a salary of $120,000 and expense reimbursements related to
land in development of $22,200 during 2015. </t>
  </si>
  <si>
    <t xml:space="preserve">19. Goodwill Goodwill represents the excess of the
purchase price of Noble over the fair value of the net identifiable assets acquired. See Note 6 - Acquisitions for
a calculation of the goodwill related to the Noble acquisition. Goodwill is reviewed for impairment annually or more frequently
if impairment indicators arise. The Companys estimates of fair
value are based on the asset approach. This approach uses the books of Noble to identify the fair value of the assets and liabilities
to determine a net value of the company. Our impairment assessment begins with a qualitative assessment to determine whether it
is more likely than not that the fair value of a reporting unit is less than its carrying value. The qualitative assessment includes
restating assets and liabilities on the balances sheet to fair market value where necessary and identifying unrecorded assets and
liabilities and what their impact will be on the balance shee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our future cash flows. These cash flow forecasts will be based on assumptions that are consistent
with the plans and estimates we use to manage our business. The process of evaluating the potential impairment of goodwill is highly
subjective and requires significant judgment at many points during the analysis. Application of alternative assumptions and definitions
could yield significantly different results. In connection with the qualitative
review as of December 31, 2015, we do not believe the carrying value exceeds the fair value. The Companys goodwill balance
as of December 31, 2015 was $1,148,117. </t>
  </si>
  <si>
    <t>Debt</t>
  </si>
  <si>
    <t>Debt Disclosure [Abstract]</t>
  </si>
  <si>
    <t xml:space="preserve">20. Debt Notes payable by the Company are summarized
as follows:
December 31, 2015 December 31, 2014
Aspirity
Term Debt
Renewable unsecured subordinated notes 24,484,498 17,653,128
Term Loan due from Enterprises (20,248,186 ) -
Subtotal 4,236,312 17,653,128
Total $ 4,236,312 $ 17,653,128
Enterprises
Demand and Revolving Debt
Revolving note payable to Citizens 475,700 -
Revolving note payable to Maple Bank 1,212,705 1,105,259
Subtotal 1,688,405 1,105,259
Term Debt
Auto note payable to Ally Financial 20,097 -
Auto note payable to Ford Credit 24,798 -
Mortgage note payable to Security State Bank 217,450 224,568
Mortgage note payable to Lakeview Bank 119,976 119,976
Construction note payable to American Land &amp; Capital 1,074,673 184,975
Term Loan payable to Aspirity Financial 20,248,186 -
Subtotal 21,705,180 529,519
Total $ 23,393,585 $ 1,634,778
Consolidated total $ 27,629,897 $ 19,287,906 Notes payable by maturity are summarized as follows:
December 31, 2015 December 31, 2014
Aspirity
Term Debt
2015 $ - $ 7,234,559
2016 10,120,175 -
Current maturities 10,120,175 7,234,559
2016 - 2,640,682
2017 4,383,980 2,861,547
2018 4,064,364 2,634,750
2019 3,993,573 1,204,600
2020 37,299 9,052
2021 &amp; thereafter 1,885,107 1,067,938
Long term debt 14,364,323 10,418,569
Total $ 24,484,498 $ 17,653,128
Enterprises
Demand and Revolving Debt
Demand $ - $ -
2016 1,688,405 1,105,259
Subtotal 1,688,405 1,105,259
Term Debt
2015 - 312,068
2016 1,214,762 -
Current maturities 1,214,762 312,068
2016 - 7,468
2017 21,248 7,836
2018 22,973 8,222
2019 12,712 8,627
2020 9,052 185,298
2021 &amp; thereafter 176,247 -
Long term debt 242,232 217,451
Subtotal 1,456,994 529,519
Total $ 3,145,399 $ 1,634,778
Consolidated total $ 27,629,897 $ 19,287,906 Aspirity RBC Line of Credit On May 12, 2014, the Company drew $700,000
under an evergreen, uncommitted line of credit from Royal Bank of Canada (the RBC Line and RBC, respectively).
Advances under the RBC Line bear interest at a variable annual interest rate of 28 month LIBOR plus 2.25% set at the time of advance
for a 30 day term, mature at various dates, and are collateralized by assets held in the Companys marketable securities
account. RBC is not obligated to make any extensions of credit to the Company and availability of funds may be increased or decreased
by RBC in its sole and absolute discretion. Prepayment of any outstanding principal under the RBC Line may subject the Company
to LIBOR break funding costs. As of December 31, 2015 and 2014, there
were no borrowings outstanding under the RBC Line and the Company was in compliance with all terms and conditions. Renewable Unsecured Subordinated Notes On May 10, 2012, our first Form S-1
registration statement relating to the offer and sale of our Notes was declared effective by the SEC, and the offering commenced
on May 15, 2012. This Old S-1 covered up to $50,000,000 in principal amount of 3 and 6 month and 1, 2, 3, 4, 5, and 10 year notes.
On May 8, 2015, we filed a new registration statement with respect to the Notes to continue our Notes Offering under the Old S-1
until the effective date of the New S-1. The new registration replaces the original statement and covers up to $75,000,000 in principal
amount of 3 and 6 month and 1, 2, 3, 4, 5, and 10 year notes. The New S-1 was declared effective by the SEC on November 12, 2015. The Company made interest payments
during the years ended December 31, 2015 and 2014 of $2,572,826 and $1,304,701, respectively. Total accrued interest on the Subordinated
Notes at December 31, 2015 and 2014 was $1,483,020 and $849,913, respectively. As of December 31, 2015, the Company
had $24,484,498 of Subordinated Notes outstanding as follows:
Initial Term Principal Amount Weighted Average Interest Rate
3 months $ 616,558 11.22 %
6 months 114,317 8.62 %
1 year 6,887,269 13.83 %
2 years 3,517,156 13.86 %
3 years 4,245,830 15.05 %
4 years 3,606,359 16.21 %
5 years 3,636,905 15.97 %
10 years 1,860,105 15.11 %
Total $ 24,484,498 14.72 %
Weighted average term 38.3 mos Enterprises Aspirity Financial Term Loan Effective July 1, 2015, Enterprises
borrowed an aggregate principal amount of $22,206,113 with a weighted average interest rate of 14.08% and a maturity date of December
30, 2019 from Aspirity Financial. Although the provision was later removed, Enterprises also agreed to reimburse the Company for
certain costs incurred as a publicly reporting entity (the Expected Expenses). Although eliminated as long as Enterprises
and the Company are consolidated, the loan agreement between the parties is constructed on an arms length basis, contains
customary protective provisions for the lender, including certain guarantees, collateral, and covenants, and ensures that the cash
flows generated by the Legacy Businesses continue to be used to pay the interest and principal on the Notes outstanding. On November
1, 2015, the Term Loan was amended with respect to the definition of actual redemptions and to provide the lender
with monthly financial statements and on January 27, 2016, it was further amended to eliminated the reimbursement of Expected Expenses. For the period the Term Loan was in
effect, Enterprises paid the Company total interest of $1,446,000, principal of $1,958,000, and Expected Expenses of $450,000.
These are eliminated in consolidation. ABN-AMRO Agreements In February 2012, CEF executed a Futures
Risk-Based Margin Finance Agreement (Margin Agreement) with ABN AMRO. The Margin Agreement provides CEF with an uncommitted
$25,000,000 revolving line of credit on which it pays a commitment fee of $35,000 per month. Any loans outstanding are payable
on demand and bear interest at an annual rate equal to 1.00% in excess of the Federal Funds Target Rate, or approximately 1.25%.
The Margin Line is secured by all balances in CEFs trading accounts with ABN AMRO. Under the Margin Agreement, CEF is also
subject to certain reporting, affirmative, and negative covenants, including certain financial tests. The Margin Agreement was
amended on May 31, 2013 to reduce the uncommitted credit line to $15,000,000, the commitment fee to $25,000 per month, and the
covenant with respect to net liquidating equity as defined to $1,500,000. On December 21, 2015, ABN AMRO notified
CEF that they were terminating the Margin Agreement and the related trading accounts, effective January 12, 2016 and February 12,
2016, respectively. See Note 27 - Subsequent Events. As of December 31, 2015 and 2014, there
were no borrowings outstanding under the Margin Agreement and CEF was in compliance with all covenants. Maple Bank Revolver On October 14, 2014, REH, TSE, and
DEG entered into a Credit Agreement with the Toronto, Ontario branch of Maple Bank GmbH (the Maple Agreement and
Maple Bank), expiring October 31, 2016. The Maple Agreement provides the Companys retail energy services businesses
with a revolving line of credit of up to $5,000,000 in committed amount secured by a first position security interest in all of
the assets, a pledge of the equity of such companies by TCPH, and certain guarantees. Availability of loans is keyed to advance
rates against certain eligible receivables as defined. 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 The Company is also subject to certain reporting, affirmative, and negative covenants.
On August 4, 2015 the Maple Revolver was amended to increase the committed amount to $7,500,000. As of December 31, 2015 and 2014, there
was $1,212,705 and $1,105,259, respectively outstanding under the Maple Agreement and the Company was in compliance with all covenants. See Note 27 - Subsequent Events. Citizens Independent Bank On July 24, 2014, Noble entered into
a line of credit agreement with Citizens Independent Bank (CIB), expiring August 1, 2015. The agreement provides
Noble with a line of credit of up to $500,000 in committed amount secured by property and assets as well as guarantees. Availability
of loans is keyed to advance rates against certain eligible receivables as defined. Any loans outstanding bear interest at 1% above
the base rate established by CIB. Noble is also subject to certain reporting, affirmative, negative covenants, and must pay down
the line to $250,000 for a thirty consecutive day period. As of December 31, 2015, there was
$475,700 outstanding under the agreement and Noble was in negotiations with respect to the terms of the line. On January 22, 2016, Noble entered
into a new loan agreement maturity date of September 22, 2016. The agreement provides Noble with a line of credit of up to $1,500,000
secured by property and assets as well as guarantees. Advances on the note are calculated by certain eligible receivables and inventory
as defined and bear interest at 1%, with a floor of 5%, above the base rate as established by CIB. Noble is also subject to certain
reporting, affirmative, and negative covenants. US Bank Cash Flow Manager On October 21, 2013, Noble, entered
into a line of credit agreement with US Bank Cash Flow Manager, with all advances maturing on February 19, 2020. The agreement
provides Noble with a line of credit of up to $250,000 in committed amount secured by personal guarantees of the owners of Noble.
Any loans outstanding bear interest at an annual rate equal to prime plus 4.5%. As of December 31, 2015, there were no borrowings
under the agreement. Ford Credit On June 13, 2014, Noble entered into
a loan agreement with Ford Credit for the purchase of a vehicle. The note calls for monthly payments of $664, bears interest at
6.74% and is secured by the vehicle. As of December 31, 2015, the balance remaining on the note was $24,798. Ally Financial On December 26, 2012, Noble entered
in a loan agreement with Ally Financial for the purchase of a vehicle. The note calls for seventy-two monthly payments of $587.65,
bears interest at 4.99%, and is secured by the vehicle. As of December 31, 2015, the balance remaining on the note was $20,097. Security State Mortgage On June 16, 2014, the Company purchased
a single family home in Garrison, Minnesota for use as a corporate retreat (the Garrison Property) for a purchase
price of $285,000, paid with $57,000 of cash and the proceeds of a $228,000 note (the Security State Mortgage) advanced
by the Security State Bank of Aitkin (Security State Bank) and secured by a first mortgage. The loan is payable in
239 equal installments of $1,482 due on the 16 th The Wall Street Journal As of December 31, 2015 and 2014, there
was $217,450 and $219,262, respectively, outstanding under the Security State Mortgage and the Company was in compliance with all
terms and conditions of the loan. Lakeview Bank Mortgage On December 23, 2014, via an assignment
and assumption agreement between Cyclone and Kenyon Holdings, LLC (Kenyon), a related party, Cyclone took ownership
of a 10 acre parcel of undeveloped land located at 170xx Texas Avenue, Credit River Township, Minnesota and assumed a note secured
by a mortgage on the property and owed to Lakeview Bank (the Lakeview Bank Mortgage). Kenyon is owned by Mr. Krieger
and Keith W. Sperbeck, Enterprises Vice President of Operations. The Lakeview Bank Mortgage bears interest at the highest
prime rate reported as such from time to time by The Wall Street Journal th As of December 31, 2015 and 2014, there
was $119,976 outstanding under the Lakeview Bank Mortgage and the Company was in compliance with all terms and conditions of the
loan. American Land and Capital Construction
Loans On November 21, 2014, American Land
and Capital, LLC (American Land) and Cyclone entered into four construction loan agreements, each for a committed
amount of $205,000 or $820,000 in total (the Fox Meadows Construction Loans). Each commitment is secured by a mortgage
on a lot (numbers 1, 2, 3, and 4) in Block 28 of Fox Meadows 3rd Addition and is personally guaranteed by Mr. Krieger. Fox Meadows
is a townhouse development located in Lakeville, Minnesota in which Cyclone owns 35 attached residential building sites. Proceeds
of the Construction Loans will be used to construct the first four spec/model homes on Cyclones Fox Meadows property. Draws
on the Construction Loans bear interest at the higher of: (a) 6.50% or (b) the prime rate as reported from time to time by The
Wall Street Journal plus 3.00%. Interest only is payable monthly on the 10 th On February 24, 2015, American Land
and Cyclone entered into a construction loan agreement for a committed amount of $485,000 (the Bitterbush Pass Construction
Loan). The Bitterbush Pass Construction Loan is secured by a mortgage on Lot 2, Block 1, Territory 1 st The Wall Street Journal th As of December 31, 2015 and 2014, there
was $1,074,672 and $184,975, respectively outstanding under the American Land Construction Loans and the Company was in compliance
with all terms and conditions of the agreements. </t>
  </si>
  <si>
    <t>Leases</t>
  </si>
  <si>
    <t>Leases [Abstract]</t>
  </si>
  <si>
    <t xml:space="preserve">21. Leases The Company leases vehicles and office
equipment under several agreements that expire between 2015 and 2020 as well as its office space, key terms of the leases for which
are summarized below.
Location Expiration Date Square Footage Monthly Rent
Aspirity
Minneapolis, Minnesota 5/31/2019 8,003 $ 10,671
Enterprises
Cherry Hill, New Jersey 12/31/2016 175 $ 400
Newtown, Pennsylvania 12/31/2017 1,711 2,250
Plymouth, Minnesota 1/31/2018 6,091 3,943
Lakeville, Minnesota (1) 12/31/2019 8,543 8,591
Lakeville, Minnesota 5/31/2020 2,231 2,975
Chandler, Arizona (1) 6/30/2020 6,033 4,982
Subtotal 24,784 23,141
Total 32,787 $ 33,812 1 See Note 24 - Related Party
Transactions. For the years ended December 31, 2015
and 2014, total lease expense was $493,880 ($425,316 for Enterprises and $68,564 for Aspirity) and $443,193, respectively. Future minimum lease payments under the Companys
lease agreements are as follows:
Years Ended December 31, Aspirity Enterprises Total
2016 $ 128,000 $ 308,000 $ 436,000
2017 53,000 300,000 353,000
2018 - 223,000 223,000
2019 - 220,000 220,000
2020 - 15,000 15,000
Total $ 181,000 $ 1,066,000 $ 1,247,000 </t>
  </si>
  <si>
    <t>Defined Contribution 401(k) Savings Plans</t>
  </si>
  <si>
    <t>Compensation and Retirement Disclosure [Abstract]</t>
  </si>
  <si>
    <t xml:space="preserve">22. Defined Contribution 401(k) Savings Plans Aspirity All eligible employees may participate
in the Companys Safe Harbor and Roth 401(k) Plans. Investments in the Safe Harbor 401(k) are 100% tax deductible and grow
on a tax-deferred basis. The Company may match 100% of salary deferrals up to 3% of compensation, plus 50% of salary deferrals
in excess of 3% of compensation, up to 5%. Investments in the Roth 401(k) plan are after-tax contributions and the Company does
not match salary deferrals up to the contribution limits for a particular year. During 2015, the Company made no contributions
to the Safe Harbor 401(k). Enterprises Substantially all employees are eligible
to participate in the Companys 401(k) Savings Plan (the Savings Plan). Employees may make pre-tax voluntary
contributions to their individual accounts up to a maximum of 50% of their aggregate compensation, but not more than currently
allowable Internal Revenue Service limitations. Employee participants in the Savings Plan may allocate their account balances among
14 different funds available through a third party custodian. The Savings Plan does not require the Company to match employee contributions,
but does permit the Company to make discretionary contributions. No discretionary contributions have been made. </t>
  </si>
  <si>
    <t>Ownership</t>
  </si>
  <si>
    <t>Equity [Abstract]</t>
  </si>
  <si>
    <t>23. Ownership Effective on November 1, 2015, upon
the distribution of the equity interests of Enterprises and the adoption of its new Operating Agreement, the Company agreed to
issue 6,064 new Class B common units, automatically convertible into Class A units, effective upon FERC approval of the change
of control of the Company. Such approval was granted on March 18, 2016. See Note 27 - Subsequent Events. The ownership of the Companys
equity as of December 31, 2015 and 2014; as well as March 30, 2016 is as presented below:
Non-Voting Units Voting Units
Holder Series A Preferred Units Pct of Class Class A Common Units Pct of Voting Rights
At March 30, 2016 (unaudited)
Timothy S. Krieger 496 100.00 % 4,935 44.80 %
Summer Enterprises, LLC - 0.00 % 25 0.20 %
Subtotal 496 100.00 % 4,960 45.00 %
Mark A. Cohn - 0.00 % 1,654 15.00 %
Wiley H. Sharp III - 0.00 % 1,654 15.00 %
Keith W. Sperbeck - 0.00 % 1,103 10.00 %
Brandon J. Day - 0.00 % 551 5.00 %
Scott C. Lutz (1) - 0.00 % 551 5.00 %
Jeremy E. Schupp (1) - 0.00 % 551 5.00 %
Subtotal - 0.00 % 6,064 55.00 %
Total 496 100.00 % 11,024 100.00 %
At December 31, 2015
Timothy S. Krieger 496 100.00 % 4,935 99.50 %
Summer Enterprises, LLC - 0.00 % 25 0.50 %
Total 496 100.00 % 4,960 100.00 %
At December 31, 2014
Timothy S. Krieger 496 100.00 % 4,935 99.50 %
Summer Enterprises, LLC - 0.00 % 25 0.50 %
Total 496 100.00 % 4,960 100.00 %
1 The units held by Mr. Lutz and Mr. Schupp are subject to forfeiture should they leave the employment of the Company and upon payment by the Company of $1.00 per unit as follows: after April 1, 2016 but before March 31, 2017, 367 units and after April 1, 2017 but before March 31, 2018, 183 units. For the years ending December 31, 2015
and 2014, total preferred distributions paid to the owner of the units were $549,072 and $549,072, respectively. For the years ending December 31, 2015
and 2014, total common distributions paid to the owners of the units were $5,950,000 and $4,726,730, respectively.</t>
  </si>
  <si>
    <t>Related Party Transactions</t>
  </si>
  <si>
    <t>Related Party Transactions [Abstract]</t>
  </si>
  <si>
    <t xml:space="preserve">24. Related Party Transactions Note that as indicated, the Companys
obligations as described below were all assumed by Enterprises, effective July 1, 2015. On January 1, 2013, Enterprises and
Kenyon entered into a five year lease expiring December 31, 2017 for 11,910 square feet at a monthly rent of $12,264. On September
25, 2014, the lease was amended to reduce the square footage to 10,730 and monthly rent to $11,113. The lease was amended again
on May 19, 2015, effective June 1, 2015, to reduce the square footage to 8,543 square feet and increase the monthly rent to $8,598.
For rent, real estate taxes, and operating expenses, Enterprises paid Kenyon $205,409 and $235,000 for the years ended December
31, 2015 and 2014, respectively. As of December 31, 2015, Enterprises owed Kenyon $20,000. Tim Krieger, owner and Chief Executive
officer of Enterprises is owed $47,000 at December 31, 2015 as a reimbursement for real estate development expenses. Effective January 1, 2013, in connection
with the purchase of David B. Johnsons units by Mr. Krieger, the Company entered into a non-competition agreement with Mr.
Johnson, a current director and former member of the Company, pursuant to which the Company is obligated to pay Mr. Johnson $500,000
in 24 equal monthly installments of $20,833 each. The total amount paid pursuant to the agreement during the year ended December
31, 2014 $250,000. There were no payments during 2015 as the non-compete agreement was paid in full on December 31, 2014. On March 5, 2013, CEF entered into
a 36 month lease for 1,800 square feet of office space in Tulsa, Oklahoma with the Brandon J. and Heather N. Day Revocable Trust
at a monthly rent of $3,750. Mr. Day is an employee of CEF, a second-tier subsidiary of Enterprises. Total rent paid for the year
ended December 31, 2015 and 2014 was $45,000. The lease was terminated on December 31, 2015. On March, 20 2014, in connection with
the Companys initial investment of $1.0 million in Ultra Greens convertible notes, Ultra Green paid a 10% commission
to Cedar Point Capital, LLC, a registered broker dealer (Cedar Point). Mr. Johnson, a director of the Company, is
the sole owner of Cedar Point. No commissions were paid on the Companys follow-on investments. On June 17, 2014, the building in which
Enterprises leases its Chandler, Arizona office space was purchased by Fulton Marketplace, LLC (Fulton), a company
owned by Mr. Krieger and Mr. Sperbeck. Effective August 1, 2014, Enterprises and Fulton entered into a five year lease expiring
July 31, 2019, subject to two consecutive five year extension periods, for 2,712 square feet. The rent for the first lease year
is $4,068 per month and it will increase by 3% annually at the start of each lease year thereafter. On June 30, 2015 Enterprises
discontinued the lease as the office was relocated to a new location. Thus, effective July 1, 2015, Enterprises entered into a
new five year lease with Fulton for a 3,321 square foot office space with a monthly base rent of $4,982 that will increase by 3%
annually at the start of each lease year thereafter. Enterprises paid $69,700 and $26,700 to Fulton for the years ended December
31, 2015 and 2014, respectively for rent, real estate taxes, and operating expenses. Fulton is the owner of a single family
residence located in Chandler, Arizona. Effective December 1, 2014, Fulton and REH entered into a seven month lease expiring June
30, 2015. Total rent paid to Fulton during 2015 was $17,136. On December 23, 2014, via an assignment
and assumption agreement between Cyclone and Kenyon, Cyclone took ownership of a 10-acre parcel of undeveloped land located at
170xx Texas Avenue, Credit River Township, Minnesota and assumed a note secured by a mortgage on the property and owed to Lakeview
Bank. The total acquisition cost paid to Kenyon was $52,000 and represented Kenyons total expenditures on the property (interest,
closing fees, and property taxes) since its acquisition in 2013. The Company and Enterprises are related
parties due to ownership by Mr. Krieger. Mr. Krieger owns 100% of the Companys Series A Preferred Units, controls 100% of
its Class A Common Units, and controls 100% of the Common Units of Enterprises. Effective July 1, 2015, Enterprises
borrowed an aggregate principal amount of $22,206,113 with a weighted average interest rate of 14.08% and a maturity date of December
30, 2019 from Aspirity Financial. Although the provision was later removed, Enterprises also agreed to reimburse the Company for
certain costs incurred as a publicly reporting entity (the Expected Expenses). Although initially an intercompany
relationship and eliminated in consolidation, the loan agreement between the parties is constructed on an arms length basis,
contains customary protective provisions for the lender, including certain guarantees, collateral, and covenants, and ensures that
the cash flows generated by the Legacy Businesses continue to be used to pay the interest and principal on the Notes outstanding
as of June 30, 2015. On November 1, 2015, the Term Loan was amended with respect to the definition of actual redemptions
and to provide the lender with monthly financial statements and on January 27, 2016, it was further amended to eliminated the reimbursement
of Expected Expenses. For the year ended December 31, 2015, Enterprises paid the Company total interest of $1,446,000, principal
of $1,958,000, and Expected Expenses of $450,000, these amounts are eliminated in consolidation. On September 1, 2015, CTG entered into
a five-year lease agreement with Kenyon for 2,231 square feet of office space for a monthly rent of $2,975. For the year ended
December 31, 2015, $18,565 of rent was paid to Kenyon. </t>
  </si>
  <si>
    <t>Commitments and Contingencies</t>
  </si>
  <si>
    <t>Commitments and Contingencies Disclosure [Abstract]</t>
  </si>
  <si>
    <t xml:space="preserve">25. Commitments and Contingencies FERC Settlement On October 12, 2011, FERC initiated
a formal non-public investigation into TCEs power scheduling and trading activity in MISO for the period from January 1,
2010 through May 31, 2011 (the Investigation). The Investigation addressed trading activity by former employees of
TCPC whose employment contracts were terminated by TCPC on February 1, 2011 in connection with the Companys reorganization
of its Canadian operations. TCE and TCPC have no employees and do not conduct any operations. On June 12, 2014, FERC issued a Notice
of Alleged Violations (NAV) indicating that the staff of its Office of Enforcement had preliminarily determined that
during the period from January 1, 2010 through January 31, 2011, TCPC and certain affiliated companies, including TCE and TCP,
and individuals Allan Cho, Jason F. Vaccaro, and Gaurav Sharma, each violated the FERCs prohibition on electric energy market
manipulation by scheduling and trading physical power in MISO to benefit related swap positions that settled based on real-time
MISO prices. On November 14, 2014, settlement was
agreed to regarding the Investigation and the NAV. The settlement required the payment of $978,186 plus interest of $128,827 as
disgorgement of profits ($1,107,013) and $2,500,000 as a civil penalty, for a total of $3,607,013, with the disgorgement to be
paid to MISO and the penalty to the U.S. Treasury. During the third quarter of 2014, the disgorgement was recorded as a reduction
of revenue and the penalty was expensed to operations. The Company booked the settlement as a liability of TCP as TCE and TCPC
no longer had any operations. On December 30, 2014, FERC formally
accepted the settlement. The first installment of $500,000 was paid on December 31, 2014 to MISO with the remaining $3,107,000
to be paid in 16 equal quarterly installments of $194,000 each, beginning April 1, 2015, first to MISO the disgorgement is fully
paid, and thereafter to the Treasury in satisfaction of the penalty. On June 1, 2015, the financial obligations
under the settlement agreement were transferred to Angell in connection with its purchase of TCP. As part of the settlement, the Company
further agreed to implement certain procedures to improve compliance. Failure to comply with the terms and conditions will be deemed
a violation of the final order and may subject the Company to additional action. Former Employee Litigation On February 1, 2011, the Company commenced
a major restructuring of the operations of TCPC and all personnel were terminated, although several were subsequently re-hired.
During the course of 2011, three former employees of TCPC commenced legal proceedings and brought separate summary judgment applications
seeking damages aggregating C$3,367,000 for wrongful dismissal and payment of performance bonuses. The Company filed a counterclaim
for C$3,096,000 against one of the former employees for losses suffered, inappropriate expenses, and related matters. Two of the
three summary judgment applications were dismissed on January 12, 2012. All three summary judgment applications were appealed and
were heard on July 4, 5, and 6, 2012 by the Alberta Court of Queens Bench. On July 6, 2012, the court dismissed two of the
three applications and allowed the third, awarding summary judgment against TCPC for a portion of the claim amounting to C$1,376,726.
This third matter will hereinafter be referred to as the TCPC judgment action An application to set aside the judgment
in the TCPC judgment action has been filed. In 2013, the former employees brought
applications to amend their pleadings to include as additional defendants certain TCPC U.S. affiliates (Twin Cities USA).
One of the former employees proceeded with the application and the others were adjourned. The application that proceeded went forward
on April 29 and 30, 2013. In a decision dated January 31, 2014, the Court of Queens Bench dismissed the applications to
add additional defendants but allowed certain refinements to the pleadings. Thereafter the Company and TCPC consented to an amendment
of pleadings of the other employees consistent with the Courts ruling. In addition, on January 31, 2014 within
the TCPC judgment action the Court of Queens Bench ordered Twin Cities USA to post security for costs in the
sum of C$75,000 together with security for judgment in the sum of C$1,376,726. In order to preserve its claims and counterclaims
against the former employees in the TCPC judgment action, Twin Cities USA posted security for the judgment and costs and continues
to maintain that security pending further order or direction from the Court of Queens Bench. Twin Cities USA and TCPC intend to
continue to vigorously defend against the allegations and claims of the former employees and have filed counterclaims or amended
counterclaims for losses suffered and costs incurred in responding to the FERC investigation, inappropriate expenses, and related
matters. Further, on April 24, 2015, the Company
commenced a new action against a former employee of TCPC, Guarav Sharma, claiming amounts owing in relation to the FERC settlement
arising from his conduct as an employee. It is hoped this action will be consolidated with the other former employee litigation. In all former employee litigation,
the parties are continuing with discovery. A case management justice has been appointed to assist in scheduling and with any required
motions. A trial date has been set for April 2017. Due to the uncertainty surrounding
the outcome of the litigation, including that of its counterclaims against the former employees, the Company is presently unable
to determine a range of reasonably possible outcomes. PJM Resettlements On May 11, 2012, FERC issued an order
denying rehearing motions in regards to PJM resettlement fees confirming its intent to reverse refunds it had granted to a number
of market participants in a 2009 order. These refunds were related to transmission line loss refunds issued to the Company by PJM
for prior periods. Pursuant to the order, the Company was required to return $782,000 to PJM which amount was paid in full in July
2012. On July 9, 2012, several parties filed
a petition for review of the May 11, 2012 FERC order with the District of Columbia Circuit of the U.S. Court of Appeals and certain
subsidiaries of Enterprises filed motions to intervene in the proceeding. In an order issued August 6, 2013, the Court remanded
to FERC for further consideration the issue of recoupment of refunds that had previously been directed by FERC. The Court found
that FERCs orders failed to explain why refund recoupment was warranted and therefore its recoupment directive was found
to be arbitrary and capricious. On February 20, 2014, the FERC issued
an order establishing a briefing schedule allowing parties to the proceeding to provide briefs on whether or not the recoupment
orders should be reconsidered. Although briefing on all issues relevant to the remand was invited by FERC, it also presented five
specific questions, primarily relating to the effect of the recoupment orders, for the parties to address. Initial briefs were
due on April 7, 2014. On November 19, 2015, the FERC affirmed
its prior order. Management believes that liability for such charges, if any, associated with TCP and SUMs trading activity
was assumed by Angell in conjunction with the purchase of the equity interests of such entities. PJM Up-To Congestion Fees On August 29, 2014, FERC initiated
a proceeding under Section 206 of the Federal Power Act, as amended, described in Docket No. EL14-37-000 regarding how PJM treats
up-to-congestion (UTC) transactions in the market (the §206 proceeding). The purpose of the proceeding
is for FERC to examine how uplift is, or should be, allocated to all virtual transactions within the PJM market. The Company is
an active trader of these UTCs. Currently, under PJMs Tariff
and Operating Agreement, UTCs are treated differently under its FTR forfeiture rule than are INCs and DECs, two other types of
virtual transactions. Further, INCs and DECs are subject to uplift charges, but UTCs are not. In Docket No EL14-37-000, FERC noted
that should any uplift be charged UTCs, it would apply such back to the date that notice of the proceeding was published in the
Federal Register , Although the Companys UTC trading
activity exposes it to potential uplift charges, none have been billed as the proceeding is still ongoing. Further, Enterprises
has not established any reserves for such as management is uncertain as to the probability, amount, and timing of the actual payment,
if any, that might be due. Finally, management believes that liability for such charges, if any, associated with TCP and SUMs
trading activity was assumed by Angell in conjunction with the purchase of the equity interests of such entities. Letter of Credit In connection with the Restructuring,
Enterprises assumed the letter of credit as described below. On June 24, 2014, the Companys
restricted cash balance of $320,188 was returned by the City of Lakeville and a letter of credit in favor of Cyclone was issued
by Vermillion State Bank for the same amount. The note evidencing the letter of credit calls for maximum advances of up to $320,188,
bears interest at an annual rate of 5.25%, is secured by a mortgage on the property being developed and the guaranty of Cyclone,
and matures on demand. In October 2015, the note was renewed for another year, the letter of credit maximum advance dropped to
$257,718, with all other terms remaining the same. As of December 31, 2015, the Company
was in compliance with all terms and conditions of the letter of credit. Guarantees In the ordinary course, the Company
provided guarantees of the obligations of TCP, SUM, and CEF with respect to their participation in certain ISOs. During 2015, many
of these guarantees were cancelled. On April 13, 2015, the Company pledged
additional collateral of $700,000 to PJM and consequently cancelled its guarantees for the benefit of PJM with respect to TCP and
SUM effective April 30, 2015. On May 13, 2015, the Company gave notice
to ERCOT and NYISO of the cancellation of its guarantees of TCPs obligations, and a concurrent pledge of $500,000 of additional
collateral to NYISO. On May 14, 2015, NYISO accepted the collateral and the cancellation of the Companys obligation. On
June 9, 2015, ERCOT accepted the cancellation of the Companys obligation. On June 17, 2015, REH entered into
two separate guaranties of the obligations of TSE and TSEE of up to $1,000,000 in favor of BP Energy Company (BP).
The guarantees remain effective until the earlier of June 17, 2020 or ten days after REH gives notice of cancellation to BP. Guarantor
guarantees the timely payment when due of the obligations of the guaranteed party. If the guaranteed party shall fail to pay any
obligation, guarantor shall promptly pay to the counterparty the amount due. On July 6, 2015, the effective date,
the Company gave notice to MISO of the cancellation of its guarantees of TCP, CEF, and SUMs obligations. In the ordinary course, the Company
provided guarantees of the obligations of REH and its subsidiaries with respect to purchases of power from certain wholesale suppliers. On August 12, 2013, the Company entered
into a guaranty of the obligations of TSE of up to $1,000,000 (plus any costs of collection or enforcement) in favor of Noble Americas
Energy Solutions LLC (NEAS). The Company may cancel the guarantee upon 30 days written notice to NEAS. On April 25, 2014, the Company entered
into a guaranty of the obligations of TSEE of up to $1,000,000 (plus any costs of collection or enforcement) in favor of NEAS.
The Company may cancel the guarantee upon 30 days written notice to NEAS. On November 5, 2014, the Company entered
into two separate guaranties of the obligations of TSE and TSEE of up to $500,000 (plus any costs of enforcement or collection)
in favor of Shell Energy North America L.P. (Shell). The guarantee is in effect until the earlier of November 5,
2019 or ten days after the Company gives notice to Shell of its cancellation. Legal fees, if any, related to commitments
and contingencies are expensed as incurred. </t>
  </si>
  <si>
    <t>Segment Information</t>
  </si>
  <si>
    <t>Segment Reporting [Abstract]</t>
  </si>
  <si>
    <t xml:space="preserve">26. Segment Information In 2015, as a result of the Restructuring
and the distribution of Enterprises, the Company currently has limited operations and assets, but has established two segments
used to measure business activity  retail energy services and financial services:
● By the end of 2016, the Companys goal is to be able to market electricity to approximately 38 million residential customers located in 50 service areas in the 14 jurisdictions that allow all retail customers of investor-owned utilities to choose who supplies them with electricity.
● Until the retail energy business has gained scale, the Companys primary sources of cash flow will be Note sales and loan payments received from Enterprises, our first financial services customer. Enterprises has three segments used
to measure its business activity  wholesale trading, retail energy services, and diversified investments:
● Wholesale trading activities earn profits from trading financial, physical, and derivative electricity in wholesale markets regulated by the FERC and the CFTC. On June 1, 2015, the Company sold two subsidiaries operating within this segment. See Note 1 - Basis of Presentation and Description of Business  Businesses  The Restructuring, Note 2  Summary of Significant Accounting Policies  Variable Interest Entities, and Note 13  Notes Receivable.
● On July 1, 2012, Enterprise began selling electricity to residential and small commercial customers.
● On October 23, 2013, the Company formed a new entity to take advantage of certain investment opportunities in the residential real estate market and in 2014, it made certain investments in the securities of emerging companies. On June 1, 2015, the Company began selling management and administrative services and licensing software to third parties. In September 2015, the Company acquired Noble and began offering construction services. Trading profits and sales are classified
as foreign or domestic based on the location where the trade or sale originated. For the years ended
December 31, 2015 and 2014, all such transactions were domestic. Furthermore, the Company has no long-lived assets
in foreign jurisdictions. Though these segments are managed separately
because they operate under different regulatory structures and are dependent upon different revenue models, the chief operating
decision maker reviews monthly financial statements of the reporting segment or operating segment. The performance of each is evaluated
based on the operating income or loss generated. Certain amounts reported in prior periods
have been reclassified to conform to the current periods presentation as a result of the restructuring. Information on segments for the year
ended December 31, 2015 is as follows:
Aspirity Enterprises
Financial Services Retail Energy Services Wholesale Trading Retail Energy Services Diversified Investments Corporate, Net of Eliminations Consolidated Total
Year Ended December 31, 2015
Wholesale trading $ - $ - $ 14,667,197 $ (373,722 ) $ - $ - $ 14,293,475
Retail energy services - - - 30,482,812 - - 30,482,812
Financial services 2,877,149 - - - - (2,877,149 ) -
Real estate sales - - - - 351,725 - 351,725
Management services - - - - - 710,000 710,000
Construction services - - - - 2,285,998 - 2,285,998
Revenues, net 2,877,149 - 14,667,197 30,109,090 2,637,723 (2,167,149 ) 48,124,010
Costs of sales and services - - - 26,663,003 2,023,217 - 28,686,220
Retail sales and marketing - 7,000 - 1,325,721 20,500 - 1,353,221
Compensation and benefits - - 9,206,059 885,026 512,048 2,864,798 13,467,931
Professional fees - 6,160 45,449 994,393 41,903 1,375,455 2,463,360
Other general and administrative - 4,381 198,721 1,326,506 143,320 3,553,074 5,226,002
Trading tools and subscriptions - - 843,362 415,608 9,745 23,947 1,292,662
Operating costs and expenses - 17,541 10,293,591 31,610,257 2,750,733 7,817,273 52,489,395
Operating income (loss) $ 2,877,149 $ (17,541 ) $ 4,373,606 $ (1,501,167 ) $ (113,010 ) $ (9,984,422 ) $ (4,365,385 )
Capital expenditures $ - $ - $ 1,377 $ 72,027 $ 795,779 $ 101,658 $ 970,841
At December 31, 2015
Identifiable Assets
Cash - unrestricted $ - $ 100,965 $ 771,746 $ 652,670 $ 44,232 $ 761,788 $ 2,331,401
Cash in trading accounts - - 6,247,059 1,800,272 - - 8,047,331
Collateral deposits - 63,500 - 182,500 - - 246,000
Accounts receivable - trade 258,569 - 276,017 3,558,316 1,548,088 247,194 5,888,184
Note recevable, net of deferred gain - - - - - 795,995 795,995
Prepaid expenses and other assets - 12,293 45,547 273,629 281,986 219,906 833,361
Total current assets 258,569 176,758 7,340,369 6,467,387 1,874,306 2,024,883 18,142,272
Property, equipment and furniture, net - - 122,480 129,453 397,818 698,560 1,348,311
Intangible assets, net - - - 852,669 - 852,669
Deferred financing costs, net - - - 13,854 - 300,171 314,025
Cash - restricted - - - - - 1,319,371 1,319,371
Real estate held for development - - - - 2,714,297 - 2,714,297
Note recevable, net of deferred gain - - - - 323,342 2,263,274 2,586,616
Investment in convertible notes - - - - 502,110 - 502,110
Term loan 20,248,186 - - - - (20,248,186 ) -
Goodwill and other assets - - - - 1,219,583 - 1,219,583
Total assets $ 20,506,755 $ 176,758 $ 7,462,849 $ 6,610,694 $ 7,884,125 $ (13,641,928 ) $ 28,999,254
Identifiable Liabilities and Equity
Accounts payable - trade $ 269,312 $ 2,925 $ 144,915 $ 2,457,144 $ 908,301 $ 594,387 $ 4,376,984
Accrued expenses - - - 2,090,226 3,117 11,996 2,105,339
Accrued compensation - - 524,579 - 27,876 170,900 723,355
Accrued interest - - - 19,741 1,058 1,483,020 1,503,819
Billings in excess of costs and estimated
earnings on uncompleted contracts - - - - 710,827 - 710,827
Revolver - - - 1,212,705 475,700 - 1,688,405
Senior notes - - - - 1,207,295 7,467 1,214,762
Renewable unsecured subordinated notes - - - - 10,120,175 10,120,175
Total current liabilities 269,312 2,925 669,494 5,779,816 3,334,174 12,387,945 22,443,666
Senior notes - - - - 32,248 209,984 242,232
Renewable unsecured subordinated notes - - - - - 14,364,323 14,364,323
Total long term liabilities - - - - 32,248 14,574,307 14,606,555
Total liabilities 269,312 2,925 669,494 5,779,816 3,366,422 26,962,252 37,050,221
Intercompany investment 20,237,443 191,374 2,778,158 9,944,597 3,120,651 (36,272,223 ) -
Series A preferred equity - - - - - 2,745,000 2,745,000
Common equity (restated) - (17,541 ) 3,898,567 (9,050,862 ) (563,393 ) (1,766,351 ) (7,499,580 )
AOCI - - 116,630 (62,857 ) - (53,773 ) -
Total members
equity (deficit) (restated) 20,237,443 173,833 6,793,355 830,878 2,557,258 (35,347,347 ) (4,754,580 )
Noncontrolling interest (restated) - - - - 1,960,445 (5,915,604 ) (3,955,159 )
AOCI attributed to NCI - - - - - 658,772 658,772
Total equity (deficit) 20,237,443 173,833 6,793,355 830,878 4,517,703 (40,604,180 ) (8,050,968 )
Total liabilities and equity $ 20,506,755 $ 176,758 $ 7,462,849 $ 6,610,694 $ 7,884,125 $ (13,641,928 ) $ 28,999,254 Information on segments for the year
ended December 31, 2014 is as follows:
Aspirity Enterprises
Financial Services Retail Energy Services Wholesale Trading Retail Energy Services Diversified Investments Corporate, Net of Eliminations Consolidated Total
Year Ended December 31, 2014
Wholesale trading $ - $ - $ 36,894,702 $ 1,717,242 $ - $ - $ 38,611,944
Retail energy services - - - 11,229,476 - - 11,229,476
Financial services 1,295,975 - - - - (1,295,975 ) -
Revenues, net. 1,295,975 - 36,894,702 12,946,718 - (1,295,975 ) 49,841,420
Costs of sales and services - - - 11,440,672 - - 11,440,672
Retail sales and marketing - - - 324,948 - - 324,948
Compensation and benefits - - 19,196,234 391,931 - 2,134,154 21,722,319
Professional fees - - 686,643 876,488 2,200 921,725 2,487,056
Other general and administrative - - 7,720,546 1,314,991 108,938 (3,050,632 ) 6,093,843
Trading tools and subscriptions - - 902,364 386,349 2,765 41,326 1,332,804
Operating costs and expenses - - 28,505,787 14,735,379 113,903 46,573 43,401,642
Operating income (loss) $ 1,295,975 $ - $ 8,388,915 $ (1,788,661 ) $ (113,903 ) $ (1,342,548 ) $ 6,439,778
Capital expenditures $ - $ - $ 15,773 $ 738,615 $ 185,529 $ 127,388 $ 1,067,305
At December 31, 2014
Identifiable Assets
Cash - unrestricted $ - $ - $ 1,296,294 $ 288,436 $ 5,925 $ 806,645 $ 2,397,300
Cash in trading accounts - - 19,642,215 1,457,437 - - 21,099,652
Marketable securities - - - - - 311,586 311,586
Accounts receivable - trade - - 501,182 1,878,247 - 14,817 2,394,246
Note recevable, net of deferred gain - - - - - - -
Prepaid expenses and other assets - - 127,209 47,043 30,943 211,224 416,419
Total current assets - - 21,566,900 3,671,163 36,868 1,344,272 26,619,203
Property, equipment and furniture, net - - 80,048 99,068 1,000 582,413 762,529
Intangible assets, net - - - 269,149 - - 269,149
Deferred financing costs, net - - - 31,354 - 210,390 241,744
Cash - restricted - - 1,319,371 - - - 1,319,371
Real estate held for development - - - - 953,462 - 953,462
Investment in convertible notes - - - - 1,604,879 - 1,604,879
Term loan 17,653,128 - - - - (17,653,128 ) -
Total assets $ 17,653,128 $ - $ 22,966,319 $ 4,070,734 $ 2,596,209 $ (15,516,053 ) $ 31,770,337
Identifiable Liabilities and Equity
Accounts payable - trade $ - $ - $ 369,840 $ 803,124 $ 25,215 $ 345,924 $ 1,544,103
Accrued expenses - - - 678,456 - 3,539 681,995
Accrued compensation - - 3,601,282 - - - 3,601,282
Accrued interest - - - - - 849,913 849,913
Obligations under settlement agreement - - 582,565 - - - 582,565
Revolver - - - 1,105,259 - - 1,105,259
Senior notes - - - - 304,952 7,116 312,068
Renewable unsecured subordinated notes - - - - - 7,234,559 7,234,559
Total current liabilities - - 4,553,687 2,586,839 330,167 8,441,051 15,911,744
Senior notes - - - - - 217,451 217,451
Renewable unsecured subordinated notes - - - - - 10,418,569 10,418,569
Obligations under settlement agreement - 2,524,448 - - - 2,524,448
Total long term liabilities - - 2,524,448 - - 10,636,020 13,160,468
Total liabilities. - - 7,078,135 2,586,839 330,167 19,077,071 29,072,212
Intercompany investment 17,653,128 - 7,835,842 7,527,746 2,489,529 (35,506,245 ) -
Series A preferred equity - - - - - 2,745,000 2,745,000
Common equity - - 7,053,301 (5,180,443 ) (223,487 ) (1,842,995 ) (193,624 )
Accumulated other comprehensive income - - 999,041 (863,408 ) - 11,116 146,749
Total members equity (deficit) 17,653,128 - 15,888,184 1,483,895 2,266,042 (34,593,124 ) 2,698,125
Total liabilities and equity $ 17,653,128 $ - $ 22,966,319 $ 4,070,734 $ 2,596,209 $ (15,516,053 ) $ 31,770,337 </t>
  </si>
  <si>
    <t>Subsequent Events</t>
  </si>
  <si>
    <t>Subsequent Events [Abstract]</t>
  </si>
  <si>
    <t>27. Subsequent Events From January 28 to May 20, 2015, the Company
sold Subordinated Notes totaling $1,944,000 with a weighted average term of 46.3 months and bearing a weighted average interest
rate of 13.0%. On December 21, 2015, ABN AMRO notified CEF
that they were terminating the Margin Agreement and the related trading accounts, effective January 12, 2016 and February 12, 2016,
respectively. On January 15, 2016, CEF entered into a customer and credit agreement with ED &amp; F Man Client Services, Inc. (ED&amp;F).
The credit agreement provides CEF with $5,000,000 to meet initial margin requirements in CEFs commodity accounts established
by ED&amp;F for the purpose of trading futures and options contracts. Any loans outstanding are payable on demand and bear interest
at a rate equal to 3 month LIBOR plus 5.50%s. The agreement also calls for an annual commitment fee of $50,000 payable in monthly
installments. The agreement is secured by all balances in CEFs trading accounts under the customer agreement and is subject
to certain reporting, affirmative, and negative covenants, including certain financial tests. On January 27, 2016, effective January 1,
2016, the Company and Enterprises signed an amendment to the Term Loan that provided for the elimination of Enterprises
obligation to reimburse the Company for certain costs incurred as a publicly reporting entity. On February 18, 2016, REH was informed that
on February 12, 2016, the Ontario Superior Court of Justice ordered the winding up and liquidation of Maple Bank and appointed
KPMG Inc. as liquidator following reports that the German banking authorities had terminated Maples banking license. REH
is currently attempting to obtain replacement financing and, at the same time, negotiating with KPMG regarding the timing and method
of repayment of amounts outstanding under the Maple Bank revolver. On March 18, 2016, FERC issued in Docket No.
EC16-60-000 an order granting authorization, under Section 203(a)(1) of the Federal Act, for six individuals to acquire equity
interests in Aspirity Holdings LLC. On March 30, 2016, the PSA with Exelon was
executed to provide us with all the power and ancillary services we need to serve our customers for an initial term expiring on
March 30, 2019. As of December 31, 2015, Exelon was the operator of the second largest generation fleet in the U.S. and its long-term
S&amp;P credit rating was BBB. Enterprises loaned Ultra Green $50,000 on
February 29, 2016 and an additional $50,000 on March 17, 2016. The notes are secured by a first mortgage on Ultra Greens
production facility in Devils Lake, North Dakota and bear interest at 10% per annum. Interest only payments are due beginning
September 1, 2015. The notes mature when the sale of the North Dakota facility is closed. In connection with the issuance of these
notes, Ultra Green issued the Company two warrants to purchase 50,000,000 shares each of its common stock for $0.001 per share.
The warrants expire February 28, 2026 and March 16, 2026. Through April 4, 2016 Enterprises has made
distributions to Tim Krieger totaling $400,000. On January 22, 2016, Noble entered into a
new loan agreement maturity date of September 22, 2016. The agreement provides Noble with a line of credit of up to $1,500,000
secured by property and assets as well as guarantees. Advances on the note are calculated by certain eligible receivables and inventory
as defined and bear interest at 1%, with a floor of 5%, above the base rate as established by CIB. Noble is also subject to certain
reporting, affirmative, and negative covenants. The Company has evaluated subsequent
events occurring through the date that the financial statements were issued.</t>
  </si>
  <si>
    <t>Restated Financial Information</t>
  </si>
  <si>
    <t>28. Restated Financial Information Overview and Background Subsequent to the issuance of the Companys
consolidated financial statements as of and for the year ended December 31, 2015, management determined that three line items within
the members equity section of the balance sheet and within the statement of changes in members equity (deficit) 
common equity, total members equity and non-controlling interest  should be restated to correct the presentation
of amounts previously reported. Additionally, the statement of cash flow non-cash financing activities line items  non-controlling
interest and non-controlling interest due to distribution and reconsolidation of VIE should be restated to correct the presentation
of amounts previously reported. These adjustments had no effect on
the remainder of the Companys balance sheet or total equity, consolidated statement of comprehensive income, or operating,
investing, or financing activities within the consolidated statements of cash flows. The following table summarizes the effects
of the restatement on the Companys consolidated financial statements:
As Previously Reported Adjustments
As Restated
Balance Sheet at December 31, 2015
Common equity $ (1,646,963 ) $ (5,852,617 ) $ (7,499,580 )
Total members equity (deficit) $ 1,098,037 $ (5,852,617 ) $ (4,754,580 )
Non-controlling interest $ (9,807,776 ) $ 5,852,617 $ (3,955,159 ) The statement of cash flow non-cash
financing activities line items  non-controlling interest and non-controlling interest due to distribution and reconsolidation
of VIE were previously reported as $(9,339,292) and $(8,680,520), respectively, and should have been $(3,486,675) and $(2,827,903),
respectively. Additionally, footnotes 3 and
26 to the consolidated financial statements were updated as a result of the changes noted above.</t>
  </si>
  <si>
    <t>Summary of Significant Accounting Policies (Policies)</t>
  </si>
  <si>
    <t>Principles of Consolidation</t>
  </si>
  <si>
    <t xml:space="preserve">Principles of Consolidation The Company evaluates the need to consolidate
affiliates based on standards set forth in ASC 810 Consolidation In determining whether we have a controlling
interest in an affiliate and the requirement to consolidate the accounts of an entity, management considers factors such as our
ownership interest, our authority to make decisions, contractual and substantive participating rights of owners, as well as whether
the entity is a variable interest entity A VIE is an entity that does not have
sufficient equity at risk to finance its activities without additional subordinated financial support from other parties or whose
equity investors lack any of the characteristics of a controlling financial interest. A variable interest primary beneficiary controlling financial interest power losses/benefits The accompanying consolidated financial
statements include the accounts of the Company and its subsidiaries as well as Enterprises and its subsidiaries. All significant
consolidated transactions and balances have been eliminated in consolidation. </t>
  </si>
  <si>
    <t>Variable Interest Entities</t>
  </si>
  <si>
    <t xml:space="preserve">Variable Interest Entities The Company follows ASC 810-10-15 guidance
with respect to accounting for variable interest entities variable interest primary beneficiary controlling financial interest power losses/benefits Krieger Enterprises At December 31, 2015, an assessment
of the relationship between the Company and Enterprises was performed as a result of the Restructuring. Due to related party considerations,
delay in the transfer of governance rights, and the nature and size of the Term Loan between the two parties that could result
in losses, the Company may hold a controlling financial interest in Enterprises, and consequently should consolidate it as a VIE
as of December 31, 2015. The relationship is subject to ongoing reconsideration based on changes in facts and circumstances Ultra Green Packaging At December 31, 2015, an assessment
of the relationship between Enterprises and Ultra Green Packaging, Inc. (UG) was performed as a result of the investment
in UGs Series C Convertible Promissory Notes (the Series C Notes), entry into a services contract, and the
purchase of certain mortgage notes receivable. During 2014, Enterprises invested $1,500,000
in the Series C Notes and also entered into an agreement to provide executive services to UG. The term of the contract is for twelve
months and either party can terminate the agreement upon thirty days written notice. During 2015, Enterprises loaned UG
$325,000 in the form of four notes, all secured by a first mortgage on a production facility in Devils Lake, North Dakota
and bearing interest at 10% per annum. The notes are due upon the closing of the sale of the property and interest payments are
due beginning September 1, 2015. In connection with the issuance of the notes, Ultra Green issued the Company four warrants expiring
at various dates in 2025 to purchase 325,000,000 shares of its common stock at an exercise price of $0.001 per share. Enterprises
may continue to provide financial support to UG in the future under similar terms. Also during 2015, an impairment of $1,250,000
was recognized on the Series C Notes, resulting in a fair value of $502,110 on the balance sheet as of year-end. Even though Enterprises holds what
might be considered to be a variable interest (the Series C Notes and mortgage notes) in UG, it is not the primary beneficiary
as it fails both the power and losses/benefits criteria for primary beneficiary determination. Thus as of December 31, 2015, Enterprises
did not consolidate UG. See also Note 6  Fair
Value Measurements, Note 13  Notes Receivable, and Note 14  Investment in Convertible
Notes. Angell At December 31, 2015, an assessment
of the relationship between the Company and Angell was performed as a result of the sale of TCP on June 1, 2015. See Note
1  Organization and Description of Business  The Restructuring. The Company estimates that total assets of
Angell immediately after closing were substantially equal to the purchase price. Angell is a VIE since the equity at risk is small
compared to the sale price. Further, the Company held a variable interest in the form of the Angell note as adjusted and paid down
in the amount of $12,896,875. The receivable amount carried on the Companys books net of the deferred gain of $10,260,572
is $2,636,303. The Angell note represents the Companys maximum loss in the VIE. However, the Company has no power to direct
any of the activities of Angell, therefore it does not have a controlling financial interest, thus it is not considered a primary
beneficiary, and consequently, as of December 31, 2015, the Company did not consolidate Angell. The Company does not provide, nor
does it intend to provide, any other financial support to Angell. </t>
  </si>
  <si>
    <t>Use of Estimates</t>
  </si>
  <si>
    <t>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for revenue and expenses during the reported period. Actual results
could differ from those estimates.</t>
  </si>
  <si>
    <t>Cash Equivalents</t>
  </si>
  <si>
    <t xml:space="preserve">Cash Equivalents Cash equivalents include highly liquid
investments with an original maturity of three months or less at the time of purchase. As of December 31, 2015 and 2014, the Company
had no cash equivalents. </t>
  </si>
  <si>
    <t>Reclassifications</t>
  </si>
  <si>
    <t xml:space="preserve">Reclassifications Certain amounts reported in prior periods
have been reclassified to conform to the current periods presentation. There was no effect on members equity or net
income as previously reported. </t>
  </si>
  <si>
    <t>Revenue Recognition</t>
  </si>
  <si>
    <t xml:space="preserve">Revenue Recognition Wholesale Trading Some of the Companys wholesale
trading activities use derivatives such as swaps, forwards, futures, and options to generate trading revenues. These contracts
are marked to fair value in the accompanying consolidated balance sheets. The Companys agreements with the ISOs and the
exchanges permit net settlement of contracts, including the right to offset cash collateral in the settlement process. Accordingly,
the Company nets cash collateral against the derivative position in the accompanying consolidated balance sheets. All realized
and unrealized gains and losses on derivative instruments held for trading purposes are recorded in revenues. Retail Energy Services Revenue from the retail sale of electricity
to customers is recorded in the period in which the commodity is consumed, net of any applicable sales tax. The Company follows
the accrual method of accounting for revenues whereby electricity consumed by customers but not yet billed under the cycle billing
method is estimated and accrued along with the related costs. Changes in estimates are reflected in operations in the period in
which they are refined. During the year ended December 31,
2014, the company changed its estimate with respect to retail sales of electricity and recorded an adjustment of $465,000 to unbilled
revenue. Diversified Investments Revenues from real estate developments,
if any, are recognized at the time of a sale closing if all significant conditions are satisfied, including adequate down payment,
reasonable assurance of collectability of any notes received, and completion of other contractual requirements. Recognition of
all or part of the revenue is deferred if any significant conditions are not satisfied. Revenues from administrative services
and software licenses are recognized on a monthly basis in accordance with the respective agreements with third parties. Revenue from construction services
is accounted for using the percentage of completion method. Completion percentages are calculated by dividing actual costs incurred
to date by the total estimated costs to complete the agreement. Costs-to-complete include all direct material and labor costs,
indirect costs related to contract performance such as indirect labor, supplies, tools, and repairs, and estimated earnings. Long
term contracts are any that span a period-end. This method is used because management considers total costs to be the best available
measure of progress on these contracts. Changes in job performance, job conditions,
estimated profit or loss, and final contract settlements may result in revisions to costs and income. Revisions are recognized
in the period in which determined and such adjustments could be significant.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The financial statements include amounts
based on managements best estimates and judgments, the most significant of which relate to costs-to-complete. These estimates
may be adjusted as more current information becomes available, and any adjustment could be significant. </t>
  </si>
  <si>
    <t>Derivative Instruments</t>
  </si>
  <si>
    <t xml:space="preserve">Derivative Instruments In our wholesale operations, we use
derivative contracts for trading purposes, seeking to profit from perceived opportunities driven by expected changes in market
prices. In our retail business, the Company is exposed to volatility in the cost of energy acquired for sale to customers, and
as a result, we use derivatives to hedge or reduce this variability. Our retail operations follow the guidance
of ASC 815 Derivatives and Hedging To qualify for hedge accounting, the
hedge relationships must meet extensive documentation requirements and hedge effectiveness and ineffectiveness must be assessed
and measured on an on-going basis. Hedge effectiveness is
the extent to which changes in the fair value of the hedging instrument offset the changes in the cash flows of the hedged item.
Conversely, hedge ineffectiveness is the measure of the extent to which the change in fair value of the hedging instrument
does not offset those of the hedged item. If a transaction qualifies as a highly effective hedge, ASC 815 permits
matching of the timing of gains and losses of the hedged item and the hedging instrument. For a cash flow hedge, the effective
portion of any change in the hedging instruments fair value is recorded in accumulated other comprehensive income or AOCI
until the change in value of the hedged item is recognized in earnings. </t>
  </si>
  <si>
    <t>Financial Instruments</t>
  </si>
  <si>
    <t xml:space="preserve">Financial Instruments The Company holds various financial
instruments. The nature of these instruments and the Companys operations expose the Company to foreign currency risk, credit
risk, and fair value risk. Foreign Currencies A portion of the Companys assets
and liabilities are denominated in Canadian dollars and are subject to fluctuations in exchange rates. The Company does not have
any exposure to any highly inflationary foreign currencies. For foreign subsidiaries whose functional
currency is the local foreign currency, balance sheet accounts are translated at exchange rates in effect at the end of the month
and income statement accounts are translated at average monthly exchange rates for the period. Foreign currency transactions denominated
in a foreign currency result in gains and losses due to the increase or decrease in exchange rates between periods. Translation
gains and losses are included as a separate component of equity. Gains and losses from foreign currency transactions are included
in other income or expense. Foreign currency transactions resulted
in a gain of $356,288 and a loss of $720,952 for the years ended December 31, 2015 and 2014, respectively. Concentrations of Credit Risk Financial instruments that subject
the Company to concentrations of credit risk consist principally of deposits in trading accounts and accounts receivable. The Company
has a risk policy that includes value-at-risk calculations, position limits, stop loss limits, stress testing, system controls,
position monitoring, liquidity guidelines, and compliance training. At any given time, there may be concentrations
of receivables balances with one or more of the exchanges upon which we transact our wholesale business or, in the case of retail,
one or more of the utilities operating in purchase of receivables states in which we do business. Fair Value The fair values of the Companys
cash, accounts receivable, note receivables, revolver, and accounts payable were considered to approximate their carrying values
at December 31, 2015 and 2014 due to the short-term nature of the accounts. Management believes the carrying values
of the Companys notes payable and Notes reasonably approximate their fair value at December 31, 2015 and 2014 due to the
relatively new age of these particular instruments. No assessment of the fair value of these obligations has been completed and
there is no readily available market price. See also Note 6  Fair
Value Measurements. </t>
  </si>
  <si>
    <t>Accounts Receivable Receivables are reported at the amount
management expects to collect from outstanding balances. Differences between amounts due and expected collections are reported
in the results of operations for the period in which those differences are determined. Receivables are written off only after collection
efforts have failed, and the Company typically does not charge interest on past due accounts. There was an allowance for doubtful
accounts of $2,500 and $0 at December 31, 2015 and 2014, respectively.</t>
  </si>
  <si>
    <t>Securities</t>
  </si>
  <si>
    <t>Securities The Company classifies its investments
in marketable and non-marketable securities as available-for-sale. Available-for-sale securities are required to
be carried at their fair value, with unrealized gains and losses that are considered temporary recorded in AOCI. The Company periodically
evaluates its investments in securities for impairment due to declines in market value considered to be other than temporary. Such
impairment evaluations may consider, in addition to declining market prices, general economic conditions and Company-specific valuations.
If the Company determines that a decline in market value is other than temporary, then a charge to operations is recorded in other
expense and a new cost basis in the investment is established.</t>
  </si>
  <si>
    <t xml:space="preserve">Inventories Inventories consist principally of
light bulbs and are recorded at the lower of cost (first-in, first-out) or market. </t>
  </si>
  <si>
    <t>Property, Equipment, and Furniture Property, equipment, and furniture
are carried at cost and additions or replacements are capitalized. The cost of equipment disposed of or retired and the related
accumulated depreciation are eliminated from the accounts with any gain or loss included in operations. Equipment, computers, software, and
furniture are depreciated using the straight-line method over estimated useful lives that range from 3 to 7 years. Property is
depreciated using the straight-line method over an estimated useful life of 27.5 years. Leasehold improvements are depreciated
using the straight-line method over the shorter of the lease term or the estimated useful life of the asset. Expenditures for repairs
and maintenance are charged to expense as incurred.</t>
  </si>
  <si>
    <t>Real Estate Development</t>
  </si>
  <si>
    <t xml:space="preserve">Real Estate Development Costs that relate directly to real
estate development projects are capitalized and allocated using the specific identification method. Land acquisition, improvements,
and holding costs, including real estate taxes and interest are capitalized while a development is in progress. Interest expense,
if any, is capitalized based on specific identification of notes payable issued to finance specific assets under development. Once
development on a project has been completed and sales have begun, remaining inventory is recorded at the lower of cost or market.
Development costs are charged to cost of sales when the related revenue is recognized or when a development is abandoned. </t>
  </si>
  <si>
    <t>Acquisitions and Business Combinations</t>
  </si>
  <si>
    <t xml:space="preserve">Acquisitions and Business Combinations The Company accounts for business combinations
in accordance with ASC 805 Business Combinations Acquisitions are initially recorded
based on preliminary allocations of the purchase price and managements assessment of fair values. The allocation process
involves a considerable amount of subjective judgment and preliminary estimates of fair values are subject to adjustment as additional
information is obtained and finalized, up to one year after the acquisition date. See Note 4  Acquisitions,
Note 16 - Intangible Assets, and Note 19  Goodwill. </t>
  </si>
  <si>
    <t>Non-Controlling Interests</t>
  </si>
  <si>
    <t xml:space="preserve">Non-Controlling Interests Ownership interests in a business organized
as a legal entity are represented by shares or units. The income of the entity is allocated to owners based upon the ratio of their
holdings to the total units or shares outstanding during the period. Capital contributions, distributions, and profits and losses
are allocated to non-controlling interests in accordance with the terms of the operating agreement . </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if any, are reported at the lower of the carrying amount or fair value less costs to sell. </t>
  </si>
  <si>
    <t>Profits Interests</t>
  </si>
  <si>
    <t xml:space="preserve">Profits Interests Specific second-tier subsidiaries of
Enterprises have Class B members. Under the terms of the subsidiaries member control agreements, Class B members have no
voting rights, are not required to contribute capital, and have no rights to distributions following termination of employment,
but are entitled to a defined share of profits while employed. Since Class B members have no corporate governance rights, risk
of capital loss, or opportunity for capital gain, they do not own non-controlling equity interests. Profits interest payments are
recorded as compensation expense during the period earned and are classified as accrued compensation on the consolidated balance
sheet. During the years ended December 31,
2015 and 2014, the Company included $2,478,413 and $6,363,520, respectively, in compensation and benefits representing the allocation
of profits interests to Class B members. </t>
  </si>
  <si>
    <t xml:space="preserve">Income Taxes The Company is organized as a limited
liability company under the laws of Minnesota and has elected to be taxed as a partnership. As such, it is not a taxable entity
and no provision for federal or state income taxes has been made on the financial statements. However, holders of preferred units
report distributions received on their individual tax returns while members holding common units report their proportionate shares
of taxable income or loss (which may vary substantially from the income or loss reported in our consolidated statements of comprehensive
income) on theirs. Noble is a Minnesota corporation, thus
the Company has elected to use the taxes payable method. Under that method, income tax expense represents the amount of income
tax Noble expects to pay based on the entitys current year taxable income. TCPC files tax returns with the Canada Revenue
Agency and the Tax and Revenue Administration of Alberta. In accounting for uncertainty in income
taxes, we recognize the financial statement benefit of a tax position only after determining that the relevant tax authority would
more likely than not sustain the position following an audit. The Company recognizes interest and penalties on any unrecognized
tax benefits as a component of income tax expense. Based on evaluation of the Companys tax positions, management believes
all positions taken would be upheld under an examination. The Companys federal and state
tax returns are potentially open to examinations for the years 2012 through 2015 and its Canadian tax returns are potentially open
to examination for the years 2012 through 2015. </t>
  </si>
  <si>
    <t>New Accounting Pronouncements</t>
  </si>
  <si>
    <t>New Accounting Pronouncements In May 2014, the FASB issued a new
revenue recognition standard, ASU 2014-09 Revenue from Contracts with Customers (Topic 606) In August 2014, the FASB issued ASU
2014-15 Presentation of Financial Statements  Going Concern (Subtopic 205-40) In February 2015, the FASB issued ASU
2015-02 Amendments to the Consolidation Analysis In April 2015, the FASB issued ASU
2015-03 Interest  Imputation of Interest (Topic 835) In July 2015, the FASB issued ASU 2015-11
Inventory (Topic 330) In September 2015, the FASB issued
ASU 2015-16 Business Combinations (Topic 805) In November 2015, the FASB issued ASU
2015-17 Income Taxes (Topic 740)</t>
  </si>
  <si>
    <t>Summary Consolidating Financial Data (Tables)</t>
  </si>
  <si>
    <t>Schedule of Consolidating Balance Sheets</t>
  </si>
  <si>
    <t xml:space="preserve">Presented below are consolidating balance sheets for Aspirity
and Enterprises:
As of December 31, 2015 (Restated)
Aspirity Holdings and Subsidiaries Krieger Enterprises and Subsidiaries Eliminations Aspirity Holdings Consolidated
Current assets
Unrestricted cash $ 718,497 $ 1,612,904 $ - $ 2,331,401
Cash in trading accounts - 8,047,331 - 8,047,331
Cash collateral 63,500 182,500 - 246,000
Marketable securities - - - -
Trade accounts receivable, net 381,977 5,888,184 (381,977 ) 5,888,184
Inventory, average cost basis - 53,917 - 53,917
Costs and estimated earnings in excess of billings on uncompleted contracts - 7,503 - 7,503
Notes receivable, net of deferred gain - 795,995 - 795,995
Prepaid expenses and other current assets 77,937 963,317 (269,313 ) 771,941
Total current assets 1,241,911 17,551,651 (651,290 ) 18,142,272
Property, equipment and furniture, net 88,172 1,260,139 - 1,348,311
Other assets
Intangible assets, net - 852,669 - 852,669
Deferred financing costs, net 300,171 13,854 - 314,025
Term Loan 20,248,186 - (20,248,186 ) -
Restricted cash - 1,319,371 - 1,319,371
Real estate held for development - 2,714,297 - 2,714,297
Notes receivable, net of deferred gain - 2,586,616 - 2,586,616
Investment in convertible notes - 502,110 - 502,110
Goodwill - 1,148,117 - 1,148,117
Deferred tax asset - 47,000 - 47,000
Other assets - 24,466 - 24,466
Total assets $ 21,878,440 $ 28,020,290 $ (20,899,476 ) $ 28,999,254
Current liabilities
Current portions of debt
Revolver $ - $ 1,688,405 $ - $ 1,688,405
Term Loan - 8,458,033 (8,458,033 ) -
Senior notes - 1,214,762 - 1,214,762
Renewable unsecured subordinated notes 10,120,175 - - 10,120,175
Accounts payable - trade 665,502 4,362,772 (651,290 ) 4,376,984
Accrued expenses - 2,105,339 - 2,105,339
Accrued compensation - 723,355 - 723,355
Accrued interest 1,483,020 20,799 - 1,503,819
Billings in excess of costs and estimated earnings on uncompleted contracts - 710,827 - 710,827
Total current liabilities 12,268,697 19,284,292 (9,109,323 ) 22,443,666
Long-term liabilities
Senior notes - 242,232 - 242,232
Term loan - 11,790,153 (11,790,153 ) -
Renewable unsecured subordinated notes 14,364,323 - - 14,364,323
Total long term liabilities 14,364,323 12,032,385 (11,790,153 ) 14,606,555
Total liabilities 26,633,020 31,316,677 (20,899,476 ) 37,050,221
Members equity (deficit)
Series A preferred equity 2,745,000 - - 2,745,000
Common equity (7,499,580 ) - - (7,499,580 )
Accumulated other comprehensive income (loss) - - - -
Total members equity (deficit) (4,754,580 ) - - (4,754,580 )
Non-controlling interest - (3,955,159 ) - (3,955,159 )
Accumulated other comprehensive income (loss) attributed to non-controlling interest - 658,772 - 658,772
Total equity (deficit) (4,754,580 ) (3,296,387 ) - (8,050,967 )
Total liabilities and equity (deficit) $ 21,878,440 $ 28,020,290 $ (20,899,476 ) $ 28,999,254 </t>
  </si>
  <si>
    <t>Schedule of Consolidating Statements of Comprehensive Income</t>
  </si>
  <si>
    <t>Presented below are consolidating statements of comprehensive
income for Aspirity and Enterprises:
For the Year Ended December 31, 2015
Aspirity Holdings and Subsidiaries Krieger Enterprises and Subsidiaries Eliminations Aspirity Holdings Consolidated
Revenue
Wholesale trading, net - 14,293,475 - 14,293,475
Retail energy services - 30,482,812 - 30,482,812
Financial services 2,877,149 - (2,877,149 ) -
Real estate sales - 351,725 - 351,725
Management services - 710,000 - 710,000
Construction services - 2,285,998 - 2,285,998
Total sales and services revenue 2,877,149 33,830,535 (2,877,149 ) 33,830,535
Total revenue 2,877,149 48,124,010 (2,877,149 ) 48,124,010
Costs of sales and services
Cost of retail electricity sold - 26,663,003 - 26,663,003
Cost of real estate sold - 319,261 - 319,261
Cost of construction services - 1,703,956 - 1,703,956
Total costs of sales and services - 28,686,220 - 28,686,220
Gross profit on sales and services 2,877,149 5,144,315 (2,877,149 ) 5,144,315
Operating expenses
Sales and marketing 7,000 1,346,221 - 1,353,221
Compensation and benefits 824,332 12,643,599 - 13,467,931
Professional fees 531,541 1,931,819 - 2,463,360
Other general and administrative 2,866,608 2,808,894 (449,500 ) 5,226,002
Trading tools and subscriptions - 1,292,662 - 1,292,662
Total operating expenses 4,229,480 20,023,195 (449,500 ) 23,803,176
Operating income (loss) (1,352,331 ) (585,405 ) (2,427,649 ) (4,365,386 )
Other income (expense)
Interest expense (3,205,933 ) (3,239,923 ) 2,877,149 (3,568,707 )
Interest income 20,485 808,737 - 829,222
Gain on sale of subsidiary - 1,343,156 - 1,343,156
Impairment of convertible notes - (1,250,000 ) - (1,250,000 )
Gain (loss) on foreign currency exchange - 356,288 - 356,288
Gain (loss) on sale of marketable securities (129,743 ) - - (129,743 )
Other income - 1,976,127 - 1,976,127
Other income (expense), net (3,315,191 ) (5,615 ) 2,877,149 (443,657 )
Income (loss) before income taxes (4,667,522 ) (591,020 ) 449,500 (4,809,042 )
Income tax benefit - (47,000 ) - (47,000 )
Net income (loss) (4,667,522 ) (544,020 ) 449,500 (4,762,042 )
Net income attributable to non-controlling interest - (468,484 ) - (468,484 )
Net income (loss) attributable to Company (4,667,522 ) (75,536 ) 449,500 (4,293,558 )
Preferred distributions (549,072 ) - - (549,072 )
Net income (loss) attributable to common (5,216,594 ) (75,536 ) 449,500 (4,842,630 )
Comprehensive income (loss) attributable to non-controlling interest
Foreign currency translation adjustment - (340,269 ) - (340,269 )
Change in fair value of cash flow hedges - 863,408 - 863,408
Unrealized gain on securities - (11,116 ) - (11,116 )
Comprehensive loss attributable to non-controlling interest - 43,539 - 43,539
Comprehensive loss attributable to common (5,216,594 ) (75,536 ) 449,500 (4,842,630 )
Comprehensive loss attributable to the Company (5,216,594 ) (31,997 ) 449,500 (4,799,091 )</t>
  </si>
  <si>
    <t>Acquisitions (Tables)</t>
  </si>
  <si>
    <t>Proforma information</t>
  </si>
  <si>
    <t xml:space="preserve">Years Ended December 31,
2015 2014
Unaudited Unaudited
Revenue $ 51,717,698 $ 52,851,760
Net income (loss) $ (5,589,654 ) $ 3,872,940
Net income (loss) attributable to Enterprises $ (569,959 ) $ 56,254 </t>
  </si>
  <si>
    <t>Noble Conservation Solutions, Inc. [Member]</t>
  </si>
  <si>
    <t>Consideration for acquisition</t>
  </si>
  <si>
    <t xml:space="preserve">Consideration for the acquisition consisted
of the following:
At September 1, 2015
Assets acquired
Unrestricted cash $ 943,496
Accounts receivable 1,696,953
Costs and estimated earnings in excess of billings on uncompleted contracts 151,651
Property, equipment, and furniture, net 275,180
Other assets 19,980
Total tangible assets 3,087,260
Identifiable intangibles 895,000
Goodwill 1,148,117
Total intangible assets 2,043,117
Total assets acquired $ 5,130,377
Liabilities and non-controlling interest assumed
Revolver $ 313,603
Accounts payable 1,455,612
Accrued expenses 1,638
Billings in excess of costs and estimated earnings on uncompleted contracts 777,345
Accrued compensation 56,441
Accrued interest 2,078
Note payable 1,065,323
Total liabilities 3,672,040
Non-controlling interest 583,335
Total liabilities and non-controlling interest assumed 4,255,375
Net assets acquired $ 875,002 </t>
  </si>
  <si>
    <t>Town Square Energy East, LLC [Member]</t>
  </si>
  <si>
    <t xml:space="preserve">Consideration for the acquisition consisted
of the following:
At January 2, 2014
Assets acquired
Deposits - PJM $ 191,069
Deposits - utilities 90,500
Prepaid expenses 12,300
Total tangible assets 293,869
State licenses &amp; utility relationships 285,800
Brand name 107,000
Web site 101,000
Active customer list 56,100
Inactive customer list 2,025
Domain names 2,733
Total intangible assets 554,658
Total assets acquired $ 848,527
Liabilities assumed
Accounts payable $ 168,510
Total liabilities assumed 168,510
Net assets acquired 680,017 </t>
  </si>
  <si>
    <t>Accounting for Derivatives and Hedging Activities (Tables)</t>
  </si>
  <si>
    <t>Derivative Assets and Liabilities</t>
  </si>
  <si>
    <t>The following table lists the fair
values of the Companys derivative assets and liabilities as of December 31, 2015 and 2014:
Fair Value
Asset Derivatives Liability Derivatives
At December 31, 2015
Not designated as hedging instruments:
Energy commodity contracts $ 72,704 $ (260,358 )
Total derivative instruments 72,704 (260,358 )
Cash deposits in collateral accounts 8,234,985 
Cash in trading accounts, net $ 8,307,689 $ (260,358 )
At December 31, 2014
Designated as cash flow hedges:
Energy commodity contracts $ 15,732 $ (879,140 )
Not designated as hedging instruments:
Energy commodity contracts 2,350,662 (2,556,862 )
FTRs 1,435,819 
Total derivative instruments 3,802,213 (3,436,002 )
Cash deposits in collateral accounts 20,733,441 
Cash in trading accounts, net $ 24,535,654 $ (3,436,002 )</t>
  </si>
  <si>
    <t>Summary of Gain or Loss Recognized in Aoci or Earnings for Derivatives Designated as Cash Flow Hedges</t>
  </si>
  <si>
    <t xml:space="preserve">The following table summarizes the
amount of gain or loss recognized in AOCI or earnings for derivatives designated as cash flow hedges for the periods indicated:
Period and Item Gain (Loss) Recognized in AOCI Income Statement Classification Gain (Loss) Reclassified from AOCI
Year Ended December 31, 2015
Cash flow hedges $ (850,047 ) Cost of energy sold. $ (1,713,455 )
Year Ended December 31, 2014
Cash flow hedges $ (1,128,514 ) Cost of energy sold. $ 91,508 </t>
  </si>
  <si>
    <t>Changes in Accumulated Other Comprehensive Income</t>
  </si>
  <si>
    <t xml:space="preserve">The following table provides details
with respect to changes in AOCI as presented in our consolidated balance sheets, including those relating to our designated cash
flow hedges, for the period from January 1, 2014 to December 31, 2015:
Foreign Currency
Cash Flow Hedges
Available for Sale Securities Total
Balance - $ 338,008 $ 356,614 $ 5,767 $ 700,389
Other comprehensive income (loss) before reclassifications 661,033 (1,128,514 ) 11,116 (456,365 )
Amounts reclassified from AOCI - (91,508 ) (5,767 ) (97,275 )
Net current period other comprehensive income (loss) 661,033 (1,220,022 ) 5,349 (553,640 )
Balance - $ 999,041 $ (863,408 ) $ 11,116 $ 146,749
Other comprehensive loss before reclassifications (340,269 ) (850,047 ) (11,116 ) $ (1,201,432 )
Amounts reclassified from AOCI - 1,713,455 - 1,713,455
Net current period other comprehensive income (loss) (340,269 ) 863,408 (11,116 ) 512,023
Balance - $ 658,772 $ - $ - $ 658,772 </t>
  </si>
  <si>
    <t>Fair Value Measurements (Tables)</t>
  </si>
  <si>
    <t>Schedule of the Amounts of Assets Measured at Fair Value On a Recurring Basis</t>
  </si>
  <si>
    <t xml:space="preserve">The following table presents certain assets measured at
fair value on a recurring basis as of the dates indicated:
Level 1 Level 2 Level 3 Total
December 31, 2015
Cash in trading accounts, net $ 8,047,331 $ - $ - $ 8,047,331
Marketable securities - - - -
Notes receivable, net of deferred gain - - 3,382,611 3,382,611
Convertible notes - - 502,110 502,110
December 31, 2014
Cash in trading accounts, net $ 21,099,652 $ - $ - $ 21,099,652
FTR positions, net - - 1,435,819 1,435,819
Marketable securities 311,586 - - 311,586
Convertible notes - - 1,604,879 1,604,879 </t>
  </si>
  <si>
    <t>Fair Value Measurement Using Significant Unobservable Inputs (level 3)</t>
  </si>
  <si>
    <t xml:space="preserve">The following table reconciles beginning
and ending Level 3 fair value financial instrument balances for the years ended December 31, 2015 and 2014:
Fair Value Measurement Using Significant Unobservable Inputs (Level 3)
Balance - $ 353,504
Total gains and losses:
Included in other comprehensive income -
Included in earnings 1,435,819
Purchases 1,604,879
Transfers into Level 3 -
Transfers out of Level 3 (1) (353,504 )
Balance - 3,040,698
Total gains and losses:
Included in other comprehensive income -
Included in earnings (2,685,819 )
Purchases 3,529,842
Transfers into Level 3 -
Transfers out of Level 3 (1) -
Balance - $ 3,884,721
Gains for the period included in earnings attributable to the change in unrealized gains or losses relating to assets still held as of December 31, 2015 $ - </t>
  </si>
  <si>
    <t>Valuation Techniques and Sensitivity of Level 3 Fair Values</t>
  </si>
  <si>
    <t xml:space="preserve">The following table describes the valuation
techniques used to measure the fair value of the Companys Level 3 assets at December 31, 2015.
Level 3 Asset Fair value at December 31, 2015 Valuation Techniques Unobservable Inputs Range of Inputs
Convertible notes $ 502,110 Enterprise value allocation Future cash flows
various
Component costs of capital 0.00% for debt; 26.21% for equity
Target capital structure 20% debt; 80% equity
Marginal tax rate 40%
Wtd avg cost of capital 21.46% </t>
  </si>
  <si>
    <t>Income Taxes (Tables)</t>
  </si>
  <si>
    <t>Income Taxes Tables</t>
  </si>
  <si>
    <t>Schedule of Deferred Tax Asset</t>
  </si>
  <si>
    <t xml:space="preserve">The deferred tax asset consists of
the following components as of December 31, 2015 and 2014:
December 31, 2015 December 31, 2014
Net operating loss carryforward $ 47,000 $ -
Valuation allowance - -
Deferred tax asset, net $ 47,000 $ - </t>
  </si>
  <si>
    <t>Cash (Tables)</t>
  </si>
  <si>
    <t>Schedule of Cash</t>
  </si>
  <si>
    <t xml:space="preserve">December 31, 2015 December 31, 2014
Credit requirements $ 2,054,584 $ 6,113,160
Available for withdrawal 5,992,747 14,986,492
Cash in trading accounts $ 8,047,331 $ 21,099,652
Cash collateral $ 246,000 $ - </t>
  </si>
  <si>
    <t>Accounts Receivable (Tables)</t>
  </si>
  <si>
    <t>Schedule of Accounts Receivable</t>
  </si>
  <si>
    <t xml:space="preserve">December 31, 2015 December 31, 2014
Wholesale trading $ 276,018 $ 515,999
Retail energy services - billed 2,278,315 1,158,019
Retail energy services - unbilled 1,280,000 720,228
Diversified investments 505,763 -
Construction services, net of $2,500 allowance for doubtful accounts 1,548,088 -
Accounts receivable - trade $ 5,888,184 $ 2,394,246 </t>
  </si>
  <si>
    <t>Marketable Securities (Tables)</t>
  </si>
  <si>
    <t>Summary of Cost and Estimated Fair Value of Available-for-sale Securities</t>
  </si>
  <si>
    <t xml:space="preserve">The following table shows the cost
and estimated fair value of available-for-sale securities at December 31, 2015 and 2014:
Cost
Gross Unrealized Gains
Gross Unrealized Losses
Fair Value
At December 31, 2015
U.S. equities $ - $ - $ - $ -
Money market fund - - - -
Total $ - $ - $ - $ -
At December 31, 2014
U.S. equities $ 299,836 $ 11,116 $ - $ 310,952
Money market fund 634 - - 634
Total $ 300,470 $ 11,116 $ - $ 311,586 </t>
  </si>
  <si>
    <t>Costs and Estimated Earnings on Uncompleted Contracts (Tables)</t>
  </si>
  <si>
    <t>Schedule of Contracts in Progress</t>
  </si>
  <si>
    <t>The following is a summary of contracts
in progress at December 31, 2015:
December 31, 2015
Costs incurred on uncompleted contracts $ 450,584
Estimated earnings 208,306
Total costs and estimated earnings on uncompleted contracts 658,890
Billings (1,362,214 )
Costs and estimated earnings on uncompleted contracts, net of billings $ (703,324 )
Costs and estimated earnings in excess of billings on uncompleted contracts $ 7,503
Billings in excess of costs and estimated earnings on uncompleted contracts (710,827 )
Costs and estimated earnings on uncompleted contracts, net of billings $ (703,324 )</t>
  </si>
  <si>
    <t>Notes Receivable (Tables)</t>
  </si>
  <si>
    <t>Balance Sheet Summary Regarding Note Receivable</t>
  </si>
  <si>
    <t xml:space="preserve">The following table summarizes the
effect of the sale on the Companys balance sheet at closing on June 28 and as amended effective September 1, 2015 and December
31, 2015:
At closing June 1, 2015 As amended September 1, 2015 As amended December 31, 2015
Purchase price $ 20,000,000 $ 15,000,000 $ 14,560,563
Assumption of liabilities 2,912,825 2,912,825 2,912,825
Total consideration 22,912,825 17,912,825 $ 17,473,388
Cash in trading accounts 5,740,704 5,740,704 5,740,704
Property, equipment, and furniture 128,935 128,935 128,935
Total assets sold 5,869,639 5,869,639 5,869,639
Total gain on sale 17,043,186 12,043,186 11,603,749
Assets sold, net of liabilities assumed $ 2,956,814 $ 2,956,814 $ 2,956,814
Purchase price $ 20,000,000 $ 15,000,000 $ 14,560,563
Cash down payment (500,000 ) (500,000 ) (500,000 )
Working capital true-up - 524,573 524,573
Note principal amount 19,500,000 15,024,573 14,585,136
Deferred gain on sale (16,543,186 ) (12,067,759 ) (11,628,322 )
Note receivable, net of deferred gain $ 2,956,814 $ 2,956,814 $ 2,956,814 </t>
  </si>
  <si>
    <t>Schedule of Notes Receivable</t>
  </si>
  <si>
    <t xml:space="preserve">The following table shows notes receivable
balances as of the dates indicated:
December 31, 2015 December 31, 2014
Total
Notes receivable. $ 13,539,603 $ -
Plus: interest receivable 103,580 -
Less: deferred gain on sale (10,260,572 ) -
Total notes receivable, net of deferred gain $ 3,382,611 $ -
Current
Angell note receivable $ 3,414,794 $ -
Deferred gain on sale (2,716,765 ) -
Interest receivable 97,966 -
Current notes receivable, net of deferred gain $ 795,995 $ -
Long term
Angell note receivable $ 9,482,081 $ -
Deferred gain on sale (7,543,807 ) -
Copper Creek note receivable 317,728 -
Ultra Green mortgage notes 325,000 -
Interest receivable 5,614 -
Long term notes receivable, net of deferred gain $ 2,586,616 $ - </t>
  </si>
  <si>
    <t>Property, Equipment, and Furniture (Tables)</t>
  </si>
  <si>
    <t>Schedule of Property, Equipment, and Furniture</t>
  </si>
  <si>
    <t xml:space="preserve">Property, equipment, software, furniture,
and leasehold improvements consisted of the following at December 31:
2015 2014
Equipment and software $ 1,049,030 $ 857,952
Furniture 394,072 304,791
Vehicles 256,542 -
Land 150,000 150,000
Building 137,958 137,958
Leasehold improvements 331,806 197,102
Property, equipment and furniture, gross 2,319,408 1,647,803
Less accumulated depreciation (971,097 ) (885,274 )
Property, equipment, and furniture, net $ 1,348,311 $ 762,529 </t>
  </si>
  <si>
    <t>Intangible Assets (Tables)</t>
  </si>
  <si>
    <t>Payable to Royal Bank of Canada [Member]</t>
  </si>
  <si>
    <t>Schedule of Intangible Assets</t>
  </si>
  <si>
    <t xml:space="preserve">In connection with the purchase of
Noble, $895,000 of the purchase price was allocated to intangible assets including a trade name, non-compete agreements, customer
lists, and backlog. These intangible assets will be amortized on a straight line basis over their estimated useful lives of one
to eleven years.
December 31, 2015 December 31, 2014
TSE intangibles $ 160,000 $ 160,000
Non-compete agreement 500,000 500,000
TSEE intangibles 554,658 554,658
Noble intangibles (note 4) 895,000 -
Intangible assets, gross 2,109,658 1,214,658
Less accumulated amortization (1,256,989 ) (945,509 )
Intangible assets, net $ 852,669 $ 269,149 </t>
  </si>
  <si>
    <t>Schedule of Future Amortization of Intangible Assets</t>
  </si>
  <si>
    <t xml:space="preserve">Future amortization of intangibles
is as follows:
Years Ended December 31,
2016 $ 120,659
2017 107,992
2018 107,992
2019 107,992
2020 and thereafter 408,034
Total $ 852,669 </t>
  </si>
  <si>
    <t>Deferred Financing Costs (Tables)</t>
  </si>
  <si>
    <t>Schedule of Deferred Financing Costs</t>
  </si>
  <si>
    <t xml:space="preserve">Prior to the May 10, 2012 effective
date of its Notes Offering, the Company incurred certain professional fees and filing costs associated with the offering totaling
$393,990. The Company has capitalized these costs and amortizes them on a monthly basis over the weighted average term of the Notes
sold, exclusive of any expected renewals.
December 31, 2015 December 31, 2014
2012 registration statement $ 393,990 $ 393,990
2015 registration statement 300,792 -
REH revolver 35,000 35,000
Deferred financing costs, gross 729,782 428,990
Less accumulated amortization (415,757 ) (187,246 )
Deferred financing costs, net $ 314,025 $ 241,744 </t>
  </si>
  <si>
    <t>Debt (Tables)</t>
  </si>
  <si>
    <t>Schedule of notes payable</t>
  </si>
  <si>
    <t xml:space="preserve">Notes payable by the Company are summarized
as follows:
December 31, 2015 December 31, 2014
Aspirity
Term Debt
Renewable unsecured subordinated notes 24,484,498 17,653,128
Term Loan due from Enterprises (20,248,186 ) -
Subtotal 4,236,312 17,653,128
Total $ 4,236,312 $ 17,653,128
Enterprises
Demand and Revolving Debt
Revolving note payable to Citizens 475,700 -
Revolving note payable to Maple Bank 1,212,705 1,105,259
Subtotal 1,688,405 1,105,259
Term Debt
Auto note payable to Ally Financial 20,097 -
Auto note payable to Ford Credit 24,798 -
Mortgage note payable to Security State Bank 217,450 224,568
Mortgage note payable to Lakeview Bank 119,976 119,976
Construction note payable to American Land &amp; Capital 1,074,673 184,975
Term Loan payable to Aspirity Financial 20,248,186 -
Subtotal 21,705,180 529,519
Total $ 23,393,585 $ 1,634,778
Consolidated total $ 27,629,897 $ 19,287,906 </t>
  </si>
  <si>
    <t>Schedule of notes payable by maturity</t>
  </si>
  <si>
    <t xml:space="preserve">Notes payable by maturity are summarized as follows:
December 31, 2015 December 31, 2014
Aspirity
Term Debt
2015 $ - $ 7,234,559
2016 10,120,175 -
Current maturities 10,120,175 7,234,559
2016 - 2,640,682
2017 4,383,980 2,861,547
2018 4,064,364 2,634,750
2019 3,993,573 1,204,600
2020 37,299 9,052
2021 &amp; thereafter 1,885,107 1,067,938
Long term debt 14,364,323 10,418,569
Total $ 24,484,498 $ 17,653,128
Enterprises
Demand and Revolving Debt
Demand $ - $ -
2016 1,688,405 1,105,259
Subtotal 1,688,405 1,105,259
Term Debt
2015 - 312,068
2016 1,214,762 -
Current maturities 1,214,762 312,068
2016 - 7,468
2017 21,248 7,836
2018 22,973 8,222
2019 12,712 8,627
2020 9,052 185,298
2021 &amp; thereafter 176,247 -
Long term debt 242,232 217,451
Subtotal 1,456,994 529,519
Total $ 3,145,399 $ 1,634,778
Consolidated total $ 27,629,897 $ 19,287,906 </t>
  </si>
  <si>
    <t>Schedule of subordinated notes outstanding</t>
  </si>
  <si>
    <t xml:space="preserve">As of December 31, 2015, the Company
had $24,484,498 of Subordinated Notes outstanding as follows:
Initial Term Principal Amount Weighted Average Interest Rate
3 months $ 616,558 11.22 %
6 months 114,317 8.62 %
1 year 6,887,269 13.83 %
2 years 3,517,156 13.86 %
3 years 4,245,830 15.05 %
4 years 3,606,359 16.21 %
5 years 3,636,905 15.97 %
10 years 1,860,105 15.11 %
Total $ 24,484,498 14.72 %
Weighted average term 38.3 mos </t>
  </si>
  <si>
    <t>Leases (Tables)</t>
  </si>
  <si>
    <t>Key Terms of Various Leases for Office Space</t>
  </si>
  <si>
    <t>The Company leases vehicles and office
equipment under several agreements that expire between 2015 and 2020 as well as its office space, key terms of the leases for which
are summarized below.
Location Expiration Date Square Footage Monthly Rent
Aspirity
Minneapolis, Minnesota 5/31/2019 8,003 $ 10,671
Enterprises
Cherry Hill, New Jersey 12/31/2016 175 $ 400
Newtown, Pennsylvania 12/31/2017 1,711 2,250
Plymouth, Minnesota 1/31/2018 6,091 3,943
Lakeville, Minnesota (1) 12/31/2019 8,543 8,591
Lakeville, Minnesota 5/31/2020 2,231 2,975
Chandler, Arizona (1) 6/30/2020 6,033 4,982
Subtotal 24,784 23,141
Total 32,787 $ 33,812 1 See Note 24 - Related Party
Transactions.</t>
  </si>
  <si>
    <t>Schedule of Future Minimum Lease Payments</t>
  </si>
  <si>
    <t xml:space="preserve">Future minimum lease payments under the Companys
lease agreements are as follows:
Years Ended December 31, Aspirity Enterprises Total
2016 $ 128,000 $ 308,000 $ 436,000
2017 53,000 300,000 353,000
2018 - 223,000 223,000
2019 - 220,000 220,000
2020 - 15,000 15,000
Total $ 181,000 $ 1,066,000 $ 1,247,000 </t>
  </si>
  <si>
    <t>Ownership (Tables)</t>
  </si>
  <si>
    <t>Renewable Unsecured Subordinated Notes, 3 Month [Member]</t>
  </si>
  <si>
    <t>Schedule of Company's Ownership</t>
  </si>
  <si>
    <t xml:space="preserve">The ownership of the Companys
equity as of December 31, 2015 and 2014; as well as March 30, 2016 is as presented below:
Non-Voting Units Voting Units
Holder Series A Preferred Units Pct of Class Class A Common Units Pct of Voting Rights
At March 30, 2016 (unaudited)
Timothy S. Krieger 496 100.00 % 4,935 44.80 %
Summer Enterprises, LLC - 0.00 % 25 0.20 %
Subtotal 496 100.00 % 4,960 45.00 %
Mark A. Cohn - 0.00 % 1,654 15.00 %
Wiley H. Sharp III - 0.00 % 1,654 15.00 %
Keith W. Sperbeck - 0.00 % 1,103 10.00 %
Brandon J. Day - 0.00 % 551 5.00 %
Scott C. Lutz (1) - 0.00 % 551 5.00 %
Jeremy E. Schupp (1) - 0.00 % 551 5.00 %
Subtotal - 0.00 % 6,064 55.00 %
Total 496 100.00 % 11,024 100.00 %
At December 31, 2015
Timothy S. Krieger 496 100.00 % 4,935 99 .50 %
Summer Enterprises, LLC - 0.00 % 25 0.50 %
Total 496 100.00 % 4,960 100.00 %
At December 31, 2014
Timothy S. Krieger 496 100.00 % 4,935 99.50 %
Summer Enterprises, LLC - 0.00 % 25 0.50 %
Total 496 100.00 % 4,960 100.00 %
1 The units held by Mr. Lutz and Mr. Schupp are subject to forfeiture should they leave the employment of the Company and upon payment by the Company of $1.00 per unit as follows: after April 1, 2016 but before March 31, 2017, 367 units and after April 1, 2017 but before March 31, 2018, 183 units. </t>
  </si>
  <si>
    <t>Segment Information (Tables)</t>
  </si>
  <si>
    <t>Information on segments</t>
  </si>
  <si>
    <t xml:space="preserve">Information on segments for the year
ended December 31, 2015 is as follows:
Aspirity Enterprises
Financial Services Retail Energy Services Wholesale Trading Retail Energy Services Diversified Investments Corporate, Net of Eliminations Consolidated Total
Year Ended December 31, 2015
Wholesale trading $ - $ - $ 14,667,197 $ (373,722 ) $ - $ - $ 14,293,475
Retail energy services - - - 30,482,812 - - 30,482,812
Financial services 2,877,149 - - - - (2,877,149 ) -
Real estate sales - - - - 351,725 - 351,725
Management services - - - - - 710,000 710,000
Construction services - - - - 2,285,998 - 2,285,998
Revenues, net 2,877,149 - 14,667,197 30,109,090 2,637,723 (2,167,149 ) 48,124,010
Costs of sales and services - - - 26,663,003 2,023,217 - 28,686,220
Retail sales and marketing - 7,000 - 1,325,721 20,500 - 1,353,221
Compensation and benefits - - 9,206,059 885,026 512,048 2,864,798 13,467,931
Professional fees - 6,160 45,449 994,393 41,903 1,375,455 2,463,360
Other general and administrative - 4,381 198,721 1,326,506 143,320 3,553,074 5,226,002
Trading tools and subscriptions - - 843,362 415,608 9,745 23,947 1,292,662
Operating costs and expenses - 17,541 10,293,591 31,610,257 2,750,733 7,817,273 52,489,395
Operating income (loss) $ 2,877,149 $ (17,541 ) $ 4,373,606 $ (1,501,167 ) $ (113,010 ) $ (9,984,422 ) $ (4,365,385 )
Capital expenditures $ - $ - $ 1,377 $ 72,027 $ 795,779 $ 101,658 $ 970,841
At December 31, 2015
Identifiable Assets
Cash - unrestricted $ - $ 100,965 $ 771,746 $ 652,670 $ 44,232 $ 761,788 $ 2,331,401
Cash in trading accounts - - 6,247,059 1,800,272 - - 8,047,331
Collateral deposits - 63,500 - 182,500 - - 246,000
Accounts receivable - trade 258,569 - 276,017 3,558,316 1,548,088 247,194 5,888,184
Note recevable, net of deferred gain - - - - - 795,995 795,995
Prepaid expenses and other assets - 12,293 45,547 273,629 281,986 219,906 833,361
Total current assets 258,569 176,758 7,340,369 6,467,387 1,874,306 2,024,883 18,142,272
Property, equipment and furniture, net - - 122,480 129,453 397,818 698,560 1,348,311
Intangible assets, net - - - 852,669 - 852,669
Deferred financing costs, net - - - 13,854 - 300,171 314,025
Cash - restricted - - - - - 1,319,371 1,319,371
Real estate held for development - - - - 2,714,297 - 2,714,297
Note recevable, net of deferred gain - - - - 323,342 2,263,274 2,586,616
Investment in convertible notes - - - - 502,110 - 502,110
Term loan 20,248,186 - - - - (20,248,186 ) -
Goodwill and other assets - - - - 1,219,583 - 1,219,583
Total assets $ 20,506,755 $ 176,758 $ 7,462,849 $ 6,610,694 $ 7,884,125 $ (13,641,928 ) $ 28,999,254
Identifiable Liabilities and Equity
Accounts payable - trade $ 269,312 $ 2,925 $ 144,915 $ 2,457,144 $ 908,301 $ 594,387 $ 4,376,984
Accrued expenses - - - 2,090,226 3,117 11,996 2,105,339
Accrued compensation - - 524,579 - 27,876 170,900 723,355
Accrued interest - - - 19,741 1,058 1,483,020 1,503,819
Billings in excess of costs and estimated
earnings on uncompleted contracts - - - - 710,827 - 710,827
Revolver - - - 1,212,705 475,700 - 1,688,405
Senior notes - - - - 1,207,295 7,467 1,214,762
Renewable unsecured subordinated notes - - - - 10,120,175 10,120,175
Total current liabilities 269,312 2,925 669,494 5,779,816 3,334,174 12,387,945 22,443,666
Senior notes - - - - 32,248 209,984 242,232
Renewable unsecured subordinated notes - - - - - 14,364,323 14,364,323
Total long term liabilities - - - - 32,248 14,574,307 14,606,555
Total liabilities 269,312 2,925 669,494 5,779,816 3,366,422 26,962,252 37,050,221
Intercompany investment 20,237,443 191,374 2,778,158 9,944,597 3,120,651 (36,272,223 ) -
Series A preferred equity - - - - - 2,745,000 2,745,000
Common equity (restated) - (17,541 ) 3,898,567 (9,050,862 ) (563,393 ) (1,766,351 ) (7,499,580 )
AOCI - - 116,630 (62,857 ) - (53,773 ) -
Total members
equity (deficit) (restated) 20,237,443 173,833 6,793,355 830,878 2,557,258 (35,347,347 ) (4,754,580 )
Noncontrolling interest (restated) - - - - 1,960,445 (5,915,604 ) (3,955,159 )
AOCI attributed to NCI - - - - - 658,772 658,772
Total equity (deficit) 20,237,443 173,833 6,793,355 830,878 4,517,703 (40,604,180 ) (8,050,968 )
Total liabilities and equity $ 20,506,755 $ 176,758 $ 7,462,849 $ 6,610,694 $ 7,884,125 $ (13,641,928 ) $ 28,999,254 Information on segments for the year
ended December 31, 2014 is as follows:
Aspirity Enterprises
Financial Services Retail Energy Services Wholesale Trading Retail Energy Services Diversified Investments Corporate, Net of Eliminations Consolidated Total
Year Ended December 31, 2014
Wholesale trading $ - $ - $ 36,894,702 $ 1,717,242 $ - $ - $ 38,611,944
Retail energy services - - - 11,229,476 - - 11,229,476
Financial services 1,295,975 - - - - (1,295,975 ) -
Revenues, net. 1,295,975 - 36,894,702 12,946,718 - (1,295,975 ) 49,841,420
Costs of sales and services - - - 11,440,672 - - 11,440,672
Retail sales and marketing - - - 324,948 - - 324,948
Compensation and benefits - - 19,196,234 391,931 - 2,134,154 21,722,319
Professional fees - - 686,643 876,488 2,200 921,725 2,487,056
Other general and administrative - - 7,720,546 1,314,991 108,938 (3,050,632 ) 6,093,843
Trading tools and subscriptions - - 902,364 386,349 2,765 41,326 1,332,804
Operating costs and expenses - - 28,505,787 14,735,379 113,903 46,573 43,401,642
Operating income (loss) $ 1,295,975 $ - $ 8,388,915 $ (1,788,661 ) $ (113,903 ) $ (1,342,548 ) $ 6,439,778
Capital expenditures $ - $ - $ 15,773 $ 738,615 $ 185,529 $ 127,388 $ 1,067,305
At December 31, 2014
Identifiable Assets
Cash - unrestricted $ - $ - $ 1,296,294 $ 288,436 $ 5,925 $ 806,645 $ 2,397,300
Cash in trading accounts - - 19,642,215 1,457,437 - - 21,099,652
Marketable securities - - - - - 311,586 311,586
Accounts receivable - trade - - 501,182 1,878,247 - 14,817 2,394,246
Note recevable, net of deferred gain - - - - - - -
Prepaid expenses and other assets - - 127,209 47,043 30,943 211,224 416,419
Total current assets - - 21,566,900 3,671,163 36,868 1,344,272 26,619,203
Property, equipment and furniture, net - - 80,048 99,068 1,000 582,413 762,529
Intangible assets, net - - - 269,149 - - 269,149
Deferred financing costs, net - - - 31,354 - 210,390 241,744
Cash - restricted - - 1,319,371 - - - 1,319,371
Real estate held for development - - - - 953,462 - 953,462
Investment in convertible notes - - - - 1,604,879 - 1,604,879
Term loan 17,653,128 - - - - (17,653,128 ) -
Total assets $ 17,653,128 $ - $ 22,966,319 $ 4,070,734 $ 2,596,209 $ (15,516,053 ) $ 31,770,337
Identifiable Liabilities and Equity
Accounts payable - trade $ - $ - $ 369,840 $ 803,124 $ 25,215 $ 345,924 $ 1,544,103
Accrued expenses - - - 678,456 - 3,539 681,995
Accrued compensation - - 3,601,282 - - - 3,601,282
Accrued interest - - - - - 849,913 849,913
Obligations under settlement agreement - - 582,565 - - - 582,565
Revolver - - - 1,105,259 - - 1,105,259
Senior notes - - - - 304,952 7,116 312,068
Renewable unsecured subordinated notes - - - - - 7,234,559 7,234,559
Total current liabilities - - 4,553,687 2,586,839 330,167 8,441,051 15,911,744
Senior notes - - - - - 217,451 217,451
Renewable unsecured subordinated notes - - - - - 10,418,569 10,418,569
Obligations under settlement agreement - 2,524,448 - - - 2,524,448
Total long term liabilities - - 2,524,448 - - 10,636,020 13,160,468
Total liabilities. - - 7,078,135 2,586,839 330,167 19,077,071 29,072,212
Intercompany investment 17,653,128 - 7,835,842 7,527,746 2,489,529 (35,506,245 ) -
Series A preferred equity - - - - - 2,745,000 2,745,000
Common equity - - 7,053,301 (5,180,443 ) (223,487 ) (1,842,995 ) (193,624 )
Accumulated other comprehensive income - - 999,041 (863,408 ) - 11,116 146,749
Total members equity (deficit) 17,653,128 - 15,888,184 1,483,895 2,266,042 (34,593,124 ) 2,698,125
Total liabilities and equity $ 17,653,128 $ - $ 22,966,319 $ 4,070,734 $ 2,596,209 $ (15,516,053 ) $ 31,770,337 </t>
  </si>
  <si>
    <t>Restated Financial Information (Tables)</t>
  </si>
  <si>
    <t>Schedule of Restated Financial Information</t>
  </si>
  <si>
    <t>These adjustments had no effect on
the remainder of the Companys balance sheet or total equity, consolidated statement of comprehensive income, or operating,
investing, or financing activities within the consolidated statements of cash flows. The following table summarizes the effects
of the restatement on the Companys consolidated financial statements:
As Previously Reported Adjustments
As Restated
Balance Sheet at December 31, 2015
Common equity $ (1,646,963 ) $ (5,852,617 ) $ (7,499,580 )
Total members equity (deficit) $ 1,098,037 $ (5,852,617 ) $ (4,754,580 )
Non-controlling interest $ (9,807,776 ) $ 5,852,617 $ (3,955,159 )</t>
  </si>
  <si>
    <t>Organization and Description of Business (Details Narrative) - USD ($)</t>
  </si>
  <si>
    <t>Sep. 02, 2015</t>
  </si>
  <si>
    <t>Jun. 02, 2015</t>
  </si>
  <si>
    <t>Cash paid</t>
  </si>
  <si>
    <t>Proceeds from related party debt</t>
  </si>
  <si>
    <t>Weighted average interest rate</t>
  </si>
  <si>
    <t>14.72%</t>
  </si>
  <si>
    <t>Other liquid assets</t>
  </si>
  <si>
    <t>Negative working capital</t>
  </si>
  <si>
    <t>Deficit equity</t>
  </si>
  <si>
    <t>Sales Revenue Net [Member]</t>
  </si>
  <si>
    <t>Concentration of credits risk percentage</t>
  </si>
  <si>
    <t>29.70%</t>
  </si>
  <si>
    <t>77.90%</t>
  </si>
  <si>
    <t>Revenues</t>
  </si>
  <si>
    <t>Angell [Member]</t>
  </si>
  <si>
    <t>Sale of TCP Subsidiary</t>
  </si>
  <si>
    <t>Debt descriptions</t>
  </si>
  <si>
    <t>The
Original Angell Note was also amended and restated and the principal balance
was reduced to $15,024,573, the interest rate remained the same, the quarterly
payment was reduced to $1,063,215, and the final maturity date was extended to
June 1, 2019 (the &amp;#226;&amp;#128;&amp;#156;Amended Angell Note&amp;#226;&amp;#128;&amp;#157;).</t>
  </si>
  <si>
    <t>Equity ownership interest rate</t>
  </si>
  <si>
    <t>100.00%</t>
  </si>
  <si>
    <t>Payment to acquire equity</t>
  </si>
  <si>
    <t>Secured promissory</t>
  </si>
  <si>
    <t>Debt instruments interest rate</t>
  </si>
  <si>
    <t>6.00%</t>
  </si>
  <si>
    <t>Debt installment amount</t>
  </si>
  <si>
    <t>FERC [Member]</t>
  </si>
  <si>
    <t>FERC Settlement</t>
  </si>
  <si>
    <t>CTG [Member]</t>
  </si>
  <si>
    <t>Cygnus [Member]</t>
  </si>
  <si>
    <t>REH [Member]</t>
  </si>
  <si>
    <t>Summary of Significant Accounting Policies (Details Narrative) - USD ($)</t>
  </si>
  <si>
    <t>Jul. 01, 2015</t>
  </si>
  <si>
    <t>Note principal</t>
  </si>
  <si>
    <t>Cash equivalents</t>
  </si>
  <si>
    <t>Revenue from retail sale of electricity</t>
  </si>
  <si>
    <t>Gain (loss) from foreign currency translations</t>
  </si>
  <si>
    <t>Allowance for doubtful accounts</t>
  </si>
  <si>
    <t>Property depreciated using straight-line method</t>
  </si>
  <si>
    <t>27.5
years</t>
  </si>
  <si>
    <t>Compensation and benefits allocated</t>
  </si>
  <si>
    <t>Unbilled revenue</t>
  </si>
  <si>
    <t>Equipment [Member] | Minimum [Member]</t>
  </si>
  <si>
    <t>Equipment and furniture estimated useful life</t>
  </si>
  <si>
    <t>3 years</t>
  </si>
  <si>
    <t>Equipment [Member] | Maximum [Member]</t>
  </si>
  <si>
    <t>7 years</t>
  </si>
  <si>
    <t>Computer [Member] | Minimum [Member]</t>
  </si>
  <si>
    <t>Computer [Member] | Maximum [Member]</t>
  </si>
  <si>
    <t>Software [Member] | Minimum [Member]</t>
  </si>
  <si>
    <t>Software [Member] | Maximum [Member]</t>
  </si>
  <si>
    <t>Furniture [Member] | Minimum [Member]</t>
  </si>
  <si>
    <t>Furniture [Member] | Maximum [Member]</t>
  </si>
  <si>
    <t>Ultra Green Series C Notes [Member]</t>
  </si>
  <si>
    <t>Proceeds from convertible debt</t>
  </si>
  <si>
    <t>Payment for notes</t>
  </si>
  <si>
    <t>Number of shares of common stock purchase during period</t>
  </si>
  <si>
    <t>Impairment value</t>
  </si>
  <si>
    <t>Ultra Green Packaging, Inc.[Member]</t>
  </si>
  <si>
    <t>10.00%</t>
  </si>
  <si>
    <t>Per share price</t>
  </si>
  <si>
    <t>Angell Notes [Member]</t>
  </si>
  <si>
    <t>Deferred gain notes</t>
  </si>
  <si>
    <t>Deferred gain note, net</t>
  </si>
  <si>
    <t>Summary Consolidating Financial Data - Schedule of Consolidating Balance Sheets (Details) - USD ($)</t>
  </si>
  <si>
    <t>Dec. 31, 2013</t>
  </si>
  <si>
    <t>Revolver</t>
  </si>
  <si>
    <t>Term Loan</t>
  </si>
  <si>
    <t>Accumulated other comprehensive income (loss) attributed to non-controlling interest</t>
  </si>
  <si>
    <t>Aspirity Holdings And Subsidiaries [Member]</t>
  </si>
  <si>
    <t>Term loan</t>
  </si>
  <si>
    <t>Krieger Enterprises And Subsidiaries [Member]</t>
  </si>
  <si>
    <t>Eliminations [Member] | Krieger Enterprises And Subsidiaries [Member]</t>
  </si>
  <si>
    <t>Summary Consolidating Financial Data - Schedule of Consolidating Statements of Comprehensive Income (Details) - USD ($)</t>
  </si>
  <si>
    <t>Financial services</t>
  </si>
  <si>
    <t>Net income attributable to non-controlling interest</t>
  </si>
  <si>
    <t>Unrealized gain on securities</t>
  </si>
  <si>
    <t>Comprehensive loss attributable to non-controlling interest</t>
  </si>
  <si>
    <t>Comprehensive loss attributable to common</t>
  </si>
  <si>
    <t>Comprehensive income (loss)</t>
  </si>
  <si>
    <t>Eliminations [Member]</t>
  </si>
  <si>
    <t>Acquisitions (Details Narrative) - USD ($)</t>
  </si>
  <si>
    <t>Sep. 01, 2015</t>
  </si>
  <si>
    <t>Aug. 07, 2015</t>
  </si>
  <si>
    <t>Bridge loan, maturity period</t>
  </si>
  <si>
    <t>Dec. 30,
		2019</t>
  </si>
  <si>
    <t>Business acquisition, aggregate purchase price</t>
  </si>
  <si>
    <t>Bridge financing to related parties</t>
  </si>
  <si>
    <t>Bridge loan, interest rate</t>
  </si>
  <si>
    <t>7.00%</t>
  </si>
  <si>
    <t>Aug. 31,
		2020</t>
  </si>
  <si>
    <t>Sep. 1,
		2015</t>
  </si>
  <si>
    <t>Percentage of issued and outstanding shares</t>
  </si>
  <si>
    <t>60.00%</t>
  </si>
  <si>
    <t>Line of credit, maximum limit</t>
  </si>
  <si>
    <t>Acquisitions - Consideration for Acquisition (Details) - USD ($)</t>
  </si>
  <si>
    <t>Jan. 02, 2014</t>
  </si>
  <si>
    <t>Total tangible assets</t>
  </si>
  <si>
    <t>Identifiable intangibles</t>
  </si>
  <si>
    <t>Total intangible assets</t>
  </si>
  <si>
    <t>Total assets acquired</t>
  </si>
  <si>
    <t>Accounts payable</t>
  </si>
  <si>
    <t>Billings in excess of costs and estimated earnings on uncompleted contracts…</t>
  </si>
  <si>
    <t>Note payable</t>
  </si>
  <si>
    <t>Total liabilities and non-controlling interest assumed</t>
  </si>
  <si>
    <t>Net assets acquired</t>
  </si>
  <si>
    <t>Deposits - PJM</t>
  </si>
  <si>
    <t>Deposits - utilities</t>
  </si>
  <si>
    <t>Prepaid expenses</t>
  </si>
  <si>
    <t>State licenses &amp; utility relationships</t>
  </si>
  <si>
    <t>Brand name</t>
  </si>
  <si>
    <t>Web site</t>
  </si>
  <si>
    <t>Active customer list</t>
  </si>
  <si>
    <t>Inactive customer list</t>
  </si>
  <si>
    <t>Domain names</t>
  </si>
  <si>
    <t>Acquisitions - Proforma Information (Details) - USD ($)</t>
  </si>
  <si>
    <t>Net income (loss) attributable to Enterprises</t>
  </si>
  <si>
    <t>Accounting for Derivatives and Hedging Activities (Details Narrative)</t>
  </si>
  <si>
    <t>Dec. 31, 2015USD ($)</t>
  </si>
  <si>
    <t>Dec. 31, 2014USD ($)MWh</t>
  </si>
  <si>
    <t>MWh hedged | MWh</t>
  </si>
  <si>
    <t>Percentage of cost hedged on retail electricity sold</t>
  </si>
  <si>
    <t>10.50%</t>
  </si>
  <si>
    <t>Hedged cost of electricity purchases | $</t>
  </si>
  <si>
    <t>Accounting for Derivatives and Hedging Activities- Derivative Assets and Liabilities (Details) - USD ($)</t>
  </si>
  <si>
    <t>Derivatives, Fair Value [Line Items]</t>
  </si>
  <si>
    <t>Cash deposits in collateral accounts: Asset Derivatives</t>
  </si>
  <si>
    <t>Cash deposits in collateral accounts: Liability Derivatives</t>
  </si>
  <si>
    <t>Cash in trading accounts, net: Asset Derivatives</t>
  </si>
  <si>
    <t>Cash in trading accounts, net: Liability Derivatives</t>
  </si>
  <si>
    <t>Energy commodity contracts | Designated as a cash flow hedge</t>
  </si>
  <si>
    <t>Designated as cash flow hedges: Asset Derivatives</t>
  </si>
  <si>
    <t>Designated as cash flow hedges: Liability Derivatives</t>
  </si>
  <si>
    <t>Energy commodity contracts | Nondesignated [Member]</t>
  </si>
  <si>
    <t>Not designated as hedging instruments: Asset Derivatives</t>
  </si>
  <si>
    <t>Not designated as hedging instruments: Liability Derivatives</t>
  </si>
  <si>
    <t>Total derivative instruments</t>
  </si>
  <si>
    <t>Derivative assets</t>
  </si>
  <si>
    <t>Derivative Liabilities</t>
  </si>
  <si>
    <t>FTR | Nondesignated [Member]</t>
  </si>
  <si>
    <t>Accounting for Derivatives and Hedging Activities - Summary of Gain or Loss Recognized in Aoci or Earnings for Derivatives Designated as Cash Flow Hedges (Details) - Cash flow hedge - Cost of retail electricity sold - USD ($)</t>
  </si>
  <si>
    <t>Gain (Loss) Recognized in AOCI</t>
  </si>
  <si>
    <t>Income statement classification</t>
  </si>
  <si>
    <t>Cost of energy sold</t>
  </si>
  <si>
    <t>Gain (Loss) Reclassified from AOCI</t>
  </si>
  <si>
    <t>Accounting for Derivatives and Hedging Activities - Changes in Accumulated Other Comprehensive Income (Details) - USD ($)</t>
  </si>
  <si>
    <t>Beginning balance</t>
  </si>
  <si>
    <t>Other comprehensive loss before reclassifications</t>
  </si>
  <si>
    <t>Amounts reclassified from AOCI</t>
  </si>
  <si>
    <t>Net current period other comprehensive income (loss)</t>
  </si>
  <si>
    <t>Ending balance</t>
  </si>
  <si>
    <t>Foreign Currency</t>
  </si>
  <si>
    <t>Cash Flow Hedges</t>
  </si>
  <si>
    <t>Available for Sale Securities</t>
  </si>
  <si>
    <t>Fair Value Measurements (Details Narrative) - USD ($)</t>
  </si>
  <si>
    <t>Principal interest</t>
  </si>
  <si>
    <t>Fair value of notes</t>
  </si>
  <si>
    <t>Fair Value Measurements - Schedule of the Amounts of Assets Measured at Fair Value On a Recurring Basis (Details) - USD ($)</t>
  </si>
  <si>
    <t>Fair Value, Assets and Liabilities Measured on Recurring and Nonrecurring Basis [Line Items]</t>
  </si>
  <si>
    <t>Cash in trading accounts, net</t>
  </si>
  <si>
    <t>FTR positions, net</t>
  </si>
  <si>
    <t>Convertible notes</t>
  </si>
  <si>
    <t>Level 3 [Member]</t>
  </si>
  <si>
    <t>Fair Value, Measurements, Recurring [Member] | Level 1 [Member]</t>
  </si>
  <si>
    <t>Fair Value, Measurements, Recurring [Member] | Level 2 [Member]</t>
  </si>
  <si>
    <t>Fair Value, Measurements, Recurring [Member] | Level 3 [Member]</t>
  </si>
  <si>
    <t>Fair Value Measurements - Fair Value Measurement Using Significant Unobservable Inputs (level 3) (Details) - Level 3 [Member] - USD ($)</t>
  </si>
  <si>
    <t>Balance, beginning</t>
  </si>
  <si>
    <t>Total gains and losses: Included in other comprehensive income</t>
  </si>
  <si>
    <t>Total gains and losses: Included in earnings</t>
  </si>
  <si>
    <t>Purchases</t>
  </si>
  <si>
    <t>Transfers into Level 3</t>
  </si>
  <si>
    <t>Transfers out of Level 3 (1)</t>
  </si>
  <si>
    <t>[1]</t>
  </si>
  <si>
    <t>Balance, ending</t>
  </si>
  <si>
    <t>Gains for the period included in earnings attributable to the change in unrealized gains or losses relating to assets still held as of December 31, 2015</t>
  </si>
  <si>
    <t>Reflects foreclosure on mortgage note and transfer of land received to "land held for development"; see "Note - Real Estate".</t>
  </si>
  <si>
    <t>Fair Value Measurements - Valuation Techniques and Sensitivity of Level 3 Fair Values (Details) - USD ($)</t>
  </si>
  <si>
    <t>Level 3 [Member] | Valuation Techniques One [Member]</t>
  </si>
  <si>
    <t>Valuation Techniques</t>
  </si>
  <si>
    <t>Enterprise value allocation A discounted cash flow model was used to estimate enterprise and common equity value, the resulting common equity value was divided by all convertible notes principal and accrued interest outstanding resulting in a valuation factor of 28.657% which was applied to the accreted cost of the Companys position of $1,752,110 for an impairment charge of $1,250,000 and a remaining fair value amount of $502,110</t>
  </si>
  <si>
    <t>Level 3 [Member] | Unobservable Inputs One [Member]</t>
  </si>
  <si>
    <t>Future cash flows Component costs of capital Target capital structure Marginal tax rate Wtd avg cost of capital</t>
  </si>
  <si>
    <t>Level 3 [Member] | Range Of Inputs One [Member]</t>
  </si>
  <si>
    <t>various 0.00% for debt; 26.21% for equity 20% debt; 80% equity 40% 21.46%</t>
  </si>
  <si>
    <t>Income Taxes (Details Narrative)</t>
  </si>
  <si>
    <t>Pretax loss</t>
  </si>
  <si>
    <t>Effective tax expense (benefit) rate</t>
  </si>
  <si>
    <t>39.50%</t>
  </si>
  <si>
    <t>Income tax expense</t>
  </si>
  <si>
    <t>Operating loss carryforwards for federal tax purposes</t>
  </si>
  <si>
    <t>Operating loss carryforwards expire year</t>
  </si>
  <si>
    <t>Income Taxes - Schedule of Deferred Tax Asset (Details) - USD ($)</t>
  </si>
  <si>
    <t>Net operating loss carryforward</t>
  </si>
  <si>
    <t>Valuation allowance</t>
  </si>
  <si>
    <t>Deferred tax asset, net</t>
  </si>
  <si>
    <t>Cash (Details Narrative) - USD ($)</t>
  </si>
  <si>
    <t>Cash - Schedule of Cash (Details) - USD ($)</t>
  </si>
  <si>
    <t>Credit requirements</t>
  </si>
  <si>
    <t>Available for withdrawal</t>
  </si>
  <si>
    <t>Accounts Receivable (Details Narrative) - Accounts Receivable [Member]</t>
  </si>
  <si>
    <t>Retail Energy Services [Member]</t>
  </si>
  <si>
    <t>Concentration risk percentage</t>
  </si>
  <si>
    <t>30.00%</t>
  </si>
  <si>
    <t>44.00%</t>
  </si>
  <si>
    <t>Wholesale Trading [Member]</t>
  </si>
  <si>
    <t>21.00%</t>
  </si>
  <si>
    <t>One Account Balance Greater Than Percetnage [Member]</t>
  </si>
  <si>
    <t>Two Individual Accounts Receivable Balance Greater Than Percetnage [Member]</t>
  </si>
  <si>
    <t>Accounts Receivable - Schedule of Accounts Receivable (Details) - USD ($)</t>
  </si>
  <si>
    <t>Accounts receivable - trade</t>
  </si>
  <si>
    <t>Retail Energy Services -Billed [Member]</t>
  </si>
  <si>
    <t>Retail Energy Services - Unbilled [Member]</t>
  </si>
  <si>
    <t>Diversified Investments [Member]</t>
  </si>
  <si>
    <t>Construction Services [Member]</t>
  </si>
  <si>
    <t>Accounts Receivable - Schedule of Accounts Receivable (Details) (Parenthetical) - USD ($)</t>
  </si>
  <si>
    <t>Marketable Securities (Details Narrative) - USD ($)</t>
  </si>
  <si>
    <t>Realized a loss on sales of securities</t>
  </si>
  <si>
    <t>Marketable Securities - Summary of Cost and Estimated Fair Value of Available-for-sale Securities (Details) - USD ($)</t>
  </si>
  <si>
    <t>Marketable securities cost</t>
  </si>
  <si>
    <t>Gross unrealized gains</t>
  </si>
  <si>
    <t>Gross unrealized losses</t>
  </si>
  <si>
    <t>Marketable securities fair value</t>
  </si>
  <si>
    <t>U.S. Equities [Member]</t>
  </si>
  <si>
    <t>Money Market Funds [Member]</t>
  </si>
  <si>
    <t>Inventories (Details Narrative) - USD ($)</t>
  </si>
  <si>
    <t>Inventories Details Narrative</t>
  </si>
  <si>
    <t>Costs and Estimated Earnings on Uncompleted Contracts (Details Narrative) - USD ($)</t>
  </si>
  <si>
    <t>Jul. 17, 2015</t>
  </si>
  <si>
    <t>Nov. 05, 2014</t>
  </si>
  <si>
    <t>Apr. 25, 2014</t>
  </si>
  <si>
    <t>Aug. 12, 2013</t>
  </si>
  <si>
    <t>Uncompleted contracts with bid prices</t>
  </si>
  <si>
    <t>Estimated costs to complete</t>
  </si>
  <si>
    <t>Contracts in backlog</t>
  </si>
  <si>
    <t>Estimated gross profit on contracts in backlog</t>
  </si>
  <si>
    <t>Costs and Estimated Earnings on Uncompleted Contracts - Schedule of Contracts in Progress (Details) - USD ($)</t>
  </si>
  <si>
    <t>Costs And Estimated Earnings On Uncompleted Contracts - Schedule Of Contracts In Progress Details</t>
  </si>
  <si>
    <t>Costs incurred on uncompleted contracts</t>
  </si>
  <si>
    <t>Estimated earnings</t>
  </si>
  <si>
    <t>Total costs and estimated earnings</t>
  </si>
  <si>
    <t>Billings</t>
  </si>
  <si>
    <t>Costs and estimated earnings on uncompleted contracts, net of billings</t>
  </si>
  <si>
    <t>Costs and estimated earnings in excess of billings on uncompleted billings</t>
  </si>
  <si>
    <t>Notes Receivable (Details Narrative)</t>
  </si>
  <si>
    <t>Dec. 01, 2015USD ($)</t>
  </si>
  <si>
    <t>Nov. 05, 2015USD ($)</t>
  </si>
  <si>
    <t>Sep. 02, 2015USD ($)MWh</t>
  </si>
  <si>
    <t>Aug. 20, 2015USD ($)</t>
  </si>
  <si>
    <t>Jul. 01, 2015USD ($)</t>
  </si>
  <si>
    <t>Jun. 01, 2015USD ($)Installments</t>
  </si>
  <si>
    <t>Dec. 31, 2015USD ($)Warrants$ / sharesshares</t>
  </si>
  <si>
    <t>Dec. 31, 2014USD ($)shares</t>
  </si>
  <si>
    <t>Maturity date</t>
  </si>
  <si>
    <t>Interest accrued</t>
  </si>
  <si>
    <t>Loan amount</t>
  </si>
  <si>
    <t>Interest received</t>
  </si>
  <si>
    <t>Apollos DataLiveTM [Member]</t>
  </si>
  <si>
    <t>Terminated license term</t>
  </si>
  <si>
    <t>24 months</t>
  </si>
  <si>
    <t>Copper Creek Development II, LLC [Member]</t>
  </si>
  <si>
    <t>Bearing interest annual rate</t>
  </si>
  <si>
    <t>5.00%</t>
  </si>
  <si>
    <t>Jul. 31,
		2017</t>
  </si>
  <si>
    <t>Number of warrants issued to purchase shaers during period | Warrants</t>
  </si>
  <si>
    <t>Per share price | $ / shares</t>
  </si>
  <si>
    <t>Option to purchase number of shares | shares</t>
  </si>
  <si>
    <t>Ultra Green Packaging, Inc.[Member] | Warrants [Member]</t>
  </si>
  <si>
    <t>Number of shares of common stock purchase during period | shares</t>
  </si>
  <si>
    <t>Warrant expire term</t>
  </si>
  <si>
    <t>Ultra Green Packaging, Inc.[Member] | Series C Convertible Promissory Notes [Member]</t>
  </si>
  <si>
    <t>Dec. 31,
		2019</t>
  </si>
  <si>
    <t>Company invested privately placed convertible promissory notes</t>
  </si>
  <si>
    <t>Unpaid interest covertible into number of shares | shares</t>
  </si>
  <si>
    <t>Administrative Services Agreement [Member] | December 2015 And January 2016 [Member]</t>
  </si>
  <si>
    <t>Management fees</t>
  </si>
  <si>
    <t>Twin Cities Power, LLC [Member]</t>
  </si>
  <si>
    <t>Percentage of outstading equity interests sold</t>
  </si>
  <si>
    <t>Number of installments | Installments</t>
  </si>
  <si>
    <t>Payable in quarterly installments each</t>
  </si>
  <si>
    <t>Twin Cities Power, LLC [Member] | Purchase Agreement [Member]</t>
  </si>
  <si>
    <t>Purchase price</t>
  </si>
  <si>
    <t>Secured promissory note</t>
  </si>
  <si>
    <t>Angell Energy, LLC [Member]</t>
  </si>
  <si>
    <t>Angell Energy, LLC [Member] | Amendment [Member]</t>
  </si>
  <si>
    <t>Number of installments | MWh</t>
  </si>
  <si>
    <t>Jun. 1,
		2019</t>
  </si>
  <si>
    <t>Angell Energy, LLC [Member] | Amendment [Member] | First Installment [Member]</t>
  </si>
  <si>
    <t>Angell Energy, LLC [Member] | Amendment [Member] | 15 Installment [Member]</t>
  </si>
  <si>
    <t>Notes Receivable - Balance Sheet Summary Regarding Note Receivable (Details) - USD ($)</t>
  </si>
  <si>
    <t>Jun. 01, 2015</t>
  </si>
  <si>
    <t>Note principal amount</t>
  </si>
  <si>
    <t>At Closing [Member]</t>
  </si>
  <si>
    <t>Assumption of liabilities</t>
  </si>
  <si>
    <t>Total consideration</t>
  </si>
  <si>
    <t>Total assets sold</t>
  </si>
  <si>
    <t>Total gain on sale</t>
  </si>
  <si>
    <t>Net assets sold, net of liabilities assumed</t>
  </si>
  <si>
    <t>Cash down payment</t>
  </si>
  <si>
    <t>Working capital true-up</t>
  </si>
  <si>
    <t>Deferred gain on sale</t>
  </si>
  <si>
    <t>Note receivable, net of deferred gain</t>
  </si>
  <si>
    <t>As amended [Member]</t>
  </si>
  <si>
    <t>Notes Receivable - Schedule of Notes Receivable (Details) - USD ($)</t>
  </si>
  <si>
    <t>Plus: interest receivable</t>
  </si>
  <si>
    <t>Notes Receivable [Member]</t>
  </si>
  <si>
    <t>Notes receivable</t>
  </si>
  <si>
    <t>Total notes receivable, net of deferred gain</t>
  </si>
  <si>
    <t>Notes Receivable [Member] | Current [Member]</t>
  </si>
  <si>
    <t>Notes Receivable [Member] | Current [Member] | Angell Note Receivable [Member]</t>
  </si>
  <si>
    <t>Notes Receivable [Member] | Long Term [Member]</t>
  </si>
  <si>
    <t>Notes Receivable [Member] | Long Term [Member] | Angell Note Receivable [Member]</t>
  </si>
  <si>
    <t>Notes Receivable [Member] | Long Term [Member] | Copper Creek Note Receivable [Member]</t>
  </si>
  <si>
    <t>Notes Receivable [Member] | Long Term [Member] | Ultra Green Mortgage Notes [Member]</t>
  </si>
  <si>
    <t>Investment in Convertible Notes (Details Narrative) - USD ($)</t>
  </si>
  <si>
    <t>Jun. 19, 2014</t>
  </si>
  <si>
    <t>Invested in privately placed</t>
  </si>
  <si>
    <t>Other expenses</t>
  </si>
  <si>
    <t>Ultra Green [Member]</t>
  </si>
  <si>
    <t>Non-statutory option to purchase shares</t>
  </si>
  <si>
    <t>Common stock per share</t>
  </si>
  <si>
    <t>Series C Convertible Promissory Notes [Member] | Ultra Green [Member]</t>
  </si>
  <si>
    <t>Bear interest fixed rate</t>
  </si>
  <si>
    <t>Note principal and accrued but unpaid interest is ultimately convertible into shares</t>
  </si>
  <si>
    <t>Fair value of expenses</t>
  </si>
  <si>
    <t>Capitalized interest</t>
  </si>
  <si>
    <t>Property, Equipment, and Furniture (Details Narrative) - USD ($)</t>
  </si>
  <si>
    <t>Depreciation expense</t>
  </si>
  <si>
    <t>Net book value</t>
  </si>
  <si>
    <t>Property, Equipment and Furniture - Schedule of Property, Equipment, and Furniture (Details) - USD ($)</t>
  </si>
  <si>
    <t>Property, equipment and furniture</t>
  </si>
  <si>
    <t>Less: accumulated depreciation</t>
  </si>
  <si>
    <t>Property, equipment and furniture Net</t>
  </si>
  <si>
    <t>Equipment And Software [Member]</t>
  </si>
  <si>
    <t>Furniture [Member]</t>
  </si>
  <si>
    <t>Vehicles [Member]</t>
  </si>
  <si>
    <t>Land [Member]</t>
  </si>
  <si>
    <t>Building [Member]</t>
  </si>
  <si>
    <t>Leasehold Improvements [Member]</t>
  </si>
  <si>
    <t>Intangible Assets (Details Narrative) - USD ($)</t>
  </si>
  <si>
    <t>Jan. 01, 2013</t>
  </si>
  <si>
    <t>Jun. 29, 2012</t>
  </si>
  <si>
    <t>Total amortization of intangible assets</t>
  </si>
  <si>
    <t>Minimum [Member]</t>
  </si>
  <si>
    <t>Intangible assets estimated useful lives</t>
  </si>
  <si>
    <t>1 year</t>
  </si>
  <si>
    <t>Maximum [Member]</t>
  </si>
  <si>
    <t>11 years</t>
  </si>
  <si>
    <t>David B. Johnson [Member]</t>
  </si>
  <si>
    <t>Amortized payment</t>
  </si>
  <si>
    <t>Installments term</t>
  </si>
  <si>
    <t>Community Power &amp; Utility LLC [Member]</t>
  </si>
  <si>
    <t>Small commerical market acquired assets value</t>
  </si>
  <si>
    <t>Town Square Energy [Member]</t>
  </si>
  <si>
    <t>Purchase price allocated to acquisition of existing service contract</t>
  </si>
  <si>
    <t>Allocated to customer relationships</t>
  </si>
  <si>
    <t>Percentage of acquired of outstanding membership interests</t>
  </si>
  <si>
    <t>Assumption of accounts payable</t>
  </si>
  <si>
    <t>Consideration allocated to tangible assets</t>
  </si>
  <si>
    <t>Prepaid expenses allocated to intangible assets</t>
  </si>
  <si>
    <t>Intangible Assets - Schedule of Intangible Assets (Details) - USD ($)</t>
  </si>
  <si>
    <t>Intangible assets, gross</t>
  </si>
  <si>
    <t>Less accumulated amortization</t>
  </si>
  <si>
    <t>TSE Intangibles [Member]</t>
  </si>
  <si>
    <t>Non-compete Agreements [Member]</t>
  </si>
  <si>
    <t>TSEE Intangibles [Member]</t>
  </si>
  <si>
    <t>Noble Intangibles [Member]</t>
  </si>
  <si>
    <t>Intangible Assets - Schedule of Future Amortization of Intangible Assets (Details) - USD ($)</t>
  </si>
  <si>
    <t>2020 and thereafter</t>
  </si>
  <si>
    <t>Deferred Financing Costs (Details Narrative) - USD ($)</t>
  </si>
  <si>
    <t>May. 10, 2012</t>
  </si>
  <si>
    <t>Deferred Financing Costs Details Narrative</t>
  </si>
  <si>
    <t>Professional fees and filing costs</t>
  </si>
  <si>
    <t>Amortization of deferred financing costs</t>
  </si>
  <si>
    <t>Deferred Financing Costs - Schedule of Deferred Financing Costs (Details) - USD ($)</t>
  </si>
  <si>
    <t>Less: accumulated amortization</t>
  </si>
  <si>
    <t>2012 Registration Statement [Member]</t>
  </si>
  <si>
    <t>2015 Registration Statement [Member]</t>
  </si>
  <si>
    <t>REH Revolver [Member]</t>
  </si>
  <si>
    <t>Real Estate (Details Narrative) - USD ($)</t>
  </si>
  <si>
    <t>Apr. 13, 2015</t>
  </si>
  <si>
    <t>Jan. 26, 2015</t>
  </si>
  <si>
    <t>Land held for development</t>
  </si>
  <si>
    <t>Payments for purchase of property</t>
  </si>
  <si>
    <t>Plus additional holding costs</t>
  </si>
  <si>
    <t>Proceeds from sale of property</t>
  </si>
  <si>
    <t>Krieger Construction, LLC [Member]</t>
  </si>
  <si>
    <t>Salary</t>
  </si>
  <si>
    <t>Land in development</t>
  </si>
  <si>
    <t>Goodwill (Details Narrative) - USD ($)</t>
  </si>
  <si>
    <t>Goodwill Details Narrative</t>
  </si>
  <si>
    <t>Debt (Details Narrative)</t>
  </si>
  <si>
    <t>Aug. 04, 2015USD ($)</t>
  </si>
  <si>
    <t>Feb. 24, 2015USD ($)</t>
  </si>
  <si>
    <t>Nov. 21, 2014USD ($)</t>
  </si>
  <si>
    <t>Oct. 14, 2014USD ($)</t>
  </si>
  <si>
    <t>Jul. 24, 2014USD ($)</t>
  </si>
  <si>
    <t>Jul. 13, 2014USD ($)</t>
  </si>
  <si>
    <t>Jun. 16, 2014USD ($)Installments</t>
  </si>
  <si>
    <t>May. 12, 2014USD ($)</t>
  </si>
  <si>
    <t>Oct. 21, 2013USD ($)</t>
  </si>
  <si>
    <t>Dec. 26, 2012USD ($)</t>
  </si>
  <si>
    <t>May. 31, 2013USD ($)</t>
  </si>
  <si>
    <t>Feb. 28, 2012USD ($)</t>
  </si>
  <si>
    <t>Dec. 31, 2014USD ($)</t>
  </si>
  <si>
    <t>Jul. 02, 2015USD ($)</t>
  </si>
  <si>
    <t>May. 10, 2012USD ($)</t>
  </si>
  <si>
    <t>May. 08, 2012USD ($)</t>
  </si>
  <si>
    <t>Line of credit</t>
  </si>
  <si>
    <t>Debt instruments principal amount</t>
  </si>
  <si>
    <t>Revolving debt outstanding</t>
  </si>
  <si>
    <t>Interest paid</t>
  </si>
  <si>
    <t>Payment to acquire properties</t>
  </si>
  <si>
    <t>Garrison Property [Member]</t>
  </si>
  <si>
    <t>Debt interest rate terms</t>
  </si>
  <si>
    <t>The
note bears interest at an annual rate equal to the prime rate as published from
time to time by The Wall Street Journal</t>
  </si>
  <si>
    <t>Jun. 16,
		2034</t>
  </si>
  <si>
    <t>Debt instruments installment amount</t>
  </si>
  <si>
    <t>Proceeds from debt</t>
  </si>
  <si>
    <t>Number of debt installment | Installments</t>
  </si>
  <si>
    <t>Aspirity Financial Term Loan [Member]</t>
  </si>
  <si>
    <t>Expected Expenses</t>
  </si>
  <si>
    <t>Subordinated Notes [Member]</t>
  </si>
  <si>
    <t>American Land and Capital, LLC [Member]</t>
  </si>
  <si>
    <t>â.
The loan is also personally guaranteed by Mr. Krieger. Proceeds will be used to
construct a home on the property and draws bear interest at the higher of: (a)
6.50% or (b) the prime rate as reported from time to time by The Wall Street
Journal th</t>
  </si>
  <si>
    <t>a)
6.50% or (b) the prime rate as reported from time to time by The Wall Street
Journal plus 3.00%. Interest only is payable monthly on the 10 th</t>
  </si>
  <si>
    <t>May 24,
		2016</t>
  </si>
  <si>
    <t>May 21,
		2016</t>
  </si>
  <si>
    <t>Committed amount</t>
  </si>
  <si>
    <t>Revolving Credit Facility [Member] | Royal Bank of Canada [Member]</t>
  </si>
  <si>
    <t>Advances under the RBC Line bear interest at a variable annual interest rate of 1 month LIBOR plus 2.25% set at the time of advance for a 30 day term.</t>
  </si>
  <si>
    <t>Revolving Credit Facility [Member] | ABN AMRO [Member]</t>
  </si>
  <si>
    <t>Any
loans outstanding are payable on demand and bear interest at an annual rate
equal to 1.00% in excess of the Federal Funds Target Rate, or approximately
1.25%.</t>
  </si>
  <si>
    <t>Maximum borrowing capacity</t>
  </si>
  <si>
    <t>Commitment fee</t>
  </si>
  <si>
    <t>Revolving Credit Facility [Member] | Maple Bank [Member]</t>
  </si>
  <si>
    <t>Any
loans outstanding bear interest at an annual rate equal to 3 month LIBOR,
subject to a floor of 0.50%, plus a margin of 6.00%. In addition, the Company
is obligated to pay an annual fee of 1.00% of the committed amount on a monthly
basis and a monthly non-use fee of 1.00% of the difference between the
committed amount and the average daily principal balance of any outstanding
loans.</t>
  </si>
  <si>
    <t>Oct. 31,
		2016</t>
  </si>
  <si>
    <t>Revolving Credit Facility [Member] | Citizens [Member]</t>
  </si>
  <si>
    <t>defined.
Any loans outstanding bear interest at 1% above the base rate established by
CIB</t>
  </si>
  <si>
    <t>Revolving Credit Facility [Member] | US Bank [Member]</t>
  </si>
  <si>
    <t>Any
loans outstanding bear interest at an annual rate equal to prime plus 4.5%</t>
  </si>
  <si>
    <t>Feb. 19,
		2020</t>
  </si>
  <si>
    <t>Revolving Credit Facility [Member] | Ford Credit [Member]</t>
  </si>
  <si>
    <t>bears
interest at 6.74% and is secured by the vehicle</t>
  </si>
  <si>
    <t>Revolving Credit Facility [Member] | Ally Financial [Member]</t>
  </si>
  <si>
    <t>bears
interest at 4.99%, and is secured by the vehicle</t>
  </si>
  <si>
    <t>3 and 6 Month [Member]</t>
  </si>
  <si>
    <t>Renewable Unsecured Subordinated Notes [Member]</t>
  </si>
  <si>
    <t>14.08%</t>
  </si>
  <si>
    <t>Short-term Debt [Member] | Ford Credit [Member]</t>
  </si>
  <si>
    <t>Short-term Debt [Member] | Lakeview Bank [Member]</t>
  </si>
  <si>
    <t>Security State Mortgage [Member]</t>
  </si>
  <si>
    <t>Debt - Schedule of Notes Payable (Details) - USD ($)</t>
  </si>
  <si>
    <t>Demand and Revolving Debt</t>
  </si>
  <si>
    <t>Term Debt</t>
  </si>
  <si>
    <t>Debt Total</t>
  </si>
  <si>
    <t>Consolidated total</t>
  </si>
  <si>
    <t>Aspirity [Member]</t>
  </si>
  <si>
    <t>Revolving Credit Facility [Member] | Aspirity [Member]</t>
  </si>
  <si>
    <t>Revolving Credit Facility [Member] | Aspirity [Member] | Enterprises [Member]</t>
  </si>
  <si>
    <t>Short-term Debt [Member] | Term Loan Payable to Aspirity Financial [Member]</t>
  </si>
  <si>
    <t>Short-term Debt [Member] | Ally Financial [Member]</t>
  </si>
  <si>
    <t>Short-term Debt [Member] | Security State Bank [Member]</t>
  </si>
  <si>
    <t>Short-term Debt [Member] | American Land &amp; Capital [Member]</t>
  </si>
  <si>
    <t>Debt - Schedule of Notes Payable By Maturity (Details) - USD ($)</t>
  </si>
  <si>
    <t>Current maturities</t>
  </si>
  <si>
    <t>Term Debt [Member]</t>
  </si>
  <si>
    <t>2021&amp; thereafter</t>
  </si>
  <si>
    <t>Long term debt</t>
  </si>
  <si>
    <t>Demand and Revolving Debt [Member]</t>
  </si>
  <si>
    <t>Demand debt</t>
  </si>
  <si>
    <t>Subtotal</t>
  </si>
  <si>
    <t>Debt - Schedule of Subordinated Notes Outstanding (Details)</t>
  </si>
  <si>
    <t>Principal Amount</t>
  </si>
  <si>
    <t>Weighted Average Interest Rate</t>
  </si>
  <si>
    <t>Weighted average term</t>
  </si>
  <si>
    <t>38 years 3 months 18 days</t>
  </si>
  <si>
    <t>3 months initial term</t>
  </si>
  <si>
    <t>11.22%</t>
  </si>
  <si>
    <t>6 months initial term</t>
  </si>
  <si>
    <t>8.62%</t>
  </si>
  <si>
    <t>1 year initial term</t>
  </si>
  <si>
    <t>13.83%</t>
  </si>
  <si>
    <t>2 years initial term</t>
  </si>
  <si>
    <t>13.86%</t>
  </si>
  <si>
    <t>3 years initial term</t>
  </si>
  <si>
    <t>15.05%</t>
  </si>
  <si>
    <t>4 years initial term</t>
  </si>
  <si>
    <t>16.21%</t>
  </si>
  <si>
    <t>5 years initial term</t>
  </si>
  <si>
    <t>15.97%</t>
  </si>
  <si>
    <t>10 years initial term</t>
  </si>
  <si>
    <t>15.11%</t>
  </si>
  <si>
    <t>Leases (Details Narrative) - USD ($)</t>
  </si>
  <si>
    <t>Leases expire term</t>
  </si>
  <si>
    <t xml:space="preserve">expire between 2015 and 2020 </t>
  </si>
  <si>
    <t>Total lease expense for office space and equipment</t>
  </si>
  <si>
    <t>Enterprises [Member]</t>
  </si>
  <si>
    <t>Leases - Key Terms of Various Leases for Office Space (Details)</t>
  </si>
  <si>
    <t>Dec. 01, 2014</t>
  </si>
  <si>
    <t>Sep. 25, 2014</t>
  </si>
  <si>
    <t>Aug. 01, 2014</t>
  </si>
  <si>
    <t>Dec. 31, 2015USD ($)ft²</t>
  </si>
  <si>
    <t>Expiration Date</t>
  </si>
  <si>
    <t>Jun. 1,
		2015</t>
  </si>
  <si>
    <t>Jun. 30,
		2015</t>
  </si>
  <si>
    <t>May 19,
		2015</t>
  </si>
  <si>
    <t>Jul. 31,
		2019</t>
  </si>
  <si>
    <t>Dec. 31,
		2017</t>
  </si>
  <si>
    <t>Square Footage | ft²</t>
  </si>
  <si>
    <t>Monthly Rent | $</t>
  </si>
  <si>
    <t>Aspirity [Member] | Minneapolis, Minnesota [Member]</t>
  </si>
  <si>
    <t>May 31,
		2019</t>
  </si>
  <si>
    <t>Enterprises [Member] | Cherry Hill, New Jersey [Member]</t>
  </si>
  <si>
    <t>Dec. 31,
		2016</t>
  </si>
  <si>
    <t>Enterprises [Member] | Newtown, Pennsylvania</t>
  </si>
  <si>
    <t>Enterprises [Member] | Plymouth, Minnesota [Member]</t>
  </si>
  <si>
    <t>Jan. 31,
		2018</t>
  </si>
  <si>
    <t>Enterprises [Member] | Lakeville, Minnesota [Member]</t>
  </si>
  <si>
    <t>May 31,
		2020</t>
  </si>
  <si>
    <t>Enterprises [Member] | Chandler, Arizona [Member]</t>
  </si>
  <si>
    <t>Jun. 30,
		2020</t>
  </si>
  <si>
    <t>See Note - Related Party Transactions.</t>
  </si>
  <si>
    <t>Leases - Schedule of Future Minimum Lease Payments (Details)</t>
  </si>
  <si>
    <t>Defined Contribution 401(k) Savings Plans (Details Narrative)</t>
  </si>
  <si>
    <t>Percentage of tax deductible and grow on tax deferred basis</t>
  </si>
  <si>
    <t>Defined contribution, description</t>
  </si>
  <si>
    <t>The Company may match 100% of salary deferrals up to 3% of compensation, plus 50% of salary deferrals in excess of 3% of compensation, up to 5%.</t>
  </si>
  <si>
    <t>Maximum contributions to individual accounts of aggregate compensation</t>
  </si>
  <si>
    <t>50.00%</t>
  </si>
  <si>
    <t>Ownership (Details Narrative) - USD ($)</t>
  </si>
  <si>
    <t>Nov. 01, 2015</t>
  </si>
  <si>
    <t>Number of units issued during period</t>
  </si>
  <si>
    <t>Common and preferred distributions paid</t>
  </si>
  <si>
    <t>Ownership - Schedule of Company's Ownership (Details) - shares</t>
  </si>
  <si>
    <t>Non-Voting Units, Series A Preferred Units held</t>
  </si>
  <si>
    <t>Non-Voting Units, Series A Preferred Percent of Class</t>
  </si>
  <si>
    <t>Voting Units, Class A Common Units</t>
  </si>
  <si>
    <t>Voting Units, Common units Percent of Class</t>
  </si>
  <si>
    <t>March 30, 2016 [Member]</t>
  </si>
  <si>
    <t>Timothy S. Krieger [Member]</t>
  </si>
  <si>
    <t>99.50%</t>
  </si>
  <si>
    <t>Timothy S. Krieger [Member] | March 30, 2016 [Member]</t>
  </si>
  <si>
    <t>44.80%</t>
  </si>
  <si>
    <t>Summer Enterprises, LLC [Member]</t>
  </si>
  <si>
    <t>0.00%</t>
  </si>
  <si>
    <t>0.50%</t>
  </si>
  <si>
    <t>Summer Enterprises, LLC [Member] | March 30, 2016 [Member]</t>
  </si>
  <si>
    <t>0.20%</t>
  </si>
  <si>
    <t>Mark A. Cohn [Member] | March 30, 2016 [Member]</t>
  </si>
  <si>
    <t>15.00%</t>
  </si>
  <si>
    <t>Wiley H. Sharp III [Member] | March 30, 2016 [Member]</t>
  </si>
  <si>
    <t>Keith W. Sperbeck [Member] | March 30, 2016 [Member]</t>
  </si>
  <si>
    <t>Brandon J. Day [Member] | March 30, 2016 [Member]</t>
  </si>
  <si>
    <t>Scott C. Lutz [Member] | March 30, 2016 [Member]</t>
  </si>
  <si>
    <t>Jeremy E. Schupp [Member] | March 30, 2016 [Member]</t>
  </si>
  <si>
    <t>The units held by Mr. Lutz and Mr. Schupp are subject to forfeiture should they leave the employment of the Company and upon payment by the Company of $1.00 per unit as follows: after April 1, 2016 but before March 31, 2017, 367 units and after April 1, 2017 but before March 31, 2018, 183 units.</t>
  </si>
  <si>
    <t>Ownership - Schedule of Company's Ownership (Details) (Parenthetical)</t>
  </si>
  <si>
    <t>Dec. 31, 2015USD ($)$ / shares</t>
  </si>
  <si>
    <t>Per unit price | $ / shares</t>
  </si>
  <si>
    <t>April 1, 2016 But Before March 31, 2017 [Member]</t>
  </si>
  <si>
    <t>Units</t>
  </si>
  <si>
    <t>April 1, 2017 But Before March 31, 2018 [Member]</t>
  </si>
  <si>
    <t>Related Party Transactions (Details Narrative)</t>
  </si>
  <si>
    <t>Sep. 01, 2015USD ($)ft²</t>
  </si>
  <si>
    <t>Jul. 01, 2015USD ($)ft²</t>
  </si>
  <si>
    <t>Jun. 01, 2015USD ($)ft²</t>
  </si>
  <si>
    <t>Dec. 23, 2014USD ($)</t>
  </si>
  <si>
    <t>Dec. 01, 2014USD ($)</t>
  </si>
  <si>
    <t>Sep. 25, 2014USD ($)ft²</t>
  </si>
  <si>
    <t>Aug. 01, 2014USD ($)ft²</t>
  </si>
  <si>
    <t>Mar. 20, 2014USD ($)</t>
  </si>
  <si>
    <t>Mar. 05, 2013USD ($)ft²</t>
  </si>
  <si>
    <t>Jan. 01, 2013USD ($)ft²</t>
  </si>
  <si>
    <t>Lease term</t>
  </si>
  <si>
    <t>5 years</t>
  </si>
  <si>
    <t>7 months</t>
  </si>
  <si>
    <t>36 months</t>
  </si>
  <si>
    <t>Lease expiring date</t>
  </si>
  <si>
    <t>Rent space square feet | ft²</t>
  </si>
  <si>
    <t>Monthly rent</t>
  </si>
  <si>
    <t>Rent, real estate taxes, and operating expenses</t>
  </si>
  <si>
    <t>Percentage of lease increase annually</t>
  </si>
  <si>
    <t>3.00%</t>
  </si>
  <si>
    <t>Related parties due ownership, description</t>
  </si>
  <si>
    <t>The Company and Enterprises are related parties due to ownership by Mr. Krieger. Mr. Krieger owns 100% of the Companys Series A Preferred Units, controls 100% of its Class A Common Units, and controls 100% of the Common Units of Enterprises.</t>
  </si>
  <si>
    <t>Aggregate principal amount, borrowed</t>
  </si>
  <si>
    <t>Percentage of weighted average interest rate</t>
  </si>
  <si>
    <t>Expected expenses</t>
  </si>
  <si>
    <t>Initial investment</t>
  </si>
  <si>
    <t>Percentage of commission paid</t>
  </si>
  <si>
    <t>Due to related party</t>
  </si>
  <si>
    <t>Installments each month</t>
  </si>
  <si>
    <t>Paid pursuant to agreement during the year</t>
  </si>
  <si>
    <t>CEF [Member]</t>
  </si>
  <si>
    <t>Fulton [Member]</t>
  </si>
  <si>
    <t>Kenyon [Member]</t>
  </si>
  <si>
    <t>5 months</t>
  </si>
  <si>
    <t>Acquisition cost paid</t>
  </si>
  <si>
    <t>Due from related party</t>
  </si>
  <si>
    <t>Chief Executive Officer [Member]</t>
  </si>
  <si>
    <t>Commitments and Contingencies (Details Narrative)</t>
  </si>
  <si>
    <t>Dec. 30, 2014USD ($)</t>
  </si>
  <si>
    <t>Nov. 14, 2014USD ($)</t>
  </si>
  <si>
    <t>Jun. 24, 2014USD ($)</t>
  </si>
  <si>
    <t>Jan. 31, 2014CAD</t>
  </si>
  <si>
    <t>May. 11, 2012USD ($)</t>
  </si>
  <si>
    <t>Feb. 01, 2011CAD</t>
  </si>
  <si>
    <t>Dec. 31, 2014USD ($)Installments</t>
  </si>
  <si>
    <t>Jul. 17, 2015USD ($)</t>
  </si>
  <si>
    <t>May. 13, 2015USD ($)</t>
  </si>
  <si>
    <t>Apr. 13, 2015USD ($)</t>
  </si>
  <si>
    <t>Nov. 05, 2014USD ($)</t>
  </si>
  <si>
    <t>Apr. 25, 2014USD ($)</t>
  </si>
  <si>
    <t>Aug. 12, 2013USD ($)</t>
  </si>
  <si>
    <t>Associated revenues</t>
  </si>
  <si>
    <t>Letter of credit</t>
  </si>
  <si>
    <t>Percentage of interest annual rate</t>
  </si>
  <si>
    <t>5.25%</t>
  </si>
  <si>
    <t>Letter of credit maximum advance dropped</t>
  </si>
  <si>
    <t>Pledged additional collateral</t>
  </si>
  <si>
    <t>Obligations</t>
  </si>
  <si>
    <t>Canada [Member]</t>
  </si>
  <si>
    <t>Aggregating seeking damages | CAD</t>
  </si>
  <si>
    <t>Canada [Member] | Twin Cities Power [Member]</t>
  </si>
  <si>
    <t>Settlement payment | CAD</t>
  </si>
  <si>
    <t>Canada [Member] | Former Employees [Member]</t>
  </si>
  <si>
    <t>TCPC Judgment Action [Member] | Canada [Member] | Twin Cities Power [Member]</t>
  </si>
  <si>
    <t>PJM Resettlements [Member]</t>
  </si>
  <si>
    <t>Return amount paid</t>
  </si>
  <si>
    <t>Notice of Alleged Violations [Member]</t>
  </si>
  <si>
    <t>Settlement payment</t>
  </si>
  <si>
    <t>Plus interest</t>
  </si>
  <si>
    <t>Disgorgement of profits</t>
  </si>
  <si>
    <t>Civil penalty</t>
  </si>
  <si>
    <t>Midcontinent Independent System Operator [Member]</t>
  </si>
  <si>
    <t>Number of installements | Installments</t>
  </si>
  <si>
    <t>Midcontinent Independent System Operator [Member] | First Installement [Member]</t>
  </si>
  <si>
    <t>Midcontinent Independent System Operator [Member] | Each Installments [Member]</t>
  </si>
  <si>
    <t>Segment Information - Information on Segments (Details) - USD ($)</t>
  </si>
  <si>
    <t>Wholesale trading</t>
  </si>
  <si>
    <t>Revenues, net</t>
  </si>
  <si>
    <t>Cost of sales and services</t>
  </si>
  <si>
    <t>Total costs of revenues</t>
  </si>
  <si>
    <t>Gross profit</t>
  </si>
  <si>
    <t>Retail energy sales and marketing</t>
  </si>
  <si>
    <t>Operating costs and expenses</t>
  </si>
  <si>
    <t>Capital expenditures</t>
  </si>
  <si>
    <t>Income tax provision</t>
  </si>
  <si>
    <t>Net income</t>
  </si>
  <si>
    <t>Cash - unrestricted</t>
  </si>
  <si>
    <t>Note recevable, net of deferred gain</t>
  </si>
  <si>
    <t>Prepaid expenses and other assets</t>
  </si>
  <si>
    <t>Property, equipment and furniture, net</t>
  </si>
  <si>
    <t>Cash - restricted</t>
  </si>
  <si>
    <t>Goodwill and other assets</t>
  </si>
  <si>
    <t>Obigations under settlement agreement</t>
  </si>
  <si>
    <t>Intercompany investment</t>
  </si>
  <si>
    <t>Common equity (restated)</t>
  </si>
  <si>
    <t>Total members' equity (deficit) (restated)</t>
  </si>
  <si>
    <t>Non-controlling interest (restated)</t>
  </si>
  <si>
    <t>AOCI attributed to NCI</t>
  </si>
  <si>
    <t>Total liabilities and equity</t>
  </si>
  <si>
    <t>Financial Services [Member] | Aspirtiy [Member]</t>
  </si>
  <si>
    <t>Retail Energy Services [Member] | Aspirity [Member]</t>
  </si>
  <si>
    <t>Retail Energy Services [Member] | Enterprises [Member]</t>
  </si>
  <si>
    <t>Wholesale Trading [Member] | Enterprises [Member]</t>
  </si>
  <si>
    <t>Wholesale Trading [Member] | Eliminations [Member]</t>
  </si>
  <si>
    <t>Diversified Investments [Member] | Enterprises [Member]</t>
  </si>
  <si>
    <t>Corporate Net Of Eliminations [Member]</t>
  </si>
  <si>
    <t>Subsequent Events (Details Narrative) - USD ($)</t>
  </si>
  <si>
    <t>May. 20, 2016</t>
  </si>
  <si>
    <t>Mar. 30, 2016</t>
  </si>
  <si>
    <t>Jan. 22, 2016</t>
  </si>
  <si>
    <t>Jan. 15, 2016</t>
  </si>
  <si>
    <t>Apr. 04, 2016</t>
  </si>
  <si>
    <t>Mar. 17, 2016</t>
  </si>
  <si>
    <t>Feb. 29, 2016</t>
  </si>
  <si>
    <t>Subordinated Notes</t>
  </si>
  <si>
    <t>Loaned amount</t>
  </si>
  <si>
    <t>Subsequent Event [Member]</t>
  </si>
  <si>
    <t>46 years 3 months 18 days</t>
  </si>
  <si>
    <t>13.00%</t>
  </si>
  <si>
    <t>Line of credit interest rate</t>
  </si>
  <si>
    <t>1.00%</t>
  </si>
  <si>
    <t>Line of credit maturity date</t>
  </si>
  <si>
    <t>Sep. 22,
		2016</t>
  </si>
  <si>
    <t>Subsequent Event [Member] | Floor [Member]</t>
  </si>
  <si>
    <t>Subsequent Event [Member] | Ultra Green [Member]</t>
  </si>
  <si>
    <t>Number of warrants issued to purchase shares</t>
  </si>
  <si>
    <t>Warrants expire term</t>
  </si>
  <si>
    <t>February 28, 2026 and March 16, 2026</t>
  </si>
  <si>
    <t>Subsequent Event [Member] | Tim Krieger [Member]</t>
  </si>
  <si>
    <t>Distribution made amount</t>
  </si>
  <si>
    <t>Subsequent Event [Member] | Enterprises [Member] | Ultra Green [Member]</t>
  </si>
  <si>
    <t>Subsequent Event [Member] | Credit Agreement [Member]</t>
  </si>
  <si>
    <t>Initial margin requirements value</t>
  </si>
  <si>
    <t>5.50%</t>
  </si>
  <si>
    <t>Annual commitment fee</t>
  </si>
  <si>
    <t>Restated Financial Information (Details Narrative) - USD ($)</t>
  </si>
  <si>
    <t>Scenario, Previously Reported [Member]</t>
  </si>
  <si>
    <t>Restated Financial Information - Schedule of Restated Financial Information (Details) - USD ($)</t>
  </si>
  <si>
    <t>As Previously Reported [Member]</t>
  </si>
  <si>
    <t>Adjustm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413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7">
        <v>0</v>
      </c>
    </row>
    <row spans="1:3" r="16">
      <c t="s" r="A16" s="4">
        <v>26</v>
      </c>
      <c t="n" r="B16" s="6">
        <v>0</v>
      </c>
    </row>
    <row spans="1:3" r="17">
      <c t="s" r="A17" s="4">
        <v>27</v>
      </c>
      <c t="s" r="B17" s="4">
        <v>28</v>
      </c>
    </row>
    <row spans="1:3" r="18">
      <c t="s" r="A18" s="4">
        <v>29</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919</v>
      </c>
      <c t="s" r="B1" s="2">
        <v>1</v>
      </c>
    </row>
    <row spans="1:2" r="2">
      <c t="s" r="B2" s="2">
        <v>2</v>
      </c>
    </row>
    <row spans="1:2" r="3">
      <c t="s" r="A3" s="4">
        <v>852</v>
      </c>
    </row>
    <row spans="1:2" r="4">
      <c t="s" r="A4" s="4">
        <v>920</v>
      </c>
      <c t="s" r="B4" s="4">
        <v>414</v>
      </c>
    </row>
    <row spans="1:2" r="5">
      <c t="s" r="A5" s="4">
        <v>921</v>
      </c>
      <c t="s" r="B5" s="4">
        <v>922</v>
      </c>
    </row>
    <row spans="1:2" r="6">
      <c t="s" r="A6" s="4">
        <v>892</v>
      </c>
    </row>
    <row spans="1:2" r="7">
      <c t="s" r="A7" s="4">
        <v>923</v>
      </c>
      <c t="s" r="B7" s="4">
        <v>9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r="A1" s="1">
        <v>925</v>
      </c>
      <c t="s" r="B1" s="2">
        <v>926</v>
      </c>
      <c t="s" r="C1" s="2">
        <v>2</v>
      </c>
      <c t="s" r="D1" s="2">
        <v>31</v>
      </c>
    </row>
    <row spans="1:4" r="2">
      <c t="s" r="A2" s="4">
        <v>927</v>
      </c>
      <c t="n" r="B2" s="6">
        <v>6064</v>
      </c>
    </row>
    <row spans="1:4" r="3">
      <c t="s" r="A3" s="4">
        <v>187</v>
      </c>
    </row>
    <row spans="1:4" r="4">
      <c t="s" r="A4" s="4">
        <v>928</v>
      </c>
      <c t="n" r="C4" s="7">
        <v>549072</v>
      </c>
      <c t="n" r="D4" s="7">
        <v>549072</v>
      </c>
    </row>
    <row spans="1:4" r="5">
      <c t="s" r="A5" s="4">
        <v>188</v>
      </c>
    </row>
    <row spans="1:4" r="6">
      <c t="s" r="A6" s="4">
        <v>928</v>
      </c>
      <c t="n" r="C6" s="7">
        <v>5950000</v>
      </c>
      <c t="n" r="D6" s="7">
        <v>472673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t="s" r="A1" s="1">
        <v>929</v>
      </c>
      <c t="s" r="C1" s="2">
        <v>2</v>
      </c>
      <c t="s" r="D1" s="2">
        <v>31</v>
      </c>
    </row>
    <row spans="1:4" r="2">
      <c t="s" r="A2" s="4">
        <v>930</v>
      </c>
      <c t="n" r="C2" s="6">
        <v>496</v>
      </c>
      <c t="n" r="D2" s="6">
        <v>496</v>
      </c>
    </row>
    <row spans="1:4" r="3">
      <c t="s" r="A3" s="4">
        <v>931</v>
      </c>
      <c t="s" r="C3" s="4">
        <v>414</v>
      </c>
      <c t="s" r="D3" s="4">
        <v>414</v>
      </c>
    </row>
    <row spans="1:4" r="4">
      <c t="s" r="A4" s="4">
        <v>932</v>
      </c>
      <c t="n" r="C4" s="6">
        <v>4960</v>
      </c>
      <c t="n" r="D4" s="6">
        <v>4960</v>
      </c>
    </row>
    <row spans="1:4" r="5">
      <c t="s" r="A5" s="4">
        <v>933</v>
      </c>
      <c t="s" r="C5" s="4">
        <v>414</v>
      </c>
      <c t="s" r="D5" s="4">
        <v>414</v>
      </c>
    </row>
    <row spans="1:4" r="6">
      <c t="s" r="A6" s="4">
        <v>934</v>
      </c>
    </row>
    <row spans="1:4" r="7">
      <c t="s" r="A7" s="4">
        <v>930</v>
      </c>
      <c t="n" r="C7" s="6">
        <v>496</v>
      </c>
    </row>
    <row spans="1:4" r="8">
      <c t="s" r="A8" s="4">
        <v>931</v>
      </c>
      <c t="s" r="C8" s="4">
        <v>414</v>
      </c>
    </row>
    <row spans="1:4" r="9">
      <c t="s" r="A9" s="4">
        <v>932</v>
      </c>
      <c t="n" r="C9" s="6">
        <v>11024</v>
      </c>
    </row>
    <row spans="1:4" r="10">
      <c t="s" r="A10" s="4">
        <v>933</v>
      </c>
      <c t="s" r="C10" s="4">
        <v>414</v>
      </c>
    </row>
    <row spans="1:4" r="11">
      <c t="s" r="A11" s="4">
        <v>935</v>
      </c>
    </row>
    <row spans="1:4" r="12">
      <c t="s" r="A12" s="4">
        <v>930</v>
      </c>
      <c t="n" r="C12" s="6">
        <v>496</v>
      </c>
      <c t="n" r="D12" s="6">
        <v>496</v>
      </c>
    </row>
    <row spans="1:4" r="13">
      <c t="s" r="A13" s="4">
        <v>931</v>
      </c>
      <c t="s" r="C13" s="4">
        <v>414</v>
      </c>
      <c t="s" r="D13" s="4">
        <v>414</v>
      </c>
    </row>
    <row spans="1:4" r="14">
      <c t="s" r="A14" s="4">
        <v>932</v>
      </c>
      <c t="n" r="C14" s="6">
        <v>4935</v>
      </c>
      <c t="n" r="D14" s="6">
        <v>4935</v>
      </c>
    </row>
    <row spans="1:4" r="15">
      <c t="s" r="A15" s="4">
        <v>933</v>
      </c>
      <c t="s" r="C15" s="4">
        <v>936</v>
      </c>
      <c t="s" r="D15" s="4">
        <v>936</v>
      </c>
    </row>
    <row spans="1:4" r="16">
      <c t="s" r="A16" s="4">
        <v>937</v>
      </c>
    </row>
    <row spans="1:4" r="17">
      <c t="s" r="A17" s="4">
        <v>930</v>
      </c>
      <c t="n" r="C17" s="6">
        <v>496</v>
      </c>
    </row>
    <row spans="1:4" r="18">
      <c t="s" r="A18" s="4">
        <v>931</v>
      </c>
      <c t="s" r="C18" s="4">
        <v>414</v>
      </c>
    </row>
    <row spans="1:4" r="19">
      <c t="s" r="A19" s="4">
        <v>932</v>
      </c>
      <c t="n" r="C19" s="6">
        <v>4935</v>
      </c>
    </row>
    <row spans="1:4" r="20">
      <c t="s" r="A20" s="4">
        <v>933</v>
      </c>
      <c t="s" r="C20" s="4">
        <v>938</v>
      </c>
    </row>
    <row spans="1:4" r="21">
      <c t="s" r="A21" s="4">
        <v>939</v>
      </c>
    </row>
    <row spans="1:4" r="22">
      <c t="s" r="A22" s="4">
        <v>930</v>
      </c>
      <c t="s" r="C22" s="4">
        <v>36</v>
      </c>
      <c t="s" r="D22" s="4">
        <v>36</v>
      </c>
    </row>
    <row spans="1:4" r="23">
      <c t="s" r="A23" s="4">
        <v>931</v>
      </c>
      <c t="s" r="C23" s="4">
        <v>940</v>
      </c>
      <c t="s" r="D23" s="4">
        <v>940</v>
      </c>
    </row>
    <row spans="1:4" r="24">
      <c t="s" r="A24" s="4">
        <v>932</v>
      </c>
      <c t="n" r="C24" s="6">
        <v>25</v>
      </c>
      <c t="n" r="D24" s="6">
        <v>25</v>
      </c>
    </row>
    <row spans="1:4" r="25">
      <c t="s" r="A25" s="4">
        <v>933</v>
      </c>
      <c t="s" r="C25" s="4">
        <v>941</v>
      </c>
      <c t="s" r="D25" s="4">
        <v>941</v>
      </c>
    </row>
    <row spans="1:4" r="26">
      <c t="s" r="A26" s="4">
        <v>942</v>
      </c>
    </row>
    <row spans="1:4" r="27">
      <c t="s" r="A27" s="4">
        <v>930</v>
      </c>
      <c t="s" r="C27" s="4">
        <v>36</v>
      </c>
    </row>
    <row spans="1:4" r="28">
      <c t="s" r="A28" s="4">
        <v>931</v>
      </c>
      <c t="s" r="C28" s="4">
        <v>940</v>
      </c>
    </row>
    <row spans="1:4" r="29">
      <c t="s" r="A29" s="4">
        <v>932</v>
      </c>
      <c t="n" r="C29" s="6">
        <v>25</v>
      </c>
    </row>
    <row spans="1:4" r="30">
      <c t="s" r="A30" s="4">
        <v>933</v>
      </c>
      <c t="s" r="C30" s="4">
        <v>943</v>
      </c>
    </row>
    <row spans="1:4" r="31">
      <c t="s" r="A31" s="4">
        <v>944</v>
      </c>
    </row>
    <row spans="1:4" r="32">
      <c t="s" r="A32" s="4">
        <v>930</v>
      </c>
      <c t="s" r="C32" s="4">
        <v>36</v>
      </c>
    </row>
    <row spans="1:4" r="33">
      <c t="s" r="A33" s="4">
        <v>931</v>
      </c>
      <c t="s" r="C33" s="4">
        <v>940</v>
      </c>
    </row>
    <row spans="1:4" r="34">
      <c t="s" r="A34" s="4">
        <v>932</v>
      </c>
      <c t="n" r="C34" s="6">
        <v>1654</v>
      </c>
    </row>
    <row spans="1:4" r="35">
      <c t="s" r="A35" s="4">
        <v>933</v>
      </c>
      <c t="s" r="C35" s="4">
        <v>945</v>
      </c>
    </row>
    <row spans="1:4" r="36">
      <c t="s" r="A36" s="4">
        <v>946</v>
      </c>
    </row>
    <row spans="1:4" r="37">
      <c t="s" r="A37" s="4">
        <v>930</v>
      </c>
      <c t="s" r="C37" s="4">
        <v>36</v>
      </c>
    </row>
    <row spans="1:4" r="38">
      <c t="s" r="A38" s="4">
        <v>931</v>
      </c>
      <c t="s" r="C38" s="4">
        <v>940</v>
      </c>
    </row>
    <row spans="1:4" r="39">
      <c t="s" r="A39" s="4">
        <v>932</v>
      </c>
      <c t="n" r="C39" s="6">
        <v>1654</v>
      </c>
    </row>
    <row spans="1:4" r="40">
      <c t="s" r="A40" s="4">
        <v>933</v>
      </c>
      <c t="s" r="C40" s="4">
        <v>945</v>
      </c>
    </row>
    <row spans="1:4" r="41">
      <c t="s" r="A41" s="4">
        <v>947</v>
      </c>
    </row>
    <row spans="1:4" r="42">
      <c t="s" r="A42" s="4">
        <v>930</v>
      </c>
      <c t="s" r="C42" s="4">
        <v>36</v>
      </c>
    </row>
    <row spans="1:4" r="43">
      <c t="s" r="A43" s="4">
        <v>931</v>
      </c>
      <c t="s" r="C43" s="4">
        <v>940</v>
      </c>
    </row>
    <row spans="1:4" r="44">
      <c t="s" r="A44" s="4">
        <v>932</v>
      </c>
      <c t="n" r="C44" s="6">
        <v>1103</v>
      </c>
    </row>
    <row spans="1:4" r="45">
      <c t="s" r="A45" s="4">
        <v>933</v>
      </c>
      <c t="s" r="C45" s="4">
        <v>453</v>
      </c>
    </row>
    <row spans="1:4" r="46">
      <c t="s" r="A46" s="4">
        <v>948</v>
      </c>
    </row>
    <row spans="1:4" r="47">
      <c t="s" r="A47" s="4">
        <v>930</v>
      </c>
      <c t="s" r="C47" s="4">
        <v>36</v>
      </c>
    </row>
    <row spans="1:4" r="48">
      <c t="s" r="A48" s="4">
        <v>931</v>
      </c>
      <c t="s" r="C48" s="4">
        <v>940</v>
      </c>
    </row>
    <row spans="1:4" r="49">
      <c t="s" r="A49" s="4">
        <v>932</v>
      </c>
      <c t="n" r="C49" s="6">
        <v>551</v>
      </c>
    </row>
    <row spans="1:4" r="50">
      <c t="s" r="A50" s="4">
        <v>933</v>
      </c>
      <c t="s" r="C50" s="4">
        <v>656</v>
      </c>
    </row>
    <row spans="1:4" r="51">
      <c t="s" r="A51" s="4">
        <v>949</v>
      </c>
    </row>
    <row spans="1:4" r="52">
      <c t="s" r="A52" s="4">
        <v>930</v>
      </c>
      <c t="s" r="B52" s="4">
        <v>567</v>
      </c>
      <c t="s" r="C52" s="4">
        <v>36</v>
      </c>
    </row>
    <row spans="1:4" r="53">
      <c t="s" r="A53" s="4">
        <v>931</v>
      </c>
      <c t="s" r="B53" s="4">
        <v>567</v>
      </c>
      <c t="s" r="C53" s="4">
        <v>940</v>
      </c>
    </row>
    <row spans="1:4" r="54">
      <c t="s" r="A54" s="4">
        <v>932</v>
      </c>
      <c t="s" r="B54" s="4">
        <v>567</v>
      </c>
      <c t="n" r="C54" s="6">
        <v>551</v>
      </c>
    </row>
    <row spans="1:4" r="55">
      <c t="s" r="A55" s="4">
        <v>933</v>
      </c>
      <c t="s" r="B55" s="4">
        <v>567</v>
      </c>
      <c t="s" r="C55" s="4">
        <v>656</v>
      </c>
    </row>
    <row spans="1:4" r="56">
      <c t="s" r="A56" s="4">
        <v>950</v>
      </c>
    </row>
    <row spans="1:4" r="57">
      <c t="s" r="A57" s="4">
        <v>930</v>
      </c>
      <c t="s" r="B57" s="4">
        <v>567</v>
      </c>
      <c t="s" r="C57" s="4">
        <v>36</v>
      </c>
    </row>
    <row spans="1:4" r="58">
      <c t="s" r="A58" s="4">
        <v>931</v>
      </c>
      <c t="s" r="B58" s="4">
        <v>567</v>
      </c>
      <c t="s" r="C58" s="4">
        <v>940</v>
      </c>
    </row>
    <row spans="1:4" r="59">
      <c t="s" r="A59" s="4">
        <v>932</v>
      </c>
      <c t="s" r="B59" s="4">
        <v>567</v>
      </c>
      <c t="n" r="C59" s="6">
        <v>551</v>
      </c>
    </row>
    <row spans="1:4" r="60">
      <c t="s" r="A60" s="4">
        <v>933</v>
      </c>
      <c t="s" r="B60" s="4">
        <v>567</v>
      </c>
      <c t="s" r="C60" s="4">
        <v>656</v>
      </c>
    </row>
    <row spans="1:4" r="61">
      <c t="n" r="A61"/>
    </row>
    <row spans="1:4" r="62">
      <c t="s" r="A62" s="4">
        <v>567</v>
      </c>
      <c t="s" r="B62" s="4">
        <v>951</v>
      </c>
    </row>
  </sheetData>
  <mergeCells count="3">
    <mergeCell ref="A1:B1"/>
    <mergeCell ref="A61:C61"/>
    <mergeCell ref="B62:C6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31"/>
  </cols>
  <sheetData>
    <row spans="1:2" r="1">
      <c t="s" r="A1" s="1">
        <v>952</v>
      </c>
      <c t="s" r="B1" s="2">
        <v>1</v>
      </c>
    </row>
    <row spans="1:2" r="2">
      <c t="s" r="B2" s="2">
        <v>953</v>
      </c>
    </row>
    <row spans="1:2" r="3">
      <c t="s" r="A3" s="4">
        <v>954</v>
      </c>
      <c t="n" r="B3" s="7">
        <v>1</v>
      </c>
    </row>
    <row spans="1:2" r="4">
      <c t="s" r="A4" s="4">
        <v>955</v>
      </c>
    </row>
    <row spans="1:2" r="5">
      <c t="s" r="A5" s="4">
        <v>956</v>
      </c>
      <c t="n" r="B5" s="7">
        <v>367</v>
      </c>
    </row>
    <row spans="1:2" r="6">
      <c t="s" r="A6" s="4">
        <v>957</v>
      </c>
    </row>
    <row spans="1:2" r="7">
      <c t="s" r="A7" s="4">
        <v>956</v>
      </c>
      <c t="n" r="B7" s="7">
        <v>1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48"/>
    <col customWidth="1" max="2" min="2" width="24"/>
    <col customWidth="1" max="3" min="3" width="24"/>
    <col customWidth="1" max="4" min="4" width="24"/>
    <col customWidth="1" max="5" min="5" width="21"/>
    <col customWidth="1" max="6" min="6" width="21"/>
    <col customWidth="1" max="7" min="7" width="24"/>
    <col customWidth="1" max="8" min="8" width="24"/>
    <col customWidth="1" max="9" min="9" width="21"/>
    <col customWidth="1" max="10" min="10" width="24"/>
    <col customWidth="1" max="11" min="11" width="24"/>
    <col customWidth="1" max="12" min="12" width="24"/>
    <col customWidth="1" max="13" min="13" width="80"/>
    <col customWidth="1" max="14" min="14" width="21"/>
  </cols>
  <sheetData>
    <row spans="1:14" r="1">
      <c t="s" r="A1" s="1">
        <v>958</v>
      </c>
      <c t="s" r="B1" s="2">
        <v>959</v>
      </c>
      <c t="s" r="C1" s="2">
        <v>960</v>
      </c>
      <c t="s" r="D1" s="2">
        <v>961</v>
      </c>
      <c t="s" r="E1" s="2">
        <v>962</v>
      </c>
      <c t="s" r="F1" s="2">
        <v>963</v>
      </c>
      <c t="s" r="G1" s="2">
        <v>964</v>
      </c>
      <c t="s" r="H1" s="2">
        <v>965</v>
      </c>
      <c t="s" r="I1" s="2">
        <v>966</v>
      </c>
      <c t="s" r="J1" s="2">
        <v>967</v>
      </c>
      <c t="s" r="K1" s="2">
        <v>968</v>
      </c>
      <c t="s" r="L1" s="2">
        <v>968</v>
      </c>
      <c t="s" r="M1" s="2">
        <v>512</v>
      </c>
      <c t="s" r="N1" s="2">
        <v>798</v>
      </c>
    </row>
    <row spans="1:14" r="2">
      <c t="s" r="A2" s="4">
        <v>969</v>
      </c>
      <c t="s" r="C2" s="4">
        <v>970</v>
      </c>
      <c t="s" r="F2" s="4">
        <v>971</v>
      </c>
      <c t="s" r="H2" s="4">
        <v>970</v>
      </c>
      <c t="s" r="J2" s="4">
        <v>972</v>
      </c>
      <c t="s" r="L2" s="4">
        <v>970</v>
      </c>
    </row>
    <row spans="1:14" r="3">
      <c t="s" r="A3" s="4">
        <v>973</v>
      </c>
      <c t="s" r="D3" s="4">
        <v>899</v>
      </c>
      <c t="s" r="F3" s="4">
        <v>900</v>
      </c>
      <c t="s" r="G3" s="4">
        <v>901</v>
      </c>
      <c t="s" r="H3" s="4">
        <v>902</v>
      </c>
      <c t="s" r="L3" s="4">
        <v>903</v>
      </c>
    </row>
    <row spans="1:14" r="4">
      <c t="s" r="A4" s="4">
        <v>974</v>
      </c>
      <c t="n" r="C4" s="6">
        <v>3321</v>
      </c>
      <c t="n" r="D4" s="6">
        <v>8543</v>
      </c>
      <c t="n" r="G4" s="6">
        <v>10730</v>
      </c>
      <c t="n" r="H4" s="6">
        <v>2712</v>
      </c>
      <c t="n" r="J4" s="6">
        <v>1800</v>
      </c>
      <c t="n" r="K4" s="6">
        <v>11910</v>
      </c>
      <c t="n" r="L4" s="6">
        <v>11910</v>
      </c>
    </row>
    <row spans="1:14" r="5">
      <c t="s" r="A5" s="4">
        <v>975</v>
      </c>
      <c t="n" r="C5" s="7">
        <v>4982</v>
      </c>
      <c t="n" r="D5" s="7">
        <v>8598</v>
      </c>
      <c t="n" r="F5" s="7">
        <v>17136</v>
      </c>
      <c t="n" r="G5" s="7">
        <v>11113</v>
      </c>
      <c t="n" r="H5" s="7">
        <v>4068</v>
      </c>
      <c t="n" r="J5" s="7">
        <v>3750</v>
      </c>
      <c t="n" r="L5" s="7">
        <v>12264</v>
      </c>
    </row>
    <row spans="1:14" r="6">
      <c t="s" r="A6" s="4">
        <v>976</v>
      </c>
      <c t="n" r="M6" s="7">
        <v>493880</v>
      </c>
      <c t="n" r="N6" s="7">
        <v>443193</v>
      </c>
    </row>
    <row spans="1:14" r="7">
      <c t="s" r="A7" s="4">
        <v>977</v>
      </c>
      <c t="s" r="H7" s="4">
        <v>978</v>
      </c>
    </row>
    <row spans="1:14" r="8">
      <c t="s" r="A8" s="4">
        <v>979</v>
      </c>
      <c t="s" r="M8" s="4">
        <v>980</v>
      </c>
    </row>
    <row spans="1:14" r="9">
      <c t="s" r="A9" s="4">
        <v>981</v>
      </c>
      <c t="n" r="C9" s="7">
        <v>22206113</v>
      </c>
      <c t="n" r="M9" s="7">
        <v>1985000</v>
      </c>
    </row>
    <row spans="1:14" r="10">
      <c t="s" r="A10" s="4">
        <v>982</v>
      </c>
      <c t="s" r="C10" s="4">
        <v>843</v>
      </c>
    </row>
    <row spans="1:14" r="11">
      <c t="s" r="A11" s="4">
        <v>647</v>
      </c>
      <c t="s" r="C11" s="4">
        <v>479</v>
      </c>
    </row>
    <row spans="1:14" r="12">
      <c t="s" r="A12" s="4">
        <v>101</v>
      </c>
      <c t="n" r="M12" s="6">
        <v>144600</v>
      </c>
    </row>
    <row spans="1:14" r="13">
      <c t="s" r="A13" s="4">
        <v>983</v>
      </c>
      <c t="n" r="M13" s="6">
        <v>450000</v>
      </c>
    </row>
    <row spans="1:14" r="14">
      <c t="s" r="A14" s="4">
        <v>452</v>
      </c>
    </row>
    <row spans="1:14" r="15">
      <c t="s" r="A15" s="4">
        <v>984</v>
      </c>
      <c t="n" r="I15" s="7">
        <v>1000000</v>
      </c>
    </row>
    <row spans="1:14" r="16">
      <c t="s" r="A16" s="4">
        <v>985</v>
      </c>
      <c t="s" r="I16" s="4">
        <v>453</v>
      </c>
    </row>
    <row spans="1:14" r="17">
      <c t="s" r="A17" s="4">
        <v>981</v>
      </c>
      <c t="n" r="M17" s="7">
        <v>502110</v>
      </c>
    </row>
    <row spans="1:14" r="18">
      <c t="s" r="A18" s="4">
        <v>742</v>
      </c>
    </row>
    <row spans="1:14" r="19">
      <c t="s" r="A19" s="4">
        <v>986</v>
      </c>
      <c t="n" r="K19" s="7">
        <v>500000</v>
      </c>
      <c t="n" r="L19" s="7">
        <v>500000</v>
      </c>
    </row>
    <row spans="1:14" r="20">
      <c t="s" r="A20" s="4">
        <v>744</v>
      </c>
      <c t="s" r="K20" s="4">
        <v>653</v>
      </c>
    </row>
    <row spans="1:14" r="21">
      <c t="s" r="A21" s="4">
        <v>987</v>
      </c>
      <c t="n" r="K21" s="7">
        <v>20833</v>
      </c>
    </row>
    <row spans="1:14" r="22">
      <c t="s" r="A22" s="4">
        <v>988</v>
      </c>
      <c t="s" r="M22" s="4">
        <v>36</v>
      </c>
      <c t="n" r="N22" s="6">
        <v>250000</v>
      </c>
    </row>
    <row spans="1:14" r="23">
      <c t="s" r="A23" s="4">
        <v>989</v>
      </c>
    </row>
    <row spans="1:14" r="24">
      <c t="s" r="A24" s="4">
        <v>976</v>
      </c>
      <c t="n" r="M24" s="7">
        <v>45000</v>
      </c>
      <c t="n" r="N24" s="6">
        <v>45000</v>
      </c>
    </row>
    <row spans="1:14" r="25">
      <c t="s" r="A25" s="4">
        <v>990</v>
      </c>
    </row>
    <row spans="1:14" r="26">
      <c t="s" r="A26" s="4">
        <v>976</v>
      </c>
      <c t="n" r="M26" s="6">
        <v>69700</v>
      </c>
      <c t="n" r="N26" s="6">
        <v>26700</v>
      </c>
    </row>
    <row spans="1:14" r="27">
      <c t="s" r="A27" s="4">
        <v>991</v>
      </c>
    </row>
    <row spans="1:14" r="28">
      <c t="s" r="A28" s="4">
        <v>969</v>
      </c>
      <c t="s" r="B28" s="4">
        <v>992</v>
      </c>
    </row>
    <row spans="1:14" r="29">
      <c t="s" r="A29" s="4">
        <v>974</v>
      </c>
      <c t="n" r="B29" s="6">
        <v>2231</v>
      </c>
    </row>
    <row spans="1:14" r="30">
      <c t="s" r="A30" s="4">
        <v>975</v>
      </c>
      <c t="n" r="B30" s="7">
        <v>2975</v>
      </c>
    </row>
    <row spans="1:14" r="31">
      <c t="s" r="A31" s="4">
        <v>976</v>
      </c>
      <c t="n" r="B31" s="7">
        <v>18565</v>
      </c>
    </row>
    <row spans="1:14" r="32">
      <c t="s" r="A32" s="4">
        <v>993</v>
      </c>
      <c t="n" r="E32" s="7">
        <v>52000</v>
      </c>
    </row>
    <row spans="1:14" r="33">
      <c t="s" r="A33" s="4">
        <v>991</v>
      </c>
    </row>
    <row spans="1:14" r="34">
      <c t="s" r="A34" s="4">
        <v>976</v>
      </c>
      <c t="n" r="M34" s="6">
        <v>205409</v>
      </c>
      <c t="n" r="N34" s="7">
        <v>235000</v>
      </c>
    </row>
    <row spans="1:14" r="35">
      <c t="s" r="A35" s="4">
        <v>994</v>
      </c>
      <c t="n" r="M35" s="6">
        <v>20000</v>
      </c>
    </row>
    <row spans="1:14" r="36">
      <c t="s" r="A36" s="4">
        <v>995</v>
      </c>
    </row>
    <row spans="1:14" r="37">
      <c t="s" r="A37" s="4">
        <v>994</v>
      </c>
      <c t="n" r="M37" s="7">
        <v>47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33"/>
    <col customWidth="1" max="10" min="10" width="21"/>
    <col customWidth="1" max="11" min="11" width="21"/>
    <col customWidth="1" max="12" min="12" width="21"/>
    <col customWidth="1" max="13" min="13" width="21"/>
    <col customWidth="1" max="14" min="14" width="21"/>
    <col customWidth="1" max="15" min="15" width="21"/>
  </cols>
  <sheetData>
    <row spans="1:15" r="1">
      <c t="s" r="A1" s="1">
        <v>996</v>
      </c>
      <c t="s" r="B1" s="2">
        <v>997</v>
      </c>
      <c t="s" r="C1" s="2">
        <v>998</v>
      </c>
      <c t="s" r="D1" s="2">
        <v>999</v>
      </c>
      <c t="s" r="E1" s="2">
        <v>1000</v>
      </c>
      <c t="s" r="F1" s="2">
        <v>1001</v>
      </c>
      <c t="s" r="G1" s="2">
        <v>1002</v>
      </c>
      <c t="s" r="H1" s="2">
        <v>512</v>
      </c>
      <c t="s" r="I1" s="2">
        <v>1003</v>
      </c>
      <c t="s" r="J1" s="2">
        <v>1004</v>
      </c>
      <c t="s" r="K1" s="2">
        <v>1005</v>
      </c>
      <c t="s" r="L1" s="2">
        <v>1006</v>
      </c>
      <c t="s" r="M1" s="2">
        <v>1007</v>
      </c>
      <c t="s" r="N1" s="2">
        <v>1008</v>
      </c>
      <c t="s" r="O1" s="2">
        <v>1009</v>
      </c>
    </row>
    <row spans="1:15" r="2">
      <c t="s" r="A2" s="4">
        <v>1010</v>
      </c>
      <c t="n" r="H2" s="7">
        <v>13300000</v>
      </c>
    </row>
    <row spans="1:15" r="3">
      <c t="s" r="A3" s="4">
        <v>1011</v>
      </c>
      <c t="n" r="D3" s="7">
        <v>320188</v>
      </c>
    </row>
    <row spans="1:15" r="4">
      <c t="s" r="A4" s="4">
        <v>1012</v>
      </c>
      <c t="s" r="D4" s="4">
        <v>1013</v>
      </c>
    </row>
    <row spans="1:15" r="5">
      <c t="s" r="A5" s="4">
        <v>1014</v>
      </c>
      <c t="n" r="D5" s="7">
        <v>257718</v>
      </c>
    </row>
    <row spans="1:15" r="6">
      <c t="s" r="A6" s="4">
        <v>1015</v>
      </c>
      <c t="n" r="K6" s="7">
        <v>500000</v>
      </c>
      <c t="n" r="L6" s="7">
        <v>700000</v>
      </c>
    </row>
    <row spans="1:15" r="7">
      <c t="s" r="A7" s="4">
        <v>1016</v>
      </c>
      <c t="n" r="J7" s="7">
        <v>1000000</v>
      </c>
      <c t="n" r="M7" s="7">
        <v>500000</v>
      </c>
      <c t="n" r="N7" s="7">
        <v>1000000</v>
      </c>
      <c t="n" r="O7" s="7">
        <v>1000000</v>
      </c>
    </row>
    <row spans="1:15" r="8">
      <c t="s" r="A8" s="4">
        <v>1017</v>
      </c>
    </row>
    <row spans="1:15" r="9">
      <c t="s" r="A9" s="4">
        <v>1018</v>
      </c>
      <c t="n" r="G9" s="10">
        <v>3367000</v>
      </c>
    </row>
    <row spans="1:15" r="10">
      <c t="s" r="A10" s="4">
        <v>1019</v>
      </c>
    </row>
    <row spans="1:15" r="11">
      <c t="s" r="A11" s="4">
        <v>1020</v>
      </c>
      <c t="n" r="G11" s="6">
        <v>1376726</v>
      </c>
    </row>
    <row spans="1:15" r="12">
      <c t="s" r="A12" s="4">
        <v>1021</v>
      </c>
    </row>
    <row spans="1:15" r="13">
      <c t="s" r="A13" s="4">
        <v>1018</v>
      </c>
      <c t="n" r="G13" s="10">
        <v>3096000</v>
      </c>
    </row>
    <row spans="1:15" r="14">
      <c t="s" r="A14" s="4">
        <v>1022</v>
      </c>
    </row>
    <row spans="1:15" r="15">
      <c t="s" r="A15" s="4">
        <v>1020</v>
      </c>
      <c t="n" r="E15" s="10">
        <v>75000</v>
      </c>
    </row>
    <row spans="1:15" r="16">
      <c t="s" r="A16" s="4">
        <v>1018</v>
      </c>
      <c t="n" r="E16" s="10">
        <v>1376726</v>
      </c>
    </row>
    <row spans="1:15" r="17">
      <c t="s" r="A17" s="4">
        <v>1023</v>
      </c>
    </row>
    <row spans="1:15" r="18">
      <c t="s" r="A18" s="4">
        <v>1024</v>
      </c>
      <c t="n" r="F18" s="7">
        <v>782000</v>
      </c>
    </row>
    <row spans="1:15" r="19">
      <c t="s" r="A19" s="4">
        <v>1025</v>
      </c>
    </row>
    <row spans="1:15" r="20">
      <c t="s" r="A20" s="4">
        <v>1026</v>
      </c>
      <c t="n" r="C20" s="7">
        <v>978186</v>
      </c>
    </row>
    <row spans="1:15" r="21">
      <c t="s" r="A21" s="4">
        <v>1027</v>
      </c>
      <c t="n" r="C21" s="6">
        <v>128827</v>
      </c>
    </row>
    <row spans="1:15" r="22">
      <c t="s" r="A22" s="4">
        <v>1028</v>
      </c>
      <c t="n" r="C22" s="6">
        <v>1107013</v>
      </c>
    </row>
    <row spans="1:15" r="23">
      <c t="s" r="A23" s="4">
        <v>1029</v>
      </c>
      <c t="n" r="C23" s="6">
        <v>2500000</v>
      </c>
    </row>
    <row spans="1:15" r="24">
      <c t="s" r="A24" s="4">
        <v>1030</v>
      </c>
    </row>
    <row spans="1:15" r="25">
      <c t="s" r="A25" s="4">
        <v>1026</v>
      </c>
      <c t="n" r="I25" s="7">
        <v>3107000</v>
      </c>
    </row>
    <row spans="1:15" r="26">
      <c t="s" r="A26" s="4">
        <v>1028</v>
      </c>
      <c t="n" r="C26" s="7">
        <v>3607013</v>
      </c>
    </row>
    <row spans="1:15" r="27">
      <c t="s" r="A27" s="4">
        <v>1031</v>
      </c>
      <c t="n" r="I27" s="6">
        <v>16</v>
      </c>
    </row>
    <row spans="1:15" r="28">
      <c t="s" r="A28" s="4">
        <v>1032</v>
      </c>
    </row>
    <row spans="1:15" r="29">
      <c t="s" r="A29" s="4">
        <v>1026</v>
      </c>
      <c t="n" r="B29" s="7">
        <v>500000</v>
      </c>
    </row>
    <row spans="1:15" r="30">
      <c t="s" r="A30" s="4">
        <v>1033</v>
      </c>
    </row>
    <row spans="1:15" r="31">
      <c t="s" r="A31" s="4">
        <v>1026</v>
      </c>
      <c t="n" r="I31" s="7">
        <v>194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47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034</v>
      </c>
      <c t="s" r="B1" s="2">
        <v>1</v>
      </c>
    </row>
    <row spans="1:4" r="2">
      <c t="s" r="B2" s="2">
        <v>2</v>
      </c>
      <c t="s" r="C2" s="2">
        <v>31</v>
      </c>
      <c t="s" r="D2" s="2">
        <v>459</v>
      </c>
    </row>
    <row spans="1:4" r="3">
      <c t="s" r="A3" s="4">
        <v>1035</v>
      </c>
      <c t="n" r="B3" s="7">
        <v>14293475</v>
      </c>
      <c t="n" r="C3" s="7">
        <v>38611944</v>
      </c>
    </row>
    <row spans="1:4" r="4">
      <c t="s" r="A4" s="4">
        <v>80</v>
      </c>
      <c t="n" r="B4" s="7">
        <v>30482812</v>
      </c>
      <c t="n" r="C4" s="7">
        <v>11229476</v>
      </c>
    </row>
    <row spans="1:4" r="5">
      <c t="s" r="A5" s="4">
        <v>468</v>
      </c>
      <c t="s" r="B5" s="4">
        <v>36</v>
      </c>
    </row>
    <row spans="1:4" r="6">
      <c t="s" r="A6" s="4">
        <v>81</v>
      </c>
      <c t="n" r="B6" s="7">
        <v>351725</v>
      </c>
      <c t="s" r="C6" s="4">
        <v>36</v>
      </c>
    </row>
    <row spans="1:4" r="7">
      <c t="s" r="A7" s="4">
        <v>82</v>
      </c>
      <c t="n" r="B7" s="6">
        <v>710000</v>
      </c>
      <c t="s" r="C7" s="4">
        <v>36</v>
      </c>
    </row>
    <row spans="1:4" r="8">
      <c t="s" r="A8" s="4">
        <v>83</v>
      </c>
      <c t="n" r="B8" s="6">
        <v>2285998</v>
      </c>
      <c t="s" r="C8" s="4">
        <v>36</v>
      </c>
    </row>
    <row spans="1:4" r="9">
      <c t="s" r="A9" s="4">
        <v>1036</v>
      </c>
      <c t="n" r="B9" s="6">
        <v>48124010</v>
      </c>
      <c t="n" r="C9" s="7">
        <v>49841420</v>
      </c>
    </row>
    <row spans="1:4" r="10">
      <c t="s" r="A10" s="4">
        <v>1037</v>
      </c>
      <c t="n" r="B10" s="6">
        <v>28686220</v>
      </c>
      <c t="n" r="C10" s="6">
        <v>11440672</v>
      </c>
    </row>
    <row spans="1:4" r="11">
      <c t="s" r="A11" s="4">
        <v>87</v>
      </c>
      <c t="n" r="B11" s="6">
        <v>26663003</v>
      </c>
      <c t="n" r="C11" s="6">
        <v>11440672</v>
      </c>
    </row>
    <row spans="1:4" r="12">
      <c t="s" r="A12" s="4">
        <v>1038</v>
      </c>
      <c t="n" r="B12" s="6">
        <v>28686220</v>
      </c>
      <c t="n" r="C12" s="6">
        <v>11440672</v>
      </c>
    </row>
    <row spans="1:4" r="13">
      <c t="s" r="A13" s="4">
        <v>1039</v>
      </c>
      <c t="n" r="B13" s="6">
        <v>5144315</v>
      </c>
      <c t="n" r="C13" s="6">
        <v>-211196</v>
      </c>
    </row>
    <row spans="1:4" r="14">
      <c t="s" r="A14" s="4">
        <v>1040</v>
      </c>
      <c t="n" r="B14" s="6">
        <v>1353221</v>
      </c>
      <c t="n" r="C14" s="6">
        <v>324948</v>
      </c>
    </row>
    <row spans="1:4" r="15">
      <c t="s" r="A15" s="4">
        <v>94</v>
      </c>
      <c t="n" r="B15" s="6">
        <v>13467931</v>
      </c>
      <c t="n" r="C15" s="6">
        <v>21722319</v>
      </c>
    </row>
    <row spans="1:4" r="16">
      <c t="s" r="A16" s="4">
        <v>95</v>
      </c>
      <c t="n" r="B16" s="6">
        <v>2463360</v>
      </c>
      <c t="n" r="C16" s="6">
        <v>2487056</v>
      </c>
    </row>
    <row spans="1:4" r="17">
      <c t="s" r="A17" s="4">
        <v>96</v>
      </c>
      <c t="n" r="B17" s="6">
        <v>5226002</v>
      </c>
      <c t="n" r="C17" s="6">
        <v>6093843</v>
      </c>
    </row>
    <row spans="1:4" r="18">
      <c t="s" r="A18" s="4">
        <v>97</v>
      </c>
      <c t="n" r="B18" s="6">
        <v>1292662</v>
      </c>
      <c t="n" r="C18" s="6">
        <v>1332804</v>
      </c>
    </row>
    <row spans="1:4" r="19">
      <c t="s" r="A19" s="4">
        <v>1041</v>
      </c>
      <c t="n" r="B19" s="6">
        <v>23803176</v>
      </c>
      <c t="n" r="C19" s="6">
        <v>31960970</v>
      </c>
    </row>
    <row spans="1:4" r="20">
      <c t="s" r="A20" s="4">
        <v>99</v>
      </c>
      <c t="n" r="B20" s="6">
        <v>-4365386</v>
      </c>
      <c t="n" r="C20" s="6">
        <v>6439778</v>
      </c>
    </row>
    <row spans="1:4" r="21">
      <c t="s" r="A21" s="4">
        <v>100</v>
      </c>
      <c t="n" r="B21" s="6">
        <v>-443657</v>
      </c>
      <c t="n" r="C21" s="6">
        <v>-2660594</v>
      </c>
    </row>
    <row spans="1:4" r="22">
      <c t="s" r="A22" s="4">
        <v>1042</v>
      </c>
      <c t="n" r="B22" s="6">
        <v>970841</v>
      </c>
      <c t="n" r="C22" s="7">
        <v>1067305</v>
      </c>
    </row>
    <row spans="1:4" r="23">
      <c t="s" r="A23" s="4">
        <v>1043</v>
      </c>
      <c t="n" r="B23" s="6">
        <v>47000</v>
      </c>
      <c t="s" r="C23" s="4">
        <v>36</v>
      </c>
    </row>
    <row spans="1:4" r="24">
      <c t="s" r="A24" s="4">
        <v>1044</v>
      </c>
      <c t="n" r="B24" s="6">
        <v>-4293559</v>
      </c>
      <c t="n" r="C24" s="7">
        <v>3779184</v>
      </c>
    </row>
    <row spans="1:4" r="25">
      <c t="s" r="A25" s="4">
        <v>115</v>
      </c>
      <c t="n" r="B25" s="6">
        <v>-4842631</v>
      </c>
      <c t="n" r="C25" s="7">
        <v>3230112</v>
      </c>
    </row>
    <row spans="1:4" r="26">
      <c t="s" r="A26" s="4">
        <v>35</v>
      </c>
      <c t="n" r="B26" s="6">
        <v>246000</v>
      </c>
      <c t="s" r="C26" s="4">
        <v>36</v>
      </c>
    </row>
    <row spans="1:4" r="27">
      <c t="s" r="A27" s="4">
        <v>1045</v>
      </c>
      <c t="n" r="B27" s="6">
        <v>2331401</v>
      </c>
      <c t="n" r="C27" s="7">
        <v>2397300</v>
      </c>
      <c t="n" r="D27" s="7">
        <v>3190495</v>
      </c>
    </row>
    <row spans="1:4" r="28">
      <c t="s" r="A28" s="4">
        <v>34</v>
      </c>
      <c t="n" r="B28" s="6">
        <v>8047331</v>
      </c>
      <c t="n" r="C28" s="6">
        <v>21099652</v>
      </c>
    </row>
    <row spans="1:4" r="29">
      <c t="s" r="A29" s="4">
        <v>135</v>
      </c>
      <c t="n" r="B29" s="6">
        <v>246000</v>
      </c>
    </row>
    <row spans="1:4" r="30">
      <c t="s" r="A30" s="4">
        <v>604</v>
      </c>
      <c t="n" r="B30" s="6">
        <v>5888184</v>
      </c>
      <c t="n" r="C30" s="6">
        <v>2394246</v>
      </c>
    </row>
    <row spans="1:4" r="31">
      <c t="s" r="A31" s="4">
        <v>1046</v>
      </c>
      <c t="n" r="B31" s="7">
        <v>795995</v>
      </c>
    </row>
    <row spans="1:4" r="32">
      <c t="s" r="A32" s="4">
        <v>37</v>
      </c>
      <c t="s" r="B32" s="4">
        <v>36</v>
      </c>
      <c t="n" r="C32" s="6">
        <v>311586</v>
      </c>
    </row>
    <row spans="1:4" r="33">
      <c t="s" r="A33" s="4">
        <v>1047</v>
      </c>
      <c t="n" r="B33" s="7">
        <v>771941</v>
      </c>
      <c t="n" r="C33" s="6">
        <v>416419</v>
      </c>
    </row>
    <row spans="1:4" r="34">
      <c t="s" r="A34" s="4">
        <v>43</v>
      </c>
      <c t="n" r="B34" s="6">
        <v>18142272</v>
      </c>
      <c t="n" r="C34" s="6">
        <v>26619203</v>
      </c>
    </row>
    <row spans="1:4" r="35">
      <c t="s" r="A35" s="4">
        <v>1048</v>
      </c>
      <c t="n" r="B35" s="6">
        <v>1348311</v>
      </c>
      <c t="n" r="C35" s="6">
        <v>762529</v>
      </c>
    </row>
    <row spans="1:4" r="36">
      <c t="s" r="A36" s="4">
        <v>46</v>
      </c>
      <c t="n" r="B36" s="6">
        <v>852669</v>
      </c>
      <c t="n" r="C36" s="6">
        <v>269149</v>
      </c>
    </row>
    <row spans="1:4" r="37">
      <c t="s" r="A37" s="4">
        <v>47</v>
      </c>
      <c t="n" r="B37" s="6">
        <v>314025</v>
      </c>
      <c t="n" r="C37" s="6">
        <v>241744</v>
      </c>
    </row>
    <row spans="1:4" r="38">
      <c t="s" r="A38" s="4">
        <v>1049</v>
      </c>
      <c t="n" r="B38" s="6">
        <v>1319371</v>
      </c>
      <c t="n" r="C38" s="6">
        <v>1319371</v>
      </c>
    </row>
    <row spans="1:4" r="39">
      <c t="s" r="A39" s="4">
        <v>49</v>
      </c>
      <c t="n" r="B39" s="6">
        <v>2714297</v>
      </c>
      <c t="n" r="C39" s="6">
        <v>953462</v>
      </c>
    </row>
    <row spans="1:4" r="40">
      <c t="s" r="A40" s="4">
        <v>1046</v>
      </c>
      <c t="n" r="B40" s="6">
        <v>2586616</v>
      </c>
    </row>
    <row spans="1:4" r="41">
      <c t="s" r="A41" s="4">
        <v>776</v>
      </c>
      <c t="n" r="B41" s="6">
        <v>2714297</v>
      </c>
      <c t="n" r="C41" s="7">
        <v>953462</v>
      </c>
    </row>
    <row spans="1:4" r="42">
      <c t="s" r="A42" s="4">
        <v>1050</v>
      </c>
      <c t="n" r="B42" s="6">
        <v>1148117</v>
      </c>
      <c t="s" r="C42" s="4">
        <v>36</v>
      </c>
    </row>
    <row spans="1:4" r="43">
      <c t="s" r="A43" s="4">
        <v>50</v>
      </c>
      <c t="n" r="B43" s="6">
        <v>502110</v>
      </c>
      <c t="n" r="C43" s="7">
        <v>1604879</v>
      </c>
    </row>
    <row spans="1:4" r="44">
      <c t="s" r="A44" s="4">
        <v>45</v>
      </c>
      <c t="n" r="B44" s="7">
        <v>24466</v>
      </c>
      <c t="s" r="C44" s="4">
        <v>36</v>
      </c>
    </row>
    <row spans="1:4" r="45">
      <c t="s" r="A45" s="4">
        <v>461</v>
      </c>
      <c t="s" r="B45" s="4">
        <v>36</v>
      </c>
      <c t="s" r="C45" s="4">
        <v>36</v>
      </c>
    </row>
    <row spans="1:4" r="46">
      <c t="s" r="A46" s="4">
        <v>53</v>
      </c>
      <c t="n" r="B46" s="7">
        <v>28999254</v>
      </c>
      <c t="n" r="C46" s="7">
        <v>31770337</v>
      </c>
    </row>
    <row spans="1:4" r="47">
      <c t="s" r="A47" s="4">
        <v>58</v>
      </c>
      <c t="n" r="B47" s="6">
        <v>4376984</v>
      </c>
      <c t="n" r="C47" s="6">
        <v>1544103</v>
      </c>
    </row>
    <row spans="1:4" r="48">
      <c t="s" r="A48" s="4">
        <v>59</v>
      </c>
      <c t="n" r="B48" s="6">
        <v>2105339</v>
      </c>
      <c t="n" r="C48" s="6">
        <v>681995</v>
      </c>
    </row>
    <row spans="1:4" r="49">
      <c t="s" r="A49" s="4">
        <v>60</v>
      </c>
      <c t="n" r="B49" s="6">
        <v>723355</v>
      </c>
      <c t="n" r="C49" s="6">
        <v>3601282</v>
      </c>
    </row>
    <row spans="1:4" r="50">
      <c t="s" r="A50" s="4">
        <v>61</v>
      </c>
      <c t="n" r="B50" s="6">
        <v>1503819</v>
      </c>
      <c t="n" r="C50" s="6">
        <v>849913</v>
      </c>
    </row>
    <row spans="1:4" r="51">
      <c t="s" r="A51" s="4">
        <v>62</v>
      </c>
      <c t="n" r="B51" s="6">
        <v>710827</v>
      </c>
    </row>
    <row spans="1:4" r="52">
      <c t="s" r="A52" s="4">
        <v>460</v>
      </c>
      <c t="n" r="B52" s="6">
        <v>1688405</v>
      </c>
      <c t="n" r="C52" s="6">
        <v>1105259</v>
      </c>
    </row>
    <row spans="1:4" r="53">
      <c t="s" r="A53" s="4">
        <v>56</v>
      </c>
      <c t="n" r="B53" s="6">
        <v>1214762</v>
      </c>
      <c t="n" r="C53" s="6">
        <v>312068</v>
      </c>
    </row>
    <row spans="1:4" r="54">
      <c t="s" r="A54" s="4">
        <v>57</v>
      </c>
      <c t="n" r="B54" s="7">
        <v>10120175</v>
      </c>
      <c t="n" r="C54" s="6">
        <v>7234559</v>
      </c>
    </row>
    <row spans="1:4" r="55">
      <c t="s" r="A55" s="4">
        <v>1051</v>
      </c>
      <c t="s" r="B55" s="4">
        <v>36</v>
      </c>
      <c t="n" r="C55" s="6">
        <v>582565</v>
      </c>
    </row>
    <row spans="1:4" r="56">
      <c t="s" r="A56" s="4">
        <v>64</v>
      </c>
      <c t="n" r="B56" s="7">
        <v>22443666</v>
      </c>
      <c t="n" r="C56" s="6">
        <v>15911744</v>
      </c>
    </row>
    <row spans="1:4" r="57">
      <c t="s" r="A57" s="4">
        <v>56</v>
      </c>
      <c t="n" r="B57" s="6">
        <v>242232</v>
      </c>
    </row>
    <row spans="1:4" r="58">
      <c t="s" r="A58" s="4">
        <v>57</v>
      </c>
      <c t="n" r="B58" s="7">
        <v>14364323</v>
      </c>
      <c t="n" r="C58" s="6">
        <v>10418569</v>
      </c>
    </row>
    <row spans="1:4" r="59">
      <c t="s" r="A59" s="4">
        <v>63</v>
      </c>
      <c t="s" r="B59" s="4">
        <v>36</v>
      </c>
      <c t="n" r="C59" s="6">
        <v>2524448</v>
      </c>
    </row>
    <row spans="1:4" r="60">
      <c t="s" r="A60" s="4">
        <v>66</v>
      </c>
      <c t="n" r="B60" s="7">
        <v>14606555</v>
      </c>
      <c t="n" r="C60" s="6">
        <v>13160468</v>
      </c>
    </row>
    <row spans="1:4" r="61">
      <c t="s" r="A61" s="4">
        <v>67</v>
      </c>
      <c t="n" r="B61" s="7">
        <v>37050221</v>
      </c>
      <c t="n" r="C61" s="7">
        <v>29072212</v>
      </c>
    </row>
    <row spans="1:4" r="62">
      <c t="s" r="A62" s="4">
        <v>1052</v>
      </c>
      <c t="s" r="B62" s="4">
        <v>36</v>
      </c>
      <c t="s" r="C62" s="4">
        <v>36</v>
      </c>
    </row>
    <row spans="1:4" r="63">
      <c t="s" r="A63" s="4">
        <v>69</v>
      </c>
      <c t="n" r="B63" s="7">
        <v>2745000</v>
      </c>
      <c t="n" r="C63" s="7">
        <v>2745000</v>
      </c>
    </row>
    <row spans="1:4" r="64">
      <c t="s" r="A64" s="4">
        <v>1053</v>
      </c>
      <c t="n" r="B64" s="7">
        <v>-7499580</v>
      </c>
      <c t="n" r="C64" s="6">
        <v>-193624</v>
      </c>
    </row>
    <row spans="1:4" r="65">
      <c t="s" r="A65" s="4">
        <v>71</v>
      </c>
      <c t="s" r="B65" s="4">
        <v>36</v>
      </c>
      <c t="n" r="C65" s="6">
        <v>146749</v>
      </c>
      <c t="n" r="D65" s="6">
        <v>700389</v>
      </c>
    </row>
    <row spans="1:4" r="66">
      <c t="s" r="A66" s="4">
        <v>1054</v>
      </c>
      <c t="n" r="B66" s="7">
        <v>-4754580</v>
      </c>
      <c t="n" r="C66" s="7">
        <v>2698125</v>
      </c>
    </row>
    <row spans="1:4" r="67">
      <c t="s" r="A67" s="4">
        <v>1055</v>
      </c>
      <c t="n" r="B67" s="6">
        <v>-3955159</v>
      </c>
      <c t="s" r="C67" s="4">
        <v>36</v>
      </c>
    </row>
    <row spans="1:4" r="68">
      <c t="s" r="A68" s="4">
        <v>1056</v>
      </c>
      <c t="n" r="B68" s="6">
        <v>658772</v>
      </c>
      <c t="s" r="C68" s="4">
        <v>36</v>
      </c>
    </row>
    <row spans="1:4" r="69">
      <c t="s" r="A69" s="4">
        <v>75</v>
      </c>
      <c t="n" r="B69" s="6">
        <v>-8050967</v>
      </c>
      <c t="n" r="C69" s="7">
        <v>2698125</v>
      </c>
      <c t="n" r="D69" s="7">
        <v>4748383</v>
      </c>
    </row>
    <row spans="1:4" r="70">
      <c t="s" r="A70" s="4">
        <v>1057</v>
      </c>
      <c t="n" r="B70" s="7">
        <v>28999254</v>
      </c>
      <c t="n" r="C70" s="7">
        <v>31770337</v>
      </c>
    </row>
    <row spans="1:4" r="71">
      <c t="s" r="A71" s="4">
        <v>474</v>
      </c>
    </row>
    <row spans="1:4" r="72">
      <c t="s" r="A72" s="4">
        <v>1035</v>
      </c>
      <c t="s" r="B72" s="4">
        <v>36</v>
      </c>
    </row>
    <row spans="1:4" r="73">
      <c t="s" r="A73" s="4">
        <v>80</v>
      </c>
      <c t="s" r="B73" s="4">
        <v>36</v>
      </c>
    </row>
    <row spans="1:4" r="74">
      <c t="s" r="A74" s="4">
        <v>468</v>
      </c>
      <c t="n" r="B74" s="7">
        <v>-2877149</v>
      </c>
    </row>
    <row spans="1:4" r="75">
      <c t="s" r="A75" s="4">
        <v>81</v>
      </c>
      <c t="s" r="B75" s="4">
        <v>36</v>
      </c>
    </row>
    <row spans="1:4" r="76">
      <c t="s" r="A76" s="4">
        <v>82</v>
      </c>
      <c t="s" r="B76" s="4">
        <v>36</v>
      </c>
    </row>
    <row spans="1:4" r="77">
      <c t="s" r="A77" s="4">
        <v>83</v>
      </c>
      <c t="s" r="B77" s="4">
        <v>36</v>
      </c>
    </row>
    <row spans="1:4" r="78">
      <c t="s" r="A78" s="4">
        <v>1036</v>
      </c>
      <c t="n" r="B78" s="7">
        <v>-2877149</v>
      </c>
    </row>
    <row spans="1:4" r="79">
      <c t="s" r="A79" s="4">
        <v>87</v>
      </c>
      <c t="s" r="B79" s="4">
        <v>36</v>
      </c>
    </row>
    <row spans="1:4" r="80">
      <c t="s" r="A80" s="4">
        <v>1038</v>
      </c>
      <c t="s" r="B80" s="4">
        <v>36</v>
      </c>
    </row>
    <row spans="1:4" r="81">
      <c t="s" r="A81" s="4">
        <v>1039</v>
      </c>
      <c t="n" r="B81" s="7">
        <v>-2877149</v>
      </c>
    </row>
    <row spans="1:4" r="82">
      <c t="s" r="A82" s="4">
        <v>1040</v>
      </c>
      <c t="s" r="B82" s="4">
        <v>36</v>
      </c>
    </row>
    <row spans="1:4" r="83">
      <c t="s" r="A83" s="4">
        <v>94</v>
      </c>
      <c t="s" r="B83" s="4">
        <v>36</v>
      </c>
    </row>
    <row spans="1:4" r="84">
      <c t="s" r="A84" s="4">
        <v>95</v>
      </c>
      <c t="s" r="B84" s="4">
        <v>36</v>
      </c>
    </row>
    <row spans="1:4" r="85">
      <c t="s" r="A85" s="4">
        <v>96</v>
      </c>
      <c t="n" r="B85" s="7">
        <v>-449500</v>
      </c>
    </row>
    <row spans="1:4" r="86">
      <c t="s" r="A86" s="4">
        <v>97</v>
      </c>
      <c t="s" r="B86" s="4">
        <v>36</v>
      </c>
    </row>
    <row spans="1:4" r="87">
      <c t="s" r="A87" s="4">
        <v>1041</v>
      </c>
      <c t="n" r="B87" s="7">
        <v>-449500</v>
      </c>
    </row>
    <row spans="1:4" r="88">
      <c t="s" r="A88" s="4">
        <v>99</v>
      </c>
      <c t="n" r="B88" s="6">
        <v>-2427649</v>
      </c>
    </row>
    <row spans="1:4" r="89">
      <c t="s" r="A89" s="4">
        <v>100</v>
      </c>
      <c t="n" r="B89" s="7">
        <v>2877149</v>
      </c>
    </row>
    <row spans="1:4" r="90">
      <c t="s" r="A90" s="4">
        <v>1043</v>
      </c>
      <c t="s" r="B90" s="4">
        <v>36</v>
      </c>
    </row>
    <row spans="1:4" r="91">
      <c t="s" r="A91" s="4">
        <v>1044</v>
      </c>
      <c t="n" r="B91" s="7">
        <v>449500</v>
      </c>
    </row>
    <row spans="1:4" r="92">
      <c t="s" r="A92" s="4">
        <v>115</v>
      </c>
      <c t="n" r="B92" s="7">
        <v>449500</v>
      </c>
    </row>
    <row spans="1:4" r="93">
      <c t="s" r="A93" s="4">
        <v>1058</v>
      </c>
    </row>
    <row spans="1:4" r="94">
      <c t="s" r="A94" s="4">
        <v>1035</v>
      </c>
      <c t="s" r="B94" s="4">
        <v>36</v>
      </c>
      <c t="s" r="C94" s="4">
        <v>36</v>
      </c>
    </row>
    <row spans="1:4" r="95">
      <c t="s" r="A95" s="4">
        <v>80</v>
      </c>
      <c t="s" r="C95" s="4">
        <v>36</v>
      </c>
    </row>
    <row spans="1:4" r="96">
      <c t="s" r="A96" s="4">
        <v>468</v>
      </c>
      <c t="n" r="B96" s="7">
        <v>2877149</v>
      </c>
      <c t="n" r="C96" s="7">
        <v>1295975</v>
      </c>
    </row>
    <row spans="1:4" r="97">
      <c t="s" r="A97" s="4">
        <v>81</v>
      </c>
      <c t="s" r="B97" s="4">
        <v>36</v>
      </c>
    </row>
    <row spans="1:4" r="98">
      <c t="s" r="A98" s="4">
        <v>82</v>
      </c>
      <c t="s" r="B98" s="4">
        <v>36</v>
      </c>
    </row>
    <row spans="1:4" r="99">
      <c t="s" r="A99" s="4">
        <v>83</v>
      </c>
      <c t="s" r="B99" s="4">
        <v>36</v>
      </c>
    </row>
    <row spans="1:4" r="100">
      <c t="s" r="A100" s="4">
        <v>1036</v>
      </c>
      <c t="n" r="B100" s="7">
        <v>2877149</v>
      </c>
      <c t="n" r="C100" s="7">
        <v>1295975</v>
      </c>
    </row>
    <row spans="1:4" r="101">
      <c t="s" r="A101" s="4">
        <v>1037</v>
      </c>
      <c t="s" r="B101" s="4">
        <v>36</v>
      </c>
      <c t="s" r="C101" s="4">
        <v>36</v>
      </c>
    </row>
    <row spans="1:4" r="102">
      <c t="s" r="A102" s="4">
        <v>1040</v>
      </c>
      <c t="s" r="B102" s="4">
        <v>36</v>
      </c>
      <c t="s" r="C102" s="4">
        <v>36</v>
      </c>
    </row>
    <row spans="1:4" r="103">
      <c t="s" r="A103" s="4">
        <v>94</v>
      </c>
      <c t="s" r="B103" s="4">
        <v>36</v>
      </c>
      <c t="s" r="C103" s="4">
        <v>36</v>
      </c>
    </row>
    <row spans="1:4" r="104">
      <c t="s" r="A104" s="4">
        <v>95</v>
      </c>
      <c t="s" r="B104" s="4">
        <v>36</v>
      </c>
      <c t="s" r="C104" s="4">
        <v>36</v>
      </c>
    </row>
    <row spans="1:4" r="105">
      <c t="s" r="A105" s="4">
        <v>96</v>
      </c>
      <c t="s" r="B105" s="4">
        <v>36</v>
      </c>
      <c t="s" r="C105" s="4">
        <v>36</v>
      </c>
    </row>
    <row spans="1:4" r="106">
      <c t="s" r="A106" s="4">
        <v>97</v>
      </c>
      <c t="s" r="B106" s="4">
        <v>36</v>
      </c>
      <c t="s" r="C106" s="4">
        <v>36</v>
      </c>
    </row>
    <row spans="1:4" r="107">
      <c t="s" r="A107" s="4">
        <v>1041</v>
      </c>
      <c t="s" r="B107" s="4">
        <v>36</v>
      </c>
      <c t="s" r="C107" s="4">
        <v>36</v>
      </c>
    </row>
    <row spans="1:4" r="108">
      <c t="s" r="A108" s="4">
        <v>99</v>
      </c>
      <c t="n" r="B108" s="7">
        <v>2877149</v>
      </c>
      <c t="n" r="C108" s="7">
        <v>1295975</v>
      </c>
    </row>
    <row spans="1:4" r="109">
      <c t="s" r="A109" s="4">
        <v>1042</v>
      </c>
      <c t="s" r="B109" s="4">
        <v>36</v>
      </c>
      <c t="s" r="C109" s="4">
        <v>36</v>
      </c>
    </row>
    <row spans="1:4" r="110">
      <c t="s" r="A110" s="4">
        <v>1045</v>
      </c>
      <c t="s" r="B110" s="4">
        <v>36</v>
      </c>
      <c t="s" r="C110" s="4">
        <v>36</v>
      </c>
    </row>
    <row spans="1:4" r="111">
      <c t="s" r="A111" s="4">
        <v>34</v>
      </c>
      <c t="s" r="B111" s="4">
        <v>36</v>
      </c>
      <c t="s" r="C111" s="4">
        <v>36</v>
      </c>
    </row>
    <row spans="1:4" r="112">
      <c t="s" r="A112" s="4">
        <v>135</v>
      </c>
      <c t="s" r="B112" s="4">
        <v>36</v>
      </c>
    </row>
    <row spans="1:4" r="113">
      <c t="s" r="A113" s="4">
        <v>604</v>
      </c>
      <c t="n" r="B113" s="7">
        <v>258569</v>
      </c>
      <c t="s" r="C113" s="4">
        <v>36</v>
      </c>
    </row>
    <row spans="1:4" r="114">
      <c t="s" r="A114" s="4">
        <v>1046</v>
      </c>
      <c t="s" r="B114" s="4">
        <v>36</v>
      </c>
      <c t="s" r="C114" s="4">
        <v>36</v>
      </c>
    </row>
    <row spans="1:4" r="115">
      <c t="s" r="A115" s="4">
        <v>37</v>
      </c>
      <c t="s" r="C115" s="4">
        <v>36</v>
      </c>
    </row>
    <row spans="1:4" r="116">
      <c t="s" r="A116" s="4">
        <v>1047</v>
      </c>
      <c t="s" r="B116" s="4">
        <v>36</v>
      </c>
      <c t="s" r="C116" s="4">
        <v>36</v>
      </c>
    </row>
    <row spans="1:4" r="117">
      <c t="s" r="A117" s="4">
        <v>43</v>
      </c>
      <c t="n" r="B117" s="7">
        <v>258569</v>
      </c>
      <c t="s" r="C117" s="4">
        <v>36</v>
      </c>
    </row>
    <row spans="1:4" r="118">
      <c t="s" r="A118" s="4">
        <v>1048</v>
      </c>
      <c t="s" r="B118" s="4">
        <v>36</v>
      </c>
      <c t="s" r="C118" s="4">
        <v>36</v>
      </c>
    </row>
    <row spans="1:4" r="119">
      <c t="s" r="A119" s="4">
        <v>46</v>
      </c>
      <c t="s" r="B119" s="4">
        <v>36</v>
      </c>
      <c t="s" r="C119" s="4">
        <v>36</v>
      </c>
    </row>
    <row spans="1:4" r="120">
      <c t="s" r="A120" s="4">
        <v>47</v>
      </c>
      <c t="s" r="B120" s="4">
        <v>36</v>
      </c>
      <c t="s" r="C120" s="4">
        <v>36</v>
      </c>
    </row>
    <row spans="1:4" r="121">
      <c t="s" r="A121" s="4">
        <v>1049</v>
      </c>
      <c t="s" r="B121" s="4">
        <v>36</v>
      </c>
      <c t="s" r="C121" s="4">
        <v>36</v>
      </c>
    </row>
    <row spans="1:4" r="122">
      <c t="s" r="A122" s="4">
        <v>49</v>
      </c>
      <c t="s" r="B122" s="4">
        <v>36</v>
      </c>
      <c t="s" r="C122" s="4">
        <v>36</v>
      </c>
    </row>
    <row spans="1:4" r="123">
      <c t="s" r="A123" s="4">
        <v>1046</v>
      </c>
      <c t="s" r="B123" s="4">
        <v>36</v>
      </c>
    </row>
    <row spans="1:4" r="124">
      <c t="s" r="A124" s="4">
        <v>1050</v>
      </c>
      <c t="s" r="B124" s="4">
        <v>36</v>
      </c>
    </row>
    <row spans="1:4" r="125">
      <c t="s" r="A125" s="4">
        <v>50</v>
      </c>
      <c t="s" r="B125" s="4">
        <v>36</v>
      </c>
      <c t="s" r="C125" s="4">
        <v>36</v>
      </c>
    </row>
    <row spans="1:4" r="126">
      <c t="s" r="A126" s="4">
        <v>461</v>
      </c>
      <c t="n" r="B126" s="7">
        <v>20248186</v>
      </c>
      <c t="n" r="C126" s="7">
        <v>17653128</v>
      </c>
    </row>
    <row spans="1:4" r="127">
      <c t="s" r="A127" s="4">
        <v>53</v>
      </c>
      <c t="n" r="B127" s="6">
        <v>20506755</v>
      </c>
      <c t="n" r="C127" s="7">
        <v>17653128</v>
      </c>
    </row>
    <row spans="1:4" r="128">
      <c t="s" r="A128" s="4">
        <v>58</v>
      </c>
      <c t="n" r="B128" s="7">
        <v>269312</v>
      </c>
      <c t="s" r="C128" s="4">
        <v>36</v>
      </c>
    </row>
    <row spans="1:4" r="129">
      <c t="s" r="A129" s="4">
        <v>59</v>
      </c>
      <c t="s" r="B129" s="4">
        <v>36</v>
      </c>
      <c t="s" r="C129" s="4">
        <v>36</v>
      </c>
    </row>
    <row spans="1:4" r="130">
      <c t="s" r="A130" s="4">
        <v>60</v>
      </c>
      <c t="s" r="B130" s="4">
        <v>36</v>
      </c>
      <c t="s" r="C130" s="4">
        <v>36</v>
      </c>
    </row>
    <row spans="1:4" r="131">
      <c t="s" r="A131" s="4">
        <v>61</v>
      </c>
      <c t="s" r="B131" s="4">
        <v>36</v>
      </c>
      <c t="s" r="C131" s="4">
        <v>36</v>
      </c>
    </row>
    <row spans="1:4" r="132">
      <c t="s" r="A132" s="4">
        <v>62</v>
      </c>
      <c t="s" r="B132" s="4">
        <v>36</v>
      </c>
    </row>
    <row spans="1:4" r="133">
      <c t="s" r="A133" s="4">
        <v>460</v>
      </c>
      <c t="s" r="B133" s="4">
        <v>36</v>
      </c>
      <c t="s" r="C133" s="4">
        <v>36</v>
      </c>
    </row>
    <row spans="1:4" r="134">
      <c t="s" r="A134" s="4">
        <v>56</v>
      </c>
      <c t="s" r="B134" s="4">
        <v>36</v>
      </c>
      <c t="s" r="C134" s="4">
        <v>36</v>
      </c>
    </row>
    <row spans="1:4" r="135">
      <c t="s" r="A135" s="4">
        <v>57</v>
      </c>
      <c t="s" r="B135" s="4">
        <v>36</v>
      </c>
      <c t="s" r="C135" s="4">
        <v>36</v>
      </c>
    </row>
    <row spans="1:4" r="136">
      <c t="s" r="A136" s="4">
        <v>1051</v>
      </c>
      <c t="s" r="C136" s="4">
        <v>36</v>
      </c>
    </row>
    <row spans="1:4" r="137">
      <c t="s" r="A137" s="4">
        <v>64</v>
      </c>
      <c t="n" r="B137" s="7">
        <v>269312</v>
      </c>
      <c t="s" r="C137" s="4">
        <v>36</v>
      </c>
    </row>
    <row spans="1:4" r="138">
      <c t="s" r="A138" s="4">
        <v>56</v>
      </c>
      <c t="s" r="B138" s="4">
        <v>36</v>
      </c>
      <c t="s" r="C138" s="4">
        <v>36</v>
      </c>
    </row>
    <row spans="1:4" r="139">
      <c t="s" r="A139" s="4">
        <v>57</v>
      </c>
      <c t="s" r="B139" s="4">
        <v>36</v>
      </c>
      <c t="s" r="C139" s="4">
        <v>36</v>
      </c>
    </row>
    <row spans="1:4" r="140">
      <c t="s" r="A140" s="4">
        <v>63</v>
      </c>
      <c t="s" r="C140" s="4">
        <v>36</v>
      </c>
    </row>
    <row spans="1:4" r="141">
      <c t="s" r="A141" s="4">
        <v>67</v>
      </c>
      <c t="n" r="B141" s="7">
        <v>269312</v>
      </c>
      <c t="s" r="C141" s="4">
        <v>36</v>
      </c>
    </row>
    <row spans="1:4" r="142">
      <c t="s" r="A142" s="4">
        <v>1052</v>
      </c>
      <c t="n" r="B142" s="7">
        <v>20237443</v>
      </c>
      <c t="n" r="C142" s="7">
        <v>17653128</v>
      </c>
    </row>
    <row spans="1:4" r="143">
      <c t="s" r="A143" s="4">
        <v>69</v>
      </c>
      <c t="s" r="B143" s="4">
        <v>36</v>
      </c>
      <c t="s" r="C143" s="4">
        <v>36</v>
      </c>
    </row>
    <row spans="1:4" r="144">
      <c t="s" r="A144" s="4">
        <v>1053</v>
      </c>
      <c t="s" r="B144" s="4">
        <v>36</v>
      </c>
      <c t="s" r="C144" s="4">
        <v>36</v>
      </c>
    </row>
    <row spans="1:4" r="145">
      <c t="s" r="A145" s="4">
        <v>71</v>
      </c>
      <c t="s" r="B145" s="4">
        <v>36</v>
      </c>
      <c t="s" r="C145" s="4">
        <v>36</v>
      </c>
    </row>
    <row spans="1:4" r="146">
      <c t="s" r="A146" s="4">
        <v>1054</v>
      </c>
      <c t="n" r="B146" s="7">
        <v>20237443</v>
      </c>
      <c t="n" r="C146" s="7">
        <v>17653128</v>
      </c>
    </row>
    <row spans="1:4" r="147">
      <c t="s" r="A147" s="4">
        <v>1055</v>
      </c>
      <c t="s" r="B147" s="4">
        <v>36</v>
      </c>
    </row>
    <row spans="1:4" r="148">
      <c t="s" r="A148" s="4">
        <v>1056</v>
      </c>
      <c t="s" r="B148" s="4">
        <v>36</v>
      </c>
    </row>
    <row spans="1:4" r="149">
      <c t="s" r="A149" s="4">
        <v>75</v>
      </c>
      <c t="n" r="B149" s="7">
        <v>20237443</v>
      </c>
    </row>
    <row spans="1:4" r="150">
      <c t="s" r="A150" s="4">
        <v>1057</v>
      </c>
      <c t="n" r="B150" s="7">
        <v>20506755</v>
      </c>
      <c t="n" r="C150" s="6">
        <v>17653128</v>
      </c>
    </row>
    <row spans="1:4" r="151">
      <c t="s" r="A151" s="4">
        <v>1059</v>
      </c>
    </row>
    <row spans="1:4" r="152">
      <c t="s" r="A152" s="4">
        <v>1035</v>
      </c>
      <c t="s" r="B152" s="4">
        <v>36</v>
      </c>
    </row>
    <row spans="1:4" r="153">
      <c t="s" r="A153" s="4">
        <v>80</v>
      </c>
      <c t="s" r="B153" s="4">
        <v>36</v>
      </c>
    </row>
    <row spans="1:4" r="154">
      <c t="s" r="A154" s="4">
        <v>468</v>
      </c>
      <c t="s" r="B154" s="4">
        <v>36</v>
      </c>
    </row>
    <row spans="1:4" r="155">
      <c t="s" r="A155" s="4">
        <v>81</v>
      </c>
      <c t="s" r="B155" s="4">
        <v>36</v>
      </c>
    </row>
    <row spans="1:4" r="156">
      <c t="s" r="A156" s="4">
        <v>82</v>
      </c>
      <c t="s" r="B156" s="4">
        <v>36</v>
      </c>
    </row>
    <row spans="1:4" r="157">
      <c t="s" r="A157" s="4">
        <v>83</v>
      </c>
      <c t="s" r="B157" s="4">
        <v>36</v>
      </c>
    </row>
    <row spans="1:4" r="158">
      <c t="s" r="A158" s="4">
        <v>1036</v>
      </c>
      <c t="s" r="B158" s="4">
        <v>36</v>
      </c>
    </row>
    <row spans="1:4" r="159">
      <c t="s" r="A159" s="4">
        <v>1037</v>
      </c>
      <c t="s" r="B159" s="4">
        <v>36</v>
      </c>
    </row>
    <row spans="1:4" r="160">
      <c t="s" r="A160" s="4">
        <v>1040</v>
      </c>
      <c t="n" r="B160" s="7">
        <v>7000</v>
      </c>
    </row>
    <row spans="1:4" r="161">
      <c t="s" r="A161" s="4">
        <v>94</v>
      </c>
      <c t="s" r="B161" s="4">
        <v>36</v>
      </c>
    </row>
    <row spans="1:4" r="162">
      <c t="s" r="A162" s="4">
        <v>95</v>
      </c>
      <c t="n" r="B162" s="7">
        <v>6160</v>
      </c>
    </row>
    <row spans="1:4" r="163">
      <c t="s" r="A163" s="4">
        <v>96</v>
      </c>
      <c t="n" r="B163" s="7">
        <v>4381</v>
      </c>
    </row>
    <row spans="1:4" r="164">
      <c t="s" r="A164" s="4">
        <v>97</v>
      </c>
      <c t="s" r="B164" s="4">
        <v>36</v>
      </c>
    </row>
    <row spans="1:4" r="165">
      <c t="s" r="A165" s="4">
        <v>1041</v>
      </c>
      <c t="n" r="B165" s="7">
        <v>17541</v>
      </c>
    </row>
    <row spans="1:4" r="166">
      <c t="s" r="A166" s="4">
        <v>99</v>
      </c>
      <c t="n" r="B166" s="7">
        <v>-17541</v>
      </c>
    </row>
    <row spans="1:4" r="167">
      <c t="s" r="A167" s="4">
        <v>1042</v>
      </c>
      <c t="s" r="B167" s="4">
        <v>36</v>
      </c>
    </row>
    <row spans="1:4" r="168">
      <c t="s" r="A168" s="4">
        <v>1045</v>
      </c>
      <c t="n" r="B168" s="7">
        <v>100965</v>
      </c>
    </row>
    <row spans="1:4" r="169">
      <c t="s" r="A169" s="4">
        <v>34</v>
      </c>
      <c t="s" r="B169" s="4">
        <v>36</v>
      </c>
    </row>
    <row spans="1:4" r="170">
      <c t="s" r="A170" s="4">
        <v>135</v>
      </c>
      <c t="n" r="B170" s="7">
        <v>63500</v>
      </c>
    </row>
    <row spans="1:4" r="171">
      <c t="s" r="A171" s="4">
        <v>604</v>
      </c>
      <c t="s" r="B171" s="4">
        <v>36</v>
      </c>
    </row>
    <row spans="1:4" r="172">
      <c t="s" r="A172" s="4">
        <v>1046</v>
      </c>
      <c t="s" r="B172" s="4">
        <v>36</v>
      </c>
    </row>
    <row spans="1:4" r="173">
      <c t="s" r="A173" s="4">
        <v>1047</v>
      </c>
      <c t="n" r="B173" s="7">
        <v>12293</v>
      </c>
    </row>
    <row spans="1:4" r="174">
      <c t="s" r="A174" s="4">
        <v>43</v>
      </c>
      <c t="n" r="B174" s="7">
        <v>176758</v>
      </c>
    </row>
    <row spans="1:4" r="175">
      <c t="s" r="A175" s="4">
        <v>1048</v>
      </c>
      <c t="s" r="B175" s="4">
        <v>36</v>
      </c>
    </row>
    <row spans="1:4" r="176">
      <c t="s" r="A176" s="4">
        <v>46</v>
      </c>
      <c t="s" r="B176" s="4">
        <v>36</v>
      </c>
    </row>
    <row spans="1:4" r="177">
      <c t="s" r="A177" s="4">
        <v>47</v>
      </c>
      <c t="s" r="B177" s="4">
        <v>36</v>
      </c>
    </row>
    <row spans="1:4" r="178">
      <c t="s" r="A178" s="4">
        <v>1049</v>
      </c>
      <c t="s" r="B178" s="4">
        <v>36</v>
      </c>
    </row>
    <row spans="1:4" r="179">
      <c t="s" r="A179" s="4">
        <v>49</v>
      </c>
      <c t="s" r="B179" s="4">
        <v>36</v>
      </c>
    </row>
    <row spans="1:4" r="180">
      <c t="s" r="A180" s="4">
        <v>1046</v>
      </c>
      <c t="s" r="B180" s="4">
        <v>36</v>
      </c>
    </row>
    <row spans="1:4" r="181">
      <c t="s" r="A181" s="4">
        <v>1050</v>
      </c>
      <c t="s" r="B181" s="4">
        <v>36</v>
      </c>
    </row>
    <row spans="1:4" r="182">
      <c t="s" r="A182" s="4">
        <v>50</v>
      </c>
      <c t="s" r="B182" s="4">
        <v>36</v>
      </c>
    </row>
    <row spans="1:4" r="183">
      <c t="s" r="A183" s="4">
        <v>461</v>
      </c>
      <c t="s" r="B183" s="4">
        <v>36</v>
      </c>
    </row>
    <row spans="1:4" r="184">
      <c t="s" r="A184" s="4">
        <v>53</v>
      </c>
      <c t="n" r="B184" s="7">
        <v>176758</v>
      </c>
    </row>
    <row spans="1:4" r="185">
      <c t="s" r="A185" s="4">
        <v>58</v>
      </c>
      <c t="n" r="B185" s="7">
        <v>2925</v>
      </c>
    </row>
    <row spans="1:4" r="186">
      <c t="s" r="A186" s="4">
        <v>59</v>
      </c>
      <c t="s" r="B186" s="4">
        <v>36</v>
      </c>
    </row>
    <row spans="1:4" r="187">
      <c t="s" r="A187" s="4">
        <v>60</v>
      </c>
      <c t="s" r="B187" s="4">
        <v>36</v>
      </c>
    </row>
    <row spans="1:4" r="188">
      <c t="s" r="A188" s="4">
        <v>61</v>
      </c>
      <c t="s" r="B188" s="4">
        <v>36</v>
      </c>
    </row>
    <row spans="1:4" r="189">
      <c t="s" r="A189" s="4">
        <v>62</v>
      </c>
      <c t="s" r="B189" s="4">
        <v>36</v>
      </c>
    </row>
    <row spans="1:4" r="190">
      <c t="s" r="A190" s="4">
        <v>460</v>
      </c>
      <c t="s" r="B190" s="4">
        <v>36</v>
      </c>
    </row>
    <row spans="1:4" r="191">
      <c t="s" r="A191" s="4">
        <v>56</v>
      </c>
      <c t="s" r="B191" s="4">
        <v>36</v>
      </c>
    </row>
    <row spans="1:4" r="192">
      <c t="s" r="A192" s="4">
        <v>57</v>
      </c>
      <c t="s" r="B192" s="4">
        <v>36</v>
      </c>
    </row>
    <row spans="1:4" r="193">
      <c t="s" r="A193" s="4">
        <v>64</v>
      </c>
      <c t="n" r="B193" s="7">
        <v>2925</v>
      </c>
    </row>
    <row spans="1:4" r="194">
      <c t="s" r="A194" s="4">
        <v>56</v>
      </c>
      <c t="s" r="B194" s="4">
        <v>36</v>
      </c>
    </row>
    <row spans="1:4" r="195">
      <c t="s" r="A195" s="4">
        <v>57</v>
      </c>
      <c t="s" r="B195" s="4">
        <v>36</v>
      </c>
    </row>
    <row spans="1:4" r="196">
      <c t="s" r="A196" s="4">
        <v>67</v>
      </c>
      <c t="n" r="B196" s="7">
        <v>2925</v>
      </c>
    </row>
    <row spans="1:4" r="197">
      <c t="s" r="A197" s="4">
        <v>1052</v>
      </c>
      <c t="n" r="B197" s="6">
        <v>191374</v>
      </c>
    </row>
    <row spans="1:4" r="198">
      <c t="s" r="A198" s="4">
        <v>1053</v>
      </c>
      <c t="n" r="B198" s="7">
        <v>-17541</v>
      </c>
    </row>
    <row spans="1:4" r="199">
      <c t="s" r="A199" s="4">
        <v>71</v>
      </c>
      <c t="s" r="B199" s="4">
        <v>36</v>
      </c>
    </row>
    <row spans="1:4" r="200">
      <c t="s" r="A200" s="4">
        <v>1054</v>
      </c>
      <c t="n" r="B200" s="7">
        <v>173833</v>
      </c>
    </row>
    <row spans="1:4" r="201">
      <c t="s" r="A201" s="4">
        <v>1055</v>
      </c>
      <c t="s" r="B201" s="4">
        <v>36</v>
      </c>
    </row>
    <row spans="1:4" r="202">
      <c t="s" r="A202" s="4">
        <v>1056</v>
      </c>
      <c t="s" r="B202" s="4">
        <v>36</v>
      </c>
    </row>
    <row spans="1:4" r="203">
      <c t="s" r="A203" s="4">
        <v>75</v>
      </c>
      <c t="n" r="B203" s="7">
        <v>173833</v>
      </c>
    </row>
    <row spans="1:4" r="204">
      <c t="s" r="A204" s="4">
        <v>1057</v>
      </c>
      <c t="n" r="B204" s="6">
        <v>176758</v>
      </c>
    </row>
    <row spans="1:4" r="205">
      <c t="s" r="A205" s="4">
        <v>1060</v>
      </c>
    </row>
    <row spans="1:4" r="206">
      <c t="s" r="A206" s="4">
        <v>1035</v>
      </c>
      <c t="n" r="B206" s="6">
        <v>-373722</v>
      </c>
      <c t="n" r="C206" s="6">
        <v>1717242</v>
      </c>
    </row>
    <row spans="1:4" r="207">
      <c t="s" r="A207" s="4">
        <v>80</v>
      </c>
      <c t="n" r="B207" s="7">
        <v>30482812</v>
      </c>
      <c t="n" r="C207" s="7">
        <v>11229476</v>
      </c>
    </row>
    <row spans="1:4" r="208">
      <c t="s" r="A208" s="4">
        <v>468</v>
      </c>
      <c t="s" r="B208" s="4">
        <v>36</v>
      </c>
      <c t="s" r="C208" s="4">
        <v>36</v>
      </c>
    </row>
    <row spans="1:4" r="209">
      <c t="s" r="A209" s="4">
        <v>81</v>
      </c>
      <c t="s" r="B209" s="4">
        <v>36</v>
      </c>
    </row>
    <row spans="1:4" r="210">
      <c t="s" r="A210" s="4">
        <v>82</v>
      </c>
      <c t="s" r="B210" s="4">
        <v>36</v>
      </c>
    </row>
    <row spans="1:4" r="211">
      <c t="s" r="A211" s="4">
        <v>83</v>
      </c>
      <c t="s" r="B211" s="4">
        <v>36</v>
      </c>
    </row>
    <row spans="1:4" r="212">
      <c t="s" r="A212" s="4">
        <v>1036</v>
      </c>
      <c t="n" r="B212" s="7">
        <v>30109090</v>
      </c>
      <c t="n" r="C212" s="7">
        <v>12946718</v>
      </c>
    </row>
    <row spans="1:4" r="213">
      <c t="s" r="A213" s="4">
        <v>1037</v>
      </c>
      <c t="n" r="B213" s="6">
        <v>26663003</v>
      </c>
      <c t="n" r="C213" s="6">
        <v>11440672</v>
      </c>
    </row>
    <row spans="1:4" r="214">
      <c t="s" r="A214" s="4">
        <v>1040</v>
      </c>
      <c t="n" r="B214" s="6">
        <v>1325721</v>
      </c>
      <c t="n" r="C214" s="6">
        <v>324948</v>
      </c>
    </row>
    <row spans="1:4" r="215">
      <c t="s" r="A215" s="4">
        <v>94</v>
      </c>
      <c t="n" r="B215" s="6">
        <v>885026</v>
      </c>
      <c t="n" r="C215" s="6">
        <v>391931</v>
      </c>
    </row>
    <row spans="1:4" r="216">
      <c t="s" r="A216" s="4">
        <v>95</v>
      </c>
      <c t="n" r="B216" s="6">
        <v>994393</v>
      </c>
      <c t="n" r="C216" s="6">
        <v>876488</v>
      </c>
    </row>
    <row spans="1:4" r="217">
      <c t="s" r="A217" s="4">
        <v>96</v>
      </c>
      <c t="n" r="B217" s="6">
        <v>1326506</v>
      </c>
      <c t="n" r="C217" s="6">
        <v>1314991</v>
      </c>
    </row>
    <row spans="1:4" r="218">
      <c t="s" r="A218" s="4">
        <v>97</v>
      </c>
      <c t="n" r="B218" s="6">
        <v>415608</v>
      </c>
      <c t="n" r="C218" s="6">
        <v>386349</v>
      </c>
    </row>
    <row spans="1:4" r="219">
      <c t="s" r="A219" s="4">
        <v>1041</v>
      </c>
      <c t="n" r="B219" s="6">
        <v>31610257</v>
      </c>
      <c t="n" r="C219" s="6">
        <v>14735379</v>
      </c>
    </row>
    <row spans="1:4" r="220">
      <c t="s" r="A220" s="4">
        <v>99</v>
      </c>
      <c t="n" r="B220" s="6">
        <v>-1501167</v>
      </c>
      <c t="n" r="C220" s="6">
        <v>-1788661</v>
      </c>
    </row>
    <row spans="1:4" r="221">
      <c t="s" r="A221" s="4">
        <v>1042</v>
      </c>
      <c t="n" r="B221" s="6">
        <v>72027</v>
      </c>
      <c t="n" r="C221" s="6">
        <v>738615</v>
      </c>
    </row>
    <row spans="1:4" r="222">
      <c t="s" r="A222" s="4">
        <v>1045</v>
      </c>
      <c t="n" r="B222" s="6">
        <v>652670</v>
      </c>
      <c t="n" r="C222" s="6">
        <v>288436</v>
      </c>
    </row>
    <row spans="1:4" r="223">
      <c t="s" r="A223" s="4">
        <v>34</v>
      </c>
      <c t="n" r="B223" s="6">
        <v>1800272</v>
      </c>
      <c t="n" r="C223" s="6">
        <v>1457437</v>
      </c>
    </row>
    <row spans="1:4" r="224">
      <c t="s" r="A224" s="4">
        <v>135</v>
      </c>
      <c t="n" r="B224" s="6">
        <v>182500</v>
      </c>
    </row>
    <row spans="1:4" r="225">
      <c t="s" r="A225" s="4">
        <v>604</v>
      </c>
      <c t="n" r="B225" s="7">
        <v>3558316</v>
      </c>
      <c t="n" r="C225" s="7">
        <v>1878247</v>
      </c>
    </row>
    <row spans="1:4" r="226">
      <c t="s" r="A226" s="4">
        <v>1046</v>
      </c>
      <c t="s" r="B226" s="4">
        <v>36</v>
      </c>
      <c t="s" r="C226" s="4">
        <v>36</v>
      </c>
    </row>
    <row spans="1:4" r="227">
      <c t="s" r="A227" s="4">
        <v>37</v>
      </c>
      <c t="s" r="C227" s="4">
        <v>36</v>
      </c>
    </row>
    <row spans="1:4" r="228">
      <c t="s" r="A228" s="4">
        <v>1047</v>
      </c>
      <c t="n" r="B228" s="7">
        <v>273629</v>
      </c>
      <c t="n" r="C228" s="7">
        <v>47043</v>
      </c>
    </row>
    <row spans="1:4" r="229">
      <c t="s" r="A229" s="4">
        <v>43</v>
      </c>
      <c t="n" r="B229" s="6">
        <v>6467387</v>
      </c>
      <c t="n" r="C229" s="6">
        <v>3671163</v>
      </c>
    </row>
    <row spans="1:4" r="230">
      <c t="s" r="A230" s="4">
        <v>1048</v>
      </c>
      <c t="n" r="B230" s="6">
        <v>129453</v>
      </c>
      <c t="n" r="C230" s="6">
        <v>99068</v>
      </c>
    </row>
    <row spans="1:4" r="231">
      <c t="s" r="A231" s="4">
        <v>46</v>
      </c>
      <c t="n" r="C231" s="6">
        <v>269149</v>
      </c>
    </row>
    <row spans="1:4" r="232">
      <c t="s" r="A232" s="4">
        <v>47</v>
      </c>
      <c t="n" r="B232" s="7">
        <v>13854</v>
      </c>
      <c t="n" r="C232" s="7">
        <v>31354</v>
      </c>
    </row>
    <row spans="1:4" r="233">
      <c t="s" r="A233" s="4">
        <v>1049</v>
      </c>
      <c t="s" r="B233" s="4">
        <v>36</v>
      </c>
      <c t="s" r="C233" s="4">
        <v>36</v>
      </c>
    </row>
    <row spans="1:4" r="234">
      <c t="s" r="A234" s="4">
        <v>49</v>
      </c>
      <c t="s" r="B234" s="4">
        <v>36</v>
      </c>
      <c t="s" r="C234" s="4">
        <v>36</v>
      </c>
    </row>
    <row spans="1:4" r="235">
      <c t="s" r="A235" s="4">
        <v>1046</v>
      </c>
      <c t="s" r="B235" s="4">
        <v>36</v>
      </c>
    </row>
    <row spans="1:4" r="236">
      <c t="s" r="A236" s="4">
        <v>1050</v>
      </c>
      <c t="s" r="B236" s="4">
        <v>36</v>
      </c>
    </row>
    <row spans="1:4" r="237">
      <c t="s" r="A237" s="4">
        <v>50</v>
      </c>
      <c t="s" r="B237" s="4">
        <v>36</v>
      </c>
      <c t="s" r="C237" s="4">
        <v>36</v>
      </c>
    </row>
    <row spans="1:4" r="238">
      <c t="s" r="A238" s="4">
        <v>461</v>
      </c>
      <c t="s" r="B238" s="4">
        <v>36</v>
      </c>
      <c t="s" r="C238" s="4">
        <v>36</v>
      </c>
    </row>
    <row spans="1:4" r="239">
      <c t="s" r="A239" s="4">
        <v>53</v>
      </c>
      <c t="n" r="B239" s="7">
        <v>6610694</v>
      </c>
      <c t="n" r="C239" s="7">
        <v>4070734</v>
      </c>
    </row>
    <row spans="1:4" r="240">
      <c t="s" r="A240" s="4">
        <v>58</v>
      </c>
      <c t="n" r="B240" s="6">
        <v>2457144</v>
      </c>
      <c t="n" r="C240" s="6">
        <v>803124</v>
      </c>
    </row>
    <row spans="1:4" r="241">
      <c t="s" r="A241" s="4">
        <v>59</v>
      </c>
      <c t="n" r="B241" s="7">
        <v>2090226</v>
      </c>
      <c t="n" r="C241" s="7">
        <v>678456</v>
      </c>
    </row>
    <row spans="1:4" r="242">
      <c t="s" r="A242" s="4">
        <v>60</v>
      </c>
      <c t="s" r="B242" s="4">
        <v>36</v>
      </c>
      <c t="s" r="C242" s="4">
        <v>36</v>
      </c>
    </row>
    <row spans="1:4" r="243">
      <c t="s" r="A243" s="4">
        <v>61</v>
      </c>
      <c t="n" r="B243" s="7">
        <v>19741</v>
      </c>
      <c t="s" r="C243" s="4">
        <v>36</v>
      </c>
    </row>
    <row spans="1:4" r="244">
      <c t="s" r="A244" s="4">
        <v>62</v>
      </c>
      <c t="s" r="B244" s="4">
        <v>36</v>
      </c>
    </row>
    <row spans="1:4" r="245">
      <c t="s" r="A245" s="4">
        <v>460</v>
      </c>
      <c t="n" r="B245" s="7">
        <v>1212705</v>
      </c>
      <c t="n" r="C245" s="7">
        <v>1105259</v>
      </c>
    </row>
    <row spans="1:4" r="246">
      <c t="s" r="A246" s="4">
        <v>56</v>
      </c>
      <c t="s" r="B246" s="4">
        <v>36</v>
      </c>
      <c t="s" r="C246" s="4">
        <v>36</v>
      </c>
    </row>
    <row spans="1:4" r="247">
      <c t="s" r="A247" s="4">
        <v>57</v>
      </c>
      <c t="s" r="B247" s="4">
        <v>36</v>
      </c>
      <c t="s" r="C247" s="4">
        <v>36</v>
      </c>
    </row>
    <row spans="1:4" r="248">
      <c t="s" r="A248" s="4">
        <v>1051</v>
      </c>
      <c t="s" r="C248" s="4">
        <v>36</v>
      </c>
    </row>
    <row spans="1:4" r="249">
      <c t="s" r="A249" s="4">
        <v>64</v>
      </c>
      <c t="n" r="B249" s="7">
        <v>5779816</v>
      </c>
      <c t="n" r="C249" s="7">
        <v>2586839</v>
      </c>
    </row>
    <row spans="1:4" r="250">
      <c t="s" r="A250" s="4">
        <v>56</v>
      </c>
      <c t="s" r="B250" s="4">
        <v>36</v>
      </c>
      <c t="s" r="C250" s="4">
        <v>36</v>
      </c>
    </row>
    <row spans="1:4" r="251">
      <c t="s" r="A251" s="4">
        <v>57</v>
      </c>
      <c t="s" r="B251" s="4">
        <v>36</v>
      </c>
      <c t="s" r="C251" s="4">
        <v>36</v>
      </c>
    </row>
    <row spans="1:4" r="252">
      <c t="s" r="A252" s="4">
        <v>63</v>
      </c>
      <c t="s" r="C252" s="4">
        <v>36</v>
      </c>
    </row>
    <row spans="1:4" r="253">
      <c t="s" r="A253" s="4">
        <v>67</v>
      </c>
      <c t="n" r="B253" s="7">
        <v>5779816</v>
      </c>
      <c t="n" r="C253" s="7">
        <v>2586839</v>
      </c>
    </row>
    <row spans="1:4" r="254">
      <c t="s" r="A254" s="4">
        <v>1052</v>
      </c>
      <c t="n" r="B254" s="7">
        <v>9944597</v>
      </c>
      <c t="n" r="C254" s="7">
        <v>7527746</v>
      </c>
    </row>
    <row spans="1:4" r="255">
      <c t="s" r="A255" s="4">
        <v>69</v>
      </c>
      <c t="s" r="B255" s="4">
        <v>36</v>
      </c>
      <c t="s" r="C255" s="4">
        <v>36</v>
      </c>
    </row>
    <row spans="1:4" r="256">
      <c t="s" r="A256" s="4">
        <v>1053</v>
      </c>
      <c t="n" r="B256" s="7">
        <v>-9050862</v>
      </c>
      <c t="n" r="C256" s="7">
        <v>-5180443</v>
      </c>
    </row>
    <row spans="1:4" r="257">
      <c t="s" r="A257" s="4">
        <v>71</v>
      </c>
      <c t="n" r="B257" s="6">
        <v>-62857</v>
      </c>
      <c t="n" r="C257" s="6">
        <v>-863408</v>
      </c>
    </row>
    <row spans="1:4" r="258">
      <c t="s" r="A258" s="4">
        <v>1054</v>
      </c>
      <c t="n" r="B258" s="7">
        <v>830878</v>
      </c>
      <c t="n" r="C258" s="6">
        <v>1483895</v>
      </c>
    </row>
    <row spans="1:4" r="259">
      <c t="s" r="A259" s="4">
        <v>1055</v>
      </c>
      <c t="s" r="B259" s="4">
        <v>36</v>
      </c>
    </row>
    <row spans="1:4" r="260">
      <c t="s" r="A260" s="4">
        <v>1056</v>
      </c>
      <c t="s" r="B260" s="4">
        <v>36</v>
      </c>
    </row>
    <row spans="1:4" r="261">
      <c t="s" r="A261" s="4">
        <v>75</v>
      </c>
      <c t="n" r="B261" s="7">
        <v>830878</v>
      </c>
    </row>
    <row spans="1:4" r="262">
      <c t="s" r="A262" s="4">
        <v>1057</v>
      </c>
      <c t="n" r="B262" s="6">
        <v>6610694</v>
      </c>
      <c t="n" r="C262" s="6">
        <v>4070734</v>
      </c>
    </row>
    <row spans="1:4" r="263">
      <c t="s" r="A263" s="4">
        <v>1061</v>
      </c>
    </row>
    <row spans="1:4" r="264">
      <c t="s" r="A264" s="4">
        <v>1035</v>
      </c>
      <c t="n" r="B264" s="7">
        <v>14667197</v>
      </c>
      <c t="n" r="C264" s="7">
        <v>36894702</v>
      </c>
    </row>
    <row spans="1:4" r="265">
      <c t="s" r="A265" s="4">
        <v>80</v>
      </c>
      <c t="s" r="B265" s="4">
        <v>36</v>
      </c>
    </row>
    <row spans="1:4" r="266">
      <c t="s" r="A266" s="4">
        <v>468</v>
      </c>
      <c t="s" r="B266" s="4">
        <v>36</v>
      </c>
      <c t="s" r="C266" s="4">
        <v>36</v>
      </c>
    </row>
    <row spans="1:4" r="267">
      <c t="s" r="A267" s="4">
        <v>81</v>
      </c>
      <c t="s" r="B267" s="4">
        <v>36</v>
      </c>
    </row>
    <row spans="1:4" r="268">
      <c t="s" r="A268" s="4">
        <v>82</v>
      </c>
      <c t="s" r="B268" s="4">
        <v>36</v>
      </c>
    </row>
    <row spans="1:4" r="269">
      <c t="s" r="A269" s="4">
        <v>83</v>
      </c>
      <c t="s" r="B269" s="4">
        <v>36</v>
      </c>
    </row>
    <row spans="1:4" r="270">
      <c t="s" r="A270" s="4">
        <v>1036</v>
      </c>
      <c t="n" r="B270" s="7">
        <v>14667197</v>
      </c>
      <c t="n" r="C270" s="7">
        <v>36894702</v>
      </c>
    </row>
    <row spans="1:4" r="271">
      <c t="s" r="A271" s="4">
        <v>1037</v>
      </c>
      <c t="s" r="B271" s="4">
        <v>36</v>
      </c>
      <c t="s" r="C271" s="4">
        <v>36</v>
      </c>
    </row>
    <row spans="1:4" r="272">
      <c t="s" r="A272" s="4">
        <v>1040</v>
      </c>
      <c t="s" r="B272" s="4">
        <v>36</v>
      </c>
      <c t="s" r="C272" s="4">
        <v>36</v>
      </c>
    </row>
    <row spans="1:4" r="273">
      <c t="s" r="A273" s="4">
        <v>94</v>
      </c>
      <c t="n" r="B273" s="7">
        <v>9206059</v>
      </c>
      <c t="n" r="C273" s="7">
        <v>19196234</v>
      </c>
    </row>
    <row spans="1:4" r="274">
      <c t="s" r="A274" s="4">
        <v>95</v>
      </c>
      <c t="n" r="B274" s="6">
        <v>45449</v>
      </c>
      <c t="n" r="C274" s="6">
        <v>686643</v>
      </c>
    </row>
    <row spans="1:4" r="275">
      <c t="s" r="A275" s="4">
        <v>96</v>
      </c>
      <c t="n" r="B275" s="6">
        <v>198721</v>
      </c>
      <c t="n" r="C275" s="6">
        <v>7720546</v>
      </c>
    </row>
    <row spans="1:4" r="276">
      <c t="s" r="A276" s="4">
        <v>97</v>
      </c>
      <c t="n" r="B276" s="6">
        <v>843362</v>
      </c>
      <c t="n" r="C276" s="6">
        <v>902364</v>
      </c>
    </row>
    <row spans="1:4" r="277">
      <c t="s" r="A277" s="4">
        <v>1041</v>
      </c>
      <c t="n" r="B277" s="6">
        <v>10293591</v>
      </c>
      <c t="n" r="C277" s="6">
        <v>28505787</v>
      </c>
    </row>
    <row spans="1:4" r="278">
      <c t="s" r="A278" s="4">
        <v>99</v>
      </c>
      <c t="n" r="B278" s="6">
        <v>4373606</v>
      </c>
      <c t="n" r="C278" s="6">
        <v>8388915</v>
      </c>
    </row>
    <row spans="1:4" r="279">
      <c t="s" r="A279" s="4">
        <v>1042</v>
      </c>
      <c t="n" r="B279" s="6">
        <v>1377</v>
      </c>
      <c t="n" r="C279" s="6">
        <v>15773</v>
      </c>
    </row>
    <row spans="1:4" r="280">
      <c t="s" r="A280" s="4">
        <v>1045</v>
      </c>
      <c t="n" r="C280" s="6">
        <v>1296294</v>
      </c>
    </row>
    <row spans="1:4" r="281">
      <c t="s" r="A281" s="4">
        <v>34</v>
      </c>
      <c t="n" r="C281" s="6">
        <v>19642215</v>
      </c>
    </row>
    <row spans="1:4" r="282">
      <c t="s" r="A282" s="4">
        <v>604</v>
      </c>
      <c t="n" r="C282" s="7">
        <v>501182</v>
      </c>
    </row>
    <row spans="1:4" r="283">
      <c t="s" r="A283" s="4">
        <v>1046</v>
      </c>
      <c t="s" r="C283" s="4">
        <v>36</v>
      </c>
    </row>
    <row spans="1:4" r="284">
      <c t="s" r="A284" s="4">
        <v>37</v>
      </c>
      <c t="s" r="C284" s="4">
        <v>36</v>
      </c>
    </row>
    <row spans="1:4" r="285">
      <c t="s" r="A285" s="4">
        <v>1047</v>
      </c>
      <c t="n" r="C285" s="7">
        <v>127209</v>
      </c>
    </row>
    <row spans="1:4" r="286">
      <c t="s" r="A286" s="4">
        <v>43</v>
      </c>
      <c t="n" r="C286" s="6">
        <v>21566900</v>
      </c>
    </row>
    <row spans="1:4" r="287">
      <c t="s" r="A287" s="4">
        <v>1048</v>
      </c>
      <c t="n" r="C287" s="7">
        <v>80048</v>
      </c>
    </row>
    <row spans="1:4" r="288">
      <c t="s" r="A288" s="4">
        <v>46</v>
      </c>
      <c t="s" r="C288" s="4">
        <v>36</v>
      </c>
    </row>
    <row spans="1:4" r="289">
      <c t="s" r="A289" s="4">
        <v>47</v>
      </c>
      <c t="s" r="C289" s="4">
        <v>36</v>
      </c>
    </row>
    <row spans="1:4" r="290">
      <c t="s" r="A290" s="4">
        <v>1049</v>
      </c>
      <c t="n" r="C290" s="7">
        <v>1319371</v>
      </c>
    </row>
    <row spans="1:4" r="291">
      <c t="s" r="A291" s="4">
        <v>49</v>
      </c>
      <c t="s" r="C291" s="4">
        <v>36</v>
      </c>
    </row>
    <row spans="1:4" r="292">
      <c t="s" r="A292" s="4">
        <v>50</v>
      </c>
      <c t="s" r="C292" s="4">
        <v>36</v>
      </c>
    </row>
    <row spans="1:4" r="293">
      <c t="s" r="A293" s="4">
        <v>461</v>
      </c>
      <c t="s" r="C293" s="4">
        <v>36</v>
      </c>
    </row>
    <row spans="1:4" r="294">
      <c t="s" r="A294" s="4">
        <v>53</v>
      </c>
      <c t="n" r="C294" s="7">
        <v>22966319</v>
      </c>
    </row>
    <row spans="1:4" r="295">
      <c t="s" r="A295" s="4">
        <v>58</v>
      </c>
      <c t="n" r="C295" s="7">
        <v>369840</v>
      </c>
    </row>
    <row spans="1:4" r="296">
      <c t="s" r="A296" s="4">
        <v>59</v>
      </c>
      <c t="s" r="C296" s="4">
        <v>36</v>
      </c>
    </row>
    <row spans="1:4" r="297">
      <c t="s" r="A297" s="4">
        <v>60</v>
      </c>
      <c t="n" r="C297" s="7">
        <v>3601282</v>
      </c>
    </row>
    <row spans="1:4" r="298">
      <c t="s" r="A298" s="4">
        <v>61</v>
      </c>
      <c t="s" r="C298" s="4">
        <v>36</v>
      </c>
    </row>
    <row spans="1:4" r="299">
      <c t="s" r="A299" s="4">
        <v>460</v>
      </c>
      <c t="s" r="C299" s="4">
        <v>36</v>
      </c>
    </row>
    <row spans="1:4" r="300">
      <c t="s" r="A300" s="4">
        <v>56</v>
      </c>
      <c t="s" r="C300" s="4">
        <v>36</v>
      </c>
    </row>
    <row spans="1:4" r="301">
      <c t="s" r="A301" s="4">
        <v>57</v>
      </c>
      <c t="s" r="C301" s="4">
        <v>36</v>
      </c>
    </row>
    <row spans="1:4" r="302">
      <c t="s" r="A302" s="4">
        <v>1051</v>
      </c>
      <c t="n" r="C302" s="7">
        <v>582565</v>
      </c>
    </row>
    <row spans="1:4" r="303">
      <c t="s" r="A303" s="4">
        <v>64</v>
      </c>
      <c t="n" r="C303" s="7">
        <v>4553687</v>
      </c>
    </row>
    <row spans="1:4" r="304">
      <c t="s" r="A304" s="4">
        <v>56</v>
      </c>
      <c t="s" r="C304" s="4">
        <v>36</v>
      </c>
    </row>
    <row spans="1:4" r="305">
      <c t="s" r="A305" s="4">
        <v>57</v>
      </c>
      <c t="s" r="C305" s="4">
        <v>36</v>
      </c>
    </row>
    <row spans="1:4" r="306">
      <c t="s" r="A306" s="4">
        <v>63</v>
      </c>
      <c t="n" r="C306" s="7">
        <v>2524448</v>
      </c>
    </row>
    <row spans="1:4" r="307">
      <c t="s" r="A307" s="4">
        <v>67</v>
      </c>
      <c t="n" r="C307" s="6">
        <v>7078135</v>
      </c>
    </row>
    <row spans="1:4" r="308">
      <c t="s" r="A308" s="4">
        <v>1052</v>
      </c>
      <c t="n" r="C308" s="7">
        <v>7835842</v>
      </c>
    </row>
    <row spans="1:4" r="309">
      <c t="s" r="A309" s="4">
        <v>69</v>
      </c>
      <c t="s" r="C309" s="4">
        <v>36</v>
      </c>
    </row>
    <row spans="1:4" r="310">
      <c t="s" r="A310" s="4">
        <v>1053</v>
      </c>
      <c t="n" r="C310" s="7">
        <v>7053301</v>
      </c>
    </row>
    <row spans="1:4" r="311">
      <c t="s" r="A311" s="4">
        <v>71</v>
      </c>
      <c t="n" r="C311" s="6">
        <v>999041</v>
      </c>
    </row>
    <row spans="1:4" r="312">
      <c t="s" r="A312" s="4">
        <v>1054</v>
      </c>
      <c t="n" r="C312" s="6">
        <v>15888184</v>
      </c>
    </row>
    <row spans="1:4" r="313">
      <c t="s" r="A313" s="4">
        <v>1057</v>
      </c>
      <c t="n" r="C313" s="7">
        <v>22966319</v>
      </c>
    </row>
    <row spans="1:4" r="314">
      <c t="s" r="A314" s="4">
        <v>1062</v>
      </c>
    </row>
    <row spans="1:4" r="315">
      <c t="s" r="A315" s="4">
        <v>1045</v>
      </c>
      <c t="n" r="B315" s="6">
        <v>771746</v>
      </c>
    </row>
    <row spans="1:4" r="316">
      <c t="s" r="A316" s="4">
        <v>34</v>
      </c>
      <c t="n" r="B316" s="7">
        <v>6247059</v>
      </c>
    </row>
    <row spans="1:4" r="317">
      <c t="s" r="A317" s="4">
        <v>135</v>
      </c>
      <c t="s" r="B317" s="4">
        <v>36</v>
      </c>
    </row>
    <row spans="1:4" r="318">
      <c t="s" r="A318" s="4">
        <v>604</v>
      </c>
      <c t="n" r="B318" s="7">
        <v>276017</v>
      </c>
    </row>
    <row spans="1:4" r="319">
      <c t="s" r="A319" s="4">
        <v>1046</v>
      </c>
      <c t="s" r="B319" s="4">
        <v>36</v>
      </c>
    </row>
    <row spans="1:4" r="320">
      <c t="s" r="A320" s="4">
        <v>1047</v>
      </c>
      <c t="n" r="B320" s="7">
        <v>45547</v>
      </c>
    </row>
    <row spans="1:4" r="321">
      <c t="s" r="A321" s="4">
        <v>43</v>
      </c>
      <c t="n" r="B321" s="6">
        <v>7340369</v>
      </c>
    </row>
    <row spans="1:4" r="322">
      <c t="s" r="A322" s="4">
        <v>1048</v>
      </c>
      <c t="n" r="B322" s="7">
        <v>122480</v>
      </c>
    </row>
    <row spans="1:4" r="323">
      <c t="s" r="A323" s="4">
        <v>46</v>
      </c>
      <c t="s" r="B323" s="4">
        <v>36</v>
      </c>
    </row>
    <row spans="1:4" r="324">
      <c t="s" r="A324" s="4">
        <v>47</v>
      </c>
      <c t="s" r="B324" s="4">
        <v>36</v>
      </c>
    </row>
    <row spans="1:4" r="325">
      <c t="s" r="A325" s="4">
        <v>1049</v>
      </c>
      <c t="s" r="B325" s="4">
        <v>36</v>
      </c>
    </row>
    <row spans="1:4" r="326">
      <c t="s" r="A326" s="4">
        <v>49</v>
      </c>
      <c t="s" r="B326" s="4">
        <v>36</v>
      </c>
    </row>
    <row spans="1:4" r="327">
      <c t="s" r="A327" s="4">
        <v>1046</v>
      </c>
      <c t="s" r="B327" s="4">
        <v>36</v>
      </c>
    </row>
    <row spans="1:4" r="328">
      <c t="s" r="A328" s="4">
        <v>1050</v>
      </c>
      <c t="s" r="B328" s="4">
        <v>36</v>
      </c>
    </row>
    <row spans="1:4" r="329">
      <c t="s" r="A329" s="4">
        <v>50</v>
      </c>
      <c t="s" r="B329" s="4">
        <v>36</v>
      </c>
    </row>
    <row spans="1:4" r="330">
      <c t="s" r="A330" s="4">
        <v>461</v>
      </c>
      <c t="s" r="B330" s="4">
        <v>36</v>
      </c>
    </row>
    <row spans="1:4" r="331">
      <c t="s" r="A331" s="4">
        <v>53</v>
      </c>
      <c t="n" r="B331" s="7">
        <v>7462849</v>
      </c>
    </row>
    <row spans="1:4" r="332">
      <c t="s" r="A332" s="4">
        <v>58</v>
      </c>
      <c t="n" r="B332" s="7">
        <v>144915</v>
      </c>
    </row>
    <row spans="1:4" r="333">
      <c t="s" r="A333" s="4">
        <v>59</v>
      </c>
      <c t="s" r="B333" s="4">
        <v>36</v>
      </c>
    </row>
    <row spans="1:4" r="334">
      <c t="s" r="A334" s="4">
        <v>60</v>
      </c>
      <c t="n" r="B334" s="7">
        <v>524579</v>
      </c>
    </row>
    <row spans="1:4" r="335">
      <c t="s" r="A335" s="4">
        <v>61</v>
      </c>
      <c t="s" r="B335" s="4">
        <v>36</v>
      </c>
    </row>
    <row spans="1:4" r="336">
      <c t="s" r="A336" s="4">
        <v>62</v>
      </c>
      <c t="s" r="B336" s="4">
        <v>36</v>
      </c>
    </row>
    <row spans="1:4" r="337">
      <c t="s" r="A337" s="4">
        <v>460</v>
      </c>
      <c t="s" r="B337" s="4">
        <v>36</v>
      </c>
    </row>
    <row spans="1:4" r="338">
      <c t="s" r="A338" s="4">
        <v>56</v>
      </c>
      <c t="s" r="B338" s="4">
        <v>36</v>
      </c>
    </row>
    <row spans="1:4" r="339">
      <c t="s" r="A339" s="4">
        <v>57</v>
      </c>
      <c t="s" r="B339" s="4">
        <v>36</v>
      </c>
    </row>
    <row spans="1:4" r="340">
      <c t="s" r="A340" s="4">
        <v>64</v>
      </c>
      <c t="n" r="B340" s="7">
        <v>669494</v>
      </c>
    </row>
    <row spans="1:4" r="341">
      <c t="s" r="A341" s="4">
        <v>56</v>
      </c>
      <c t="s" r="B341" s="4">
        <v>36</v>
      </c>
    </row>
    <row spans="1:4" r="342">
      <c t="s" r="A342" s="4">
        <v>57</v>
      </c>
      <c t="s" r="B342" s="4">
        <v>36</v>
      </c>
    </row>
    <row spans="1:4" r="343">
      <c t="s" r="A343" s="4">
        <v>67</v>
      </c>
      <c t="n" r="B343" s="7">
        <v>669494</v>
      </c>
    </row>
    <row spans="1:4" r="344">
      <c t="s" r="A344" s="4">
        <v>1052</v>
      </c>
      <c t="n" r="B344" s="7">
        <v>2778158</v>
      </c>
    </row>
    <row spans="1:4" r="345">
      <c t="s" r="A345" s="4">
        <v>69</v>
      </c>
      <c t="s" r="B345" s="4">
        <v>36</v>
      </c>
    </row>
    <row spans="1:4" r="346">
      <c t="s" r="A346" s="4">
        <v>1053</v>
      </c>
      <c t="n" r="B346" s="7">
        <v>3898567</v>
      </c>
    </row>
    <row spans="1:4" r="347">
      <c t="s" r="A347" s="4">
        <v>71</v>
      </c>
      <c t="n" r="B347" s="6">
        <v>116630</v>
      </c>
    </row>
    <row spans="1:4" r="348">
      <c t="s" r="A348" s="4">
        <v>1054</v>
      </c>
      <c t="n" r="B348" s="7">
        <v>6793355</v>
      </c>
    </row>
    <row spans="1:4" r="349">
      <c t="s" r="A349" s="4">
        <v>1055</v>
      </c>
      <c t="s" r="B349" s="4">
        <v>36</v>
      </c>
    </row>
    <row spans="1:4" r="350">
      <c t="s" r="A350" s="4">
        <v>1056</v>
      </c>
      <c t="s" r="B350" s="4">
        <v>36</v>
      </c>
    </row>
    <row spans="1:4" r="351">
      <c t="s" r="A351" s="4">
        <v>75</v>
      </c>
      <c t="n" r="B351" s="7">
        <v>6793355</v>
      </c>
    </row>
    <row spans="1:4" r="352">
      <c t="s" r="A352" s="4">
        <v>1057</v>
      </c>
      <c t="n" r="B352" s="7">
        <v>7462849</v>
      </c>
    </row>
    <row spans="1:4" r="353">
      <c t="s" r="A353" s="4">
        <v>1063</v>
      </c>
    </row>
    <row spans="1:4" r="354">
      <c t="s" r="A354" s="4">
        <v>1035</v>
      </c>
      <c t="s" r="B354" s="4">
        <v>36</v>
      </c>
      <c t="s" r="C354" s="4">
        <v>36</v>
      </c>
    </row>
    <row spans="1:4" r="355">
      <c t="s" r="A355" s="4">
        <v>80</v>
      </c>
      <c t="s" r="B355" s="4">
        <v>36</v>
      </c>
      <c t="s" r="C355" s="4">
        <v>36</v>
      </c>
    </row>
    <row spans="1:4" r="356">
      <c t="s" r="A356" s="4">
        <v>468</v>
      </c>
      <c t="s" r="B356" s="4">
        <v>36</v>
      </c>
      <c t="s" r="C356" s="4">
        <v>36</v>
      </c>
    </row>
    <row spans="1:4" r="357">
      <c t="s" r="A357" s="4">
        <v>81</v>
      </c>
      <c t="n" r="B357" s="7">
        <v>351725</v>
      </c>
    </row>
    <row spans="1:4" r="358">
      <c t="s" r="A358" s="4">
        <v>82</v>
      </c>
      <c t="s" r="B358" s="4">
        <v>36</v>
      </c>
    </row>
    <row spans="1:4" r="359">
      <c t="s" r="A359" s="4">
        <v>83</v>
      </c>
      <c t="n" r="B359" s="7">
        <v>2285998</v>
      </c>
    </row>
    <row spans="1:4" r="360">
      <c t="s" r="A360" s="4">
        <v>1036</v>
      </c>
      <c t="n" r="B360" s="6">
        <v>2637723</v>
      </c>
      <c t="s" r="C360" s="4">
        <v>36</v>
      </c>
    </row>
    <row spans="1:4" r="361">
      <c t="s" r="A361" s="4">
        <v>1037</v>
      </c>
      <c t="n" r="B361" s="6">
        <v>2023217</v>
      </c>
      <c t="s" r="C361" s="4">
        <v>36</v>
      </c>
    </row>
    <row spans="1:4" r="362">
      <c t="s" r="A362" s="4">
        <v>1040</v>
      </c>
      <c t="n" r="B362" s="6">
        <v>20500</v>
      </c>
      <c t="s" r="C362" s="4">
        <v>36</v>
      </c>
    </row>
    <row spans="1:4" r="363">
      <c t="s" r="A363" s="4">
        <v>94</v>
      </c>
      <c t="n" r="B363" s="6">
        <v>512048</v>
      </c>
      <c t="s" r="C363" s="4">
        <v>36</v>
      </c>
    </row>
    <row spans="1:4" r="364">
      <c t="s" r="A364" s="4">
        <v>95</v>
      </c>
      <c t="n" r="B364" s="6">
        <v>41903</v>
      </c>
      <c t="n" r="C364" s="7">
        <v>2200</v>
      </c>
    </row>
    <row spans="1:4" r="365">
      <c t="s" r="A365" s="4">
        <v>96</v>
      </c>
      <c t="n" r="B365" s="6">
        <v>143320</v>
      </c>
      <c t="n" r="C365" s="6">
        <v>108938</v>
      </c>
    </row>
    <row spans="1:4" r="366">
      <c t="s" r="A366" s="4">
        <v>97</v>
      </c>
      <c t="n" r="B366" s="6">
        <v>9745</v>
      </c>
      <c t="n" r="C366" s="6">
        <v>2765</v>
      </c>
    </row>
    <row spans="1:4" r="367">
      <c t="s" r="A367" s="4">
        <v>1041</v>
      </c>
      <c t="n" r="B367" s="6">
        <v>2750733</v>
      </c>
      <c t="n" r="C367" s="6">
        <v>113903</v>
      </c>
    </row>
    <row spans="1:4" r="368">
      <c t="s" r="A368" s="4">
        <v>99</v>
      </c>
      <c t="n" r="B368" s="6">
        <v>-113010</v>
      </c>
      <c t="n" r="C368" s="6">
        <v>-113903</v>
      </c>
    </row>
    <row spans="1:4" r="369">
      <c t="s" r="A369" s="4">
        <v>1042</v>
      </c>
      <c t="n" r="B369" s="6">
        <v>795779</v>
      </c>
      <c t="n" r="C369" s="6">
        <v>185529</v>
      </c>
    </row>
    <row spans="1:4" r="370">
      <c t="s" r="A370" s="4">
        <v>1045</v>
      </c>
      <c t="n" r="B370" s="7">
        <v>44232</v>
      </c>
      <c t="n" r="C370" s="7">
        <v>5925</v>
      </c>
    </row>
    <row spans="1:4" r="371">
      <c t="s" r="A371" s="4">
        <v>34</v>
      </c>
      <c t="s" r="B371" s="4">
        <v>36</v>
      </c>
      <c t="s" r="C371" s="4">
        <v>36</v>
      </c>
    </row>
    <row spans="1:4" r="372">
      <c t="s" r="A372" s="4">
        <v>135</v>
      </c>
      <c t="s" r="B372" s="4">
        <v>36</v>
      </c>
    </row>
    <row spans="1:4" r="373">
      <c t="s" r="A373" s="4">
        <v>604</v>
      </c>
      <c t="n" r="B373" s="7">
        <v>1548088</v>
      </c>
      <c t="s" r="C373" s="4">
        <v>36</v>
      </c>
    </row>
    <row spans="1:4" r="374">
      <c t="s" r="A374" s="4">
        <v>1046</v>
      </c>
      <c t="s" r="B374" s="4">
        <v>36</v>
      </c>
      <c t="s" r="C374" s="4">
        <v>36</v>
      </c>
    </row>
    <row spans="1:4" r="375">
      <c t="s" r="A375" s="4">
        <v>37</v>
      </c>
      <c t="s" r="C375" s="4">
        <v>36</v>
      </c>
    </row>
    <row spans="1:4" r="376">
      <c t="s" r="A376" s="4">
        <v>1047</v>
      </c>
      <c t="n" r="B376" s="7">
        <v>281986</v>
      </c>
      <c t="n" r="C376" s="7">
        <v>30943</v>
      </c>
    </row>
    <row spans="1:4" r="377">
      <c t="s" r="A377" s="4">
        <v>43</v>
      </c>
      <c t="n" r="B377" s="6">
        <v>1874306</v>
      </c>
      <c t="n" r="C377" s="6">
        <v>36868</v>
      </c>
    </row>
    <row spans="1:4" r="378">
      <c t="s" r="A378" s="4">
        <v>1048</v>
      </c>
      <c t="n" r="B378" s="6">
        <v>397818</v>
      </c>
      <c t="n" r="C378" s="7">
        <v>1000</v>
      </c>
    </row>
    <row spans="1:4" r="379">
      <c t="s" r="A379" s="4">
        <v>46</v>
      </c>
      <c t="n" r="B379" s="7">
        <v>852669</v>
      </c>
      <c t="s" r="C379" s="4">
        <v>36</v>
      </c>
    </row>
    <row spans="1:4" r="380">
      <c t="s" r="A380" s="4">
        <v>47</v>
      </c>
      <c t="s" r="B380" s="4">
        <v>36</v>
      </c>
      <c t="s" r="C380" s="4">
        <v>36</v>
      </c>
    </row>
    <row spans="1:4" r="381">
      <c t="s" r="A381" s="4">
        <v>1049</v>
      </c>
      <c t="s" r="B381" s="4">
        <v>36</v>
      </c>
      <c t="s" r="C381" s="4">
        <v>36</v>
      </c>
    </row>
    <row spans="1:4" r="382">
      <c t="s" r="A382" s="4">
        <v>49</v>
      </c>
      <c t="n" r="B382" s="7">
        <v>2714297</v>
      </c>
      <c t="n" r="C382" s="7">
        <v>953462</v>
      </c>
    </row>
    <row spans="1:4" r="383">
      <c t="s" r="A383" s="4">
        <v>1046</v>
      </c>
      <c t="n" r="B383" s="6">
        <v>323342</v>
      </c>
    </row>
    <row spans="1:4" r="384">
      <c t="s" r="A384" s="4">
        <v>1050</v>
      </c>
      <c t="n" r="B384" s="6">
        <v>1219583</v>
      </c>
    </row>
    <row spans="1:4" r="385">
      <c t="s" r="A385" s="4">
        <v>50</v>
      </c>
      <c t="n" r="B385" s="7">
        <v>502110</v>
      </c>
      <c t="n" r="C385" s="7">
        <v>1604879</v>
      </c>
    </row>
    <row spans="1:4" r="386">
      <c t="s" r="A386" s="4">
        <v>461</v>
      </c>
      <c t="s" r="B386" s="4">
        <v>36</v>
      </c>
      <c t="s" r="C386" s="4">
        <v>36</v>
      </c>
    </row>
    <row spans="1:4" r="387">
      <c t="s" r="A387" s="4">
        <v>53</v>
      </c>
      <c t="n" r="B387" s="7">
        <v>7884125</v>
      </c>
      <c t="n" r="C387" s="7">
        <v>2596209</v>
      </c>
    </row>
    <row spans="1:4" r="388">
      <c t="s" r="A388" s="4">
        <v>58</v>
      </c>
      <c t="n" r="B388" s="6">
        <v>908301</v>
      </c>
      <c t="n" r="C388" s="7">
        <v>25215</v>
      </c>
    </row>
    <row spans="1:4" r="389">
      <c t="s" r="A389" s="4">
        <v>59</v>
      </c>
      <c t="n" r="B389" s="6">
        <v>3117</v>
      </c>
      <c t="s" r="C389" s="4">
        <v>36</v>
      </c>
    </row>
    <row spans="1:4" r="390">
      <c t="s" r="A390" s="4">
        <v>60</v>
      </c>
      <c t="n" r="B390" s="6">
        <v>27876</v>
      </c>
      <c t="s" r="C390" s="4">
        <v>36</v>
      </c>
    </row>
    <row spans="1:4" r="391">
      <c t="s" r="A391" s="4">
        <v>61</v>
      </c>
      <c t="n" r="B391" s="6">
        <v>1058</v>
      </c>
      <c t="s" r="C391" s="4">
        <v>36</v>
      </c>
    </row>
    <row spans="1:4" r="392">
      <c t="s" r="A392" s="4">
        <v>62</v>
      </c>
      <c t="n" r="B392" s="6">
        <v>710827</v>
      </c>
    </row>
    <row spans="1:4" r="393">
      <c t="s" r="A393" s="4">
        <v>460</v>
      </c>
      <c t="n" r="B393" s="6">
        <v>475700</v>
      </c>
      <c t="s" r="C393" s="4">
        <v>36</v>
      </c>
    </row>
    <row spans="1:4" r="394">
      <c t="s" r="A394" s="4">
        <v>56</v>
      </c>
      <c t="n" r="B394" s="6">
        <v>1207295</v>
      </c>
      <c t="n" r="C394" s="7">
        <v>304952</v>
      </c>
    </row>
    <row spans="1:4" r="395">
      <c t="s" r="A395" s="4">
        <v>57</v>
      </c>
      <c t="s" r="C395" s="4">
        <v>36</v>
      </c>
    </row>
    <row spans="1:4" r="396">
      <c t="s" r="A396" s="4">
        <v>1051</v>
      </c>
      <c t="s" r="C396" s="4">
        <v>36</v>
      </c>
    </row>
    <row spans="1:4" r="397">
      <c t="s" r="A397" s="4">
        <v>64</v>
      </c>
      <c t="n" r="B397" s="6">
        <v>3334174</v>
      </c>
      <c t="n" r="C397" s="7">
        <v>330167</v>
      </c>
    </row>
    <row spans="1:4" r="398">
      <c t="s" r="A398" s="4">
        <v>56</v>
      </c>
      <c t="n" r="B398" s="7">
        <v>32248</v>
      </c>
      <c t="s" r="C398" s="4">
        <v>36</v>
      </c>
    </row>
    <row spans="1:4" r="399">
      <c t="s" r="A399" s="4">
        <v>57</v>
      </c>
      <c t="s" r="B399" s="4">
        <v>36</v>
      </c>
      <c t="s" r="C399" s="4">
        <v>36</v>
      </c>
    </row>
    <row spans="1:4" r="400">
      <c t="s" r="A400" s="4">
        <v>63</v>
      </c>
      <c t="s" r="C400" s="4">
        <v>36</v>
      </c>
    </row>
    <row spans="1:4" r="401">
      <c t="s" r="A401" s="4">
        <v>66</v>
      </c>
      <c t="n" r="C401" s="7">
        <v>32248</v>
      </c>
    </row>
    <row spans="1:4" r="402">
      <c t="s" r="A402" s="4">
        <v>67</v>
      </c>
      <c t="n" r="B402" s="7">
        <v>3366422</v>
      </c>
      <c t="n" r="C402" s="6">
        <v>330167</v>
      </c>
    </row>
    <row spans="1:4" r="403">
      <c t="s" r="A403" s="4">
        <v>1052</v>
      </c>
      <c t="n" r="B403" s="7">
        <v>3120651</v>
      </c>
      <c t="n" r="C403" s="7">
        <v>2489529</v>
      </c>
    </row>
    <row spans="1:4" r="404">
      <c t="s" r="A404" s="4">
        <v>69</v>
      </c>
      <c t="s" r="B404" s="4">
        <v>36</v>
      </c>
      <c t="s" r="C404" s="4">
        <v>36</v>
      </c>
    </row>
    <row spans="1:4" r="405">
      <c t="s" r="A405" s="4">
        <v>1053</v>
      </c>
      <c t="n" r="B405" s="7">
        <v>-563393</v>
      </c>
      <c t="n" r="C405" s="7">
        <v>-223487</v>
      </c>
    </row>
    <row spans="1:4" r="406">
      <c t="s" r="A406" s="4">
        <v>71</v>
      </c>
      <c t="s" r="B406" s="4">
        <v>36</v>
      </c>
      <c t="s" r="C406" s="4">
        <v>36</v>
      </c>
    </row>
    <row spans="1:4" r="407">
      <c t="s" r="A407" s="4">
        <v>1054</v>
      </c>
      <c t="n" r="B407" s="7">
        <v>2557258</v>
      </c>
      <c t="n" r="C407" s="7">
        <v>2266042</v>
      </c>
    </row>
    <row spans="1:4" r="408">
      <c t="s" r="A408" s="4">
        <v>1055</v>
      </c>
      <c t="n" r="B408" s="7">
        <v>1960445</v>
      </c>
    </row>
    <row spans="1:4" r="409">
      <c t="s" r="A409" s="4">
        <v>1056</v>
      </c>
      <c t="s" r="B409" s="4">
        <v>36</v>
      </c>
    </row>
    <row spans="1:4" r="410">
      <c t="s" r="A410" s="4">
        <v>75</v>
      </c>
      <c t="n" r="B410" s="7">
        <v>4517703</v>
      </c>
    </row>
    <row spans="1:4" r="411">
      <c t="s" r="A411" s="4">
        <v>1057</v>
      </c>
      <c t="n" r="B411" s="7">
        <v>7884125</v>
      </c>
      <c t="n" r="C411" s="7">
        <v>2596209</v>
      </c>
    </row>
    <row spans="1:4" r="412">
      <c t="s" r="A412" s="4">
        <v>1064</v>
      </c>
    </row>
    <row spans="1:4" r="413">
      <c t="s" r="A413" s="4">
        <v>1035</v>
      </c>
      <c t="s" r="B413" s="4">
        <v>36</v>
      </c>
      <c t="s" r="C413" s="4">
        <v>36</v>
      </c>
    </row>
    <row spans="1:4" r="414">
      <c t="s" r="A414" s="4">
        <v>80</v>
      </c>
      <c t="s" r="B414" s="4">
        <v>36</v>
      </c>
      <c t="s" r="C414" s="4">
        <v>36</v>
      </c>
    </row>
    <row spans="1:4" r="415">
      <c t="s" r="A415" s="4">
        <v>468</v>
      </c>
      <c t="n" r="B415" s="7">
        <v>-2877149</v>
      </c>
      <c t="n" r="C415" s="7">
        <v>-1295975</v>
      </c>
    </row>
    <row spans="1:4" r="416">
      <c t="s" r="A416" s="4">
        <v>81</v>
      </c>
      <c t="s" r="B416" s="4">
        <v>36</v>
      </c>
    </row>
    <row spans="1:4" r="417">
      <c t="s" r="A417" s="4">
        <v>82</v>
      </c>
      <c t="n" r="B417" s="7">
        <v>710000</v>
      </c>
    </row>
    <row spans="1:4" r="418">
      <c t="s" r="A418" s="4">
        <v>83</v>
      </c>
      <c t="s" r="B418" s="4">
        <v>36</v>
      </c>
    </row>
    <row spans="1:4" r="419">
      <c t="s" r="A419" s="4">
        <v>1036</v>
      </c>
      <c t="n" r="B419" s="7">
        <v>-2167149</v>
      </c>
      <c t="n" r="C419" s="7">
        <v>-1295975</v>
      </c>
    </row>
    <row spans="1:4" r="420">
      <c t="s" r="A420" s="4">
        <v>1037</v>
      </c>
      <c t="s" r="B420" s="4">
        <v>36</v>
      </c>
      <c t="s" r="C420" s="4">
        <v>36</v>
      </c>
    </row>
    <row spans="1:4" r="421">
      <c t="s" r="A421" s="4">
        <v>1040</v>
      </c>
      <c t="s" r="B421" s="4">
        <v>36</v>
      </c>
      <c t="s" r="C421" s="4">
        <v>36</v>
      </c>
    </row>
    <row spans="1:4" r="422">
      <c t="s" r="A422" s="4">
        <v>94</v>
      </c>
      <c t="n" r="B422" s="7">
        <v>2864798</v>
      </c>
      <c t="n" r="C422" s="7">
        <v>2134154</v>
      </c>
    </row>
    <row spans="1:4" r="423">
      <c t="s" r="A423" s="4">
        <v>95</v>
      </c>
      <c t="n" r="B423" s="6">
        <v>1375455</v>
      </c>
      <c t="n" r="C423" s="6">
        <v>921725</v>
      </c>
    </row>
    <row spans="1:4" r="424">
      <c t="s" r="A424" s="4">
        <v>96</v>
      </c>
      <c t="n" r="B424" s="6">
        <v>3553074</v>
      </c>
      <c t="n" r="C424" s="6">
        <v>-3050632</v>
      </c>
    </row>
    <row spans="1:4" r="425">
      <c t="s" r="A425" s="4">
        <v>97</v>
      </c>
      <c t="n" r="B425" s="6">
        <v>23947</v>
      </c>
      <c t="n" r="C425" s="6">
        <v>41326</v>
      </c>
    </row>
    <row spans="1:4" r="426">
      <c t="s" r="A426" s="4">
        <v>1041</v>
      </c>
      <c t="n" r="B426" s="6">
        <v>7817273</v>
      </c>
      <c t="n" r="C426" s="6">
        <v>46573</v>
      </c>
    </row>
    <row spans="1:4" r="427">
      <c t="s" r="A427" s="4">
        <v>99</v>
      </c>
      <c t="n" r="B427" s="6">
        <v>-9984422</v>
      </c>
      <c t="n" r="C427" s="6">
        <v>-1342548</v>
      </c>
    </row>
    <row spans="1:4" r="428">
      <c t="s" r="A428" s="4">
        <v>1042</v>
      </c>
      <c t="n" r="B428" s="6">
        <v>101658</v>
      </c>
      <c t="n" r="C428" s="6">
        <v>127388</v>
      </c>
    </row>
    <row spans="1:4" r="429">
      <c t="s" r="A429" s="4">
        <v>1045</v>
      </c>
      <c t="n" r="B429" s="7">
        <v>761788</v>
      </c>
      <c t="n" r="C429" s="6">
        <v>806645</v>
      </c>
    </row>
    <row spans="1:4" r="430">
      <c t="s" r="A430" s="4">
        <v>34</v>
      </c>
      <c t="s" r="B430" s="4">
        <v>36</v>
      </c>
      <c t="n" r="C430" s="6">
        <v>112500</v>
      </c>
    </row>
    <row spans="1:4" r="431">
      <c t="s" r="A431" s="4">
        <v>135</v>
      </c>
      <c t="s" r="B431" s="4">
        <v>36</v>
      </c>
    </row>
    <row spans="1:4" r="432">
      <c t="s" r="A432" s="4">
        <v>604</v>
      </c>
      <c t="n" r="B432" s="7">
        <v>247194</v>
      </c>
      <c t="n" r="C432" s="7">
        <v>14817</v>
      </c>
    </row>
    <row spans="1:4" r="433">
      <c t="s" r="A433" s="4">
        <v>1046</v>
      </c>
      <c t="n" r="B433" s="6">
        <v>795995</v>
      </c>
      <c t="s" r="C433" s="4">
        <v>36</v>
      </c>
    </row>
    <row spans="1:4" r="434">
      <c t="s" r="A434" s="4">
        <v>37</v>
      </c>
      <c t="n" r="C434" s="7">
        <v>311586</v>
      </c>
    </row>
    <row spans="1:4" r="435">
      <c t="s" r="A435" s="4">
        <v>1047</v>
      </c>
      <c t="n" r="B435" s="6">
        <v>219906</v>
      </c>
      <c t="n" r="C435" s="6">
        <v>211224</v>
      </c>
    </row>
    <row spans="1:4" r="436">
      <c t="s" r="A436" s="4">
        <v>43</v>
      </c>
      <c t="n" r="B436" s="6">
        <v>2024883</v>
      </c>
      <c t="n" r="C436" s="6">
        <v>1344272</v>
      </c>
    </row>
    <row spans="1:4" r="437">
      <c t="s" r="A437" s="4">
        <v>1048</v>
      </c>
      <c t="n" r="B437" s="7">
        <v>698560</v>
      </c>
      <c t="n" r="C437" s="7">
        <v>582413</v>
      </c>
    </row>
    <row spans="1:4" r="438">
      <c t="s" r="A438" s="4">
        <v>46</v>
      </c>
      <c t="s" r="B438" s="4">
        <v>36</v>
      </c>
      <c t="s" r="C438" s="4">
        <v>36</v>
      </c>
    </row>
    <row spans="1:4" r="439">
      <c t="s" r="A439" s="4">
        <v>47</v>
      </c>
      <c t="n" r="B439" s="7">
        <v>300171</v>
      </c>
      <c t="n" r="C439" s="7">
        <v>210390</v>
      </c>
    </row>
    <row spans="1:4" r="440">
      <c t="s" r="A440" s="4">
        <v>1049</v>
      </c>
      <c t="n" r="B440" s="7">
        <v>1319371</v>
      </c>
      <c t="s" r="C440" s="4">
        <v>36</v>
      </c>
    </row>
    <row spans="1:4" r="441">
      <c t="s" r="A441" s="4">
        <v>49</v>
      </c>
      <c t="s" r="B441" s="4">
        <v>36</v>
      </c>
      <c t="s" r="C441" s="4">
        <v>36</v>
      </c>
    </row>
    <row spans="1:4" r="442">
      <c t="s" r="A442" s="4">
        <v>1046</v>
      </c>
      <c t="n" r="B442" s="7">
        <v>2263274</v>
      </c>
    </row>
    <row spans="1:4" r="443">
      <c t="s" r="A443" s="4">
        <v>1050</v>
      </c>
      <c t="s" r="B443" s="4">
        <v>36</v>
      </c>
    </row>
    <row spans="1:4" r="444">
      <c t="s" r="A444" s="4">
        <v>50</v>
      </c>
      <c t="s" r="B444" s="4">
        <v>36</v>
      </c>
      <c t="s" r="C444" s="4">
        <v>36</v>
      </c>
    </row>
    <row spans="1:4" r="445">
      <c t="s" r="A445" s="4">
        <v>461</v>
      </c>
      <c t="n" r="B445" s="7">
        <v>-20248186</v>
      </c>
      <c t="n" r="C445" s="7">
        <v>-17653128</v>
      </c>
    </row>
    <row spans="1:4" r="446">
      <c t="s" r="A446" s="4">
        <v>53</v>
      </c>
      <c t="n" r="B446" s="6">
        <v>-13641928</v>
      </c>
      <c t="n" r="C446" s="6">
        <v>-15516053</v>
      </c>
    </row>
    <row spans="1:4" r="447">
      <c t="s" r="A447" s="4">
        <v>58</v>
      </c>
      <c t="n" r="B447" s="6">
        <v>594387</v>
      </c>
      <c t="n" r="C447" s="6">
        <v>345924</v>
      </c>
    </row>
    <row spans="1:4" r="448">
      <c t="s" r="A448" s="4">
        <v>59</v>
      </c>
      <c t="n" r="B448" s="6">
        <v>11996</v>
      </c>
      <c t="n" r="C448" s="7">
        <v>3539</v>
      </c>
    </row>
    <row spans="1:4" r="449">
      <c t="s" r="A449" s="4">
        <v>60</v>
      </c>
      <c t="n" r="B449" s="6">
        <v>170900</v>
      </c>
      <c t="s" r="C449" s="4">
        <v>36</v>
      </c>
    </row>
    <row spans="1:4" r="450">
      <c t="s" r="A450" s="4">
        <v>61</v>
      </c>
      <c t="n" r="B450" s="7">
        <v>1483020</v>
      </c>
      <c t="n" r="C450" s="7">
        <v>849913</v>
      </c>
    </row>
    <row spans="1:4" r="451">
      <c t="s" r="A451" s="4">
        <v>62</v>
      </c>
      <c t="s" r="B451" s="4">
        <v>36</v>
      </c>
    </row>
    <row spans="1:4" r="452">
      <c t="s" r="A452" s="4">
        <v>460</v>
      </c>
      <c t="s" r="B452" s="4">
        <v>36</v>
      </c>
      <c t="s" r="C452" s="4">
        <v>36</v>
      </c>
    </row>
    <row spans="1:4" r="453">
      <c t="s" r="A453" s="4">
        <v>56</v>
      </c>
      <c t="n" r="B453" s="7">
        <v>7467</v>
      </c>
      <c t="n" r="C453" s="7">
        <v>7116</v>
      </c>
    </row>
    <row spans="1:4" r="454">
      <c t="s" r="A454" s="4">
        <v>57</v>
      </c>
      <c t="n" r="B454" s="6">
        <v>10120175</v>
      </c>
      <c t="n" r="C454" s="7">
        <v>7234559</v>
      </c>
    </row>
    <row spans="1:4" r="455">
      <c t="s" r="A455" s="4">
        <v>1051</v>
      </c>
      <c t="s" r="C455" s="4">
        <v>36</v>
      </c>
    </row>
    <row spans="1:4" r="456">
      <c t="s" r="A456" s="4">
        <v>64</v>
      </c>
      <c t="n" r="B456" s="6">
        <v>12387945</v>
      </c>
      <c t="n" r="C456" s="7">
        <v>8441051</v>
      </c>
    </row>
    <row spans="1:4" r="457">
      <c t="s" r="A457" s="4">
        <v>56</v>
      </c>
      <c t="n" r="B457" s="6">
        <v>209984</v>
      </c>
      <c t="n" r="C457" s="6">
        <v>217451</v>
      </c>
    </row>
    <row spans="1:4" r="458">
      <c t="s" r="A458" s="4">
        <v>57</v>
      </c>
      <c t="n" r="B458" s="6">
        <v>14364323</v>
      </c>
      <c t="n" r="C458" s="7">
        <v>10418569</v>
      </c>
    </row>
    <row spans="1:4" r="459">
      <c t="s" r="A459" s="4">
        <v>63</v>
      </c>
      <c t="s" r="C459" s="4">
        <v>36</v>
      </c>
    </row>
    <row spans="1:4" r="460">
      <c t="s" r="A460" s="4">
        <v>66</v>
      </c>
      <c t="n" r="C460" s="7">
        <v>14574307</v>
      </c>
    </row>
    <row spans="1:4" r="461">
      <c t="s" r="A461" s="4">
        <v>67</v>
      </c>
      <c t="n" r="B461" s="6">
        <v>26962252</v>
      </c>
      <c t="n" r="C461" s="6">
        <v>19077071</v>
      </c>
    </row>
    <row spans="1:4" r="462">
      <c t="s" r="A462" s="4">
        <v>1052</v>
      </c>
      <c t="n" r="B462" s="6">
        <v>-36272223</v>
      </c>
      <c t="n" r="C462" s="6">
        <v>-35506245</v>
      </c>
    </row>
    <row spans="1:4" r="463">
      <c t="s" r="A463" s="4">
        <v>69</v>
      </c>
      <c t="n" r="B463" s="6">
        <v>2745000</v>
      </c>
      <c t="n" r="C463" s="6">
        <v>2745000</v>
      </c>
    </row>
    <row spans="1:4" r="464">
      <c t="s" r="A464" s="4">
        <v>1053</v>
      </c>
      <c t="n" r="B464" s="6">
        <v>-1766351</v>
      </c>
      <c t="n" r="C464" s="6">
        <v>-1842995</v>
      </c>
    </row>
    <row spans="1:4" r="465">
      <c t="s" r="A465" s="4">
        <v>71</v>
      </c>
      <c t="n" r="B465" s="6">
        <v>-53773</v>
      </c>
      <c t="n" r="C465" s="6">
        <v>11116</v>
      </c>
    </row>
    <row spans="1:4" r="466">
      <c t="s" r="A466" s="4">
        <v>1054</v>
      </c>
      <c t="n" r="B466" s="6">
        <v>-35347347</v>
      </c>
      <c t="n" r="C466" s="6">
        <v>-34593124</v>
      </c>
    </row>
    <row spans="1:4" r="467">
      <c t="s" r="A467" s="4">
        <v>1055</v>
      </c>
      <c t="n" r="B467" s="6">
        <v>-5915605</v>
      </c>
    </row>
    <row spans="1:4" r="468">
      <c t="s" r="A468" s="4">
        <v>1056</v>
      </c>
      <c t="n" r="B468" s="6">
        <v>658772</v>
      </c>
    </row>
    <row spans="1:4" r="469">
      <c t="s" r="A469" s="4">
        <v>75</v>
      </c>
      <c t="n" r="B469" s="6">
        <v>-40604180</v>
      </c>
    </row>
    <row spans="1:4" r="470">
      <c t="s" r="A470" s="4">
        <v>1057</v>
      </c>
      <c t="n" r="B470" s="7">
        <v>-13641928</v>
      </c>
      <c t="n" r="C470" s="7">
        <v>-155160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2"/>
    <col customWidth="1" max="2" min="2" width="26"/>
    <col customWidth="1" max="3" min="3" width="37"/>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r="A1" s="1">
        <v>1065</v>
      </c>
      <c t="s" r="B1" s="2">
        <v>1066</v>
      </c>
      <c t="s" r="C1" s="2">
        <v>1067</v>
      </c>
      <c t="s" r="D1" s="2">
        <v>1068</v>
      </c>
      <c t="s" r="E1" s="2">
        <v>1069</v>
      </c>
      <c t="s" r="F1" s="2">
        <v>1070</v>
      </c>
      <c t="s" r="G1" s="2">
        <v>1071</v>
      </c>
      <c t="s" r="H1" s="2">
        <v>1072</v>
      </c>
      <c t="s" r="I1" s="2">
        <v>2</v>
      </c>
      <c t="s" r="J1" s="2">
        <v>31</v>
      </c>
    </row>
    <row spans="1:10" r="2">
      <c t="s" r="A2" s="4">
        <v>1073</v>
      </c>
      <c t="n" r="I2" s="7">
        <v>24484498</v>
      </c>
    </row>
    <row spans="1:10" r="3">
      <c t="s" r="A3" s="4">
        <v>1074</v>
      </c>
      <c t="n" r="I3" s="6">
        <v>21705180</v>
      </c>
      <c t="n" r="J3" s="7">
        <v>529519</v>
      </c>
    </row>
    <row spans="1:10" r="4">
      <c t="s" r="A4" s="4">
        <v>802</v>
      </c>
      <c t="n" r="I4" s="7">
        <v>1688405</v>
      </c>
      <c t="n" r="J4" s="7">
        <v>1105259</v>
      </c>
    </row>
    <row spans="1:10" r="5">
      <c t="s" r="A5" s="4">
        <v>1075</v>
      </c>
    </row>
    <row spans="1:10" r="6">
      <c t="s" r="A6" s="4">
        <v>1073</v>
      </c>
      <c t="n" r="B6" s="7">
        <v>1944000</v>
      </c>
    </row>
    <row spans="1:10" r="7">
      <c t="s" r="A7" s="4">
        <v>870</v>
      </c>
      <c t="s" r="B7" s="4">
        <v>1076</v>
      </c>
    </row>
    <row spans="1:10" r="8">
      <c t="s" r="A8" s="4">
        <v>399</v>
      </c>
      <c t="s" r="B8" s="4">
        <v>1077</v>
      </c>
    </row>
    <row spans="1:10" r="9">
      <c t="s" r="A9" s="4">
        <v>802</v>
      </c>
      <c t="n" r="D9" s="7">
        <v>1500000</v>
      </c>
    </row>
    <row spans="1:10" r="10">
      <c t="s" r="A10" s="4">
        <v>1078</v>
      </c>
      <c t="s" r="D10" s="4">
        <v>1079</v>
      </c>
    </row>
    <row spans="1:10" r="11">
      <c t="s" r="A11" s="4">
        <v>1080</v>
      </c>
      <c t="s" r="D11" s="4">
        <v>1081</v>
      </c>
    </row>
    <row spans="1:10" r="12">
      <c t="s" r="A12" s="4">
        <v>1082</v>
      </c>
    </row>
    <row spans="1:10" r="13">
      <c t="s" r="A13" s="4">
        <v>1078</v>
      </c>
      <c t="s" r="D13" s="4">
        <v>656</v>
      </c>
    </row>
    <row spans="1:10" r="14">
      <c t="s" r="A14" s="4">
        <v>1083</v>
      </c>
    </row>
    <row spans="1:10" r="15">
      <c t="s" r="A15" s="4">
        <v>1084</v>
      </c>
      <c t="n" r="C15" s="6">
        <v>50000000</v>
      </c>
    </row>
    <row spans="1:10" r="16">
      <c t="s" r="A16" s="4">
        <v>714</v>
      </c>
      <c t="n" r="C16" s="8">
        <v>0.001</v>
      </c>
    </row>
    <row spans="1:10" r="17">
      <c t="s" r="A17" s="4">
        <v>1085</v>
      </c>
      <c t="s" r="C17" s="4">
        <v>1086</v>
      </c>
    </row>
    <row spans="1:10" r="18">
      <c t="s" r="A18" s="4">
        <v>1087</v>
      </c>
    </row>
    <row spans="1:10" r="19">
      <c t="s" r="A19" s="4">
        <v>1088</v>
      </c>
      <c t="n" r="F19" s="7">
        <v>400000</v>
      </c>
    </row>
    <row spans="1:10" r="20">
      <c t="s" r="A20" s="4">
        <v>1089</v>
      </c>
    </row>
    <row spans="1:10" r="21">
      <c t="s" r="A21" s="4">
        <v>655</v>
      </c>
      <c t="s" r="G21" s="4">
        <v>453</v>
      </c>
      <c t="s" r="H21" s="4">
        <v>453</v>
      </c>
    </row>
    <row spans="1:10" r="22">
      <c t="s" r="A22" s="4">
        <v>1074</v>
      </c>
      <c t="n" r="G22" s="7">
        <v>50000</v>
      </c>
      <c t="n" r="H22" s="7">
        <v>50000</v>
      </c>
    </row>
    <row spans="1:10" r="23">
      <c t="s" r="A23" s="4">
        <v>1090</v>
      </c>
    </row>
    <row spans="1:10" r="24">
      <c t="s" r="A24" s="4">
        <v>1091</v>
      </c>
      <c t="n" r="E24" s="7">
        <v>5000000</v>
      </c>
    </row>
    <row spans="1:10" r="25">
      <c t="s" r="A25" s="4">
        <v>655</v>
      </c>
      <c t="s" r="E25" s="4">
        <v>1092</v>
      </c>
    </row>
    <row spans="1:10" r="26">
      <c t="s" r="A26" s="4">
        <v>1093</v>
      </c>
      <c t="n" r="E26" s="7">
        <v>5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1094</v>
      </c>
      <c t="s" r="B1" s="2">
        <v>1</v>
      </c>
    </row>
    <row spans="1:3" r="2">
      <c t="s" r="B2" s="2">
        <v>2</v>
      </c>
      <c t="s" r="C2" s="2">
        <v>31</v>
      </c>
    </row>
    <row spans="1:3" r="3">
      <c t="s" r="A3" s="4">
        <v>73</v>
      </c>
      <c t="n" r="B3" s="7">
        <v>-3486675</v>
      </c>
      <c t="s" r="C3" s="4">
        <v>36</v>
      </c>
    </row>
    <row spans="1:3" r="4">
      <c t="s" r="A4" s="4">
        <v>182</v>
      </c>
      <c t="n" r="B4" s="6">
        <v>-2827903</v>
      </c>
      <c t="s" r="C4" s="4">
        <v>36</v>
      </c>
    </row>
    <row spans="1:3" r="5">
      <c t="s" r="A5" s="4">
        <v>1095</v>
      </c>
    </row>
    <row spans="1:3" r="6">
      <c t="s" r="A6" s="4">
        <v>73</v>
      </c>
      <c t="n" r="B6" s="6">
        <v>-9339292</v>
      </c>
    </row>
    <row spans="1:3" r="7">
      <c t="s" r="A7" s="4">
        <v>182</v>
      </c>
      <c t="n" r="B7" s="7">
        <v>-868052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6</v>
      </c>
      <c t="s" r="B1" s="2">
        <v>2</v>
      </c>
      <c t="s" r="C1" s="2">
        <v>31</v>
      </c>
    </row>
    <row spans="1:3" r="2">
      <c t="s" r="A2" s="4">
        <v>70</v>
      </c>
      <c t="n" r="B2" s="7">
        <v>-7499580</v>
      </c>
      <c t="n" r="C2" s="7">
        <v>-193624</v>
      </c>
    </row>
    <row spans="1:3" r="3">
      <c t="s" r="A3" s="4">
        <v>72</v>
      </c>
      <c t="n" r="B3" s="6">
        <v>-4754580</v>
      </c>
      <c t="n" r="C3" s="7">
        <v>2698125</v>
      </c>
    </row>
    <row spans="1:3" r="4">
      <c t="s" r="A4" s="4">
        <v>73</v>
      </c>
      <c t="n" r="B4" s="6">
        <v>-3955159</v>
      </c>
      <c t="s" r="C4" s="4">
        <v>36</v>
      </c>
    </row>
    <row spans="1:3" r="5">
      <c t="s" r="A5" s="4">
        <v>1097</v>
      </c>
    </row>
    <row spans="1:3" r="6">
      <c t="s" r="A6" s="4">
        <v>70</v>
      </c>
      <c t="n" r="B6" s="6">
        <v>-1646963</v>
      </c>
    </row>
    <row spans="1:3" r="7">
      <c t="s" r="A7" s="4">
        <v>72</v>
      </c>
      <c t="n" r="B7" s="6">
        <v>1098037</v>
      </c>
    </row>
    <row spans="1:3" r="8">
      <c t="s" r="A8" s="4">
        <v>73</v>
      </c>
      <c t="n" r="B8" s="6">
        <v>-9807776</v>
      </c>
    </row>
    <row spans="1:3" r="9">
      <c t="s" r="A9" s="4">
        <v>1098</v>
      </c>
    </row>
    <row spans="1:3" r="10">
      <c t="s" r="A10" s="4">
        <v>70</v>
      </c>
      <c t="n" r="B10" s="6">
        <v>-5852617</v>
      </c>
    </row>
    <row spans="1:3" r="11">
      <c t="s" r="A11" s="4">
        <v>72</v>
      </c>
      <c t="n" r="B11" s="6">
        <v>-5852617</v>
      </c>
    </row>
    <row spans="1:3" r="12">
      <c t="s" r="A12" s="4">
        <v>73</v>
      </c>
      <c t="n" r="B12" s="7">
        <v>585261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228</v>
      </c>
    </row>
    <row spans="1:2" r="4">
      <c t="s" r="A4" s="4">
        <v>13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3</v>
      </c>
      <c t="s" r="B1" s="2">
        <v>1</v>
      </c>
    </row>
    <row spans="1:2" r="2">
      <c t="s" r="B2" s="2">
        <v>2</v>
      </c>
    </row>
    <row spans="1:2" r="3">
      <c t="s" r="A3" s="3">
        <v>223</v>
      </c>
    </row>
    <row spans="1:2" r="4">
      <c t="s" r="A4" s="4">
        <v>233</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0</v>
      </c>
      <c t="s" r="B1" s="2">
        <v>2</v>
      </c>
      <c t="s" r="C1" s="2">
        <v>31</v>
      </c>
    </row>
    <row spans="1:3" r="2">
      <c t="s" r="A2" s="3">
        <v>32</v>
      </c>
    </row>
    <row spans="1:3" r="3">
      <c t="s" r="A3" s="4">
        <v>33</v>
      </c>
      <c t="n" r="B3" s="7">
        <v>2331401</v>
      </c>
      <c t="n" r="C3" s="7">
        <v>2397300</v>
      </c>
    </row>
    <row spans="1:3" r="4">
      <c t="s" r="A4" s="4">
        <v>34</v>
      </c>
      <c t="n" r="B4" s="6">
        <v>8047331</v>
      </c>
      <c t="n" r="C4" s="7">
        <v>21099652</v>
      </c>
    </row>
    <row spans="1:3" r="5">
      <c t="s" r="A5" s="4">
        <v>35</v>
      </c>
      <c t="n" r="B5" s="7">
        <v>246000</v>
      </c>
      <c t="s" r="C5" s="4">
        <v>36</v>
      </c>
    </row>
    <row spans="1:3" r="6">
      <c t="s" r="A6" s="4">
        <v>37</v>
      </c>
      <c t="s" r="B6" s="4">
        <v>36</v>
      </c>
      <c t="n" r="C6" s="7">
        <v>311586</v>
      </c>
    </row>
    <row spans="1:3" r="7">
      <c t="s" r="A7" s="4">
        <v>38</v>
      </c>
      <c t="n" r="B7" s="7">
        <v>5888184</v>
      </c>
      <c t="n" r="C7" s="7">
        <v>2394246</v>
      </c>
    </row>
    <row spans="1:3" r="8">
      <c t="s" r="A8" s="4">
        <v>39</v>
      </c>
      <c t="n" r="B8" s="6">
        <v>53917</v>
      </c>
      <c t="s" r="C8" s="4">
        <v>36</v>
      </c>
    </row>
    <row spans="1:3" r="9">
      <c t="s" r="A9" s="4">
        <v>40</v>
      </c>
      <c t="n" r="B9" s="6">
        <v>7503</v>
      </c>
      <c t="s" r="C9" s="4">
        <v>36</v>
      </c>
    </row>
    <row spans="1:3" r="10">
      <c t="s" r="A10" s="4">
        <v>41</v>
      </c>
      <c t="n" r="B10" s="6">
        <v>795995</v>
      </c>
      <c t="s" r="C10" s="4">
        <v>36</v>
      </c>
    </row>
    <row spans="1:3" r="11">
      <c t="s" r="A11" s="4">
        <v>42</v>
      </c>
      <c t="n" r="B11" s="6">
        <v>771941</v>
      </c>
      <c t="n" r="C11" s="7">
        <v>416419</v>
      </c>
    </row>
    <row spans="1:3" r="12">
      <c t="s" r="A12" s="4">
        <v>43</v>
      </c>
      <c t="n" r="B12" s="6">
        <v>18142272</v>
      </c>
      <c t="n" r="C12" s="6">
        <v>26619203</v>
      </c>
    </row>
    <row spans="1:3" r="13">
      <c t="s" r="A13" s="4">
        <v>44</v>
      </c>
      <c t="n" r="B13" s="6">
        <v>1348311</v>
      </c>
      <c t="n" r="C13" s="6">
        <v>762529</v>
      </c>
    </row>
    <row spans="1:3" r="14">
      <c t="s" r="A14" s="3">
        <v>45</v>
      </c>
    </row>
    <row spans="1:3" r="15">
      <c t="s" r="A15" s="4">
        <v>46</v>
      </c>
      <c t="n" r="B15" s="6">
        <v>852669</v>
      </c>
      <c t="n" r="C15" s="6">
        <v>269149</v>
      </c>
    </row>
    <row spans="1:3" r="16">
      <c t="s" r="A16" s="4">
        <v>47</v>
      </c>
      <c t="n" r="B16" s="6">
        <v>314025</v>
      </c>
      <c t="n" r="C16" s="6">
        <v>241744</v>
      </c>
    </row>
    <row spans="1:3" r="17">
      <c t="s" r="A17" s="4">
        <v>48</v>
      </c>
      <c t="n" r="B17" s="6">
        <v>1319371</v>
      </c>
      <c t="n" r="C17" s="6">
        <v>1319371</v>
      </c>
    </row>
    <row spans="1:3" r="18">
      <c t="s" r="A18" s="4">
        <v>49</v>
      </c>
      <c t="n" r="B18" s="6">
        <v>2714297</v>
      </c>
      <c t="n" r="C18" s="7">
        <v>953462</v>
      </c>
    </row>
    <row spans="1:3" r="19">
      <c t="s" r="A19" s="4">
        <v>41</v>
      </c>
      <c t="n" r="B19" s="6">
        <v>2586616</v>
      </c>
      <c t="s" r="C19" s="4">
        <v>36</v>
      </c>
    </row>
    <row spans="1:3" r="20">
      <c t="s" r="A20" s="4">
        <v>50</v>
      </c>
      <c t="n" r="B20" s="6">
        <v>502110</v>
      </c>
      <c t="n" r="C20" s="7">
        <v>1604879</v>
      </c>
    </row>
    <row spans="1:3" r="21">
      <c t="s" r="A21" s="4">
        <v>51</v>
      </c>
      <c t="n" r="B21" s="6">
        <v>1148117</v>
      </c>
      <c t="s" r="C21" s="4">
        <v>36</v>
      </c>
    </row>
    <row spans="1:3" r="22">
      <c t="s" r="A22" s="4">
        <v>52</v>
      </c>
      <c t="n" r="B22" s="6">
        <v>47000</v>
      </c>
      <c t="s" r="C22" s="4">
        <v>36</v>
      </c>
    </row>
    <row spans="1:3" r="23">
      <c t="s" r="A23" s="4">
        <v>45</v>
      </c>
      <c t="n" r="B23" s="6">
        <v>24466</v>
      </c>
      <c t="s" r="C23" s="4">
        <v>36</v>
      </c>
    </row>
    <row spans="1:3" r="24">
      <c t="s" r="A24" s="4">
        <v>53</v>
      </c>
      <c t="n" r="B24" s="6">
        <v>28999254</v>
      </c>
      <c t="n" r="C24" s="7">
        <v>31770337</v>
      </c>
    </row>
    <row spans="1:3" r="25">
      <c t="s" r="A25" s="3">
        <v>54</v>
      </c>
    </row>
    <row spans="1:3" r="26">
      <c t="s" r="A26" s="4">
        <v>55</v>
      </c>
      <c t="n" r="B26" s="6">
        <v>1688405</v>
      </c>
      <c t="n" r="C26" s="6">
        <v>1105259</v>
      </c>
    </row>
    <row spans="1:3" r="27">
      <c t="s" r="A27" s="4">
        <v>56</v>
      </c>
      <c t="n" r="B27" s="6">
        <v>1214762</v>
      </c>
      <c t="n" r="C27" s="6">
        <v>312068</v>
      </c>
    </row>
    <row spans="1:3" r="28">
      <c t="s" r="A28" s="4">
        <v>57</v>
      </c>
      <c t="n" r="B28" s="6">
        <v>10120175</v>
      </c>
      <c t="n" r="C28" s="6">
        <v>7234559</v>
      </c>
    </row>
    <row spans="1:3" r="29">
      <c t="s" r="A29" s="4">
        <v>58</v>
      </c>
      <c t="n" r="B29" s="6">
        <v>4376984</v>
      </c>
      <c t="n" r="C29" s="6">
        <v>1544103</v>
      </c>
    </row>
    <row spans="1:3" r="30">
      <c t="s" r="A30" s="4">
        <v>59</v>
      </c>
      <c t="n" r="B30" s="6">
        <v>2105339</v>
      </c>
      <c t="n" r="C30" s="6">
        <v>681995</v>
      </c>
    </row>
    <row spans="1:3" r="31">
      <c t="s" r="A31" s="4">
        <v>60</v>
      </c>
      <c t="n" r="B31" s="6">
        <v>723355</v>
      </c>
      <c t="n" r="C31" s="6">
        <v>3601282</v>
      </c>
    </row>
    <row spans="1:3" r="32">
      <c t="s" r="A32" s="4">
        <v>61</v>
      </c>
      <c t="n" r="B32" s="6">
        <v>1503819</v>
      </c>
      <c t="n" r="C32" s="7">
        <v>849913</v>
      </c>
    </row>
    <row spans="1:3" r="33">
      <c t="s" r="A33" s="4">
        <v>62</v>
      </c>
      <c t="n" r="B33" s="7">
        <v>710827</v>
      </c>
      <c t="s" r="C33" s="4">
        <v>36</v>
      </c>
    </row>
    <row spans="1:3" r="34">
      <c t="s" r="A34" s="4">
        <v>63</v>
      </c>
      <c t="s" r="B34" s="4">
        <v>36</v>
      </c>
      <c t="n" r="C34" s="7">
        <v>582565</v>
      </c>
    </row>
    <row spans="1:3" r="35">
      <c t="s" r="A35" s="4">
        <v>64</v>
      </c>
      <c t="n" r="B35" s="7">
        <v>22443666</v>
      </c>
      <c t="n" r="C35" s="6">
        <v>15911744</v>
      </c>
    </row>
    <row spans="1:3" r="36">
      <c t="s" r="A36" s="3">
        <v>65</v>
      </c>
    </row>
    <row spans="1:3" r="37">
      <c t="s" r="A37" s="4">
        <v>56</v>
      </c>
      <c t="n" r="B37" s="6">
        <v>242232</v>
      </c>
      <c t="n" r="C37" s="6">
        <v>217451</v>
      </c>
    </row>
    <row spans="1:3" r="38">
      <c t="s" r="A38" s="4">
        <v>57</v>
      </c>
      <c t="n" r="B38" s="7">
        <v>14364323</v>
      </c>
      <c t="n" r="C38" s="6">
        <v>10418569</v>
      </c>
    </row>
    <row spans="1:3" r="39">
      <c t="s" r="A39" s="4">
        <v>63</v>
      </c>
      <c t="s" r="B39" s="4">
        <v>36</v>
      </c>
      <c t="n" r="C39" s="6">
        <v>2524448</v>
      </c>
    </row>
    <row spans="1:3" r="40">
      <c t="s" r="A40" s="4">
        <v>66</v>
      </c>
      <c t="n" r="B40" s="7">
        <v>14606555</v>
      </c>
      <c t="n" r="C40" s="6">
        <v>13160468</v>
      </c>
    </row>
    <row spans="1:3" r="41">
      <c t="s" r="A41" s="4">
        <v>67</v>
      </c>
      <c t="n" r="B41" s="6">
        <v>37050221</v>
      </c>
      <c t="n" r="C41" s="6">
        <v>29072212</v>
      </c>
    </row>
    <row spans="1:3" r="42">
      <c t="s" r="A42" s="3">
        <v>68</v>
      </c>
    </row>
    <row spans="1:3" r="43">
      <c t="s" r="A43" s="4">
        <v>69</v>
      </c>
      <c t="n" r="B43" s="6">
        <v>2745000</v>
      </c>
      <c t="n" r="C43" s="6">
        <v>2745000</v>
      </c>
    </row>
    <row spans="1:3" r="44">
      <c t="s" r="A44" s="4">
        <v>70</v>
      </c>
      <c t="n" r="B44" s="7">
        <v>-7499580</v>
      </c>
      <c t="n" r="C44" s="6">
        <v>-193624</v>
      </c>
    </row>
    <row spans="1:3" r="45">
      <c t="s" r="A45" s="4">
        <v>71</v>
      </c>
      <c t="s" r="B45" s="4">
        <v>36</v>
      </c>
      <c t="n" r="C45" s="6">
        <v>146749</v>
      </c>
    </row>
    <row spans="1:3" r="46">
      <c t="s" r="A46" s="4">
        <v>72</v>
      </c>
      <c t="n" r="B46" s="7">
        <v>-4754580</v>
      </c>
      <c t="n" r="C46" s="7">
        <v>2698125</v>
      </c>
    </row>
    <row spans="1:3" r="47">
      <c t="s" r="A47" s="4">
        <v>73</v>
      </c>
      <c t="n" r="B47" s="6">
        <v>-3955159</v>
      </c>
      <c t="s" r="C47" s="4">
        <v>36</v>
      </c>
    </row>
    <row spans="1:3" r="48">
      <c t="s" r="A48" s="4">
        <v>74</v>
      </c>
      <c t="n" r="B48" s="6">
        <v>658772</v>
      </c>
      <c t="s" r="C48" s="4">
        <v>36</v>
      </c>
    </row>
    <row spans="1:3" r="49">
      <c t="s" r="A49" s="4">
        <v>75</v>
      </c>
      <c t="n" r="B49" s="6">
        <v>-8050967</v>
      </c>
      <c t="n" r="C49" s="7">
        <v>2698125</v>
      </c>
    </row>
    <row spans="1:3" r="50">
      <c t="s" r="A50" s="4">
        <v>76</v>
      </c>
      <c t="n" r="B50" s="7">
        <v>28999254</v>
      </c>
      <c t="n" r="C50" s="7">
        <v>31770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51</v>
      </c>
      <c t="s" r="B1" s="2">
        <v>1</v>
      </c>
    </row>
    <row spans="1:2" r="2">
      <c t="s" r="B2" s="2">
        <v>2</v>
      </c>
    </row>
    <row spans="1:2" r="3">
      <c t="s" r="A3" s="3">
        <v>242</v>
      </c>
    </row>
    <row spans="1:2" r="4">
      <c t="s" r="A4" s="4">
        <v>51</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7</v>
      </c>
      <c t="s" r="B1" s="2">
        <v>1</v>
      </c>
    </row>
    <row spans="1:3" r="2">
      <c t="s" r="B2" s="2">
        <v>2</v>
      </c>
      <c t="s" r="C2" s="2">
        <v>31</v>
      </c>
    </row>
    <row spans="1:3" r="3">
      <c t="s" r="A3" s="3">
        <v>78</v>
      </c>
    </row>
    <row spans="1:3" r="4">
      <c t="s" r="A4" s="4">
        <v>79</v>
      </c>
      <c t="n" r="B4" s="7">
        <v>14293475</v>
      </c>
      <c t="n" r="C4" s="7">
        <v>38611944</v>
      </c>
    </row>
    <row spans="1:3" r="5">
      <c t="s" r="A5" s="4">
        <v>80</v>
      </c>
      <c t="n" r="B5" s="6">
        <v>30482812</v>
      </c>
      <c t="n" r="C5" s="7">
        <v>11229476</v>
      </c>
    </row>
    <row spans="1:3" r="6">
      <c t="s" r="A6" s="4">
        <v>81</v>
      </c>
      <c t="n" r="B6" s="6">
        <v>351725</v>
      </c>
      <c t="s" r="C6" s="4">
        <v>36</v>
      </c>
    </row>
    <row spans="1:3" r="7">
      <c t="s" r="A7" s="4">
        <v>82</v>
      </c>
      <c t="n" r="B7" s="6">
        <v>710000</v>
      </c>
      <c t="s" r="C7" s="4">
        <v>36</v>
      </c>
    </row>
    <row spans="1:3" r="8">
      <c t="s" r="A8" s="4">
        <v>83</v>
      </c>
      <c t="n" r="B8" s="6">
        <v>2285998</v>
      </c>
      <c t="s" r="C8" s="4">
        <v>36</v>
      </c>
    </row>
    <row spans="1:3" r="9">
      <c t="s" r="A9" s="4">
        <v>84</v>
      </c>
      <c t="n" r="B9" s="6">
        <v>33830535</v>
      </c>
      <c t="n" r="C9" s="7">
        <v>11229476</v>
      </c>
    </row>
    <row spans="1:3" r="10">
      <c t="s" r="A10" s="4">
        <v>85</v>
      </c>
      <c t="n" r="B10" s="6">
        <v>48124010</v>
      </c>
      <c t="n" r="C10" s="6">
        <v>49841420</v>
      </c>
    </row>
    <row spans="1:3" r="11">
      <c t="s" r="A11" s="3">
        <v>86</v>
      </c>
    </row>
    <row spans="1:3" r="12">
      <c t="s" r="A12" s="4">
        <v>87</v>
      </c>
      <c t="n" r="B12" s="6">
        <v>26663003</v>
      </c>
      <c t="n" r="C12" s="7">
        <v>11440672</v>
      </c>
    </row>
    <row spans="1:3" r="13">
      <c t="s" r="A13" s="4">
        <v>88</v>
      </c>
      <c t="n" r="B13" s="6">
        <v>319261</v>
      </c>
      <c t="s" r="C13" s="4">
        <v>36</v>
      </c>
    </row>
    <row spans="1:3" r="14">
      <c t="s" r="A14" s="4">
        <v>89</v>
      </c>
      <c t="n" r="B14" s="6">
        <v>1703956</v>
      </c>
      <c t="s" r="C14" s="4">
        <v>36</v>
      </c>
    </row>
    <row spans="1:3" r="15">
      <c t="s" r="A15" s="4">
        <v>90</v>
      </c>
      <c t="n" r="B15" s="6">
        <v>28686220</v>
      </c>
      <c t="n" r="C15" s="7">
        <v>11440672</v>
      </c>
    </row>
    <row spans="1:3" r="16">
      <c t="s" r="A16" s="4">
        <v>91</v>
      </c>
      <c t="n" r="B16" s="6">
        <v>5144315</v>
      </c>
      <c t="n" r="C16" s="6">
        <v>-211196</v>
      </c>
    </row>
    <row spans="1:3" r="17">
      <c t="s" r="A17" s="3">
        <v>92</v>
      </c>
    </row>
    <row spans="1:3" r="18">
      <c t="s" r="A18" s="4">
        <v>93</v>
      </c>
      <c t="n" r="B18" s="6">
        <v>1353221</v>
      </c>
      <c t="n" r="C18" s="6">
        <v>324948</v>
      </c>
    </row>
    <row spans="1:3" r="19">
      <c t="s" r="A19" s="4">
        <v>94</v>
      </c>
      <c t="n" r="B19" s="6">
        <v>13467931</v>
      </c>
      <c t="n" r="C19" s="6">
        <v>21722319</v>
      </c>
    </row>
    <row spans="1:3" r="20">
      <c t="s" r="A20" s="4">
        <v>95</v>
      </c>
      <c t="n" r="B20" s="6">
        <v>2463360</v>
      </c>
      <c t="n" r="C20" s="6">
        <v>2487056</v>
      </c>
    </row>
    <row spans="1:3" r="21">
      <c t="s" r="A21" s="4">
        <v>96</v>
      </c>
      <c t="n" r="B21" s="6">
        <v>5226002</v>
      </c>
      <c t="n" r="C21" s="6">
        <v>6093843</v>
      </c>
    </row>
    <row spans="1:3" r="22">
      <c t="s" r="A22" s="4">
        <v>97</v>
      </c>
      <c t="n" r="B22" s="6">
        <v>1292662</v>
      </c>
      <c t="n" r="C22" s="6">
        <v>1332804</v>
      </c>
    </row>
    <row spans="1:3" r="23">
      <c t="s" r="A23" s="4">
        <v>98</v>
      </c>
      <c t="n" r="B23" s="6">
        <v>23803176</v>
      </c>
      <c t="n" r="C23" s="6">
        <v>31960970</v>
      </c>
    </row>
    <row spans="1:3" r="24">
      <c t="s" r="A24" s="4">
        <v>99</v>
      </c>
      <c t="n" r="B24" s="6">
        <v>-4365386</v>
      </c>
      <c t="n" r="C24" s="6">
        <v>6439778</v>
      </c>
    </row>
    <row spans="1:3" r="25">
      <c t="s" r="A25" s="3">
        <v>100</v>
      </c>
    </row>
    <row spans="1:3" r="26">
      <c t="s" r="A26" s="4">
        <v>101</v>
      </c>
      <c t="n" r="B26" s="6">
        <v>-3568707</v>
      </c>
      <c t="n" r="C26" s="6">
        <v>-2293376</v>
      </c>
    </row>
    <row spans="1:3" r="27">
      <c t="s" r="A27" s="4">
        <v>102</v>
      </c>
      <c t="n" r="B27" s="6">
        <v>829222</v>
      </c>
      <c t="n" r="C27" s="7">
        <v>142915</v>
      </c>
    </row>
    <row spans="1:3" r="28">
      <c t="s" r="A28" s="4">
        <v>103</v>
      </c>
      <c t="n" r="B28" s="6">
        <v>1343156</v>
      </c>
      <c t="s" r="C28" s="4">
        <v>36</v>
      </c>
    </row>
    <row spans="1:3" r="29">
      <c t="s" r="A29" s="4">
        <v>104</v>
      </c>
      <c t="n" r="B29" s="6">
        <v>-1250000</v>
      </c>
      <c t="s" r="C29" s="4">
        <v>36</v>
      </c>
    </row>
    <row spans="1:3" r="30">
      <c t="s" r="A30" s="4">
        <v>105</v>
      </c>
      <c t="n" r="B30" s="6">
        <v>356288</v>
      </c>
      <c t="n" r="C30" s="7">
        <v>-720952</v>
      </c>
    </row>
    <row spans="1:3" r="31">
      <c t="s" r="A31" s="4">
        <v>106</v>
      </c>
      <c t="n" r="B31" s="6">
        <v>-129743</v>
      </c>
      <c t="n" r="C31" s="6">
        <v>65655</v>
      </c>
    </row>
    <row spans="1:3" r="32">
      <c t="s" r="A32" s="4">
        <v>107</v>
      </c>
      <c t="n" r="B32" s="6">
        <v>1976127</v>
      </c>
      <c t="n" r="C32" s="6">
        <v>145164</v>
      </c>
    </row>
    <row spans="1:3" r="33">
      <c t="s" r="A33" s="4">
        <v>108</v>
      </c>
      <c t="n" r="B33" s="6">
        <v>-443657</v>
      </c>
      <c t="n" r="C33" s="6">
        <v>-2660594</v>
      </c>
    </row>
    <row spans="1:3" r="34">
      <c t="s" r="A34" s="4">
        <v>109</v>
      </c>
      <c t="n" r="B34" s="6">
        <v>-4809043</v>
      </c>
      <c t="n" r="C34" s="7">
        <v>3779184</v>
      </c>
    </row>
    <row spans="1:3" r="35">
      <c t="s" r="A35" s="4">
        <v>110</v>
      </c>
      <c t="n" r="B35" s="6">
        <v>-47000</v>
      </c>
      <c t="s" r="C35" s="4">
        <v>36</v>
      </c>
    </row>
    <row spans="1:3" r="36">
      <c t="s" r="A36" s="4">
        <v>111</v>
      </c>
      <c t="n" r="B36" s="6">
        <v>-4762043</v>
      </c>
      <c t="n" r="C36" s="7">
        <v>3779184</v>
      </c>
    </row>
    <row spans="1:3" r="37">
      <c t="s" r="A37" s="4">
        <v>112</v>
      </c>
      <c t="n" r="B37" s="6">
        <v>-468484</v>
      </c>
      <c t="s" r="C37" s="4">
        <v>36</v>
      </c>
    </row>
    <row spans="1:3" r="38">
      <c t="s" r="A38" s="4">
        <v>113</v>
      </c>
      <c t="n" r="B38" s="6">
        <v>-4293559</v>
      </c>
      <c t="n" r="C38" s="7">
        <v>3779184</v>
      </c>
    </row>
    <row spans="1:3" r="39">
      <c t="s" r="A39" s="4">
        <v>114</v>
      </c>
      <c t="n" r="B39" s="6">
        <v>-549072</v>
      </c>
      <c t="n" r="C39" s="6">
        <v>-549072</v>
      </c>
    </row>
    <row spans="1:3" r="40">
      <c t="s" r="A40" s="4">
        <v>115</v>
      </c>
      <c t="n" r="B40" s="6">
        <v>-4842631</v>
      </c>
      <c t="n" r="C40" s="7">
        <v>3230112</v>
      </c>
    </row>
    <row spans="1:3" r="41">
      <c t="s" r="A41" s="3">
        <v>116</v>
      </c>
    </row>
    <row spans="1:3" r="42">
      <c t="s" r="A42" s="4">
        <v>117</v>
      </c>
      <c t="n" r="B42" s="6">
        <v>-340269</v>
      </c>
      <c t="s" r="C42" s="4">
        <v>36</v>
      </c>
    </row>
    <row spans="1:3" r="43">
      <c t="s" r="A43" s="4">
        <v>118</v>
      </c>
      <c t="n" r="B43" s="6">
        <v>863408</v>
      </c>
      <c t="s" r="C43" s="4">
        <v>36</v>
      </c>
    </row>
    <row spans="1:3" r="44">
      <c t="s" r="A44" s="4">
        <v>119</v>
      </c>
      <c t="n" r="B44" s="6">
        <v>-11116</v>
      </c>
      <c t="s" r="C44" s="4">
        <v>36</v>
      </c>
    </row>
    <row spans="1:3" r="45">
      <c t="s" r="A45" s="4">
        <v>120</v>
      </c>
      <c t="n" r="B45" s="7">
        <v>43539</v>
      </c>
      <c t="s" r="C45" s="4">
        <v>36</v>
      </c>
    </row>
    <row spans="1:3" r="46">
      <c t="s" r="A46" s="3">
        <v>121</v>
      </c>
    </row>
    <row spans="1:3" r="47">
      <c t="s" r="A47" s="4">
        <v>117</v>
      </c>
      <c t="s" r="B47" s="4">
        <v>36</v>
      </c>
      <c t="n" r="C47" s="7">
        <v>661033</v>
      </c>
    </row>
    <row spans="1:3" r="48">
      <c t="s" r="A48" s="4">
        <v>122</v>
      </c>
      <c t="s" r="B48" s="4">
        <v>36</v>
      </c>
      <c t="n" r="C48" s="6">
        <v>-1220022</v>
      </c>
    </row>
    <row spans="1:3" r="49">
      <c t="s" r="A49" s="4">
        <v>123</v>
      </c>
      <c t="s" r="B49" s="4">
        <v>36</v>
      </c>
      <c t="n" r="C49" s="6">
        <v>5349</v>
      </c>
    </row>
    <row spans="1:3" r="50">
      <c t="s" r="A50" s="4">
        <v>124</v>
      </c>
      <c t="n" r="B50" s="7">
        <v>-4842631</v>
      </c>
      <c t="n" r="C50" s="6">
        <v>2676472</v>
      </c>
    </row>
    <row spans="1:3" r="51">
      <c t="s" r="A51" s="4">
        <v>125</v>
      </c>
      <c t="n" r="B51" s="7">
        <v>-4799092</v>
      </c>
      <c t="n" r="C51" s="7">
        <v>26764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5</v>
      </c>
      <c t="s" r="B1" s="2">
        <v>1</v>
      </c>
    </row>
    <row spans="1:2" r="2">
      <c t="s" r="B2" s="2">
        <v>2</v>
      </c>
    </row>
    <row spans="1:2" r="3">
      <c t="s" r="A3" s="3">
        <v>275</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77</v>
      </c>
      <c t="s" r="B1" s="2">
        <v>1</v>
      </c>
    </row>
    <row spans="1:2" r="2">
      <c t="s" r="B2" s="2">
        <v>2</v>
      </c>
    </row>
    <row spans="1:2" r="3">
      <c t="s" r="A3" s="3">
        <v>200</v>
      </c>
    </row>
    <row spans="1:2" r="4">
      <c t="s" r="A4" s="4">
        <v>278</v>
      </c>
      <c t="s" r="B4" s="4">
        <v>279</v>
      </c>
    </row>
    <row spans="1:2" r="5">
      <c t="s" r="A5" s="4">
        <v>280</v>
      </c>
      <c t="s" r="B5" s="4">
        <v>281</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c t="s" r="B10" s="4">
        <v>291</v>
      </c>
    </row>
    <row spans="1:2" r="11">
      <c t="s" r="A11" s="4">
        <v>292</v>
      </c>
      <c t="s" r="B11" s="4">
        <v>293</v>
      </c>
    </row>
    <row spans="1:2" r="12">
      <c t="s" r="A12" s="4">
        <v>222</v>
      </c>
      <c t="s" r="B12" s="4">
        <v>294</v>
      </c>
    </row>
    <row spans="1:2" r="13">
      <c t="s" r="A13" s="4">
        <v>295</v>
      </c>
      <c t="s" r="B13" s="4">
        <v>296</v>
      </c>
    </row>
    <row spans="1:2" r="14">
      <c t="s" r="A14" s="4">
        <v>137</v>
      </c>
      <c t="s" r="B14" s="4">
        <v>297</v>
      </c>
    </row>
    <row spans="1:2" r="15">
      <c t="s" r="A15" s="4">
        <v>238</v>
      </c>
      <c t="s" r="B15" s="4">
        <v>298</v>
      </c>
    </row>
    <row spans="1:2" r="16">
      <c t="s" r="A16" s="4">
        <v>299</v>
      </c>
      <c t="s" r="B16" s="4">
        <v>300</v>
      </c>
    </row>
    <row spans="1:2" r="17">
      <c t="s" r="A17" s="4">
        <v>301</v>
      </c>
      <c t="s" r="B17" s="4">
        <v>302</v>
      </c>
    </row>
    <row spans="1:2" r="18">
      <c t="s" r="A18" s="4">
        <v>303</v>
      </c>
      <c t="s" r="B18" s="4">
        <v>304</v>
      </c>
    </row>
    <row spans="1:2" r="19">
      <c t="s" r="A19" s="4">
        <v>305</v>
      </c>
      <c t="s" r="B19" s="4">
        <v>306</v>
      </c>
    </row>
    <row spans="1:2" r="20">
      <c t="s" r="A20" s="4">
        <v>307</v>
      </c>
      <c t="s" r="B20" s="4">
        <v>308</v>
      </c>
    </row>
    <row spans="1:2" r="21">
      <c t="s" r="A21" s="4">
        <v>216</v>
      </c>
      <c t="s" r="B21" s="4">
        <v>309</v>
      </c>
    </row>
    <row spans="1:2" r="22">
      <c t="s" r="A22" s="4">
        <v>310</v>
      </c>
      <c t="s" r="B22"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05</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317</v>
      </c>
      <c t="s" r="B1" s="2">
        <v>1</v>
      </c>
    </row>
    <row spans="1:2" r="2">
      <c t="s" r="B2" s="2">
        <v>2</v>
      </c>
    </row>
    <row spans="1:2" r="3">
      <c t="s" r="A3" s="4">
        <v>318</v>
      </c>
      <c t="s" r="B3" s="4">
        <v>319</v>
      </c>
    </row>
    <row spans="1:2" r="4">
      <c t="s" r="A4" s="4">
        <v>320</v>
      </c>
    </row>
    <row spans="1:2" r="5">
      <c t="s" r="A5" s="4">
        <v>321</v>
      </c>
      <c t="s" r="B5" s="4">
        <v>322</v>
      </c>
    </row>
    <row spans="1:2" r="6">
      <c t="s" r="A6" s="4">
        <v>323</v>
      </c>
    </row>
    <row spans="1:2" r="7">
      <c t="s" r="A7" s="4">
        <v>321</v>
      </c>
      <c t="s" r="B7"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11</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332</v>
      </c>
      <c t="s" r="B1" s="2">
        <v>1</v>
      </c>
    </row>
    <row spans="1:2" r="2">
      <c t="s" r="B2" s="2">
        <v>2</v>
      </c>
    </row>
    <row spans="1:2" r="3">
      <c t="s" r="A3" s="3">
        <v>214</v>
      </c>
    </row>
    <row spans="1:2" r="4">
      <c t="s" r="A4" s="4">
        <v>333</v>
      </c>
      <c t="s" r="B4" s="4">
        <v>334</v>
      </c>
    </row>
    <row spans="1:2" r="5">
      <c t="s" r="A5" s="4">
        <v>335</v>
      </c>
      <c t="s" r="B5" s="4">
        <v>336</v>
      </c>
    </row>
    <row spans="1:2" r="6">
      <c t="s" r="A6" s="4">
        <v>337</v>
      </c>
      <c t="s" r="B6"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39</v>
      </c>
      <c t="s" r="B1" s="2">
        <v>1</v>
      </c>
    </row>
    <row spans="1:2" r="2">
      <c t="s" r="B2" s="2">
        <v>2</v>
      </c>
    </row>
    <row spans="1:2" r="3">
      <c t="s" r="A3" s="3">
        <v>340</v>
      </c>
    </row>
    <row spans="1:2" r="4">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6</v>
      </c>
      <c t="s" r="B1" s="2">
        <v>1</v>
      </c>
    </row>
    <row spans="1:3" r="2">
      <c t="s" r="B2" s="2">
        <v>2</v>
      </c>
      <c t="s" r="C2" s="2">
        <v>31</v>
      </c>
    </row>
    <row spans="1:3" r="3">
      <c t="s" r="A3" s="3">
        <v>127</v>
      </c>
    </row>
    <row spans="1:3" r="4">
      <c t="s" r="A4" s="4">
        <v>128</v>
      </c>
      <c t="n" r="B4" s="7">
        <v>-4762043</v>
      </c>
      <c t="n" r="C4" s="7">
        <v>3779184</v>
      </c>
    </row>
    <row spans="1:3" r="5">
      <c t="s" r="A5" s="3">
        <v>129</v>
      </c>
    </row>
    <row spans="1:3" r="6">
      <c t="s" r="A6" s="4">
        <v>130</v>
      </c>
      <c t="n" r="B6" s="6">
        <v>696395</v>
      </c>
      <c t="n" r="C6" s="6">
        <v>869631</v>
      </c>
    </row>
    <row spans="1:3" r="7">
      <c t="s" r="A7" s="4">
        <v>131</v>
      </c>
      <c t="n" r="B7" s="6">
        <v>129743</v>
      </c>
      <c t="n" r="C7" s="7">
        <v>-65655</v>
      </c>
    </row>
    <row spans="1:3" r="8">
      <c t="s" r="A8" s="4">
        <v>103</v>
      </c>
      <c t="n" r="B8" s="7">
        <v>-1343156</v>
      </c>
      <c t="s" r="C8" s="4">
        <v>36</v>
      </c>
    </row>
    <row spans="1:3" r="9">
      <c t="s" r="A9" s="4">
        <v>132</v>
      </c>
      <c t="s" r="B9" s="4">
        <v>36</v>
      </c>
      <c t="n" r="C9" s="7">
        <v>3607013</v>
      </c>
    </row>
    <row spans="1:3" r="10">
      <c t="s" r="A10" s="4">
        <v>63</v>
      </c>
      <c t="n" r="B10" s="7">
        <v>-194188</v>
      </c>
      <c t="n" r="C10" s="7">
        <v>-500000</v>
      </c>
    </row>
    <row spans="1:3" r="11">
      <c t="s" r="A11" s="4">
        <v>104</v>
      </c>
      <c t="n" r="B11" s="6">
        <v>1250000</v>
      </c>
      <c t="s" r="C11" s="4">
        <v>36</v>
      </c>
    </row>
    <row spans="1:3" r="12">
      <c t="s" r="A12" s="4">
        <v>52</v>
      </c>
      <c t="n" r="B12" s="6">
        <v>-47000</v>
      </c>
      <c t="s" r="C12" s="4">
        <v>36</v>
      </c>
    </row>
    <row spans="1:3" r="13">
      <c t="s" r="A13" s="3">
        <v>133</v>
      </c>
    </row>
    <row spans="1:3" r="14">
      <c t="s" r="A14" s="4">
        <v>134</v>
      </c>
      <c t="n" r="B14" s="6">
        <v>7909586</v>
      </c>
      <c t="n" r="C14" s="7">
        <v>-10528239</v>
      </c>
    </row>
    <row spans="1:3" r="15">
      <c t="s" r="A15" s="4">
        <v>135</v>
      </c>
      <c t="n" r="B15" s="6">
        <v>-246000</v>
      </c>
      <c t="s" r="C15" s="4">
        <v>36</v>
      </c>
    </row>
    <row spans="1:3" r="16">
      <c t="s" r="A16" s="4">
        <v>136</v>
      </c>
      <c t="n" r="B16" s="6">
        <v>-1796986</v>
      </c>
      <c t="n" r="C16" s="7">
        <v>-1079036</v>
      </c>
    </row>
    <row spans="1:3" r="17">
      <c t="s" r="A17" s="4">
        <v>137</v>
      </c>
      <c t="n" r="B17" s="6">
        <v>-53917</v>
      </c>
      <c t="s" r="C17" s="4">
        <v>36</v>
      </c>
    </row>
    <row spans="1:3" r="18">
      <c t="s" r="A18" s="4">
        <v>138</v>
      </c>
      <c t="n" r="B18" s="6">
        <v>144148</v>
      </c>
      <c t="s" r="C18" s="4">
        <v>36</v>
      </c>
    </row>
    <row spans="1:3" r="19">
      <c t="s" r="A19" s="4">
        <v>42</v>
      </c>
      <c t="n" r="B19" s="6">
        <v>-360188</v>
      </c>
      <c t="n" r="C19" s="7">
        <v>-183638</v>
      </c>
    </row>
    <row spans="1:3" r="20">
      <c t="s" r="A20" s="3">
        <v>139</v>
      </c>
    </row>
    <row spans="1:3" r="21">
      <c t="s" r="A21" s="4">
        <v>58</v>
      </c>
      <c t="n" r="B21" s="6">
        <v>1377268</v>
      </c>
      <c t="n" r="C21" s="6">
        <v>508459</v>
      </c>
    </row>
    <row spans="1:3" r="22">
      <c t="s" r="A22" s="4">
        <v>59</v>
      </c>
      <c t="n" r="B22" s="6">
        <v>1414254</v>
      </c>
      <c t="n" r="C22" s="6">
        <v>-145870</v>
      </c>
    </row>
    <row spans="1:3" r="23">
      <c t="s" r="A23" s="4">
        <v>60</v>
      </c>
      <c t="n" r="B23" s="6">
        <v>-3614045</v>
      </c>
      <c t="n" r="C23" s="6">
        <v>3301843</v>
      </c>
    </row>
    <row spans="1:3" r="24">
      <c t="s" r="A24" s="4">
        <v>61</v>
      </c>
      <c t="n" r="B24" s="6">
        <v>651828</v>
      </c>
      <c t="n" r="C24" s="7">
        <v>490155</v>
      </c>
    </row>
    <row spans="1:3" r="25">
      <c t="s" r="A25" s="4">
        <v>140</v>
      </c>
      <c t="n" r="B25" s="6">
        <v>-66518</v>
      </c>
      <c t="s" r="C25" s="4">
        <v>36</v>
      </c>
    </row>
    <row spans="1:3" r="26">
      <c t="s" r="A26" s="4">
        <v>141</v>
      </c>
      <c t="n" r="B26" s="6">
        <v>1089181</v>
      </c>
      <c t="n" r="C26" s="7">
        <v>53847</v>
      </c>
    </row>
    <row spans="1:3" r="27">
      <c t="s" r="A27" s="3">
        <v>142</v>
      </c>
    </row>
    <row spans="1:3" r="28">
      <c t="s" r="A28" s="4">
        <v>143</v>
      </c>
      <c t="n" r="B28" s="6">
        <v>-477755</v>
      </c>
      <c t="n" r="C28" s="6">
        <v>-202759</v>
      </c>
    </row>
    <row spans="1:3" r="29">
      <c t="s" r="A29" s="4">
        <v>144</v>
      </c>
      <c t="n" r="B29" s="6">
        <v>-5110517</v>
      </c>
      <c t="n" r="C29" s="6">
        <v>-1214004</v>
      </c>
    </row>
    <row spans="1:3" r="30">
      <c t="s" r="A30" s="4">
        <v>145</v>
      </c>
      <c t="n" r="B30" s="6">
        <v>5292360</v>
      </c>
      <c t="n" r="C30" s="7">
        <v>1229426</v>
      </c>
    </row>
    <row spans="1:3" r="31">
      <c t="s" r="A31" s="4">
        <v>146</v>
      </c>
      <c t="n" r="B31" s="7">
        <v>68494</v>
      </c>
      <c t="s" r="C31" s="4">
        <v>36</v>
      </c>
    </row>
    <row spans="1:3" r="32">
      <c t="s" r="A32" s="4">
        <v>147</v>
      </c>
      <c t="s" r="B32" s="4">
        <v>36</v>
      </c>
      <c t="n" r="C32" s="7">
        <v>-680017</v>
      </c>
    </row>
    <row spans="1:3" r="33">
      <c t="s" r="A33" s="4">
        <v>148</v>
      </c>
      <c t="s" r="B33" s="4">
        <v>36</v>
      </c>
      <c t="n" r="C33" s="7">
        <v>-1604879</v>
      </c>
    </row>
    <row spans="1:3" r="34">
      <c t="s" r="A34" s="4">
        <v>50</v>
      </c>
      <c t="n" r="B34" s="7">
        <v>-147231</v>
      </c>
      <c t="s" r="C34" s="4">
        <v>36</v>
      </c>
    </row>
    <row spans="1:3" r="35">
      <c t="s" r="A35" s="4">
        <v>149</v>
      </c>
      <c t="n" r="B35" s="6">
        <v>130965</v>
      </c>
      <c t="s" r="C35" s="4">
        <v>36</v>
      </c>
    </row>
    <row spans="1:3" r="36">
      <c t="s" r="A36" s="4">
        <v>150</v>
      </c>
      <c t="n" r="B36" s="6">
        <v>-1891800</v>
      </c>
      <c t="n" r="C36" s="7">
        <v>-184529</v>
      </c>
    </row>
    <row spans="1:3" r="37">
      <c t="s" r="A37" s="4">
        <v>151</v>
      </c>
      <c t="n" r="B37" s="6">
        <v>345105</v>
      </c>
      <c t="n" r="C37" s="6">
        <v>140964</v>
      </c>
    </row>
    <row spans="1:3" r="38">
      <c t="s" r="A38" s="4">
        <v>152</v>
      </c>
      <c t="n" r="B38" s="7">
        <v>-747992</v>
      </c>
    </row>
    <row spans="1:3" r="39">
      <c t="s" r="A39" s="4">
        <v>153</v>
      </c>
      <c t="s" r="B39" s="4">
        <v>36</v>
      </c>
      <c t="n" r="C39" s="6">
        <v>-999183</v>
      </c>
    </row>
    <row spans="1:3" r="40">
      <c t="s" r="A40" s="4">
        <v>154</v>
      </c>
      <c t="n" r="B40" s="7">
        <v>-2538371</v>
      </c>
      <c t="n" r="C40" s="6">
        <v>-3514981</v>
      </c>
    </row>
    <row spans="1:3" r="41">
      <c t="s" r="A41" s="3">
        <v>155</v>
      </c>
    </row>
    <row spans="1:3" r="42">
      <c t="s" r="A42" s="4">
        <v>156</v>
      </c>
      <c t="n" r="B42" s="7">
        <v>-300792</v>
      </c>
      <c t="n" r="C42" s="6">
        <v>-35000</v>
      </c>
    </row>
    <row spans="1:3" r="43">
      <c t="s" r="A43" s="4">
        <v>157</v>
      </c>
      <c t="s" r="B43" s="4">
        <v>36</v>
      </c>
      <c t="n" r="C43" s="6">
        <v>700000</v>
      </c>
    </row>
    <row spans="1:3" r="44">
      <c t="s" r="A44" s="4">
        <v>158</v>
      </c>
      <c t="s" r="B44" s="4">
        <v>36</v>
      </c>
      <c t="n" r="C44" s="6">
        <v>-700000</v>
      </c>
    </row>
    <row spans="1:3" r="45">
      <c t="s" r="A45" s="4">
        <v>159</v>
      </c>
      <c t="n" r="B45" s="7">
        <v>862152</v>
      </c>
      <c t="n" r="C45" s="6">
        <v>-203433</v>
      </c>
    </row>
    <row spans="1:3" r="46">
      <c t="s" r="A46" s="4">
        <v>160</v>
      </c>
      <c t="n" r="B46" s="7">
        <v>269543</v>
      </c>
      <c t="n" r="C46" s="6">
        <v>1850000</v>
      </c>
    </row>
    <row spans="1:3" r="47">
      <c t="s" r="A47" s="4">
        <v>161</v>
      </c>
      <c t="s" r="B47" s="4">
        <v>36</v>
      </c>
      <c t="n" r="C47" s="6">
        <v>-744741</v>
      </c>
    </row>
    <row spans="1:3" r="48">
      <c t="s" r="A48" s="4">
        <v>162</v>
      </c>
      <c t="n" r="B48" s="7">
        <v>10213969</v>
      </c>
      <c t="n" r="C48" s="6">
        <v>9308708</v>
      </c>
    </row>
    <row spans="1:3" r="49">
      <c t="s" r="A49" s="4">
        <v>163</v>
      </c>
      <c t="n" r="B49" s="6">
        <v>-3374420</v>
      </c>
      <c t="n" r="C49" s="6">
        <v>-1640406</v>
      </c>
    </row>
    <row spans="1:3" r="50">
      <c t="s" r="A50" s="4">
        <v>164</v>
      </c>
      <c t="n" r="B50" s="6">
        <v>-549072</v>
      </c>
      <c t="n" r="C50" s="6">
        <v>-549072</v>
      </c>
    </row>
    <row spans="1:3" r="51">
      <c t="s" r="A51" s="4">
        <v>165</v>
      </c>
      <c t="n" r="B51" s="7">
        <v>-5950000</v>
      </c>
      <c t="n" r="C51" s="6">
        <v>-4726730</v>
      </c>
    </row>
    <row spans="1:3" r="52">
      <c t="s" r="A52" s="4">
        <v>166</v>
      </c>
      <c t="s" r="B52" s="4">
        <v>36</v>
      </c>
      <c t="n" r="C52" s="6">
        <v>-250000</v>
      </c>
    </row>
    <row spans="1:3" r="53">
      <c t="s" r="A53" s="4">
        <v>167</v>
      </c>
      <c t="n" r="B53" s="7">
        <v>1171380</v>
      </c>
      <c t="n" r="C53" s="6">
        <v>3009326</v>
      </c>
    </row>
    <row spans="1:3" r="54">
      <c t="s" r="A54" s="4">
        <v>168</v>
      </c>
      <c t="n" r="B54" s="6">
        <v>-277810</v>
      </c>
      <c t="n" r="C54" s="6">
        <v>-451808</v>
      </c>
    </row>
    <row spans="1:3" r="55">
      <c t="s" r="A55" s="4">
        <v>169</v>
      </c>
      <c t="n" r="B55" s="6">
        <v>211911</v>
      </c>
      <c t="n" r="C55" s="6">
        <v>-341387</v>
      </c>
    </row>
    <row spans="1:3" r="56">
      <c t="s" r="A56" s="3">
        <v>33</v>
      </c>
    </row>
    <row spans="1:3" r="57">
      <c t="s" r="A57" s="4">
        <v>170</v>
      </c>
      <c t="n" r="B57" s="6">
        <v>2397300</v>
      </c>
      <c t="n" r="C57" s="6">
        <v>3190495</v>
      </c>
    </row>
    <row spans="1:3" r="58">
      <c t="s" r="A58" s="4">
        <v>171</v>
      </c>
      <c t="n" r="B58" s="7">
        <v>2331401</v>
      </c>
      <c t="n" r="C58" s="6">
        <v>2397300</v>
      </c>
    </row>
    <row spans="1:3" r="59">
      <c t="s" r="A59" s="3">
        <v>172</v>
      </c>
    </row>
    <row spans="1:3" r="60">
      <c t="s" r="A60" s="4">
        <v>173</v>
      </c>
      <c t="s" r="B60" s="4">
        <v>36</v>
      </c>
      <c t="n" r="C60" s="7">
        <v>-863408</v>
      </c>
    </row>
    <row spans="1:3" r="61">
      <c t="s" r="A61" s="4">
        <v>174</v>
      </c>
      <c t="n" r="B61" s="7">
        <v>12896876</v>
      </c>
      <c t="s" r="C61" s="4">
        <v>36</v>
      </c>
    </row>
    <row spans="1:3" r="62">
      <c t="s" r="A62" s="4">
        <v>175</v>
      </c>
      <c t="n" r="B62" s="6">
        <v>-10260568</v>
      </c>
      <c t="s" r="C62" s="4">
        <v>36</v>
      </c>
    </row>
    <row spans="1:3" r="63">
      <c t="s" r="A63" s="4">
        <v>176</v>
      </c>
      <c t="n" r="B63" s="7">
        <v>2636308</v>
      </c>
      <c t="s" r="C63" s="4">
        <v>36</v>
      </c>
    </row>
    <row spans="1:3" r="64">
      <c t="s" r="A64" s="3">
        <v>177</v>
      </c>
    </row>
    <row spans="1:3" r="65">
      <c t="s" r="A65" s="4">
        <v>178</v>
      </c>
      <c t="s" r="B65" s="4">
        <v>36</v>
      </c>
      <c t="n" r="C65" s="7">
        <v>353504</v>
      </c>
    </row>
    <row spans="1:3" r="66">
      <c t="s" r="A66" s="4">
        <v>179</v>
      </c>
      <c t="n" r="B66" s="7">
        <v>1083675</v>
      </c>
      <c t="n" r="C66" s="6">
        <v>304952</v>
      </c>
    </row>
    <row spans="1:3" r="67">
      <c t="s" r="A67" s="4">
        <v>180</v>
      </c>
      <c t="s" r="B67" s="4">
        <v>36</v>
      </c>
      <c t="n" r="C67" s="7">
        <v>11116</v>
      </c>
    </row>
    <row spans="1:3" r="68">
      <c t="s" r="A68" s="3">
        <v>181</v>
      </c>
    </row>
    <row spans="1:3" r="69">
      <c t="s" r="A69" s="4">
        <v>73</v>
      </c>
      <c t="n" r="B69" s="7">
        <v>-3486675</v>
      </c>
      <c t="s" r="C69" s="4">
        <v>36</v>
      </c>
    </row>
    <row spans="1:3" r="70">
      <c t="s" r="A70" s="4">
        <v>74</v>
      </c>
      <c t="n" r="B70" s="6">
        <v>658772</v>
      </c>
      <c t="s" r="C70" s="4">
        <v>36</v>
      </c>
    </row>
    <row spans="1:3" r="71">
      <c t="s" r="A71" s="4">
        <v>182</v>
      </c>
      <c t="n" r="B71" s="6">
        <v>-2827903</v>
      </c>
      <c t="s" r="C71" s="4">
        <v>36</v>
      </c>
    </row>
    <row spans="1:3" r="72">
      <c t="s" r="A72" s="3">
        <v>183</v>
      </c>
    </row>
    <row spans="1:3" r="73">
      <c t="s" r="A73" s="4">
        <v>184</v>
      </c>
      <c t="n" r="B73" s="6">
        <v>2914801</v>
      </c>
      <c t="n" r="C73" s="7">
        <v>1793221</v>
      </c>
    </row>
    <row spans="1:3" r="74">
      <c t="s" r="A74" s="4">
        <v>185</v>
      </c>
      <c t="n" r="B74" s="7">
        <v>43958</v>
      </c>
      <c t="s" r="C74" s="4">
        <v>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3</v>
      </c>
      <c t="s" r="B1" s="2">
        <v>1</v>
      </c>
    </row>
    <row spans="1:2" r="2">
      <c t="s" r="B2" s="2">
        <v>2</v>
      </c>
    </row>
    <row spans="1:2" r="3">
      <c t="s" r="A3" s="3">
        <v>220</v>
      </c>
    </row>
    <row spans="1:2" r="4">
      <c t="s" r="A4" s="4">
        <v>344</v>
      </c>
      <c t="s" r="B4"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6</v>
      </c>
      <c t="s" r="B1" s="2">
        <v>1</v>
      </c>
    </row>
    <row spans="1:2" r="2">
      <c t="s" r="B2" s="2">
        <v>2</v>
      </c>
    </row>
    <row spans="1:2" r="3">
      <c t="s" r="A3" s="3">
        <v>223</v>
      </c>
    </row>
    <row spans="1:2" r="4">
      <c t="s" r="A4" s="4">
        <v>347</v>
      </c>
      <c t="s" r="B4"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49</v>
      </c>
      <c t="s" r="B1" s="2">
        <v>1</v>
      </c>
    </row>
    <row spans="1:2" r="2">
      <c t="s" r="B2" s="2">
        <v>2</v>
      </c>
    </row>
    <row spans="1:2" r="3">
      <c t="s" r="A3" s="3">
        <v>226</v>
      </c>
    </row>
    <row spans="1:2" r="4">
      <c t="s" r="A4" s="4">
        <v>350</v>
      </c>
      <c t="s" r="B4"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52</v>
      </c>
      <c t="s" r="B1" s="2">
        <v>1</v>
      </c>
    </row>
    <row spans="1:2" r="2">
      <c t="s" r="B2" s="2">
        <v>2</v>
      </c>
    </row>
    <row spans="1:2" r="3">
      <c t="s" r="A3" s="3">
        <v>231</v>
      </c>
    </row>
    <row spans="1:2" r="4">
      <c t="s" r="A4" s="4">
        <v>353</v>
      </c>
      <c t="s" r="B4"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55</v>
      </c>
      <c t="s" r="B1" s="2">
        <v>1</v>
      </c>
    </row>
    <row spans="1:2" r="2">
      <c t="s" r="B2" s="2">
        <v>2</v>
      </c>
    </row>
    <row spans="1:2" r="3">
      <c t="s" r="A3" s="3">
        <v>223</v>
      </c>
    </row>
    <row spans="1:2" r="4">
      <c t="s" r="A4" s="4">
        <v>356</v>
      </c>
      <c t="s" r="B4" s="4">
        <v>357</v>
      </c>
    </row>
    <row spans="1:2" r="5">
      <c t="s" r="A5" s="4">
        <v>358</v>
      </c>
      <c t="s" r="B5"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60</v>
      </c>
      <c t="s" r="B1" s="2">
        <v>1</v>
      </c>
    </row>
    <row spans="1:2" r="2">
      <c t="s" r="B2" s="2">
        <v>2</v>
      </c>
    </row>
    <row spans="1:2" r="3">
      <c t="s" r="A3" s="3">
        <v>239</v>
      </c>
    </row>
    <row spans="1:2" r="4">
      <c t="s" r="A4" s="4">
        <v>361</v>
      </c>
      <c t="s" r="B4" s="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63</v>
      </c>
      <c t="s" r="B1" s="2">
        <v>1</v>
      </c>
    </row>
    <row spans="1:2" r="2">
      <c t="s" r="B2" s="2">
        <v>2</v>
      </c>
    </row>
    <row spans="1:2" r="3">
      <c t="s" r="A3" s="3">
        <v>364</v>
      </c>
    </row>
    <row spans="1:2" r="4">
      <c t="s" r="A4" s="4">
        <v>365</v>
      </c>
      <c t="s" r="B4" s="4">
        <v>366</v>
      </c>
    </row>
    <row spans="1:2" r="5">
      <c t="s" r="A5" s="4">
        <v>367</v>
      </c>
      <c t="s" r="B5" s="4">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9</v>
      </c>
      <c t="s" r="B1" s="2">
        <v>1</v>
      </c>
    </row>
    <row spans="1:2" r="2">
      <c t="s" r="B2" s="2">
        <v>2</v>
      </c>
    </row>
    <row spans="1:2" r="3">
      <c t="s" r="A3" s="3">
        <v>245</v>
      </c>
    </row>
    <row spans="1:2" r="4">
      <c t="s" r="A4" s="4">
        <v>370</v>
      </c>
      <c t="s" r="B4" s="4">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372</v>
      </c>
      <c t="s" r="B1" s="2">
        <v>1</v>
      </c>
    </row>
    <row spans="1:2" r="2">
      <c t="s" r="B2" s="2">
        <v>2</v>
      </c>
    </row>
    <row spans="1:2" r="3">
      <c t="s" r="A3" s="3">
        <v>252</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379</v>
      </c>
      <c t="s" r="B1" s="2">
        <v>1</v>
      </c>
    </row>
    <row spans="1:2" r="2">
      <c t="s" r="B2" s="2">
        <v>2</v>
      </c>
    </row>
    <row spans="1:2" r="3">
      <c t="s" r="A3" s="3">
        <v>255</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4"/>
    <col customWidth="1" max="2" min="2" width="35"/>
    <col customWidth="1" max="3" min="3" width="23"/>
    <col customWidth="1" max="4" min="4" width="48"/>
    <col customWidth="1" max="5" min="5" width="30"/>
    <col customWidth="1" max="6" min="6" width="33"/>
    <col customWidth="1" max="7" min="7" width="80"/>
    <col customWidth="1" max="8" min="8" width="12"/>
  </cols>
  <sheetData>
    <row spans="1:8" r="1">
      <c t="s" r="A1" s="1">
        <v>186</v>
      </c>
      <c t="s" r="B1" s="2">
        <v>187</v>
      </c>
      <c t="s" r="C1" s="2">
        <v>188</v>
      </c>
      <c t="s" r="D1" s="2">
        <v>189</v>
      </c>
      <c t="s" r="E1" s="2">
        <v>190</v>
      </c>
      <c t="s" r="F1" s="2">
        <v>191</v>
      </c>
      <c t="s" r="G1" s="2">
        <v>192</v>
      </c>
      <c t="s" r="H1" s="2">
        <v>193</v>
      </c>
    </row>
    <row spans="1:8" r="2">
      <c t="s" r="A2" s="4">
        <v>194</v>
      </c>
      <c t="n" r="B2" s="7">
        <v>2745000</v>
      </c>
      <c t="n" r="C2" s="7">
        <v>1302994</v>
      </c>
      <c t="n" r="D2" s="7">
        <v>700389</v>
      </c>
      <c t="n" r="E2" s="7">
        <v>4748383</v>
      </c>
      <c t="s" r="F2" s="4">
        <v>36</v>
      </c>
      <c t="s" r="G2" s="4">
        <v>36</v>
      </c>
      <c t="n" r="H2" s="7">
        <v>4748383</v>
      </c>
    </row>
    <row spans="1:8" r="3">
      <c t="s" r="A3" s="4">
        <v>111</v>
      </c>
      <c t="s" r="B3" s="4">
        <v>36</v>
      </c>
      <c t="n" r="C3" s="7">
        <v>3779184</v>
      </c>
      <c t="s" r="D3" s="4">
        <v>36</v>
      </c>
      <c t="n" r="E3" s="6">
        <v>3779184</v>
      </c>
      <c t="s" r="F3" s="4">
        <v>36</v>
      </c>
      <c t="s" r="G3" s="4">
        <v>36</v>
      </c>
      <c t="n" r="H3" s="6">
        <v>3779184</v>
      </c>
    </row>
    <row spans="1:8" r="4">
      <c t="s" r="A4" s="4">
        <v>195</v>
      </c>
      <c t="s" r="B4" s="4">
        <v>36</v>
      </c>
      <c t="s" r="C4" s="4">
        <v>36</v>
      </c>
      <c t="n" r="D4" s="7">
        <v>-553640</v>
      </c>
      <c t="n" r="E4" s="6">
        <v>-553640</v>
      </c>
      <c t="s" r="F4" s="4">
        <v>36</v>
      </c>
      <c t="s" r="G4" s="4">
        <v>36</v>
      </c>
      <c t="n" r="H4" s="6">
        <v>-553640</v>
      </c>
    </row>
    <row spans="1:8" r="5">
      <c t="s" r="A5" s="4">
        <v>164</v>
      </c>
      <c t="s" r="B5" s="4">
        <v>36</v>
      </c>
      <c t="n" r="C5" s="7">
        <v>-549072</v>
      </c>
      <c t="s" r="D5" s="4">
        <v>36</v>
      </c>
      <c t="n" r="E5" s="6">
        <v>-549072</v>
      </c>
      <c t="s" r="F5" s="4">
        <v>36</v>
      </c>
      <c t="s" r="G5" s="4">
        <v>36</v>
      </c>
      <c t="n" r="H5" s="6">
        <v>-549072</v>
      </c>
    </row>
    <row spans="1:8" r="6">
      <c t="s" r="A6" s="4">
        <v>165</v>
      </c>
      <c t="s" r="B6" s="4">
        <v>36</v>
      </c>
      <c t="n" r="C6" s="6">
        <v>-4726730</v>
      </c>
      <c t="s" r="D6" s="4">
        <v>36</v>
      </c>
      <c t="n" r="E6" s="6">
        <v>-4726730</v>
      </c>
      <c t="s" r="F6" s="4">
        <v>36</v>
      </c>
      <c t="s" r="G6" s="4">
        <v>36</v>
      </c>
      <c t="n" r="H6" s="6">
        <v>-4726730</v>
      </c>
    </row>
    <row spans="1:8" r="7">
      <c t="s" r="A7" s="4">
        <v>196</v>
      </c>
      <c t="n" r="B7" s="7">
        <v>2745000</v>
      </c>
      <c t="n" r="C7" s="6">
        <v>-193624</v>
      </c>
      <c t="n" r="D7" s="7">
        <v>146749</v>
      </c>
      <c t="n" r="E7" s="6">
        <v>2698125</v>
      </c>
      <c t="s" r="F7" s="4">
        <v>36</v>
      </c>
      <c t="s" r="G7" s="4">
        <v>36</v>
      </c>
      <c t="n" r="H7" s="6">
        <v>2698125</v>
      </c>
    </row>
    <row spans="1:8" r="8">
      <c t="s" r="A8" s="4">
        <v>111</v>
      </c>
      <c t="s" r="B8" s="4">
        <v>36</v>
      </c>
      <c t="n" r="C8" s="7">
        <v>-4293559</v>
      </c>
      <c t="s" r="D8" s="4">
        <v>36</v>
      </c>
      <c t="n" r="E8" s="6">
        <v>-4293559</v>
      </c>
      <c t="n" r="F8" s="7">
        <v>-468484</v>
      </c>
      <c t="s" r="G8" s="4">
        <v>36</v>
      </c>
      <c t="n" r="H8" s="6">
        <v>-4293559</v>
      </c>
    </row>
    <row spans="1:8" r="9">
      <c t="s" r="A9" s="4">
        <v>197</v>
      </c>
      <c t="s" r="B9" s="4">
        <v>36</v>
      </c>
      <c t="s" r="C9" s="4">
        <v>36</v>
      </c>
      <c t="n" r="D9" s="7">
        <v>512023</v>
      </c>
      <c t="n" r="E9" s="6">
        <v>512023</v>
      </c>
      <c t="s" r="F9" s="4">
        <v>36</v>
      </c>
      <c t="n" r="H9" s="7">
        <v>512023</v>
      </c>
    </row>
    <row spans="1:8" r="10">
      <c t="s" r="A10" s="4">
        <v>182</v>
      </c>
      <c t="s" r="B10" s="4">
        <v>36</v>
      </c>
      <c t="n" r="C10" s="7">
        <v>3486675</v>
      </c>
      <c t="n" r="D10" s="7">
        <v>-658772</v>
      </c>
      <c t="n" r="E10" s="6">
        <v>2827903</v>
      </c>
      <c t="n" r="F10" s="7">
        <v>-3486675</v>
      </c>
      <c t="n" r="G10" s="7">
        <v>658772</v>
      </c>
      <c t="s" r="H10" s="4">
        <v>36</v>
      </c>
    </row>
    <row spans="1:8" r="11">
      <c t="s" r="A11" s="4">
        <v>164</v>
      </c>
      <c t="s" r="B11" s="4">
        <v>36</v>
      </c>
      <c t="n" r="C11" s="6">
        <v>-549072</v>
      </c>
      <c t="s" r="D11" s="4">
        <v>36</v>
      </c>
      <c t="n" r="E11" s="6">
        <v>-549072</v>
      </c>
      <c t="s" r="F11" s="4">
        <v>36</v>
      </c>
      <c t="n" r="H11" s="7">
        <v>-549072</v>
      </c>
    </row>
    <row spans="1:8" r="12">
      <c t="s" r="A12" s="4">
        <v>165</v>
      </c>
      <c t="s" r="B12" s="4">
        <v>36</v>
      </c>
      <c t="n" r="C12" s="6">
        <v>-5950000</v>
      </c>
      <c t="s" r="D12" s="4">
        <v>36</v>
      </c>
      <c t="n" r="E12" s="6">
        <v>-5950000</v>
      </c>
      <c t="s" r="F12" s="4">
        <v>36</v>
      </c>
      <c t="n" r="H12" s="6">
        <v>-5950000</v>
      </c>
    </row>
    <row spans="1:8" r="13">
      <c t="s" r="A13" s="4">
        <v>198</v>
      </c>
      <c t="n" r="B13" s="7">
        <v>2745000</v>
      </c>
      <c t="n" r="C13" s="7">
        <v>-7499580</v>
      </c>
      <c t="s" r="D13" s="4">
        <v>36</v>
      </c>
      <c t="n" r="E13" s="7">
        <v>-4754580</v>
      </c>
      <c t="n" r="F13" s="7">
        <v>-3955159</v>
      </c>
      <c t="n" r="G13" s="7">
        <v>658772</v>
      </c>
      <c t="n" r="H13" s="7">
        <v>-80509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84</v>
      </c>
      <c t="s" r="B1" s="2">
        <v>1</v>
      </c>
    </row>
    <row spans="1:2" r="2">
      <c t="s" r="B2" s="2">
        <v>2</v>
      </c>
    </row>
    <row spans="1:2" r="3">
      <c t="s" r="A3" s="3">
        <v>385</v>
      </c>
    </row>
    <row spans="1:2" r="4">
      <c t="s" r="A4" s="4">
        <v>386</v>
      </c>
      <c t="s" r="B4" s="4">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88</v>
      </c>
      <c t="s" r="B1" s="2">
        <v>1</v>
      </c>
    </row>
    <row spans="1:2" r="2">
      <c t="s" r="B2" s="2">
        <v>2</v>
      </c>
    </row>
    <row spans="1:2" r="3">
      <c t="s" r="A3" s="3">
        <v>270</v>
      </c>
    </row>
    <row spans="1:2" r="4">
      <c t="s" r="A4" s="4">
        <v>389</v>
      </c>
      <c t="s" r="B4" s="4">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91</v>
      </c>
      <c t="s" r="B1" s="2">
        <v>1</v>
      </c>
    </row>
    <row spans="1:2" r="2">
      <c t="s" r="B2" s="2">
        <v>2</v>
      </c>
    </row>
    <row spans="1:2" r="3">
      <c t="s" r="A3" s="3">
        <v>275</v>
      </c>
    </row>
    <row spans="1:2" r="4">
      <c t="s" r="A4" s="4">
        <v>392</v>
      </c>
      <c t="s" r="B4" s="4">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t="s" r="A1" s="1">
        <v>394</v>
      </c>
      <c t="s" r="B1" s="2">
        <v>395</v>
      </c>
      <c t="s" r="C1" s="2">
        <v>396</v>
      </c>
      <c t="s" r="D1" s="2">
        <v>2</v>
      </c>
      <c t="s" r="E1" s="2">
        <v>31</v>
      </c>
    </row>
    <row spans="1:5" r="2">
      <c t="s" r="A2" s="4">
        <v>397</v>
      </c>
      <c t="s" r="D2" s="4">
        <v>36</v>
      </c>
      <c t="n" r="E2" s="7">
        <v>680017</v>
      </c>
    </row>
    <row spans="1:5" r="3">
      <c t="s" r="A3" s="4">
        <v>398</v>
      </c>
      <c t="n" r="D3" s="7">
        <v>22206113</v>
      </c>
    </row>
    <row spans="1:5" r="4">
      <c t="s" r="A4" s="4">
        <v>399</v>
      </c>
      <c t="s" r="D4" s="4">
        <v>400</v>
      </c>
    </row>
    <row spans="1:5" r="5">
      <c t="s" r="A5" s="4">
        <v>113</v>
      </c>
      <c t="n" r="D5" s="7">
        <v>-4293559</v>
      </c>
      <c t="n" r="E5" s="7">
        <v>3779184</v>
      </c>
    </row>
    <row spans="1:5" r="6">
      <c t="s" r="A6" s="4">
        <v>33</v>
      </c>
      <c t="n" r="D6" s="6">
        <v>2331000</v>
      </c>
    </row>
    <row spans="1:5" r="7">
      <c t="s" r="A7" s="4">
        <v>401</v>
      </c>
      <c t="n" r="D7" s="6">
        <v>14182000</v>
      </c>
    </row>
    <row spans="1:5" r="8">
      <c t="s" r="A8" s="4">
        <v>402</v>
      </c>
      <c t="n" r="D8" s="6">
        <v>4301000</v>
      </c>
    </row>
    <row spans="1:5" r="9">
      <c t="s" r="A9" s="4">
        <v>403</v>
      </c>
      <c t="n" r="D9" s="7">
        <v>8051000</v>
      </c>
    </row>
    <row spans="1:5" r="10">
      <c t="s" r="A10" s="4">
        <v>404</v>
      </c>
    </row>
    <row spans="1:5" r="11">
      <c t="s" r="A11" s="4">
        <v>405</v>
      </c>
      <c t="s" r="D11" s="4">
        <v>406</v>
      </c>
      <c t="s" r="E11" s="4">
        <v>407</v>
      </c>
    </row>
    <row spans="1:5" r="12">
      <c t="s" r="A12" s="4">
        <v>408</v>
      </c>
      <c t="n" r="D12" s="7">
        <v>48124010</v>
      </c>
      <c t="n" r="E12" s="7">
        <v>49841420</v>
      </c>
    </row>
    <row spans="1:5" r="13">
      <c t="s" r="A13" s="4">
        <v>409</v>
      </c>
    </row>
    <row spans="1:5" r="14">
      <c t="s" r="A14" s="4">
        <v>410</v>
      </c>
      <c t="n" r="B14" s="7">
        <v>15000000</v>
      </c>
    </row>
    <row spans="1:5" r="15">
      <c t="s" r="A15" s="4">
        <v>411</v>
      </c>
      <c t="s" r="B15" s="4">
        <v>412</v>
      </c>
    </row>
    <row spans="1:5" r="16">
      <c t="s" r="A16" s="4">
        <v>409</v>
      </c>
    </row>
    <row spans="1:5" r="17">
      <c t="s" r="A17" s="4">
        <v>413</v>
      </c>
      <c t="s" r="C17" s="4">
        <v>414</v>
      </c>
    </row>
    <row spans="1:5" r="18">
      <c t="s" r="A18" s="4">
        <v>415</v>
      </c>
      <c t="n" r="C18" s="7">
        <v>20741729</v>
      </c>
    </row>
    <row spans="1:5" r="19">
      <c t="s" r="A19" s="4">
        <v>397</v>
      </c>
      <c t="n" r="C19" s="6">
        <v>500000</v>
      </c>
    </row>
    <row spans="1:5" r="20">
      <c t="s" r="A20" s="4">
        <v>416</v>
      </c>
      <c t="n" r="C20" s="7">
        <v>20240729</v>
      </c>
    </row>
    <row spans="1:5" r="21">
      <c t="s" r="A21" s="4">
        <v>417</v>
      </c>
      <c t="s" r="C21" s="4">
        <v>418</v>
      </c>
    </row>
    <row spans="1:5" r="22">
      <c t="s" r="A22" s="4">
        <v>419</v>
      </c>
      <c t="n" r="C22" s="7">
        <v>1855670</v>
      </c>
    </row>
    <row spans="1:5" r="23">
      <c t="s" r="A23" s="4">
        <v>420</v>
      </c>
    </row>
    <row spans="1:5" r="24">
      <c t="s" r="A24" s="4">
        <v>421</v>
      </c>
      <c t="n" r="C24" s="7">
        <v>2912825</v>
      </c>
    </row>
    <row spans="1:5" r="25">
      <c t="s" r="A25" s="4">
        <v>422</v>
      </c>
    </row>
    <row spans="1:5" r="26">
      <c t="s" r="A26" s="4">
        <v>413</v>
      </c>
      <c t="s" r="C26" s="4">
        <v>414</v>
      </c>
    </row>
    <row spans="1:5" r="27">
      <c t="s" r="A27" s="4">
        <v>423</v>
      </c>
    </row>
    <row spans="1:5" r="28">
      <c t="s" r="A28" s="4">
        <v>413</v>
      </c>
      <c t="s" r="C28" s="4">
        <v>414</v>
      </c>
    </row>
    <row spans="1:5" r="29">
      <c t="s" r="A29" s="4">
        <v>424</v>
      </c>
    </row>
    <row spans="1:5" r="30">
      <c t="s" r="A30" s="4">
        <v>413</v>
      </c>
      <c t="s" r="C30" s="4">
        <v>4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25</v>
      </c>
      <c t="s" r="B1" s="2">
        <v>1</v>
      </c>
    </row>
    <row spans="1:4" r="2">
      <c t="s" r="B2" s="2">
        <v>2</v>
      </c>
      <c t="s" r="C2" s="2">
        <v>31</v>
      </c>
      <c t="s" r="D2" s="2">
        <v>426</v>
      </c>
    </row>
    <row spans="1:4" r="3">
      <c t="s" r="A3" s="4">
        <v>427</v>
      </c>
      <c t="n" r="B3" s="7">
        <v>1985000</v>
      </c>
      <c t="n" r="D3" s="7">
        <v>22206113</v>
      </c>
    </row>
    <row spans="1:4" r="4">
      <c t="s" r="A4" s="4">
        <v>428</v>
      </c>
      <c t="s" r="B4" s="4">
        <v>36</v>
      </c>
      <c t="s" r="C4" s="4">
        <v>36</v>
      </c>
    </row>
    <row spans="1:4" r="5">
      <c t="s" r="A5" s="4">
        <v>429</v>
      </c>
      <c t="n" r="B5" s="7">
        <v>30482812</v>
      </c>
      <c t="n" r="C5" s="7">
        <v>11229476</v>
      </c>
    </row>
    <row spans="1:4" r="6">
      <c t="s" r="A6" s="4">
        <v>430</v>
      </c>
      <c t="n" r="B6" s="6">
        <v>356288</v>
      </c>
      <c t="n" r="C6" s="6">
        <v>720952</v>
      </c>
    </row>
    <row spans="1:4" r="7">
      <c t="s" r="A7" s="4">
        <v>431</v>
      </c>
      <c t="n" r="B7" s="7">
        <v>2500</v>
      </c>
      <c t="n" r="C7" s="6">
        <v>0</v>
      </c>
    </row>
    <row spans="1:4" r="8">
      <c t="s" r="A8" s="4">
        <v>432</v>
      </c>
      <c t="s" r="B8" s="4">
        <v>433</v>
      </c>
    </row>
    <row spans="1:4" r="9">
      <c t="s" r="A9" s="4">
        <v>434</v>
      </c>
      <c t="n" r="B9" s="7">
        <v>13467931</v>
      </c>
      <c t="n" r="C9" s="6">
        <v>21722319</v>
      </c>
    </row>
    <row spans="1:4" r="10">
      <c t="s" r="A10" s="4">
        <v>435</v>
      </c>
      <c t="n" r="C10" s="7">
        <v>465000</v>
      </c>
    </row>
    <row spans="1:4" r="11">
      <c t="s" r="A11" s="4">
        <v>436</v>
      </c>
    </row>
    <row spans="1:4" r="12">
      <c t="s" r="A12" s="4">
        <v>437</v>
      </c>
      <c t="s" r="B12" s="4">
        <v>438</v>
      </c>
    </row>
    <row spans="1:4" r="13">
      <c t="s" r="A13" s="4">
        <v>439</v>
      </c>
    </row>
    <row spans="1:4" r="14">
      <c t="s" r="A14" s="4">
        <v>437</v>
      </c>
      <c t="s" r="B14" s="4">
        <v>440</v>
      </c>
    </row>
    <row spans="1:4" r="15">
      <c t="s" r="A15" s="4">
        <v>441</v>
      </c>
    </row>
    <row spans="1:4" r="16">
      <c t="s" r="A16" s="4">
        <v>437</v>
      </c>
      <c t="s" r="B16" s="4">
        <v>438</v>
      </c>
    </row>
    <row spans="1:4" r="17">
      <c t="s" r="A17" s="4">
        <v>442</v>
      </c>
    </row>
    <row spans="1:4" r="18">
      <c t="s" r="A18" s="4">
        <v>437</v>
      </c>
      <c t="s" r="B18" s="4">
        <v>440</v>
      </c>
    </row>
    <row spans="1:4" r="19">
      <c t="s" r="A19" s="4">
        <v>443</v>
      </c>
    </row>
    <row spans="1:4" r="20">
      <c t="s" r="A20" s="4">
        <v>437</v>
      </c>
      <c t="s" r="B20" s="4">
        <v>438</v>
      </c>
    </row>
    <row spans="1:4" r="21">
      <c t="s" r="A21" s="4">
        <v>444</v>
      </c>
    </row>
    <row spans="1:4" r="22">
      <c t="s" r="A22" s="4">
        <v>437</v>
      </c>
      <c t="s" r="B22" s="4">
        <v>440</v>
      </c>
    </row>
    <row spans="1:4" r="23">
      <c t="s" r="A23" s="4">
        <v>445</v>
      </c>
    </row>
    <row spans="1:4" r="24">
      <c t="s" r="A24" s="4">
        <v>437</v>
      </c>
      <c t="s" r="B24" s="4">
        <v>438</v>
      </c>
    </row>
    <row spans="1:4" r="25">
      <c t="s" r="A25" s="4">
        <v>446</v>
      </c>
    </row>
    <row spans="1:4" r="26">
      <c t="s" r="A26" s="4">
        <v>437</v>
      </c>
      <c t="s" r="B26" s="4">
        <v>440</v>
      </c>
    </row>
    <row spans="1:4" r="27">
      <c t="s" r="A27" s="4">
        <v>447</v>
      </c>
    </row>
    <row spans="1:4" r="28">
      <c t="s" r="A28" s="4">
        <v>448</v>
      </c>
      <c t="n" r="B28" s="7">
        <v>1500000</v>
      </c>
    </row>
    <row spans="1:4" r="29">
      <c t="s" r="A29" s="4">
        <v>449</v>
      </c>
      <c t="n" r="B29" s="7">
        <v>325000</v>
      </c>
    </row>
    <row spans="1:4" r="30">
      <c t="s" r="A30" s="4">
        <v>450</v>
      </c>
      <c t="n" r="B30" s="6">
        <v>325000000</v>
      </c>
    </row>
    <row spans="1:4" r="31">
      <c t="s" r="A31" s="4">
        <v>451</v>
      </c>
      <c t="n" r="B31" s="7">
        <v>1250000</v>
      </c>
    </row>
    <row spans="1:4" r="32">
      <c t="s" r="A32" s="4">
        <v>452</v>
      </c>
    </row>
    <row spans="1:4" r="33">
      <c t="s" r="A33" s="4">
        <v>417</v>
      </c>
      <c t="s" r="B33" s="4">
        <v>453</v>
      </c>
    </row>
    <row spans="1:4" r="34">
      <c t="s" r="A34" s="4">
        <v>454</v>
      </c>
      <c t="n" r="B34" s="8">
        <v>0.001</v>
      </c>
    </row>
    <row spans="1:4" r="35">
      <c t="s" r="A35" s="4">
        <v>427</v>
      </c>
      <c t="n" r="B35" s="7">
        <v>502110</v>
      </c>
    </row>
    <row spans="1:4" r="36">
      <c t="s" r="A36" s="4">
        <v>455</v>
      </c>
    </row>
    <row spans="1:4" r="37">
      <c t="s" r="A37" s="4">
        <v>449</v>
      </c>
      <c t="n" r="B37" s="6">
        <v>12896875</v>
      </c>
    </row>
    <row spans="1:4" r="38">
      <c t="s" r="A38" s="4">
        <v>456</v>
      </c>
      <c t="n" r="B38" s="6">
        <v>10260572</v>
      </c>
    </row>
    <row spans="1:4" r="39">
      <c t="s" r="A39" s="4">
        <v>457</v>
      </c>
      <c t="n" r="B39" s="7">
        <v>26363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8</v>
      </c>
      <c t="s" r="B1" s="2">
        <v>2</v>
      </c>
      <c t="s" r="C1" s="2">
        <v>31</v>
      </c>
      <c t="s" r="D1" s="2">
        <v>459</v>
      </c>
    </row>
    <row spans="1:4" r="2">
      <c t="s" r="A2" s="4">
        <v>33</v>
      </c>
      <c t="n" r="B2" s="7">
        <v>2331401</v>
      </c>
      <c t="n" r="C2" s="7">
        <v>2397300</v>
      </c>
      <c t="n" r="D2" s="7">
        <v>3190495</v>
      </c>
    </row>
    <row spans="1:4" r="3">
      <c t="s" r="A3" s="4">
        <v>34</v>
      </c>
      <c t="n" r="B3" s="6">
        <v>8047331</v>
      </c>
      <c t="n" r="C3" s="7">
        <v>21099652</v>
      </c>
    </row>
    <row spans="1:4" r="4">
      <c t="s" r="A4" s="4">
        <v>35</v>
      </c>
      <c t="n" r="B4" s="7">
        <v>246000</v>
      </c>
      <c t="s" r="C4" s="4">
        <v>36</v>
      </c>
    </row>
    <row spans="1:4" r="5">
      <c t="s" r="A5" s="4">
        <v>37</v>
      </c>
      <c t="s" r="B5" s="4">
        <v>36</v>
      </c>
      <c t="n" r="C5" s="7">
        <v>311586</v>
      </c>
    </row>
    <row spans="1:4" r="6">
      <c t="s" r="A6" s="4">
        <v>38</v>
      </c>
      <c t="n" r="B6" s="7">
        <v>5888184</v>
      </c>
      <c t="n" r="C6" s="7">
        <v>2394246</v>
      </c>
    </row>
    <row spans="1:4" r="7">
      <c t="s" r="A7" s="4">
        <v>39</v>
      </c>
      <c t="n" r="B7" s="6">
        <v>53917</v>
      </c>
      <c t="s" r="C7" s="4">
        <v>36</v>
      </c>
    </row>
    <row spans="1:4" r="8">
      <c t="s" r="A8" s="4">
        <v>40</v>
      </c>
      <c t="n" r="B8" s="6">
        <v>7503</v>
      </c>
      <c t="s" r="C8" s="4">
        <v>36</v>
      </c>
    </row>
    <row spans="1:4" r="9">
      <c t="s" r="A9" s="4">
        <v>41</v>
      </c>
      <c t="n" r="B9" s="6">
        <v>795995</v>
      </c>
      <c t="s" r="C9" s="4">
        <v>36</v>
      </c>
    </row>
    <row spans="1:4" r="10">
      <c t="s" r="A10" s="4">
        <v>42</v>
      </c>
      <c t="n" r="B10" s="6">
        <v>771941</v>
      </c>
      <c t="n" r="C10" s="7">
        <v>416419</v>
      </c>
    </row>
    <row spans="1:4" r="11">
      <c t="s" r="A11" s="4">
        <v>43</v>
      </c>
      <c t="n" r="B11" s="6">
        <v>18142272</v>
      </c>
      <c t="n" r="C11" s="6">
        <v>26619203</v>
      </c>
    </row>
    <row spans="1:4" r="12">
      <c t="s" r="A12" s="4">
        <v>44</v>
      </c>
      <c t="n" r="B12" s="6">
        <v>1348311</v>
      </c>
      <c t="n" r="C12" s="6">
        <v>762529</v>
      </c>
    </row>
    <row spans="1:4" r="13">
      <c t="s" r="A13" s="4">
        <v>46</v>
      </c>
      <c t="n" r="B13" s="6">
        <v>852669</v>
      </c>
      <c t="n" r="C13" s="6">
        <v>269149</v>
      </c>
    </row>
    <row spans="1:4" r="14">
      <c t="s" r="A14" s="4">
        <v>47</v>
      </c>
      <c t="n" r="B14" s="6">
        <v>314025</v>
      </c>
      <c t="n" r="C14" s="6">
        <v>241744</v>
      </c>
    </row>
    <row spans="1:4" r="15">
      <c t="s" r="A15" s="4">
        <v>48</v>
      </c>
      <c t="n" r="B15" s="6">
        <v>1319371</v>
      </c>
      <c t="n" r="C15" s="6">
        <v>1319371</v>
      </c>
    </row>
    <row spans="1:4" r="16">
      <c t="s" r="A16" s="4">
        <v>49</v>
      </c>
      <c t="n" r="B16" s="6">
        <v>2714297</v>
      </c>
      <c t="n" r="C16" s="7">
        <v>953462</v>
      </c>
    </row>
    <row spans="1:4" r="17">
      <c t="s" r="A17" s="4">
        <v>41</v>
      </c>
      <c t="n" r="B17" s="6">
        <v>2586616</v>
      </c>
      <c t="s" r="C17" s="4">
        <v>36</v>
      </c>
    </row>
    <row spans="1:4" r="18">
      <c t="s" r="A18" s="4">
        <v>50</v>
      </c>
      <c t="n" r="B18" s="6">
        <v>502110</v>
      </c>
      <c t="n" r="C18" s="7">
        <v>1604879</v>
      </c>
    </row>
    <row spans="1:4" r="19">
      <c t="s" r="A19" s="4">
        <v>51</v>
      </c>
      <c t="n" r="B19" s="6">
        <v>1148117</v>
      </c>
      <c t="s" r="C19" s="4">
        <v>36</v>
      </c>
    </row>
    <row spans="1:4" r="20">
      <c t="s" r="A20" s="4">
        <v>52</v>
      </c>
      <c t="n" r="B20" s="6">
        <v>47000</v>
      </c>
    </row>
    <row spans="1:4" r="21">
      <c t="s" r="A21" s="4">
        <v>45</v>
      </c>
      <c t="n" r="B21" s="6">
        <v>24466</v>
      </c>
      <c t="s" r="C21" s="4">
        <v>36</v>
      </c>
    </row>
    <row spans="1:4" r="22">
      <c t="s" r="A22" s="4">
        <v>53</v>
      </c>
      <c t="n" r="B22" s="6">
        <v>28999254</v>
      </c>
      <c t="n" r="C22" s="7">
        <v>31770337</v>
      </c>
    </row>
    <row spans="1:4" r="23">
      <c t="s" r="A23" s="4">
        <v>460</v>
      </c>
      <c t="n" r="B23" s="7">
        <v>1688405</v>
      </c>
      <c t="n" r="C23" s="6">
        <v>1105259</v>
      </c>
    </row>
    <row spans="1:4" r="24">
      <c t="s" r="A24" s="4">
        <v>461</v>
      </c>
      <c t="s" r="B24" s="4">
        <v>36</v>
      </c>
    </row>
    <row spans="1:4" r="25">
      <c t="s" r="A25" s="4">
        <v>56</v>
      </c>
      <c t="n" r="B25" s="7">
        <v>1214762</v>
      </c>
      <c t="n" r="C25" s="6">
        <v>312068</v>
      </c>
    </row>
    <row spans="1:4" r="26">
      <c t="s" r="A26" s="4">
        <v>57</v>
      </c>
      <c t="n" r="B26" s="6">
        <v>10120175</v>
      </c>
      <c t="n" r="C26" s="6">
        <v>7234559</v>
      </c>
    </row>
    <row spans="1:4" r="27">
      <c t="s" r="A27" s="4">
        <v>58</v>
      </c>
      <c t="n" r="B27" s="6">
        <v>4376984</v>
      </c>
      <c t="n" r="C27" s="6">
        <v>1544103</v>
      </c>
    </row>
    <row spans="1:4" r="28">
      <c t="s" r="A28" s="4">
        <v>59</v>
      </c>
      <c t="n" r="B28" s="6">
        <v>2105339</v>
      </c>
      <c t="n" r="C28" s="6">
        <v>681995</v>
      </c>
    </row>
    <row spans="1:4" r="29">
      <c t="s" r="A29" s="4">
        <v>60</v>
      </c>
      <c t="n" r="B29" s="6">
        <v>723355</v>
      </c>
      <c t="n" r="C29" s="6">
        <v>3601282</v>
      </c>
    </row>
    <row spans="1:4" r="30">
      <c t="s" r="A30" s="4">
        <v>61</v>
      </c>
      <c t="n" r="B30" s="6">
        <v>1503819</v>
      </c>
      <c t="n" r="C30" s="7">
        <v>849913</v>
      </c>
    </row>
    <row spans="1:4" r="31">
      <c t="s" r="A31" s="4">
        <v>62</v>
      </c>
      <c t="n" r="B31" s="6">
        <v>710827</v>
      </c>
      <c t="s" r="C31" s="4">
        <v>36</v>
      </c>
    </row>
    <row spans="1:4" r="32">
      <c t="s" r="A32" s="4">
        <v>64</v>
      </c>
      <c t="n" r="B32" s="6">
        <v>22443666</v>
      </c>
      <c t="n" r="C32" s="7">
        <v>15911744</v>
      </c>
    </row>
    <row spans="1:4" r="33">
      <c t="s" r="A33" s="4">
        <v>56</v>
      </c>
      <c t="n" r="B33" s="6">
        <v>242232</v>
      </c>
      <c t="n" r="C33" s="6">
        <v>217451</v>
      </c>
    </row>
    <row spans="1:4" r="34">
      <c t="s" r="A34" s="4">
        <v>57</v>
      </c>
      <c t="n" r="B34" s="6">
        <v>14364323</v>
      </c>
      <c t="n" r="C34" s="6">
        <v>10418569</v>
      </c>
    </row>
    <row spans="1:4" r="35">
      <c t="s" r="A35" s="4">
        <v>66</v>
      </c>
      <c t="n" r="B35" s="6">
        <v>14606555</v>
      </c>
      <c t="n" r="C35" s="6">
        <v>13160468</v>
      </c>
    </row>
    <row spans="1:4" r="36">
      <c t="s" r="A36" s="4">
        <v>67</v>
      </c>
      <c t="n" r="B36" s="6">
        <v>37050221</v>
      </c>
      <c t="n" r="C36" s="6">
        <v>29072212</v>
      </c>
    </row>
    <row spans="1:4" r="37">
      <c t="s" r="A37" s="4">
        <v>69</v>
      </c>
      <c t="n" r="B37" s="6">
        <v>2745000</v>
      </c>
      <c t="n" r="C37" s="6">
        <v>2745000</v>
      </c>
    </row>
    <row spans="1:4" r="38">
      <c t="s" r="A38" s="4">
        <v>70</v>
      </c>
      <c t="n" r="B38" s="7">
        <v>-7499580</v>
      </c>
      <c t="n" r="C38" s="6">
        <v>-193624</v>
      </c>
    </row>
    <row spans="1:4" r="39">
      <c t="s" r="A39" s="4">
        <v>71</v>
      </c>
      <c t="s" r="B39" s="4">
        <v>36</v>
      </c>
      <c t="n" r="C39" s="6">
        <v>146749</v>
      </c>
      <c t="n" r="D39" s="6">
        <v>700389</v>
      </c>
    </row>
    <row spans="1:4" r="40">
      <c t="s" r="A40" s="4">
        <v>72</v>
      </c>
      <c t="n" r="B40" s="7">
        <v>-4754580</v>
      </c>
      <c t="n" r="C40" s="7">
        <v>2698125</v>
      </c>
    </row>
    <row spans="1:4" r="41">
      <c t="s" r="A41" s="4">
        <v>73</v>
      </c>
      <c t="n" r="B41" s="6">
        <v>-3955159</v>
      </c>
      <c t="s" r="C41" s="4">
        <v>36</v>
      </c>
    </row>
    <row spans="1:4" r="42">
      <c t="s" r="A42" s="4">
        <v>462</v>
      </c>
      <c t="n" r="B42" s="6">
        <v>658772</v>
      </c>
      <c t="s" r="C42" s="4">
        <v>36</v>
      </c>
    </row>
    <row spans="1:4" r="43">
      <c t="s" r="A43" s="4">
        <v>75</v>
      </c>
      <c t="n" r="B43" s="6">
        <v>-8050967</v>
      </c>
      <c t="n" r="C43" s="7">
        <v>2698125</v>
      </c>
      <c t="n" r="D43" s="7">
        <v>4748383</v>
      </c>
    </row>
    <row spans="1:4" r="44">
      <c t="s" r="A44" s="4">
        <v>76</v>
      </c>
      <c t="n" r="B44" s="6">
        <v>28999254</v>
      </c>
      <c t="n" r="C44" s="7">
        <v>31770337</v>
      </c>
    </row>
    <row spans="1:4" r="45">
      <c t="s" r="A45" s="4">
        <v>463</v>
      </c>
    </row>
    <row spans="1:4" r="46">
      <c t="s" r="A46" s="4">
        <v>33</v>
      </c>
      <c t="n" r="B46" s="7">
        <v>718497</v>
      </c>
    </row>
    <row spans="1:4" r="47">
      <c t="s" r="A47" s="4">
        <v>34</v>
      </c>
      <c t="s" r="B47" s="4">
        <v>36</v>
      </c>
    </row>
    <row spans="1:4" r="48">
      <c t="s" r="A48" s="4">
        <v>35</v>
      </c>
      <c t="n" r="B48" s="7">
        <v>63500</v>
      </c>
    </row>
    <row spans="1:4" r="49">
      <c t="s" r="A49" s="4">
        <v>37</v>
      </c>
      <c t="s" r="B49" s="4">
        <v>36</v>
      </c>
    </row>
    <row spans="1:4" r="50">
      <c t="s" r="A50" s="4">
        <v>38</v>
      </c>
      <c t="n" r="B50" s="7">
        <v>381977</v>
      </c>
    </row>
    <row spans="1:4" r="51">
      <c t="s" r="A51" s="4">
        <v>39</v>
      </c>
      <c t="s" r="B51" s="4">
        <v>36</v>
      </c>
    </row>
    <row spans="1:4" r="52">
      <c t="s" r="A52" s="4">
        <v>40</v>
      </c>
      <c t="s" r="B52" s="4">
        <v>36</v>
      </c>
    </row>
    <row spans="1:4" r="53">
      <c t="s" r="A53" s="4">
        <v>41</v>
      </c>
      <c t="s" r="B53" s="4">
        <v>36</v>
      </c>
    </row>
    <row spans="1:4" r="54">
      <c t="s" r="A54" s="4">
        <v>42</v>
      </c>
      <c t="n" r="B54" s="7">
        <v>77937</v>
      </c>
    </row>
    <row spans="1:4" r="55">
      <c t="s" r="A55" s="4">
        <v>43</v>
      </c>
      <c t="n" r="B55" s="6">
        <v>1241911</v>
      </c>
    </row>
    <row spans="1:4" r="56">
      <c t="s" r="A56" s="4">
        <v>44</v>
      </c>
      <c t="n" r="B56" s="7">
        <v>88172</v>
      </c>
    </row>
    <row spans="1:4" r="57">
      <c t="s" r="A57" s="4">
        <v>46</v>
      </c>
      <c t="s" r="B57" s="4">
        <v>36</v>
      </c>
    </row>
    <row spans="1:4" r="58">
      <c t="s" r="A58" s="4">
        <v>47</v>
      </c>
      <c t="n" r="B58" s="7">
        <v>300171</v>
      </c>
    </row>
    <row spans="1:4" r="59">
      <c t="s" r="A59" s="4">
        <v>461</v>
      </c>
      <c t="n" r="B59" s="7">
        <v>20248186</v>
      </c>
    </row>
    <row spans="1:4" r="60">
      <c t="s" r="A60" s="4">
        <v>48</v>
      </c>
      <c t="s" r="B60" s="4">
        <v>36</v>
      </c>
    </row>
    <row spans="1:4" r="61">
      <c t="s" r="A61" s="4">
        <v>49</v>
      </c>
      <c t="s" r="B61" s="4">
        <v>36</v>
      </c>
    </row>
    <row spans="1:4" r="62">
      <c t="s" r="A62" s="4">
        <v>41</v>
      </c>
      <c t="s" r="B62" s="4">
        <v>36</v>
      </c>
    </row>
    <row spans="1:4" r="63">
      <c t="s" r="A63" s="4">
        <v>50</v>
      </c>
      <c t="s" r="B63" s="4">
        <v>36</v>
      </c>
    </row>
    <row spans="1:4" r="64">
      <c t="s" r="A64" s="4">
        <v>51</v>
      </c>
      <c t="s" r="B64" s="4">
        <v>36</v>
      </c>
    </row>
    <row spans="1:4" r="65">
      <c t="s" r="A65" s="4">
        <v>52</v>
      </c>
      <c t="s" r="B65" s="4">
        <v>36</v>
      </c>
    </row>
    <row spans="1:4" r="66">
      <c t="s" r="A66" s="4">
        <v>45</v>
      </c>
      <c t="s" r="B66" s="4">
        <v>36</v>
      </c>
    </row>
    <row spans="1:4" r="67">
      <c t="s" r="A67" s="4">
        <v>53</v>
      </c>
      <c t="n" r="B67" s="7">
        <v>21878440</v>
      </c>
    </row>
    <row spans="1:4" r="68">
      <c t="s" r="A68" s="4">
        <v>460</v>
      </c>
      <c t="s" r="B68" s="4">
        <v>36</v>
      </c>
    </row>
    <row spans="1:4" r="69">
      <c t="s" r="A69" s="4">
        <v>461</v>
      </c>
      <c t="s" r="B69" s="4">
        <v>36</v>
      </c>
    </row>
    <row spans="1:4" r="70">
      <c t="s" r="A70" s="4">
        <v>56</v>
      </c>
      <c t="s" r="B70" s="4">
        <v>36</v>
      </c>
    </row>
    <row spans="1:4" r="71">
      <c t="s" r="A71" s="4">
        <v>57</v>
      </c>
      <c t="n" r="B71" s="7">
        <v>10120175</v>
      </c>
    </row>
    <row spans="1:4" r="72">
      <c t="s" r="A72" s="4">
        <v>58</v>
      </c>
      <c t="n" r="B72" s="7">
        <v>665502</v>
      </c>
    </row>
    <row spans="1:4" r="73">
      <c t="s" r="A73" s="4">
        <v>59</v>
      </c>
      <c t="s" r="B73" s="4">
        <v>36</v>
      </c>
    </row>
    <row spans="1:4" r="74">
      <c t="s" r="A74" s="4">
        <v>60</v>
      </c>
      <c t="s" r="B74" s="4">
        <v>36</v>
      </c>
    </row>
    <row spans="1:4" r="75">
      <c t="s" r="A75" s="4">
        <v>61</v>
      </c>
      <c t="n" r="B75" s="7">
        <v>1483020</v>
      </c>
    </row>
    <row spans="1:4" r="76">
      <c t="s" r="A76" s="4">
        <v>62</v>
      </c>
      <c t="s" r="B76" s="4">
        <v>36</v>
      </c>
    </row>
    <row spans="1:4" r="77">
      <c t="s" r="A77" s="4">
        <v>64</v>
      </c>
      <c t="n" r="B77" s="7">
        <v>12268697</v>
      </c>
    </row>
    <row spans="1:4" r="78">
      <c t="s" r="A78" s="4">
        <v>56</v>
      </c>
      <c t="s" r="B78" s="4">
        <v>36</v>
      </c>
    </row>
    <row spans="1:4" r="79">
      <c t="s" r="A79" s="4">
        <v>464</v>
      </c>
      <c t="s" r="B79" s="4">
        <v>36</v>
      </c>
    </row>
    <row spans="1:4" r="80">
      <c t="s" r="A80" s="4">
        <v>57</v>
      </c>
      <c t="n" r="B80" s="7">
        <v>14364323</v>
      </c>
    </row>
    <row spans="1:4" r="81">
      <c t="s" r="A81" s="4">
        <v>66</v>
      </c>
      <c t="n" r="B81" s="6">
        <v>14364323</v>
      </c>
    </row>
    <row spans="1:4" r="82">
      <c t="s" r="A82" s="4">
        <v>67</v>
      </c>
      <c t="n" r="B82" s="6">
        <v>26633020</v>
      </c>
    </row>
    <row spans="1:4" r="83">
      <c t="s" r="A83" s="4">
        <v>69</v>
      </c>
      <c t="n" r="B83" s="6">
        <v>2745000</v>
      </c>
    </row>
    <row spans="1:4" r="84">
      <c t="s" r="A84" s="4">
        <v>70</v>
      </c>
      <c t="n" r="B84" s="7">
        <v>-7499580</v>
      </c>
    </row>
    <row spans="1:4" r="85">
      <c t="s" r="A85" s="4">
        <v>71</v>
      </c>
      <c t="s" r="B85" s="4">
        <v>36</v>
      </c>
    </row>
    <row spans="1:4" r="86">
      <c t="s" r="A86" s="4">
        <v>72</v>
      </c>
      <c t="n" r="B86" s="7">
        <v>-4754580</v>
      </c>
    </row>
    <row spans="1:4" r="87">
      <c t="s" r="A87" s="4">
        <v>73</v>
      </c>
      <c t="s" r="B87" s="4">
        <v>36</v>
      </c>
    </row>
    <row spans="1:4" r="88">
      <c t="s" r="A88" s="4">
        <v>462</v>
      </c>
      <c t="s" r="B88" s="4">
        <v>36</v>
      </c>
    </row>
    <row spans="1:4" r="89">
      <c t="s" r="A89" s="4">
        <v>75</v>
      </c>
      <c t="n" r="B89" s="7">
        <v>-4754580</v>
      </c>
    </row>
    <row spans="1:4" r="90">
      <c t="s" r="A90" s="4">
        <v>76</v>
      </c>
      <c t="n" r="B90" s="6">
        <v>21878440</v>
      </c>
    </row>
    <row spans="1:4" r="91">
      <c t="s" r="A91" s="4">
        <v>465</v>
      </c>
    </row>
    <row spans="1:4" r="92">
      <c t="s" r="A92" s="4">
        <v>33</v>
      </c>
      <c t="n" r="B92" s="6">
        <v>1612904</v>
      </c>
    </row>
    <row spans="1:4" r="93">
      <c t="s" r="A93" s="4">
        <v>34</v>
      </c>
      <c t="n" r="B93" s="6">
        <v>8047331</v>
      </c>
    </row>
    <row spans="1:4" r="94">
      <c t="s" r="A94" s="4">
        <v>35</v>
      </c>
      <c t="n" r="B94" s="7">
        <v>182500</v>
      </c>
    </row>
    <row spans="1:4" r="95">
      <c t="s" r="A95" s="4">
        <v>37</v>
      </c>
      <c t="s" r="B95" s="4">
        <v>36</v>
      </c>
    </row>
    <row spans="1:4" r="96">
      <c t="s" r="A96" s="4">
        <v>38</v>
      </c>
      <c t="n" r="B96" s="7">
        <v>5888184</v>
      </c>
    </row>
    <row spans="1:4" r="97">
      <c t="s" r="A97" s="4">
        <v>39</v>
      </c>
      <c t="n" r="B97" s="6">
        <v>795995</v>
      </c>
    </row>
    <row spans="1:4" r="98">
      <c t="s" r="A98" s="4">
        <v>40</v>
      </c>
      <c t="n" r="B98" s="6">
        <v>7503</v>
      </c>
    </row>
    <row spans="1:4" r="99">
      <c t="s" r="A99" s="4">
        <v>41</v>
      </c>
      <c t="n" r="B99" s="6">
        <v>795995</v>
      </c>
    </row>
    <row spans="1:4" r="100">
      <c t="s" r="A100" s="4">
        <v>42</v>
      </c>
      <c t="n" r="B100" s="6">
        <v>963317</v>
      </c>
    </row>
    <row spans="1:4" r="101">
      <c t="s" r="A101" s="4">
        <v>43</v>
      </c>
      <c t="n" r="B101" s="6">
        <v>17551651</v>
      </c>
    </row>
    <row spans="1:4" r="102">
      <c t="s" r="A102" s="4">
        <v>44</v>
      </c>
      <c t="n" r="B102" s="6">
        <v>1260139</v>
      </c>
    </row>
    <row spans="1:4" r="103">
      <c t="s" r="A103" s="4">
        <v>46</v>
      </c>
      <c t="n" r="B103" s="6">
        <v>852669</v>
      </c>
    </row>
    <row spans="1:4" r="104">
      <c t="s" r="A104" s="4">
        <v>47</v>
      </c>
      <c t="n" r="B104" s="7">
        <v>13854</v>
      </c>
    </row>
    <row spans="1:4" r="105">
      <c t="s" r="A105" s="4">
        <v>461</v>
      </c>
      <c t="s" r="B105" s="4">
        <v>36</v>
      </c>
    </row>
    <row spans="1:4" r="106">
      <c t="s" r="A106" s="4">
        <v>48</v>
      </c>
      <c t="n" r="B106" s="7">
        <v>1319371</v>
      </c>
    </row>
    <row spans="1:4" r="107">
      <c t="s" r="A107" s="4">
        <v>49</v>
      </c>
      <c t="n" r="B107" s="6">
        <v>2714297</v>
      </c>
    </row>
    <row spans="1:4" r="108">
      <c t="s" r="A108" s="4">
        <v>41</v>
      </c>
      <c t="n" r="B108" s="6">
        <v>2586616</v>
      </c>
    </row>
    <row spans="1:4" r="109">
      <c t="s" r="A109" s="4">
        <v>50</v>
      </c>
      <c t="n" r="B109" s="6">
        <v>502110</v>
      </c>
    </row>
    <row spans="1:4" r="110">
      <c t="s" r="A110" s="4">
        <v>51</v>
      </c>
      <c t="n" r="B110" s="6">
        <v>1148117</v>
      </c>
    </row>
    <row spans="1:4" r="111">
      <c t="s" r="A111" s="4">
        <v>52</v>
      </c>
      <c t="n" r="B111" s="6">
        <v>47000</v>
      </c>
    </row>
    <row spans="1:4" r="112">
      <c t="s" r="A112" s="4">
        <v>45</v>
      </c>
      <c t="n" r="B112" s="6">
        <v>24466</v>
      </c>
    </row>
    <row spans="1:4" r="113">
      <c t="s" r="A113" s="4">
        <v>53</v>
      </c>
      <c t="n" r="B113" s="6">
        <v>28020290</v>
      </c>
    </row>
    <row spans="1:4" r="114">
      <c t="s" r="A114" s="4">
        <v>460</v>
      </c>
      <c t="n" r="B114" s="6">
        <v>1688405</v>
      </c>
    </row>
    <row spans="1:4" r="115">
      <c t="s" r="A115" s="4">
        <v>461</v>
      </c>
      <c t="n" r="B115" s="6">
        <v>8458033</v>
      </c>
    </row>
    <row spans="1:4" r="116">
      <c t="s" r="A116" s="4">
        <v>56</v>
      </c>
      <c t="n" r="B116" s="7">
        <v>1214762</v>
      </c>
    </row>
    <row spans="1:4" r="117">
      <c t="s" r="A117" s="4">
        <v>57</v>
      </c>
      <c t="s" r="B117" s="4">
        <v>36</v>
      </c>
    </row>
    <row spans="1:4" r="118">
      <c t="s" r="A118" s="4">
        <v>58</v>
      </c>
      <c t="n" r="B118" s="7">
        <v>4362772</v>
      </c>
    </row>
    <row spans="1:4" r="119">
      <c t="s" r="A119" s="4">
        <v>59</v>
      </c>
      <c t="n" r="B119" s="6">
        <v>2105339</v>
      </c>
    </row>
    <row spans="1:4" r="120">
      <c t="s" r="A120" s="4">
        <v>60</v>
      </c>
      <c t="n" r="B120" s="6">
        <v>723355</v>
      </c>
    </row>
    <row spans="1:4" r="121">
      <c t="s" r="A121" s="4">
        <v>61</v>
      </c>
      <c t="n" r="B121" s="6">
        <v>20799</v>
      </c>
    </row>
    <row spans="1:4" r="122">
      <c t="s" r="A122" s="4">
        <v>62</v>
      </c>
      <c t="n" r="B122" s="6">
        <v>710827</v>
      </c>
    </row>
    <row spans="1:4" r="123">
      <c t="s" r="A123" s="4">
        <v>64</v>
      </c>
      <c t="n" r="B123" s="6">
        <v>19284292</v>
      </c>
    </row>
    <row spans="1:4" r="124">
      <c t="s" r="A124" s="4">
        <v>56</v>
      </c>
      <c t="n" r="B124" s="6">
        <v>242232</v>
      </c>
    </row>
    <row spans="1:4" r="125">
      <c t="s" r="A125" s="4">
        <v>464</v>
      </c>
      <c t="n" r="B125" s="7">
        <v>11790153</v>
      </c>
    </row>
    <row spans="1:4" r="126">
      <c t="s" r="A126" s="4">
        <v>57</v>
      </c>
      <c t="s" r="B126" s="4">
        <v>36</v>
      </c>
    </row>
    <row spans="1:4" r="127">
      <c t="s" r="A127" s="4">
        <v>66</v>
      </c>
      <c t="n" r="B127" s="7">
        <v>12032385</v>
      </c>
    </row>
    <row spans="1:4" r="128">
      <c t="s" r="A128" s="4">
        <v>67</v>
      </c>
      <c t="n" r="B128" s="7">
        <v>31316677</v>
      </c>
    </row>
    <row spans="1:4" r="129">
      <c t="s" r="A129" s="4">
        <v>69</v>
      </c>
      <c t="s" r="B129" s="4">
        <v>36</v>
      </c>
    </row>
    <row spans="1:4" r="130">
      <c t="s" r="A130" s="4">
        <v>70</v>
      </c>
      <c t="s" r="B130" s="4">
        <v>36</v>
      </c>
    </row>
    <row spans="1:4" r="131">
      <c t="s" r="A131" s="4">
        <v>71</v>
      </c>
      <c t="s" r="B131" s="4">
        <v>36</v>
      </c>
    </row>
    <row spans="1:4" r="132">
      <c t="s" r="A132" s="4">
        <v>72</v>
      </c>
      <c t="s" r="B132" s="4">
        <v>36</v>
      </c>
    </row>
    <row spans="1:4" r="133">
      <c t="s" r="A133" s="4">
        <v>73</v>
      </c>
      <c t="n" r="B133" s="7">
        <v>-3955159</v>
      </c>
    </row>
    <row spans="1:4" r="134">
      <c t="s" r="A134" s="4">
        <v>462</v>
      </c>
      <c t="n" r="B134" s="6">
        <v>658772</v>
      </c>
    </row>
    <row spans="1:4" r="135">
      <c t="s" r="A135" s="4">
        <v>75</v>
      </c>
      <c t="n" r="B135" s="6">
        <v>-3296387</v>
      </c>
    </row>
    <row spans="1:4" r="136">
      <c t="s" r="A136" s="4">
        <v>76</v>
      </c>
      <c t="n" r="B136" s="7">
        <v>28020290</v>
      </c>
    </row>
    <row spans="1:4" r="137">
      <c t="s" r="A137" s="4">
        <v>466</v>
      </c>
    </row>
    <row spans="1:4" r="138">
      <c t="s" r="A138" s="4">
        <v>33</v>
      </c>
      <c t="s" r="B138" s="4">
        <v>36</v>
      </c>
    </row>
    <row spans="1:4" r="139">
      <c t="s" r="A139" s="4">
        <v>34</v>
      </c>
      <c t="s" r="B139" s="4">
        <v>36</v>
      </c>
    </row>
    <row spans="1:4" r="140">
      <c t="s" r="A140" s="4">
        <v>35</v>
      </c>
      <c t="s" r="B140" s="4">
        <v>36</v>
      </c>
    </row>
    <row spans="1:4" r="141">
      <c t="s" r="A141" s="4">
        <v>37</v>
      </c>
      <c t="s" r="B141" s="4">
        <v>36</v>
      </c>
    </row>
    <row spans="1:4" r="142">
      <c t="s" r="A142" s="4">
        <v>38</v>
      </c>
      <c t="n" r="B142" s="7">
        <v>-381977</v>
      </c>
    </row>
    <row spans="1:4" r="143">
      <c t="s" r="A143" s="4">
        <v>39</v>
      </c>
      <c t="s" r="B143" s="4">
        <v>36</v>
      </c>
    </row>
    <row spans="1:4" r="144">
      <c t="s" r="A144" s="4">
        <v>40</v>
      </c>
      <c t="s" r="B144" s="4">
        <v>36</v>
      </c>
    </row>
    <row spans="1:4" r="145">
      <c t="s" r="A145" s="4">
        <v>41</v>
      </c>
      <c t="s" r="B145" s="4">
        <v>36</v>
      </c>
    </row>
    <row spans="1:4" r="146">
      <c t="s" r="A146" s="4">
        <v>42</v>
      </c>
      <c t="n" r="B146" s="7">
        <v>-269313</v>
      </c>
    </row>
    <row spans="1:4" r="147">
      <c t="s" r="A147" s="4">
        <v>43</v>
      </c>
      <c t="n" r="B147" s="7">
        <v>-651290</v>
      </c>
    </row>
    <row spans="1:4" r="148">
      <c t="s" r="A148" s="4">
        <v>46</v>
      </c>
      <c t="s" r="B148" s="4">
        <v>36</v>
      </c>
    </row>
    <row spans="1:4" r="149">
      <c t="s" r="A149" s="4">
        <v>47</v>
      </c>
      <c t="s" r="B149" s="4">
        <v>36</v>
      </c>
    </row>
    <row spans="1:4" r="150">
      <c t="s" r="A150" s="4">
        <v>461</v>
      </c>
      <c t="n" r="B150" s="7">
        <v>-20248186</v>
      </c>
    </row>
    <row spans="1:4" r="151">
      <c t="s" r="A151" s="4">
        <v>48</v>
      </c>
      <c t="s" r="B151" s="4">
        <v>36</v>
      </c>
    </row>
    <row spans="1:4" r="152">
      <c t="s" r="A152" s="4">
        <v>49</v>
      </c>
      <c t="s" r="B152" s="4">
        <v>36</v>
      </c>
    </row>
    <row spans="1:4" r="153">
      <c t="s" r="A153" s="4">
        <v>41</v>
      </c>
      <c t="s" r="B153" s="4">
        <v>36</v>
      </c>
    </row>
    <row spans="1:4" r="154">
      <c t="s" r="A154" s="4">
        <v>51</v>
      </c>
      <c t="s" r="B154" s="4">
        <v>36</v>
      </c>
    </row>
    <row spans="1:4" r="155">
      <c t="s" r="A155" s="4">
        <v>52</v>
      </c>
      <c t="s" r="B155" s="4">
        <v>36</v>
      </c>
    </row>
    <row spans="1:4" r="156">
      <c t="s" r="A156" s="4">
        <v>45</v>
      </c>
      <c t="s" r="B156" s="4">
        <v>36</v>
      </c>
    </row>
    <row spans="1:4" r="157">
      <c t="s" r="A157" s="4">
        <v>53</v>
      </c>
      <c t="n" r="B157" s="7">
        <v>-20899476</v>
      </c>
    </row>
    <row spans="1:4" r="158">
      <c t="s" r="A158" s="4">
        <v>460</v>
      </c>
      <c t="s" r="B158" s="4">
        <v>36</v>
      </c>
    </row>
    <row spans="1:4" r="159">
      <c t="s" r="A159" s="4">
        <v>461</v>
      </c>
      <c t="n" r="B159" s="7">
        <v>-8458033</v>
      </c>
    </row>
    <row spans="1:4" r="160">
      <c t="s" r="A160" s="4">
        <v>56</v>
      </c>
      <c t="s" r="B160" s="4">
        <v>36</v>
      </c>
    </row>
    <row spans="1:4" r="161">
      <c t="s" r="A161" s="4">
        <v>57</v>
      </c>
      <c t="s" r="B161" s="4">
        <v>36</v>
      </c>
    </row>
    <row spans="1:4" r="162">
      <c t="s" r="A162" s="4">
        <v>58</v>
      </c>
      <c t="n" r="B162" s="7">
        <v>-651290</v>
      </c>
    </row>
    <row spans="1:4" r="163">
      <c t="s" r="A163" s="4">
        <v>59</v>
      </c>
      <c t="s" r="B163" s="4">
        <v>36</v>
      </c>
    </row>
    <row spans="1:4" r="164">
      <c t="s" r="A164" s="4">
        <v>60</v>
      </c>
      <c t="s" r="B164" s="4">
        <v>36</v>
      </c>
    </row>
    <row spans="1:4" r="165">
      <c t="s" r="A165" s="4">
        <v>61</v>
      </c>
      <c t="s" r="B165" s="4">
        <v>36</v>
      </c>
    </row>
    <row spans="1:4" r="166">
      <c t="s" r="A166" s="4">
        <v>62</v>
      </c>
      <c t="s" r="B166" s="4">
        <v>36</v>
      </c>
    </row>
    <row spans="1:4" r="167">
      <c t="s" r="A167" s="4">
        <v>64</v>
      </c>
      <c t="n" r="B167" s="7">
        <v>-9109323</v>
      </c>
    </row>
    <row spans="1:4" r="168">
      <c t="s" r="A168" s="4">
        <v>56</v>
      </c>
      <c t="s" r="B168" s="4">
        <v>36</v>
      </c>
    </row>
    <row spans="1:4" r="169">
      <c t="s" r="A169" s="4">
        <v>464</v>
      </c>
      <c t="n" r="B169" s="7">
        <v>-11790153</v>
      </c>
    </row>
    <row spans="1:4" r="170">
      <c t="s" r="A170" s="4">
        <v>57</v>
      </c>
      <c t="s" r="B170" s="4">
        <v>36</v>
      </c>
    </row>
    <row spans="1:4" r="171">
      <c t="s" r="A171" s="4">
        <v>66</v>
      </c>
      <c t="n" r="B171" s="7">
        <v>-11790153</v>
      </c>
    </row>
    <row spans="1:4" r="172">
      <c t="s" r="A172" s="4">
        <v>67</v>
      </c>
      <c t="n" r="B172" s="7">
        <v>-20899476</v>
      </c>
    </row>
    <row spans="1:4" r="173">
      <c t="s" r="A173" s="4">
        <v>69</v>
      </c>
      <c t="s" r="B173" s="4">
        <v>36</v>
      </c>
    </row>
    <row spans="1:4" r="174">
      <c t="s" r="A174" s="4">
        <v>70</v>
      </c>
      <c t="s" r="B174" s="4">
        <v>36</v>
      </c>
    </row>
    <row spans="1:4" r="175">
      <c t="s" r="A175" s="4">
        <v>71</v>
      </c>
      <c t="s" r="B175" s="4">
        <v>36</v>
      </c>
    </row>
    <row spans="1:4" r="176">
      <c t="s" r="A176" s="4">
        <v>72</v>
      </c>
      <c t="s" r="B176" s="4">
        <v>36</v>
      </c>
    </row>
    <row spans="1:4" r="177">
      <c t="s" r="A177" s="4">
        <v>73</v>
      </c>
      <c t="s" r="B177" s="4">
        <v>36</v>
      </c>
    </row>
    <row spans="1:4" r="178">
      <c t="s" r="A178" s="4">
        <v>462</v>
      </c>
      <c t="s" r="B178" s="4">
        <v>36</v>
      </c>
    </row>
    <row spans="1:4" r="179">
      <c t="s" r="A179" s="4">
        <v>75</v>
      </c>
      <c t="s" r="B179" s="4">
        <v>36</v>
      </c>
    </row>
    <row spans="1:4" r="180">
      <c t="s" r="A180" s="4">
        <v>76</v>
      </c>
      <c t="n" r="B180" s="7">
        <v>-208994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7</v>
      </c>
      <c t="s" r="B1" s="2">
        <v>1</v>
      </c>
    </row>
    <row spans="1:3" r="2">
      <c t="s" r="B2" s="2">
        <v>2</v>
      </c>
      <c t="s" r="C2" s="2">
        <v>31</v>
      </c>
    </row>
    <row spans="1:3" r="3">
      <c t="s" r="A3" s="4">
        <v>79</v>
      </c>
      <c t="n" r="B3" s="7">
        <v>14293475</v>
      </c>
      <c t="n" r="C3" s="7">
        <v>38611944</v>
      </c>
    </row>
    <row spans="1:3" r="4">
      <c t="s" r="A4" s="4">
        <v>80</v>
      </c>
      <c t="n" r="B4" s="7">
        <v>30482812</v>
      </c>
      <c t="n" r="C4" s="7">
        <v>11229476</v>
      </c>
    </row>
    <row spans="1:3" r="5">
      <c t="s" r="A5" s="4">
        <v>468</v>
      </c>
      <c t="s" r="B5" s="4">
        <v>36</v>
      </c>
    </row>
    <row spans="1:3" r="6">
      <c t="s" r="A6" s="4">
        <v>81</v>
      </c>
      <c t="n" r="B6" s="7">
        <v>351725</v>
      </c>
      <c t="s" r="C6" s="4">
        <v>36</v>
      </c>
    </row>
    <row spans="1:3" r="7">
      <c t="s" r="A7" s="4">
        <v>82</v>
      </c>
      <c t="n" r="B7" s="6">
        <v>710000</v>
      </c>
      <c t="s" r="C7" s="4">
        <v>36</v>
      </c>
    </row>
    <row spans="1:3" r="8">
      <c t="s" r="A8" s="4">
        <v>83</v>
      </c>
      <c t="n" r="B8" s="6">
        <v>2285998</v>
      </c>
      <c t="s" r="C8" s="4">
        <v>36</v>
      </c>
    </row>
    <row spans="1:3" r="9">
      <c t="s" r="A9" s="4">
        <v>84</v>
      </c>
      <c t="n" r="B9" s="6">
        <v>33830535</v>
      </c>
      <c t="n" r="C9" s="7">
        <v>11229476</v>
      </c>
    </row>
    <row spans="1:3" r="10">
      <c t="s" r="A10" s="4">
        <v>85</v>
      </c>
      <c t="n" r="B10" s="6">
        <v>48124010</v>
      </c>
      <c t="n" r="C10" s="6">
        <v>49841420</v>
      </c>
    </row>
    <row spans="1:3" r="11">
      <c t="s" r="A11" s="4">
        <v>87</v>
      </c>
      <c t="n" r="B11" s="6">
        <v>26663003</v>
      </c>
      <c t="n" r="C11" s="7">
        <v>11440672</v>
      </c>
    </row>
    <row spans="1:3" r="12">
      <c t="s" r="A12" s="4">
        <v>88</v>
      </c>
      <c t="n" r="B12" s="6">
        <v>319261</v>
      </c>
      <c t="s" r="C12" s="4">
        <v>36</v>
      </c>
    </row>
    <row spans="1:3" r="13">
      <c t="s" r="A13" s="4">
        <v>89</v>
      </c>
      <c t="n" r="B13" s="6">
        <v>1703956</v>
      </c>
      <c t="s" r="C13" s="4">
        <v>36</v>
      </c>
    </row>
    <row spans="1:3" r="14">
      <c t="s" r="A14" s="4">
        <v>90</v>
      </c>
      <c t="n" r="B14" s="6">
        <v>28686220</v>
      </c>
      <c t="n" r="C14" s="7">
        <v>11440672</v>
      </c>
    </row>
    <row spans="1:3" r="15">
      <c t="s" r="A15" s="4">
        <v>91</v>
      </c>
      <c t="n" r="B15" s="6">
        <v>5144315</v>
      </c>
      <c t="n" r="C15" s="6">
        <v>-211196</v>
      </c>
    </row>
    <row spans="1:3" r="16">
      <c t="s" r="A16" s="4">
        <v>93</v>
      </c>
      <c t="n" r="B16" s="6">
        <v>1353221</v>
      </c>
      <c t="n" r="C16" s="6">
        <v>324948</v>
      </c>
    </row>
    <row spans="1:3" r="17">
      <c t="s" r="A17" s="4">
        <v>94</v>
      </c>
      <c t="n" r="B17" s="6">
        <v>13467931</v>
      </c>
      <c t="n" r="C17" s="6">
        <v>21722319</v>
      </c>
    </row>
    <row spans="1:3" r="18">
      <c t="s" r="A18" s="4">
        <v>95</v>
      </c>
      <c t="n" r="B18" s="6">
        <v>2463360</v>
      </c>
      <c t="n" r="C18" s="6">
        <v>2487056</v>
      </c>
    </row>
    <row spans="1:3" r="19">
      <c t="s" r="A19" s="4">
        <v>96</v>
      </c>
      <c t="n" r="B19" s="6">
        <v>5226002</v>
      </c>
      <c t="n" r="C19" s="6">
        <v>6093843</v>
      </c>
    </row>
    <row spans="1:3" r="20">
      <c t="s" r="A20" s="4">
        <v>97</v>
      </c>
      <c t="n" r="B20" s="6">
        <v>1292662</v>
      </c>
      <c t="n" r="C20" s="6">
        <v>1332804</v>
      </c>
    </row>
    <row spans="1:3" r="21">
      <c t="s" r="A21" s="4">
        <v>98</v>
      </c>
      <c t="n" r="B21" s="6">
        <v>23803176</v>
      </c>
      <c t="n" r="C21" s="6">
        <v>31960970</v>
      </c>
    </row>
    <row spans="1:3" r="22">
      <c t="s" r="A22" s="4">
        <v>99</v>
      </c>
      <c t="n" r="B22" s="6">
        <v>-4365386</v>
      </c>
      <c t="n" r="C22" s="6">
        <v>6439778</v>
      </c>
    </row>
    <row spans="1:3" r="23">
      <c t="s" r="A23" s="4">
        <v>101</v>
      </c>
      <c t="n" r="B23" s="6">
        <v>-3568707</v>
      </c>
      <c t="n" r="C23" s="6">
        <v>-2293376</v>
      </c>
    </row>
    <row spans="1:3" r="24">
      <c t="s" r="A24" s="4">
        <v>102</v>
      </c>
      <c t="n" r="B24" s="6">
        <v>829222</v>
      </c>
      <c t="n" r="C24" s="7">
        <v>142915</v>
      </c>
    </row>
    <row spans="1:3" r="25">
      <c t="s" r="A25" s="4">
        <v>103</v>
      </c>
      <c t="n" r="B25" s="6">
        <v>1343156</v>
      </c>
      <c t="s" r="C25" s="4">
        <v>36</v>
      </c>
    </row>
    <row spans="1:3" r="26">
      <c t="s" r="A26" s="4">
        <v>104</v>
      </c>
      <c t="n" r="B26" s="6">
        <v>-1250000</v>
      </c>
      <c t="s" r="C26" s="4">
        <v>36</v>
      </c>
    </row>
    <row spans="1:3" r="27">
      <c t="s" r="A27" s="4">
        <v>105</v>
      </c>
      <c t="n" r="B27" s="6">
        <v>356288</v>
      </c>
      <c t="n" r="C27" s="7">
        <v>-720952</v>
      </c>
    </row>
    <row spans="1:3" r="28">
      <c t="s" r="A28" s="4">
        <v>106</v>
      </c>
      <c t="n" r="B28" s="6">
        <v>-129743</v>
      </c>
      <c t="n" r="C28" s="6">
        <v>65655</v>
      </c>
    </row>
    <row spans="1:3" r="29">
      <c t="s" r="A29" s="4">
        <v>107</v>
      </c>
      <c t="n" r="B29" s="6">
        <v>1976127</v>
      </c>
      <c t="n" r="C29" s="6">
        <v>145164</v>
      </c>
    </row>
    <row spans="1:3" r="30">
      <c t="s" r="A30" s="4">
        <v>108</v>
      </c>
      <c t="n" r="B30" s="6">
        <v>-443657</v>
      </c>
      <c t="n" r="C30" s="6">
        <v>-2660594</v>
      </c>
    </row>
    <row spans="1:3" r="31">
      <c t="s" r="A31" s="4">
        <v>109</v>
      </c>
      <c t="n" r="B31" s="6">
        <v>-4809043</v>
      </c>
      <c t="n" r="C31" s="7">
        <v>3779184</v>
      </c>
    </row>
    <row spans="1:3" r="32">
      <c t="s" r="A32" s="4">
        <v>110</v>
      </c>
      <c t="n" r="B32" s="6">
        <v>47000</v>
      </c>
      <c t="s" r="C32" s="4">
        <v>36</v>
      </c>
    </row>
    <row spans="1:3" r="33">
      <c t="s" r="A33" s="4">
        <v>111</v>
      </c>
      <c t="n" r="B33" s="6">
        <v>-4762043</v>
      </c>
      <c t="n" r="C33" s="7">
        <v>3779184</v>
      </c>
    </row>
    <row spans="1:3" r="34">
      <c t="s" r="A34" s="4">
        <v>469</v>
      </c>
      <c t="n" r="B34" s="6">
        <v>-468484</v>
      </c>
      <c t="s" r="C34" s="4">
        <v>36</v>
      </c>
    </row>
    <row spans="1:3" r="35">
      <c t="s" r="A35" s="4">
        <v>113</v>
      </c>
      <c t="n" r="B35" s="6">
        <v>-4293559</v>
      </c>
      <c t="n" r="C35" s="7">
        <v>3779184</v>
      </c>
    </row>
    <row spans="1:3" r="36">
      <c t="s" r="A36" s="4">
        <v>114</v>
      </c>
      <c t="n" r="B36" s="6">
        <v>549072</v>
      </c>
      <c t="n" r="C36" s="6">
        <v>549072</v>
      </c>
    </row>
    <row spans="1:3" r="37">
      <c t="s" r="A37" s="4">
        <v>115</v>
      </c>
      <c t="n" r="B37" s="7">
        <v>-4842631</v>
      </c>
      <c t="n" r="C37" s="6">
        <v>3230112</v>
      </c>
    </row>
    <row spans="1:3" r="38">
      <c t="s" r="A38" s="4">
        <v>117</v>
      </c>
      <c t="s" r="B38" s="4">
        <v>36</v>
      </c>
      <c t="n" r="C38" s="6">
        <v>661033</v>
      </c>
    </row>
    <row spans="1:3" r="39">
      <c t="s" r="A39" s="4">
        <v>118</v>
      </c>
      <c t="n" r="B39" s="7">
        <v>863408</v>
      </c>
    </row>
    <row spans="1:3" r="40">
      <c t="s" r="A40" s="4">
        <v>470</v>
      </c>
      <c t="s" r="B40" s="4">
        <v>36</v>
      </c>
      <c t="n" r="C40" s="7">
        <v>5349</v>
      </c>
    </row>
    <row spans="1:3" r="41">
      <c t="s" r="A41" s="4">
        <v>471</v>
      </c>
      <c t="n" r="B41" s="7">
        <v>43539</v>
      </c>
      <c t="s" r="C41" s="4">
        <v>36</v>
      </c>
    </row>
    <row spans="1:3" r="42">
      <c t="s" r="A42" s="4">
        <v>472</v>
      </c>
      <c t="n" r="B42" s="6">
        <v>-4842631</v>
      </c>
      <c t="n" r="C42" s="7">
        <v>2676472</v>
      </c>
    </row>
    <row spans="1:3" r="43">
      <c t="s" r="A43" s="4">
        <v>473</v>
      </c>
      <c t="n" r="B43" s="7">
        <v>-4799092</v>
      </c>
      <c t="n" r="C43" s="7">
        <v>2676472</v>
      </c>
    </row>
    <row spans="1:3" r="44">
      <c t="s" r="A44" s="4">
        <v>463</v>
      </c>
    </row>
    <row spans="1:3" r="45">
      <c t="s" r="A45" s="4">
        <v>79</v>
      </c>
      <c t="s" r="B45" s="4">
        <v>36</v>
      </c>
    </row>
    <row spans="1:3" r="46">
      <c t="s" r="A46" s="4">
        <v>80</v>
      </c>
      <c t="s" r="B46" s="4">
        <v>36</v>
      </c>
    </row>
    <row spans="1:3" r="47">
      <c t="s" r="A47" s="4">
        <v>468</v>
      </c>
      <c t="n" r="B47" s="7">
        <v>2877149</v>
      </c>
    </row>
    <row spans="1:3" r="48">
      <c t="s" r="A48" s="4">
        <v>81</v>
      </c>
      <c t="s" r="B48" s="4">
        <v>36</v>
      </c>
    </row>
    <row spans="1:3" r="49">
      <c t="s" r="A49" s="4">
        <v>82</v>
      </c>
      <c t="s" r="B49" s="4">
        <v>36</v>
      </c>
    </row>
    <row spans="1:3" r="50">
      <c t="s" r="A50" s="4">
        <v>83</v>
      </c>
      <c t="s" r="B50" s="4">
        <v>36</v>
      </c>
    </row>
    <row spans="1:3" r="51">
      <c t="s" r="A51" s="4">
        <v>84</v>
      </c>
      <c t="n" r="B51" s="7">
        <v>2877149</v>
      </c>
    </row>
    <row spans="1:3" r="52">
      <c t="s" r="A52" s="4">
        <v>85</v>
      </c>
      <c t="n" r="B52" s="7">
        <v>2877149</v>
      </c>
    </row>
    <row spans="1:3" r="53">
      <c t="s" r="A53" s="4">
        <v>87</v>
      </c>
      <c t="s" r="B53" s="4">
        <v>36</v>
      </c>
    </row>
    <row spans="1:3" r="54">
      <c t="s" r="A54" s="4">
        <v>88</v>
      </c>
      <c t="s" r="B54" s="4">
        <v>36</v>
      </c>
    </row>
    <row spans="1:3" r="55">
      <c t="s" r="A55" s="4">
        <v>89</v>
      </c>
      <c t="s" r="B55" s="4">
        <v>36</v>
      </c>
    </row>
    <row spans="1:3" r="56">
      <c t="s" r="A56" s="4">
        <v>90</v>
      </c>
      <c t="s" r="B56" s="4">
        <v>36</v>
      </c>
    </row>
    <row spans="1:3" r="57">
      <c t="s" r="A57" s="4">
        <v>91</v>
      </c>
      <c t="n" r="B57" s="7">
        <v>2877149</v>
      </c>
    </row>
    <row spans="1:3" r="58">
      <c t="s" r="A58" s="4">
        <v>93</v>
      </c>
      <c t="n" r="B58" s="6">
        <v>7000</v>
      </c>
    </row>
    <row spans="1:3" r="59">
      <c t="s" r="A59" s="4">
        <v>94</v>
      </c>
      <c t="n" r="B59" s="6">
        <v>824332</v>
      </c>
    </row>
    <row spans="1:3" r="60">
      <c t="s" r="A60" s="4">
        <v>95</v>
      </c>
      <c t="n" r="B60" s="6">
        <v>531541</v>
      </c>
    </row>
    <row spans="1:3" r="61">
      <c t="s" r="A61" s="4">
        <v>96</v>
      </c>
      <c t="n" r="B61" s="7">
        <v>2866608</v>
      </c>
    </row>
    <row spans="1:3" r="62">
      <c t="s" r="A62" s="4">
        <v>97</v>
      </c>
      <c t="s" r="B62" s="4">
        <v>36</v>
      </c>
    </row>
    <row spans="1:3" r="63">
      <c t="s" r="A63" s="4">
        <v>98</v>
      </c>
      <c t="n" r="B63" s="7">
        <v>4229480</v>
      </c>
    </row>
    <row spans="1:3" r="64">
      <c t="s" r="A64" s="4">
        <v>99</v>
      </c>
      <c t="n" r="B64" s="6">
        <v>-1352331</v>
      </c>
    </row>
    <row spans="1:3" r="65">
      <c t="s" r="A65" s="4">
        <v>101</v>
      </c>
      <c t="n" r="B65" s="6">
        <v>-3205933</v>
      </c>
    </row>
    <row spans="1:3" r="66">
      <c t="s" r="A66" s="4">
        <v>102</v>
      </c>
      <c t="n" r="B66" s="7">
        <v>20485</v>
      </c>
    </row>
    <row spans="1:3" r="67">
      <c t="s" r="A67" s="4">
        <v>103</v>
      </c>
      <c t="s" r="B67" s="4">
        <v>36</v>
      </c>
    </row>
    <row spans="1:3" r="68">
      <c t="s" r="A68" s="4">
        <v>104</v>
      </c>
      <c t="s" r="B68" s="4">
        <v>36</v>
      </c>
    </row>
    <row spans="1:3" r="69">
      <c t="s" r="A69" s="4">
        <v>105</v>
      </c>
      <c t="s" r="B69" s="4">
        <v>36</v>
      </c>
    </row>
    <row spans="1:3" r="70">
      <c t="s" r="A70" s="4">
        <v>106</v>
      </c>
      <c t="n" r="B70" s="7">
        <v>-129743</v>
      </c>
    </row>
    <row spans="1:3" r="71">
      <c t="s" r="A71" s="4">
        <v>107</v>
      </c>
      <c t="s" r="B71" s="4">
        <v>36</v>
      </c>
    </row>
    <row spans="1:3" r="72">
      <c t="s" r="A72" s="4">
        <v>108</v>
      </c>
      <c t="n" r="B72" s="7">
        <v>-3315191</v>
      </c>
    </row>
    <row spans="1:3" r="73">
      <c t="s" r="A73" s="4">
        <v>109</v>
      </c>
      <c t="n" r="B73" s="7">
        <v>-4667522</v>
      </c>
    </row>
    <row spans="1:3" r="74">
      <c t="s" r="A74" s="4">
        <v>110</v>
      </c>
      <c t="s" r="B74" s="4">
        <v>36</v>
      </c>
    </row>
    <row spans="1:3" r="75">
      <c t="s" r="A75" s="4">
        <v>111</v>
      </c>
      <c t="n" r="B75" s="7">
        <v>-4667523</v>
      </c>
    </row>
    <row spans="1:3" r="76">
      <c t="s" r="A76" s="4">
        <v>469</v>
      </c>
      <c t="s" r="B76" s="4">
        <v>36</v>
      </c>
    </row>
    <row spans="1:3" r="77">
      <c t="s" r="A77" s="4">
        <v>113</v>
      </c>
      <c t="n" r="B77" s="7">
        <v>-4667522</v>
      </c>
    </row>
    <row spans="1:3" r="78">
      <c t="s" r="A78" s="4">
        <v>114</v>
      </c>
      <c t="n" r="B78" s="6">
        <v>-549072</v>
      </c>
    </row>
    <row spans="1:3" r="79">
      <c t="s" r="A79" s="4">
        <v>115</v>
      </c>
      <c t="n" r="B79" s="7">
        <v>-5216594</v>
      </c>
    </row>
    <row spans="1:3" r="80">
      <c t="s" r="A80" s="4">
        <v>117</v>
      </c>
      <c t="s" r="B80" s="4">
        <v>36</v>
      </c>
    </row>
    <row spans="1:3" r="81">
      <c t="s" r="A81" s="4">
        <v>118</v>
      </c>
      <c t="s" r="B81" s="4">
        <v>36</v>
      </c>
    </row>
    <row spans="1:3" r="82">
      <c t="s" r="A82" s="4">
        <v>470</v>
      </c>
      <c t="s" r="B82" s="4">
        <v>36</v>
      </c>
    </row>
    <row spans="1:3" r="83">
      <c t="s" r="A83" s="4">
        <v>471</v>
      </c>
      <c t="s" r="B83" s="4">
        <v>36</v>
      </c>
    </row>
    <row spans="1:3" r="84">
      <c t="s" r="A84" s="4">
        <v>472</v>
      </c>
      <c t="n" r="B84" s="7">
        <v>-5216594</v>
      </c>
    </row>
    <row spans="1:3" r="85">
      <c t="s" r="A85" s="4">
        <v>473</v>
      </c>
      <c t="n" r="B85" s="6">
        <v>-5216594</v>
      </c>
    </row>
    <row spans="1:3" r="86">
      <c t="s" r="A86" s="4">
        <v>465</v>
      </c>
    </row>
    <row spans="1:3" r="87">
      <c t="s" r="A87" s="4">
        <v>79</v>
      </c>
      <c t="n" r="B87" s="6">
        <v>14293475</v>
      </c>
    </row>
    <row spans="1:3" r="88">
      <c t="s" r="A88" s="4">
        <v>80</v>
      </c>
      <c t="n" r="B88" s="7">
        <v>30482812</v>
      </c>
    </row>
    <row spans="1:3" r="89">
      <c t="s" r="A89" s="4">
        <v>468</v>
      </c>
      <c t="s" r="B89" s="4">
        <v>36</v>
      </c>
    </row>
    <row spans="1:3" r="90">
      <c t="s" r="A90" s="4">
        <v>81</v>
      </c>
      <c t="n" r="B90" s="7">
        <v>351725</v>
      </c>
    </row>
    <row spans="1:3" r="91">
      <c t="s" r="A91" s="4">
        <v>82</v>
      </c>
      <c t="n" r="B91" s="6">
        <v>710000</v>
      </c>
    </row>
    <row spans="1:3" r="92">
      <c t="s" r="A92" s="4">
        <v>83</v>
      </c>
      <c t="n" r="B92" s="6">
        <v>2285998</v>
      </c>
    </row>
    <row spans="1:3" r="93">
      <c t="s" r="A93" s="4">
        <v>84</v>
      </c>
      <c t="n" r="B93" s="6">
        <v>33830535</v>
      </c>
    </row>
    <row spans="1:3" r="94">
      <c t="s" r="A94" s="4">
        <v>85</v>
      </c>
      <c t="n" r="B94" s="6">
        <v>48124010</v>
      </c>
    </row>
    <row spans="1:3" r="95">
      <c t="s" r="A95" s="4">
        <v>87</v>
      </c>
      <c t="n" r="B95" s="6">
        <v>26663003</v>
      </c>
    </row>
    <row spans="1:3" r="96">
      <c t="s" r="A96" s="4">
        <v>88</v>
      </c>
      <c t="n" r="B96" s="6">
        <v>319261</v>
      </c>
    </row>
    <row spans="1:3" r="97">
      <c t="s" r="A97" s="4">
        <v>89</v>
      </c>
      <c t="n" r="B97" s="6">
        <v>1703956</v>
      </c>
    </row>
    <row spans="1:3" r="98">
      <c t="s" r="A98" s="4">
        <v>90</v>
      </c>
      <c t="n" r="B98" s="6">
        <v>28686220</v>
      </c>
    </row>
    <row spans="1:3" r="99">
      <c t="s" r="A99" s="4">
        <v>91</v>
      </c>
      <c t="n" r="B99" s="6">
        <v>5144315</v>
      </c>
    </row>
    <row spans="1:3" r="100">
      <c t="s" r="A100" s="4">
        <v>93</v>
      </c>
      <c t="n" r="B100" s="6">
        <v>1346221</v>
      </c>
    </row>
    <row spans="1:3" r="101">
      <c t="s" r="A101" s="4">
        <v>94</v>
      </c>
      <c t="n" r="B101" s="6">
        <v>12643599</v>
      </c>
    </row>
    <row spans="1:3" r="102">
      <c t="s" r="A102" s="4">
        <v>95</v>
      </c>
      <c t="n" r="B102" s="6">
        <v>1931819</v>
      </c>
    </row>
    <row spans="1:3" r="103">
      <c t="s" r="A103" s="4">
        <v>96</v>
      </c>
      <c t="n" r="B103" s="6">
        <v>2808894</v>
      </c>
    </row>
    <row spans="1:3" r="104">
      <c t="s" r="A104" s="4">
        <v>97</v>
      </c>
      <c t="n" r="B104" s="6">
        <v>1292662</v>
      </c>
    </row>
    <row spans="1:3" r="105">
      <c t="s" r="A105" s="4">
        <v>98</v>
      </c>
      <c t="n" r="B105" s="6">
        <v>20023195</v>
      </c>
    </row>
    <row spans="1:3" r="106">
      <c t="s" r="A106" s="4">
        <v>99</v>
      </c>
      <c t="n" r="B106" s="6">
        <v>-585405</v>
      </c>
    </row>
    <row spans="1:3" r="107">
      <c t="s" r="A107" s="4">
        <v>101</v>
      </c>
      <c t="n" r="B107" s="6">
        <v>-3239923</v>
      </c>
    </row>
    <row spans="1:3" r="108">
      <c t="s" r="A108" s="4">
        <v>102</v>
      </c>
      <c t="n" r="B108" s="6">
        <v>808737</v>
      </c>
    </row>
    <row spans="1:3" r="109">
      <c t="s" r="A109" s="4">
        <v>103</v>
      </c>
      <c t="n" r="B109" s="6">
        <v>1343156</v>
      </c>
    </row>
    <row spans="1:3" r="110">
      <c t="s" r="A110" s="4">
        <v>104</v>
      </c>
      <c t="n" r="B110" s="6">
        <v>-1250000</v>
      </c>
    </row>
    <row spans="1:3" r="111">
      <c t="s" r="A111" s="4">
        <v>105</v>
      </c>
      <c t="n" r="B111" s="7">
        <v>356288</v>
      </c>
    </row>
    <row spans="1:3" r="112">
      <c t="s" r="A112" s="4">
        <v>106</v>
      </c>
      <c t="s" r="B112" s="4">
        <v>36</v>
      </c>
    </row>
    <row spans="1:3" r="113">
      <c t="s" r="A113" s="4">
        <v>107</v>
      </c>
      <c t="n" r="B113" s="7">
        <v>1976127</v>
      </c>
    </row>
    <row spans="1:3" r="114">
      <c t="s" r="A114" s="4">
        <v>108</v>
      </c>
      <c t="n" r="B114" s="6">
        <v>-5615</v>
      </c>
    </row>
    <row spans="1:3" r="115">
      <c t="s" r="A115" s="4">
        <v>109</v>
      </c>
      <c t="n" r="B115" s="6">
        <v>-591020</v>
      </c>
    </row>
    <row spans="1:3" r="116">
      <c t="s" r="A116" s="4">
        <v>110</v>
      </c>
      <c t="n" r="B116" s="6">
        <v>-47000</v>
      </c>
    </row>
    <row spans="1:3" r="117">
      <c t="s" r="A117" s="4">
        <v>111</v>
      </c>
      <c t="n" r="B117" s="6">
        <v>-544020</v>
      </c>
    </row>
    <row spans="1:3" r="118">
      <c t="s" r="A118" s="4">
        <v>469</v>
      </c>
      <c t="n" r="B118" s="6">
        <v>-468484</v>
      </c>
    </row>
    <row spans="1:3" r="119">
      <c t="s" r="A119" s="4">
        <v>113</v>
      </c>
      <c t="n" r="B119" s="7">
        <v>-75536</v>
      </c>
    </row>
    <row spans="1:3" r="120">
      <c t="s" r="A120" s="4">
        <v>114</v>
      </c>
      <c t="s" r="B120" s="4">
        <v>36</v>
      </c>
    </row>
    <row spans="1:3" r="121">
      <c t="s" r="A121" s="4">
        <v>115</v>
      </c>
      <c t="n" r="B121" s="7">
        <v>-75536</v>
      </c>
    </row>
    <row spans="1:3" r="122">
      <c t="s" r="A122" s="4">
        <v>117</v>
      </c>
      <c t="n" r="B122" s="6">
        <v>-340269</v>
      </c>
    </row>
    <row spans="1:3" r="123">
      <c t="s" r="A123" s="4">
        <v>118</v>
      </c>
      <c t="n" r="B123" s="6">
        <v>863408</v>
      </c>
    </row>
    <row spans="1:3" r="124">
      <c t="s" r="A124" s="4">
        <v>470</v>
      </c>
      <c t="n" r="B124" s="6">
        <v>-11116</v>
      </c>
    </row>
    <row spans="1:3" r="125">
      <c t="s" r="A125" s="4">
        <v>471</v>
      </c>
      <c t="n" r="B125" s="6">
        <v>43539</v>
      </c>
    </row>
    <row spans="1:3" r="126">
      <c t="s" r="A126" s="4">
        <v>472</v>
      </c>
      <c t="n" r="B126" s="6">
        <v>-75536</v>
      </c>
    </row>
    <row spans="1:3" r="127">
      <c t="s" r="A127" s="4">
        <v>473</v>
      </c>
      <c t="n" r="B127" s="7">
        <v>-31997</v>
      </c>
    </row>
    <row spans="1:3" r="128">
      <c t="s" r="A128" s="4">
        <v>474</v>
      </c>
    </row>
    <row spans="1:3" r="129">
      <c t="s" r="A129" s="4">
        <v>79</v>
      </c>
      <c t="s" r="B129" s="4">
        <v>36</v>
      </c>
    </row>
    <row spans="1:3" r="130">
      <c t="s" r="A130" s="4">
        <v>80</v>
      </c>
      <c t="s" r="B130" s="4">
        <v>36</v>
      </c>
    </row>
    <row spans="1:3" r="131">
      <c t="s" r="A131" s="4">
        <v>468</v>
      </c>
      <c t="n" r="B131" s="7">
        <v>-2877149</v>
      </c>
    </row>
    <row spans="1:3" r="132">
      <c t="s" r="A132" s="4">
        <v>81</v>
      </c>
      <c t="s" r="B132" s="4">
        <v>36</v>
      </c>
    </row>
    <row spans="1:3" r="133">
      <c t="s" r="A133" s="4">
        <v>82</v>
      </c>
      <c t="s" r="B133" s="4">
        <v>36</v>
      </c>
    </row>
    <row spans="1:3" r="134">
      <c t="s" r="A134" s="4">
        <v>83</v>
      </c>
      <c t="s" r="B134" s="4">
        <v>36</v>
      </c>
    </row>
    <row spans="1:3" r="135">
      <c t="s" r="A135" s="4">
        <v>84</v>
      </c>
      <c t="n" r="B135" s="7">
        <v>-2877149</v>
      </c>
    </row>
    <row spans="1:3" r="136">
      <c t="s" r="A136" s="4">
        <v>85</v>
      </c>
      <c t="n" r="B136" s="7">
        <v>-2877149</v>
      </c>
    </row>
    <row spans="1:3" r="137">
      <c t="s" r="A137" s="4">
        <v>87</v>
      </c>
      <c t="s" r="B137" s="4">
        <v>36</v>
      </c>
    </row>
    <row spans="1:3" r="138">
      <c t="s" r="A138" s="4">
        <v>88</v>
      </c>
      <c t="s" r="B138" s="4">
        <v>36</v>
      </c>
    </row>
    <row spans="1:3" r="139">
      <c t="s" r="A139" s="4">
        <v>89</v>
      </c>
      <c t="s" r="B139" s="4">
        <v>36</v>
      </c>
    </row>
    <row spans="1:3" r="140">
      <c t="s" r="A140" s="4">
        <v>90</v>
      </c>
      <c t="s" r="B140" s="4">
        <v>36</v>
      </c>
    </row>
    <row spans="1:3" r="141">
      <c t="s" r="A141" s="4">
        <v>91</v>
      </c>
      <c t="n" r="B141" s="7">
        <v>-2877149</v>
      </c>
    </row>
    <row spans="1:3" r="142">
      <c t="s" r="A142" s="4">
        <v>93</v>
      </c>
      <c t="s" r="B142" s="4">
        <v>36</v>
      </c>
    </row>
    <row spans="1:3" r="143">
      <c t="s" r="A143" s="4">
        <v>94</v>
      </c>
      <c t="s" r="B143" s="4">
        <v>36</v>
      </c>
    </row>
    <row spans="1:3" r="144">
      <c t="s" r="A144" s="4">
        <v>95</v>
      </c>
      <c t="s" r="B144" s="4">
        <v>36</v>
      </c>
    </row>
    <row spans="1:3" r="145">
      <c t="s" r="A145" s="4">
        <v>96</v>
      </c>
      <c t="n" r="B145" s="7">
        <v>-449500</v>
      </c>
    </row>
    <row spans="1:3" r="146">
      <c t="s" r="A146" s="4">
        <v>97</v>
      </c>
      <c t="s" r="B146" s="4">
        <v>36</v>
      </c>
    </row>
    <row spans="1:3" r="147">
      <c t="s" r="A147" s="4">
        <v>98</v>
      </c>
      <c t="n" r="B147" s="7">
        <v>-449500</v>
      </c>
    </row>
    <row spans="1:3" r="148">
      <c t="s" r="A148" s="4">
        <v>99</v>
      </c>
      <c t="n" r="B148" s="6">
        <v>-2427649</v>
      </c>
    </row>
    <row spans="1:3" r="149">
      <c t="s" r="A149" s="4">
        <v>101</v>
      </c>
      <c t="n" r="B149" s="7">
        <v>2877149</v>
      </c>
    </row>
    <row spans="1:3" r="150">
      <c t="s" r="A150" s="4">
        <v>102</v>
      </c>
      <c t="s" r="B150" s="4">
        <v>36</v>
      </c>
    </row>
    <row spans="1:3" r="151">
      <c t="s" r="A151" s="4">
        <v>103</v>
      </c>
      <c t="s" r="B151" s="4">
        <v>36</v>
      </c>
    </row>
    <row spans="1:3" r="152">
      <c t="s" r="A152" s="4">
        <v>104</v>
      </c>
      <c t="s" r="B152" s="4">
        <v>36</v>
      </c>
    </row>
    <row spans="1:3" r="153">
      <c t="s" r="A153" s="4">
        <v>105</v>
      </c>
      <c t="s" r="B153" s="4">
        <v>36</v>
      </c>
    </row>
    <row spans="1:3" r="154">
      <c t="s" r="A154" s="4">
        <v>106</v>
      </c>
      <c t="s" r="B154" s="4">
        <v>36</v>
      </c>
    </row>
    <row spans="1:3" r="155">
      <c t="s" r="A155" s="4">
        <v>107</v>
      </c>
      <c t="s" r="B155" s="4">
        <v>36</v>
      </c>
    </row>
    <row spans="1:3" r="156">
      <c t="s" r="A156" s="4">
        <v>108</v>
      </c>
      <c t="n" r="B156" s="7">
        <v>2877149</v>
      </c>
    </row>
    <row spans="1:3" r="157">
      <c t="s" r="A157" s="4">
        <v>109</v>
      </c>
      <c t="n" r="B157" s="7">
        <v>449500</v>
      </c>
    </row>
    <row spans="1:3" r="158">
      <c t="s" r="A158" s="4">
        <v>110</v>
      </c>
      <c t="s" r="B158" s="4">
        <v>36</v>
      </c>
    </row>
    <row spans="1:3" r="159">
      <c t="s" r="A159" s="4">
        <v>111</v>
      </c>
      <c t="n" r="B159" s="7">
        <v>449500</v>
      </c>
    </row>
    <row spans="1:3" r="160">
      <c t="s" r="A160" s="4">
        <v>469</v>
      </c>
      <c t="s" r="B160" s="4">
        <v>36</v>
      </c>
    </row>
    <row spans="1:3" r="161">
      <c t="s" r="A161" s="4">
        <v>113</v>
      </c>
      <c t="n" r="B161" s="7">
        <v>449500</v>
      </c>
    </row>
    <row spans="1:3" r="162">
      <c t="s" r="A162" s="4">
        <v>114</v>
      </c>
      <c t="s" r="B162" s="4">
        <v>36</v>
      </c>
    </row>
    <row spans="1:3" r="163">
      <c t="s" r="A163" s="4">
        <v>115</v>
      </c>
      <c t="n" r="B163" s="7">
        <v>449500</v>
      </c>
    </row>
    <row spans="1:3" r="164">
      <c t="s" r="A164" s="4">
        <v>117</v>
      </c>
      <c t="s" r="B164" s="4">
        <v>36</v>
      </c>
    </row>
    <row spans="1:3" r="165">
      <c t="s" r="A165" s="4">
        <v>118</v>
      </c>
      <c t="s" r="B165" s="4">
        <v>36</v>
      </c>
    </row>
    <row spans="1:3" r="166">
      <c t="s" r="A166" s="4">
        <v>470</v>
      </c>
      <c t="s" r="B166" s="4">
        <v>36</v>
      </c>
    </row>
    <row spans="1:3" r="167">
      <c t="s" r="A167" s="4">
        <v>471</v>
      </c>
      <c t="s" r="B167" s="4">
        <v>36</v>
      </c>
    </row>
    <row spans="1:3" r="168">
      <c t="s" r="A168" s="4">
        <v>472</v>
      </c>
      <c t="n" r="B168" s="7">
        <v>449500</v>
      </c>
    </row>
    <row spans="1:3" r="169">
      <c t="s" r="A169" s="4">
        <v>473</v>
      </c>
      <c t="n" r="B169" s="7">
        <v>449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47"/>
    <col customWidth="1" max="2" min="2" width="16"/>
    <col customWidth="1" max="3" min="3" width="15"/>
    <col customWidth="1" max="4" min="4" width="16"/>
    <col customWidth="1" max="5" min="5" width="14"/>
    <col customWidth="1" max="6" min="6" width="14"/>
    <col customWidth="1" max="7" min="7" width="14"/>
  </cols>
  <sheetData>
    <row spans="1:7" r="1">
      <c t="s" r="A1" s="1">
        <v>475</v>
      </c>
      <c t="s" r="B1" s="2">
        <v>476</v>
      </c>
      <c t="s" r="C1" s="2">
        <v>477</v>
      </c>
      <c t="s" r="D1" s="2">
        <v>426</v>
      </c>
      <c t="s" r="E1" s="2">
        <v>2</v>
      </c>
      <c t="s" r="F1" s="2">
        <v>2</v>
      </c>
      <c t="s" r="G1" s="2">
        <v>31</v>
      </c>
    </row>
    <row spans="1:7" r="2">
      <c t="s" r="A2" s="4">
        <v>478</v>
      </c>
      <c t="s" r="D2" s="4">
        <v>479</v>
      </c>
    </row>
    <row spans="1:7" r="3">
      <c t="s" r="A3" s="4">
        <v>480</v>
      </c>
      <c t="s" r="F3" s="4">
        <v>36</v>
      </c>
      <c t="n" r="G3" s="7">
        <v>680017</v>
      </c>
    </row>
    <row spans="1:7" r="4">
      <c t="s" r="A4" s="4">
        <v>61</v>
      </c>
      <c t="n" r="E4" s="7">
        <v>2105339</v>
      </c>
      <c t="n" r="F4" s="7">
        <v>2105339</v>
      </c>
      <c t="n" r="G4" s="6">
        <v>681995</v>
      </c>
    </row>
    <row spans="1:7" r="5">
      <c t="s" r="A5" s="4">
        <v>78</v>
      </c>
      <c t="n" r="F5" s="6">
        <v>48124010</v>
      </c>
      <c t="n" r="G5" s="6">
        <v>49841420</v>
      </c>
    </row>
    <row spans="1:7" r="6">
      <c t="s" r="A6" s="4">
        <v>113</v>
      </c>
      <c t="n" r="F6" s="6">
        <v>-4293559</v>
      </c>
      <c t="n" r="G6" s="7">
        <v>3779184</v>
      </c>
    </row>
    <row spans="1:7" r="7">
      <c t="s" r="A7" s="4">
        <v>320</v>
      </c>
    </row>
    <row spans="1:7" r="8">
      <c t="s" r="A8" s="4">
        <v>481</v>
      </c>
      <c t="n" r="C8" s="7">
        <v>400000</v>
      </c>
    </row>
    <row spans="1:7" r="9">
      <c t="s" r="A9" s="4">
        <v>482</v>
      </c>
      <c t="s" r="B9" s="4">
        <v>483</v>
      </c>
      <c t="s" r="C9" s="4">
        <v>418</v>
      </c>
    </row>
    <row spans="1:7" r="10">
      <c t="s" r="A10" s="4">
        <v>478</v>
      </c>
      <c t="s" r="B10" s="4">
        <v>484</v>
      </c>
      <c t="s" r="C10" s="4">
        <v>485</v>
      </c>
    </row>
    <row spans="1:7" r="11">
      <c t="s" r="A11" s="4">
        <v>486</v>
      </c>
      <c t="s" r="B11" s="4">
        <v>487</v>
      </c>
    </row>
    <row spans="1:7" r="12">
      <c t="s" r="A12" s="4">
        <v>480</v>
      </c>
      <c t="n" r="B12" s="7">
        <v>875002</v>
      </c>
    </row>
    <row spans="1:7" r="13">
      <c t="s" r="A13" s="4">
        <v>488</v>
      </c>
      <c t="n" r="B13" s="7">
        <v>1000000</v>
      </c>
    </row>
    <row spans="1:7" r="14">
      <c t="s" r="A14" s="4">
        <v>61</v>
      </c>
      <c t="n" r="E14" s="6">
        <v>23396</v>
      </c>
      <c t="n" r="F14" s="7">
        <v>23396</v>
      </c>
    </row>
    <row spans="1:7" r="15">
      <c t="s" r="A15" s="4">
        <v>78</v>
      </c>
      <c t="n" r="E15" s="6">
        <v>2286000</v>
      </c>
    </row>
    <row spans="1:7" r="16">
      <c t="s" r="A16" s="4">
        <v>113</v>
      </c>
      <c t="n" r="E16" s="7">
        <v>1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489</v>
      </c>
      <c t="s" r="B1" s="2">
        <v>476</v>
      </c>
      <c t="s" r="C1" s="2">
        <v>490</v>
      </c>
      <c t="s" r="D1" s="2">
        <v>2</v>
      </c>
      <c t="s" r="E1" s="2">
        <v>31</v>
      </c>
    </row>
    <row spans="1:5" r="2">
      <c t="s" r="A2" s="4">
        <v>51</v>
      </c>
      <c t="n" r="D2" s="7">
        <v>1148117</v>
      </c>
      <c t="s" r="E2" s="4">
        <v>36</v>
      </c>
    </row>
    <row spans="1:5" r="3">
      <c t="s" r="A3" s="4">
        <v>320</v>
      </c>
    </row>
    <row spans="1:5" r="4">
      <c t="s" r="A4" s="4">
        <v>33</v>
      </c>
      <c t="n" r="B4" s="7">
        <v>943496</v>
      </c>
    </row>
    <row spans="1:5" r="5">
      <c t="s" r="A5" s="4">
        <v>136</v>
      </c>
      <c t="n" r="B5" s="6">
        <v>1696953</v>
      </c>
    </row>
    <row spans="1:5" r="6">
      <c t="s" r="A6" s="4">
        <v>40</v>
      </c>
      <c t="n" r="B6" s="6">
        <v>151651</v>
      </c>
    </row>
    <row spans="1:5" r="7">
      <c t="s" r="A7" s="4">
        <v>44</v>
      </c>
      <c t="n" r="B7" s="6">
        <v>275180</v>
      </c>
    </row>
    <row spans="1:5" r="8">
      <c t="s" r="A8" s="4">
        <v>45</v>
      </c>
      <c t="n" r="B8" s="6">
        <v>19980</v>
      </c>
    </row>
    <row spans="1:5" r="9">
      <c t="s" r="A9" s="4">
        <v>491</v>
      </c>
      <c t="n" r="B9" s="6">
        <v>3087260</v>
      </c>
    </row>
    <row spans="1:5" r="10">
      <c t="s" r="A10" s="4">
        <v>492</v>
      </c>
      <c t="n" r="B10" s="6">
        <v>895000</v>
      </c>
    </row>
    <row spans="1:5" r="11">
      <c t="s" r="A11" s="4">
        <v>51</v>
      </c>
      <c t="n" r="B11" s="6">
        <v>1148117</v>
      </c>
    </row>
    <row spans="1:5" r="12">
      <c t="s" r="A12" s="4">
        <v>493</v>
      </c>
      <c t="n" r="B12" s="6">
        <v>2043117</v>
      </c>
    </row>
    <row spans="1:5" r="13">
      <c t="s" r="A13" s="4">
        <v>494</v>
      </c>
      <c t="n" r="B13" s="6">
        <v>5130377</v>
      </c>
    </row>
    <row spans="1:5" r="14">
      <c t="s" r="A14" s="4">
        <v>460</v>
      </c>
      <c t="n" r="B14" s="6">
        <v>313603</v>
      </c>
    </row>
    <row spans="1:5" r="15">
      <c t="s" r="A15" s="4">
        <v>495</v>
      </c>
      <c t="n" r="B15" s="6">
        <v>1455612</v>
      </c>
    </row>
    <row spans="1:5" r="16">
      <c t="s" r="A16" s="4">
        <v>59</v>
      </c>
      <c t="n" r="B16" s="6">
        <v>1638</v>
      </c>
    </row>
    <row spans="1:5" r="17">
      <c t="s" r="A17" s="4">
        <v>496</v>
      </c>
      <c t="n" r="B17" s="6">
        <v>777345</v>
      </c>
    </row>
    <row spans="1:5" r="18">
      <c t="s" r="A18" s="4">
        <v>60</v>
      </c>
      <c t="n" r="B18" s="6">
        <v>56441</v>
      </c>
    </row>
    <row spans="1:5" r="19">
      <c t="s" r="A19" s="4">
        <v>61</v>
      </c>
      <c t="n" r="B19" s="6">
        <v>2078</v>
      </c>
    </row>
    <row spans="1:5" r="20">
      <c t="s" r="A20" s="4">
        <v>497</v>
      </c>
      <c t="n" r="B20" s="6">
        <v>1065323</v>
      </c>
    </row>
    <row spans="1:5" r="21">
      <c t="s" r="A21" s="4">
        <v>67</v>
      </c>
      <c t="n" r="B21" s="6">
        <v>3672040</v>
      </c>
    </row>
    <row spans="1:5" r="22">
      <c t="s" r="A22" s="4">
        <v>73</v>
      </c>
      <c t="n" r="B22" s="6">
        <v>583335</v>
      </c>
    </row>
    <row spans="1:5" r="23">
      <c t="s" r="A23" s="4">
        <v>498</v>
      </c>
      <c t="n" r="B23" s="6">
        <v>4255375</v>
      </c>
    </row>
    <row spans="1:5" r="24">
      <c t="s" r="A24" s="4">
        <v>499</v>
      </c>
      <c t="n" r="B24" s="7">
        <v>875002</v>
      </c>
    </row>
    <row spans="1:5" r="25">
      <c t="s" r="A25" s="4">
        <v>323</v>
      </c>
    </row>
    <row spans="1:5" r="26">
      <c t="s" r="A26" s="4">
        <v>500</v>
      </c>
      <c t="n" r="C26" s="7">
        <v>191069</v>
      </c>
    </row>
    <row spans="1:5" r="27">
      <c t="s" r="A27" s="4">
        <v>501</v>
      </c>
      <c t="n" r="C27" s="6">
        <v>90500</v>
      </c>
    </row>
    <row spans="1:5" r="28">
      <c t="s" r="A28" s="4">
        <v>502</v>
      </c>
      <c t="n" r="C28" s="6">
        <v>12300</v>
      </c>
    </row>
    <row spans="1:5" r="29">
      <c t="s" r="A29" s="4">
        <v>491</v>
      </c>
      <c t="n" r="C29" s="6">
        <v>293869</v>
      </c>
    </row>
    <row spans="1:5" r="30">
      <c t="s" r="A30" s="4">
        <v>503</v>
      </c>
      <c t="n" r="C30" s="6">
        <v>285800</v>
      </c>
    </row>
    <row spans="1:5" r="31">
      <c t="s" r="A31" s="4">
        <v>504</v>
      </c>
      <c t="n" r="C31" s="6">
        <v>107000</v>
      </c>
    </row>
    <row spans="1:5" r="32">
      <c t="s" r="A32" s="4">
        <v>505</v>
      </c>
      <c t="n" r="C32" s="6">
        <v>101000</v>
      </c>
    </row>
    <row spans="1:5" r="33">
      <c t="s" r="A33" s="4">
        <v>506</v>
      </c>
      <c t="n" r="C33" s="6">
        <v>56100</v>
      </c>
    </row>
    <row spans="1:5" r="34">
      <c t="s" r="A34" s="4">
        <v>507</v>
      </c>
      <c t="n" r="C34" s="6">
        <v>2025</v>
      </c>
    </row>
    <row spans="1:5" r="35">
      <c t="s" r="A35" s="4">
        <v>508</v>
      </c>
      <c t="n" r="C35" s="6">
        <v>2733</v>
      </c>
    </row>
    <row spans="1:5" r="36">
      <c t="s" r="A36" s="4">
        <v>493</v>
      </c>
      <c t="n" r="C36" s="6">
        <v>554658</v>
      </c>
    </row>
    <row spans="1:5" r="37">
      <c t="s" r="A37" s="4">
        <v>494</v>
      </c>
      <c t="n" r="C37" s="6">
        <v>848527</v>
      </c>
    </row>
    <row spans="1:5" r="38">
      <c t="s" r="A38" s="4">
        <v>495</v>
      </c>
      <c t="n" r="C38" s="6">
        <v>168510</v>
      </c>
    </row>
    <row spans="1:5" r="39">
      <c t="s" r="A39" s="4">
        <v>67</v>
      </c>
      <c t="n" r="C39" s="6">
        <v>168510</v>
      </c>
    </row>
    <row spans="1:5" r="40">
      <c t="s" r="A40" s="4">
        <v>499</v>
      </c>
      <c t="n" r="C40" s="7">
        <v>6800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09</v>
      </c>
      <c t="s" r="B1" s="2">
        <v>1</v>
      </c>
    </row>
    <row spans="1:3" r="2">
      <c t="s" r="B2" s="2">
        <v>2</v>
      </c>
      <c t="s" r="C2" s="2">
        <v>31</v>
      </c>
    </row>
    <row spans="1:3" r="3">
      <c t="s" r="A3" s="3">
        <v>208</v>
      </c>
    </row>
    <row spans="1:3" r="4">
      <c t="s" r="A4" s="4">
        <v>78</v>
      </c>
      <c t="n" r="B4" s="7">
        <v>51717698</v>
      </c>
      <c t="n" r="C4" s="7">
        <v>52851760</v>
      </c>
    </row>
    <row spans="1:3" r="5">
      <c t="s" r="A5" s="4">
        <v>111</v>
      </c>
      <c t="n" r="B5" s="6">
        <v>-5589654</v>
      </c>
      <c t="n" r="C5" s="6">
        <v>3872940</v>
      </c>
    </row>
    <row spans="1:3" r="6">
      <c t="s" r="A6" s="4">
        <v>510</v>
      </c>
      <c t="n" r="B6" s="7">
        <v>-569959</v>
      </c>
      <c t="n" r="C6" s="7">
        <v>56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1"/>
    <col customWidth="1" max="3" min="3" width="24"/>
  </cols>
  <sheetData>
    <row spans="1:3" r="1">
      <c t="s" r="A1" s="1">
        <v>511</v>
      </c>
      <c t="s" r="B1" s="2">
        <v>1</v>
      </c>
    </row>
    <row spans="1:3" r="2">
      <c t="s" r="B2" s="2">
        <v>512</v>
      </c>
      <c t="s" r="C2" s="2">
        <v>513</v>
      </c>
    </row>
    <row spans="1:3" r="3">
      <c t="s" r="A3" s="3">
        <v>211</v>
      </c>
    </row>
    <row spans="1:3" r="4">
      <c t="s" r="A4" s="4">
        <v>514</v>
      </c>
      <c t="n" r="C4" s="6">
        <v>48947</v>
      </c>
    </row>
    <row spans="1:3" r="5">
      <c t="s" r="A5" s="4">
        <v>515</v>
      </c>
      <c t="s" r="B5" s="4">
        <v>516</v>
      </c>
    </row>
    <row spans="1:3" r="6">
      <c t="s" r="A6" s="4">
        <v>517</v>
      </c>
      <c t="s" r="B6" s="4">
        <v>36</v>
      </c>
      <c t="n" r="C6" s="7">
        <v>8634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31</v>
      </c>
    </row>
    <row spans="1:3" r="2">
      <c t="s" r="A2" s="3">
        <v>519</v>
      </c>
    </row>
    <row spans="1:3" r="3">
      <c t="s" r="A3" s="4">
        <v>520</v>
      </c>
      <c t="n" r="B3" s="7">
        <v>8234985</v>
      </c>
      <c t="n" r="C3" s="7">
        <v>20733441</v>
      </c>
    </row>
    <row spans="1:3" r="4">
      <c t="s" r="A4" s="4">
        <v>521</v>
      </c>
      <c t="n" r="B4" s="6">
        <v>0</v>
      </c>
      <c t="n" r="C4" s="6">
        <v>0</v>
      </c>
    </row>
    <row spans="1:3" r="5">
      <c t="s" r="A5" s="4">
        <v>522</v>
      </c>
      <c t="n" r="B5" s="6">
        <v>8307689</v>
      </c>
      <c t="n" r="C5" s="6">
        <v>24535654</v>
      </c>
    </row>
    <row spans="1:3" r="6">
      <c t="s" r="A6" s="4">
        <v>523</v>
      </c>
      <c t="n" r="B6" s="6">
        <v>-260358</v>
      </c>
      <c t="n" r="C6" s="6">
        <v>-3436002</v>
      </c>
    </row>
    <row spans="1:3" r="7">
      <c t="s" r="A7" s="4">
        <v>524</v>
      </c>
    </row>
    <row spans="1:3" r="8">
      <c t="s" r="A8" s="3">
        <v>519</v>
      </c>
    </row>
    <row spans="1:3" r="9">
      <c t="s" r="A9" s="4">
        <v>525</v>
      </c>
      <c t="n" r="C9" s="6">
        <v>15732</v>
      </c>
    </row>
    <row spans="1:3" r="10">
      <c t="s" r="A10" s="4">
        <v>526</v>
      </c>
      <c t="n" r="C10" s="6">
        <v>-879140</v>
      </c>
    </row>
    <row spans="1:3" r="11">
      <c t="s" r="A11" s="4">
        <v>527</v>
      </c>
    </row>
    <row spans="1:3" r="12">
      <c t="s" r="A12" s="3">
        <v>519</v>
      </c>
    </row>
    <row spans="1:3" r="13">
      <c t="s" r="A13" s="4">
        <v>528</v>
      </c>
      <c t="n" r="B13" s="6">
        <v>72704</v>
      </c>
      <c t="n" r="C13" s="6">
        <v>2350662</v>
      </c>
    </row>
    <row spans="1:3" r="14">
      <c t="s" r="A14" s="4">
        <v>529</v>
      </c>
      <c t="n" r="B14" s="6">
        <v>-260358</v>
      </c>
      <c t="n" r="C14" s="6">
        <v>-2556862</v>
      </c>
    </row>
    <row spans="1:3" r="15">
      <c t="s" r="A15" s="4">
        <v>530</v>
      </c>
    </row>
    <row spans="1:3" r="16">
      <c t="s" r="A16" s="3">
        <v>519</v>
      </c>
    </row>
    <row spans="1:3" r="17">
      <c t="s" r="A17" s="4">
        <v>531</v>
      </c>
      <c t="n" r="B17" s="6">
        <v>72704</v>
      </c>
      <c t="n" r="C17" s="6">
        <v>3802213</v>
      </c>
    </row>
    <row spans="1:3" r="18">
      <c t="s" r="A18" s="4">
        <v>532</v>
      </c>
      <c t="n" r="B18" s="7">
        <v>-260358</v>
      </c>
      <c t="n" r="C18" s="6">
        <v>-3436002</v>
      </c>
    </row>
    <row spans="1:3" r="19">
      <c t="s" r="A19" s="4">
        <v>533</v>
      </c>
    </row>
    <row spans="1:3" r="20">
      <c t="s" r="A20" s="3">
        <v>519</v>
      </c>
    </row>
    <row spans="1:3" r="21">
      <c t="s" r="A21" s="4">
        <v>528</v>
      </c>
      <c t="n" r="C21" s="7">
        <v>14358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r="A1" s="1">
        <v>534</v>
      </c>
      <c t="s" r="B1" s="2">
        <v>1</v>
      </c>
    </row>
    <row spans="1:3" r="2">
      <c t="s" r="B2" s="2">
        <v>2</v>
      </c>
      <c t="s" r="C2" s="2">
        <v>31</v>
      </c>
    </row>
    <row spans="1:3" r="3">
      <c t="s" r="A3" s="4">
        <v>535</v>
      </c>
      <c t="n" r="B3" s="7">
        <v>-850047</v>
      </c>
      <c t="n" r="C3" s="7">
        <v>-1713455</v>
      </c>
    </row>
    <row spans="1:3" r="4">
      <c t="s" r="A4" s="4">
        <v>536</v>
      </c>
      <c t="s" r="B4" s="4">
        <v>537</v>
      </c>
      <c t="s" r="C4" s="4">
        <v>537</v>
      </c>
    </row>
    <row spans="1:3" r="5">
      <c t="s" r="A5" s="4">
        <v>538</v>
      </c>
      <c t="s" r="B5" s="4">
        <v>36</v>
      </c>
      <c t="n" r="C5" s="7">
        <v>91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9</v>
      </c>
      <c t="s" r="B1" s="2">
        <v>1</v>
      </c>
    </row>
    <row spans="1:3" r="2">
      <c t="s" r="B2" s="2">
        <v>2</v>
      </c>
      <c t="s" r="C2" s="2">
        <v>31</v>
      </c>
    </row>
    <row spans="1:3" r="3">
      <c t="s" r="A3" s="4">
        <v>540</v>
      </c>
      <c t="n" r="B3" s="7">
        <v>146749</v>
      </c>
      <c t="n" r="C3" s="7">
        <v>700389</v>
      </c>
    </row>
    <row spans="1:3" r="4">
      <c t="s" r="A4" s="4">
        <v>541</v>
      </c>
      <c t="n" r="B4" s="6">
        <v>-1201432</v>
      </c>
      <c t="n" r="C4" s="6">
        <v>-456365</v>
      </c>
    </row>
    <row spans="1:3" r="5">
      <c t="s" r="A5" s="4">
        <v>542</v>
      </c>
      <c t="n" r="B5" s="6">
        <v>1713455</v>
      </c>
      <c t="n" r="C5" s="6">
        <v>-97275</v>
      </c>
    </row>
    <row spans="1:3" r="6">
      <c t="s" r="A6" s="4">
        <v>543</v>
      </c>
      <c t="n" r="B6" s="7">
        <v>512023</v>
      </c>
      <c t="n" r="C6" s="6">
        <v>-553640</v>
      </c>
    </row>
    <row spans="1:3" r="7">
      <c t="s" r="A7" s="4">
        <v>544</v>
      </c>
      <c t="s" r="B7" s="4">
        <v>36</v>
      </c>
      <c t="n" r="C7" s="6">
        <v>146749</v>
      </c>
    </row>
    <row spans="1:3" r="8">
      <c t="s" r="A8" s="4">
        <v>545</v>
      </c>
    </row>
    <row spans="1:3" r="9">
      <c t="s" r="A9" s="4">
        <v>540</v>
      </c>
      <c t="n" r="B9" s="7">
        <v>999041</v>
      </c>
      <c t="n" r="C9" s="6">
        <v>338008</v>
      </c>
    </row>
    <row spans="1:3" r="10">
      <c t="s" r="A10" s="4">
        <v>541</v>
      </c>
      <c t="n" r="B10" s="7">
        <v>-340269</v>
      </c>
      <c t="n" r="C10" s="7">
        <v>661033</v>
      </c>
    </row>
    <row spans="1:3" r="11">
      <c t="s" r="A11" s="4">
        <v>542</v>
      </c>
      <c t="s" r="B11" s="4">
        <v>36</v>
      </c>
      <c t="s" r="C11" s="4">
        <v>36</v>
      </c>
    </row>
    <row spans="1:3" r="12">
      <c t="s" r="A12" s="4">
        <v>543</v>
      </c>
      <c t="n" r="B12" s="7">
        <v>-340269</v>
      </c>
      <c t="n" r="C12" s="7">
        <v>661033</v>
      </c>
    </row>
    <row spans="1:3" r="13">
      <c t="s" r="A13" s="4">
        <v>544</v>
      </c>
      <c t="n" r="B13" s="6">
        <v>658772</v>
      </c>
      <c t="n" r="C13" s="6">
        <v>999041</v>
      </c>
    </row>
    <row spans="1:3" r="14">
      <c t="s" r="A14" s="4">
        <v>546</v>
      </c>
    </row>
    <row spans="1:3" r="15">
      <c t="s" r="A15" s="4">
        <v>540</v>
      </c>
      <c t="n" r="B15" s="6">
        <v>-863408</v>
      </c>
      <c t="n" r="C15" s="6">
        <v>356614</v>
      </c>
    </row>
    <row spans="1:3" r="16">
      <c t="s" r="A16" s="4">
        <v>541</v>
      </c>
      <c t="n" r="B16" s="6">
        <v>-850047</v>
      </c>
      <c t="n" r="C16" s="6">
        <v>-1128514</v>
      </c>
    </row>
    <row spans="1:3" r="17">
      <c t="s" r="A17" s="4">
        <v>542</v>
      </c>
      <c t="n" r="B17" s="6">
        <v>1713455</v>
      </c>
      <c t="n" r="C17" s="6">
        <v>-91508</v>
      </c>
    </row>
    <row spans="1:3" r="18">
      <c t="s" r="A18" s="4">
        <v>543</v>
      </c>
      <c t="n" r="B18" s="7">
        <v>863408</v>
      </c>
      <c t="n" r="C18" s="6">
        <v>-1220222</v>
      </c>
    </row>
    <row spans="1:3" r="19">
      <c t="s" r="A19" s="4">
        <v>544</v>
      </c>
      <c t="s" r="B19" s="4">
        <v>36</v>
      </c>
      <c t="n" r="C19" s="6">
        <v>-863408</v>
      </c>
    </row>
    <row spans="1:3" r="20">
      <c t="s" r="A20" s="4">
        <v>547</v>
      </c>
    </row>
    <row spans="1:3" r="21">
      <c t="s" r="A21" s="4">
        <v>540</v>
      </c>
      <c t="n" r="B21" s="7">
        <v>111116</v>
      </c>
      <c t="n" r="C21" s="6">
        <v>5767</v>
      </c>
    </row>
    <row spans="1:3" r="22">
      <c t="s" r="A22" s="4">
        <v>541</v>
      </c>
      <c t="n" r="B22" s="7">
        <v>-111116</v>
      </c>
      <c t="n" r="C22" s="6">
        <v>11116</v>
      </c>
    </row>
    <row spans="1:3" r="23">
      <c t="s" r="A23" s="4">
        <v>542</v>
      </c>
      <c t="s" r="B23" s="4">
        <v>36</v>
      </c>
      <c t="n" r="C23" s="6">
        <v>-5767</v>
      </c>
    </row>
    <row spans="1:3" r="24">
      <c t="s" r="A24" s="4">
        <v>543</v>
      </c>
      <c t="n" r="B24" s="7">
        <v>-11116</v>
      </c>
      <c t="n" r="C24" s="6">
        <v>5349</v>
      </c>
    </row>
    <row spans="1:3" r="25">
      <c t="s" r="A25" s="4">
        <v>544</v>
      </c>
      <c t="s" r="B25" s="4">
        <v>36</v>
      </c>
      <c t="n" r="C25" s="7">
        <v>111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48</v>
      </c>
      <c t="s" r="B1" s="2">
        <v>2</v>
      </c>
      <c t="s" r="C1" s="2">
        <v>31</v>
      </c>
    </row>
    <row spans="1:3" r="2">
      <c t="s" r="A2" s="4">
        <v>50</v>
      </c>
      <c t="n" r="B2" s="7">
        <v>502110</v>
      </c>
      <c t="n" r="C2" s="7">
        <v>1604879</v>
      </c>
    </row>
    <row spans="1:3" r="3">
      <c t="s" r="A3" s="4">
        <v>549</v>
      </c>
      <c t="n" r="B3" s="6">
        <v>1500000</v>
      </c>
    </row>
    <row spans="1:3" r="4">
      <c t="s" r="A4" s="4">
        <v>61</v>
      </c>
      <c t="n" r="B4" s="6">
        <v>252110</v>
      </c>
      <c t="n" r="C4" s="6">
        <v>104879</v>
      </c>
    </row>
    <row spans="1:3" r="5">
      <c t="s" r="A5" s="4">
        <v>50</v>
      </c>
      <c t="n" r="B5" s="6">
        <v>502110</v>
      </c>
      <c t="n" r="C5" s="7">
        <v>1604879</v>
      </c>
    </row>
    <row spans="1:3" r="6">
      <c t="s" r="A6" s="4">
        <v>447</v>
      </c>
    </row>
    <row spans="1:3" r="7">
      <c t="s" r="A7" s="4">
        <v>50</v>
      </c>
      <c t="n" r="B7" s="6">
        <v>1752110</v>
      </c>
    </row>
    <row spans="1:3" r="8">
      <c t="s" r="A8" s="4">
        <v>549</v>
      </c>
      <c t="n" r="B8" s="6">
        <v>1500000</v>
      </c>
    </row>
    <row spans="1:3" r="9">
      <c t="s" r="A9" s="4">
        <v>61</v>
      </c>
      <c t="n" r="B9" s="6">
        <v>252110</v>
      </c>
    </row>
    <row spans="1:3" r="10">
      <c t="s" r="A10" s="4">
        <v>50</v>
      </c>
      <c t="n" r="B10" s="6">
        <v>1250000</v>
      </c>
    </row>
    <row spans="1:3" r="11">
      <c t="s" r="A11" s="4">
        <v>550</v>
      </c>
      <c t="n" r="B11" s="7">
        <v>5021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v>
      </c>
      <c t="s" r="C1" s="2">
        <v>31</v>
      </c>
    </row>
    <row spans="1:3" r="2">
      <c t="s" r="A2" s="3">
        <v>552</v>
      </c>
    </row>
    <row spans="1:3" r="3">
      <c t="s" r="A3" s="4">
        <v>553</v>
      </c>
      <c t="n" r="B3" s="7">
        <v>8047331</v>
      </c>
      <c t="n" r="C3" s="7">
        <v>21099652</v>
      </c>
    </row>
    <row spans="1:3" r="4">
      <c t="s" r="A4" s="4">
        <v>554</v>
      </c>
      <c t="n" r="C4" s="6">
        <v>1435819</v>
      </c>
    </row>
    <row spans="1:3" r="5">
      <c t="s" r="A5" s="4">
        <v>37</v>
      </c>
      <c t="s" r="B5" s="4">
        <v>36</v>
      </c>
      <c t="n" r="C5" s="6">
        <v>311586</v>
      </c>
    </row>
    <row spans="1:3" r="6">
      <c t="s" r="A6" s="4">
        <v>41</v>
      </c>
      <c t="n" r="B6" s="7">
        <v>3382611</v>
      </c>
    </row>
    <row spans="1:3" r="7">
      <c t="s" r="A7" s="4">
        <v>555</v>
      </c>
      <c t="n" r="B7" s="6">
        <v>502110</v>
      </c>
      <c t="n" r="C7" s="6">
        <v>1604879</v>
      </c>
    </row>
    <row spans="1:3" r="8">
      <c t="s" r="A8" s="4">
        <v>556</v>
      </c>
    </row>
    <row spans="1:3" r="9">
      <c t="s" r="A9" s="3">
        <v>552</v>
      </c>
    </row>
    <row spans="1:3" r="10">
      <c t="s" r="A10" s="4">
        <v>555</v>
      </c>
      <c t="n" r="B10" s="6">
        <v>502110</v>
      </c>
    </row>
    <row spans="1:3" r="11">
      <c t="s" r="A11" s="4">
        <v>557</v>
      </c>
    </row>
    <row spans="1:3" r="12">
      <c t="s" r="A12" s="3">
        <v>552</v>
      </c>
    </row>
    <row spans="1:3" r="13">
      <c t="s" r="A13" s="4">
        <v>553</v>
      </c>
      <c t="n" r="B13" s="7">
        <v>8047331</v>
      </c>
      <c t="n" r="C13" s="7">
        <v>21099652</v>
      </c>
    </row>
    <row spans="1:3" r="14">
      <c t="s" r="A14" s="4">
        <v>554</v>
      </c>
      <c t="s" r="C14" s="4">
        <v>36</v>
      </c>
    </row>
    <row spans="1:3" r="15">
      <c t="s" r="A15" s="4">
        <v>37</v>
      </c>
      <c t="s" r="B15" s="4">
        <v>36</v>
      </c>
      <c t="n" r="C15" s="7">
        <v>311586</v>
      </c>
    </row>
    <row spans="1:3" r="16">
      <c t="s" r="A16" s="4">
        <v>41</v>
      </c>
      <c t="s" r="B16" s="4">
        <v>36</v>
      </c>
    </row>
    <row spans="1:3" r="17">
      <c t="s" r="A17" s="4">
        <v>555</v>
      </c>
      <c t="s" r="B17" s="4">
        <v>36</v>
      </c>
      <c t="s" r="C17" s="4">
        <v>36</v>
      </c>
    </row>
    <row spans="1:3" r="18">
      <c t="s" r="A18" s="4">
        <v>558</v>
      </c>
    </row>
    <row spans="1:3" r="19">
      <c t="s" r="A19" s="3">
        <v>552</v>
      </c>
    </row>
    <row spans="1:3" r="20">
      <c t="s" r="A20" s="4">
        <v>553</v>
      </c>
      <c t="s" r="B20" s="4">
        <v>36</v>
      </c>
      <c t="s" r="C20" s="4">
        <v>36</v>
      </c>
    </row>
    <row spans="1:3" r="21">
      <c t="s" r="A21" s="4">
        <v>554</v>
      </c>
      <c t="s" r="C21" s="4">
        <v>36</v>
      </c>
    </row>
    <row spans="1:3" r="22">
      <c t="s" r="A22" s="4">
        <v>37</v>
      </c>
      <c t="s" r="B22" s="4">
        <v>36</v>
      </c>
      <c t="s" r="C22" s="4">
        <v>36</v>
      </c>
    </row>
    <row spans="1:3" r="23">
      <c t="s" r="A23" s="4">
        <v>41</v>
      </c>
      <c t="s" r="B23" s="4">
        <v>36</v>
      </c>
    </row>
    <row spans="1:3" r="24">
      <c t="s" r="A24" s="4">
        <v>555</v>
      </c>
      <c t="s" r="B24" s="4">
        <v>36</v>
      </c>
      <c t="s" r="C24" s="4">
        <v>36</v>
      </c>
    </row>
    <row spans="1:3" r="25">
      <c t="s" r="A25" s="4">
        <v>559</v>
      </c>
    </row>
    <row spans="1:3" r="26">
      <c t="s" r="A26" s="3">
        <v>552</v>
      </c>
    </row>
    <row spans="1:3" r="27">
      <c t="s" r="A27" s="4">
        <v>553</v>
      </c>
      <c t="s" r="B27" s="4">
        <v>36</v>
      </c>
      <c t="s" r="C27" s="4">
        <v>36</v>
      </c>
    </row>
    <row spans="1:3" r="28">
      <c t="s" r="A28" s="4">
        <v>554</v>
      </c>
      <c t="n" r="C28" s="7">
        <v>1435819</v>
      </c>
    </row>
    <row spans="1:3" r="29">
      <c t="s" r="A29" s="4">
        <v>37</v>
      </c>
      <c t="s" r="B29" s="4">
        <v>36</v>
      </c>
      <c t="s" r="C29" s="4">
        <v>36</v>
      </c>
    </row>
    <row spans="1:3" r="30">
      <c t="s" r="A30" s="4">
        <v>41</v>
      </c>
      <c t="n" r="B30" s="7">
        <v>3382611</v>
      </c>
    </row>
    <row spans="1:3" r="31">
      <c t="s" r="A31" s="4">
        <v>555</v>
      </c>
      <c t="n" r="B31" s="7">
        <v>502110</v>
      </c>
      <c t="n" r="C31" s="7">
        <v>16048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60</v>
      </c>
      <c t="s" r="C1" s="2">
        <v>1</v>
      </c>
    </row>
    <row spans="1:4" r="2">
      <c t="s" r="C2" s="2">
        <v>2</v>
      </c>
      <c t="s" r="D2" s="2">
        <v>31</v>
      </c>
    </row>
    <row spans="1:4" r="3">
      <c t="s" r="A3" s="4">
        <v>561</v>
      </c>
      <c t="n" r="C3" s="7">
        <v>3040698</v>
      </c>
      <c t="n" r="D3" s="7">
        <v>353504</v>
      </c>
    </row>
    <row spans="1:4" r="4">
      <c t="s" r="A4" s="4">
        <v>562</v>
      </c>
      <c t="s" r="C4" s="4">
        <v>36</v>
      </c>
      <c t="s" r="D4" s="4">
        <v>36</v>
      </c>
    </row>
    <row spans="1:4" r="5">
      <c t="s" r="A5" s="4">
        <v>563</v>
      </c>
      <c t="n" r="C5" s="7">
        <v>-2685819</v>
      </c>
    </row>
    <row spans="1:4" r="6">
      <c t="s" r="A6" s="4">
        <v>564</v>
      </c>
      <c t="n" r="C6" s="7">
        <v>3529842</v>
      </c>
      <c t="n" r="D6" s="7">
        <v>1604879</v>
      </c>
    </row>
    <row spans="1:4" r="7">
      <c t="s" r="A7" s="4">
        <v>565</v>
      </c>
      <c t="s" r="C7" s="4">
        <v>36</v>
      </c>
      <c t="s" r="D7" s="4">
        <v>36</v>
      </c>
    </row>
    <row spans="1:4" r="8">
      <c t="s" r="A8" s="4">
        <v>566</v>
      </c>
      <c t="s" r="B8" s="4">
        <v>567</v>
      </c>
      <c t="s" r="C8" s="4">
        <v>36</v>
      </c>
      <c t="n" r="D8" s="7">
        <v>353504</v>
      </c>
    </row>
    <row spans="1:4" r="9">
      <c t="s" r="A9" s="4">
        <v>568</v>
      </c>
      <c t="n" r="C9" s="7">
        <v>3884721</v>
      </c>
      <c t="n" r="D9" s="6">
        <v>3040698</v>
      </c>
    </row>
    <row spans="1:4" r="10">
      <c t="s" r="A10" s="4">
        <v>569</v>
      </c>
      <c t="n" r="C10" s="7">
        <v>-1435819</v>
      </c>
      <c t="n" r="D10" s="7">
        <v>1435819</v>
      </c>
    </row>
    <row spans="1:4" r="11">
      <c t="n" r="A11"/>
    </row>
    <row spans="1:4" r="12">
      <c t="s" r="A12" s="4">
        <v>567</v>
      </c>
      <c t="s" r="B12" s="4">
        <v>570</v>
      </c>
    </row>
  </sheetData>
  <mergeCells count="4">
    <mergeCell ref="A1:B2"/>
    <mergeCell ref="C1:D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71</v>
      </c>
      <c t="s" r="B1" s="2">
        <v>1</v>
      </c>
    </row>
    <row spans="1:3" r="2">
      <c t="s" r="B2" s="2">
        <v>2</v>
      </c>
      <c t="s" r="C2" s="2">
        <v>31</v>
      </c>
    </row>
    <row spans="1:3" r="3">
      <c t="s" r="A3" s="4">
        <v>555</v>
      </c>
      <c t="n" r="B3" s="7">
        <v>502110</v>
      </c>
      <c t="n" r="C3" s="7">
        <v>1604879</v>
      </c>
    </row>
    <row spans="1:3" r="4">
      <c t="s" r="A4" s="4">
        <v>556</v>
      </c>
    </row>
    <row spans="1:3" r="5">
      <c t="s" r="A5" s="4">
        <v>555</v>
      </c>
      <c t="n" r="B5" s="7">
        <v>502110</v>
      </c>
    </row>
    <row spans="1:3" r="6">
      <c t="s" r="A6" s="4">
        <v>572</v>
      </c>
    </row>
    <row spans="1:3" r="7">
      <c t="s" r="A7" s="4">
        <v>573</v>
      </c>
      <c t="s" r="B7" s="4">
        <v>574</v>
      </c>
    </row>
    <row spans="1:3" r="8">
      <c t="s" r="A8" s="4">
        <v>575</v>
      </c>
    </row>
    <row spans="1:3" r="9">
      <c t="s" r="A9" s="4">
        <v>573</v>
      </c>
      <c t="s" r="B9" s="4">
        <v>576</v>
      </c>
    </row>
    <row spans="1:3" r="10">
      <c t="s" r="A10" s="4">
        <v>577</v>
      </c>
    </row>
    <row spans="1:3" r="11">
      <c t="s" r="A11" s="4">
        <v>573</v>
      </c>
      <c t="s" r="B11" s="4">
        <v>5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r="A1" s="1">
        <v>579</v>
      </c>
      <c t="s" r="B1" s="2">
        <v>1</v>
      </c>
    </row>
    <row spans="1:2" r="2">
      <c t="s" r="B2" s="2">
        <v>512</v>
      </c>
    </row>
    <row spans="1:2" r="3">
      <c t="s" r="A3" s="3">
        <v>217</v>
      </c>
    </row>
    <row spans="1:2" r="4">
      <c t="s" r="A4" s="4">
        <v>580</v>
      </c>
      <c t="n" r="B4" s="7">
        <v>119000</v>
      </c>
    </row>
    <row spans="1:2" r="5">
      <c t="s" r="A5" s="4">
        <v>581</v>
      </c>
      <c t="s" r="B5" s="4">
        <v>582</v>
      </c>
    </row>
    <row spans="1:2" r="6">
      <c t="s" r="A6" s="4">
        <v>583</v>
      </c>
      <c t="s" r="B6" s="4">
        <v>36</v>
      </c>
    </row>
    <row spans="1:2" r="7">
      <c t="s" r="A7" s="4">
        <v>584</v>
      </c>
      <c t="n" r="B7" s="7">
        <v>119000</v>
      </c>
    </row>
    <row spans="1:2" r="8">
      <c t="s" r="A8" s="4">
        <v>585</v>
      </c>
      <c t="n" r="B8" s="6">
        <v>20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86</v>
      </c>
      <c t="s" r="B1" s="2">
        <v>2</v>
      </c>
      <c t="s" r="C1" s="2">
        <v>31</v>
      </c>
    </row>
    <row spans="1:3" r="2">
      <c t="s" r="A2" s="3">
        <v>217</v>
      </c>
    </row>
    <row spans="1:3" r="3">
      <c t="s" r="A3" s="4">
        <v>587</v>
      </c>
      <c t="n" r="B3" s="7">
        <v>47000</v>
      </c>
      <c t="s" r="C3" s="4">
        <v>36</v>
      </c>
    </row>
    <row spans="1:3" r="4">
      <c t="s" r="A4" s="4">
        <v>588</v>
      </c>
      <c t="s" r="B4" s="4">
        <v>36</v>
      </c>
      <c t="s" r="C4" s="4">
        <v>36</v>
      </c>
    </row>
    <row spans="1:3" r="5">
      <c t="s" r="A5" s="4">
        <v>589</v>
      </c>
      <c t="n" r="B5" s="7">
        <v>47000</v>
      </c>
      <c t="s" r="C5" s="4">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200</v>
      </c>
    </row>
    <row spans="1:2" r="4">
      <c t="s" r="A4" s="4">
        <v>202</v>
      </c>
      <c t="s" r="B4" s="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590</v>
      </c>
      <c t="s" r="B1" s="2">
        <v>2</v>
      </c>
      <c t="s" r="C1" s="2">
        <v>31</v>
      </c>
    </row>
    <row spans="1:3" r="2">
      <c t="s" r="A2" s="3">
        <v>220</v>
      </c>
    </row>
    <row spans="1:3" r="3">
      <c t="s" r="A3" s="4">
        <v>48</v>
      </c>
      <c t="n" r="B3" s="7">
        <v>1319371</v>
      </c>
      <c t="n" r="C3" s="7">
        <v>13193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91</v>
      </c>
      <c t="s" r="B1" s="2">
        <v>2</v>
      </c>
      <c t="s" r="C1" s="2">
        <v>31</v>
      </c>
    </row>
    <row spans="1:3" r="2">
      <c t="s" r="A2" s="3">
        <v>220</v>
      </c>
    </row>
    <row spans="1:3" r="3">
      <c t="s" r="A3" s="4">
        <v>592</v>
      </c>
      <c t="n" r="B3" s="7">
        <v>2054584</v>
      </c>
      <c t="n" r="C3" s="7">
        <v>6113160</v>
      </c>
    </row>
    <row spans="1:3" r="4">
      <c t="s" r="A4" s="4">
        <v>593</v>
      </c>
      <c t="n" r="B4" s="6">
        <v>5992747</v>
      </c>
      <c t="n" r="C4" s="6">
        <v>14986492</v>
      </c>
    </row>
    <row spans="1:3" r="5">
      <c t="s" r="A5" s="4">
        <v>34</v>
      </c>
      <c t="n" r="B5" s="6">
        <v>8047331</v>
      </c>
      <c t="n" r="C5" s="7">
        <v>21099652</v>
      </c>
    </row>
    <row spans="1:3" r="6">
      <c t="s" r="A6" s="4">
        <v>35</v>
      </c>
      <c t="n" r="B6" s="7">
        <v>246000</v>
      </c>
      <c t="s" r="C6" s="4">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94</v>
      </c>
      <c t="s" r="B1" s="2">
        <v>1</v>
      </c>
    </row>
    <row spans="1:3" r="2">
      <c t="s" r="B2" s="2">
        <v>2</v>
      </c>
      <c t="s" r="C2" s="2">
        <v>31</v>
      </c>
    </row>
    <row spans="1:3" r="3">
      <c t="s" r="A3" s="4">
        <v>595</v>
      </c>
    </row>
    <row spans="1:3" r="4">
      <c t="s" r="A4" s="4">
        <v>596</v>
      </c>
      <c t="s" r="B4" s="4">
        <v>597</v>
      </c>
      <c t="s" r="C4" s="4">
        <v>598</v>
      </c>
    </row>
    <row spans="1:3" r="5">
      <c t="s" r="A5" s="4">
        <v>599</v>
      </c>
    </row>
    <row spans="1:3" r="6">
      <c t="s" r="A6" s="4">
        <v>596</v>
      </c>
      <c t="s" r="C6" s="4">
        <v>600</v>
      </c>
    </row>
    <row spans="1:3" r="7">
      <c t="s" r="A7" s="4">
        <v>601</v>
      </c>
    </row>
    <row spans="1:3" r="8">
      <c t="s" r="A8" s="4">
        <v>596</v>
      </c>
      <c t="s" r="B8" s="4">
        <v>453</v>
      </c>
    </row>
    <row spans="1:3" r="9">
      <c t="s" r="A9" s="4">
        <v>602</v>
      </c>
    </row>
    <row spans="1:3" r="10">
      <c t="s" r="A10" s="4">
        <v>596</v>
      </c>
      <c t="s" r="C10" s="4">
        <v>4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03</v>
      </c>
      <c t="s" r="B1" s="2">
        <v>2</v>
      </c>
      <c t="s" r="C1" s="2">
        <v>31</v>
      </c>
    </row>
    <row spans="1:3" r="2">
      <c t="s" r="A2" s="4">
        <v>604</v>
      </c>
      <c t="n" r="B2" s="7">
        <v>5888184</v>
      </c>
      <c t="n" r="C2" s="7">
        <v>2394246</v>
      </c>
    </row>
    <row spans="1:3" r="3">
      <c t="s" r="A3" s="4">
        <v>599</v>
      </c>
    </row>
    <row spans="1:3" r="4">
      <c t="s" r="A4" s="4">
        <v>604</v>
      </c>
      <c t="n" r="B4" s="6">
        <v>276018</v>
      </c>
      <c t="n" r="C4" s="6">
        <v>515999</v>
      </c>
    </row>
    <row spans="1:3" r="5">
      <c t="s" r="A5" s="4">
        <v>605</v>
      </c>
    </row>
    <row spans="1:3" r="6">
      <c t="s" r="A6" s="4">
        <v>604</v>
      </c>
      <c t="n" r="B6" s="6">
        <v>2278315</v>
      </c>
      <c t="n" r="C6" s="6">
        <v>1158019</v>
      </c>
    </row>
    <row spans="1:3" r="7">
      <c t="s" r="A7" s="4">
        <v>606</v>
      </c>
    </row>
    <row spans="1:3" r="8">
      <c t="s" r="A8" s="4">
        <v>604</v>
      </c>
      <c t="n" r="B8" s="6">
        <v>1280000</v>
      </c>
      <c t="n" r="C8" s="7">
        <v>720228</v>
      </c>
    </row>
    <row spans="1:3" r="9">
      <c t="s" r="A9" s="4">
        <v>607</v>
      </c>
    </row>
    <row spans="1:3" r="10">
      <c t="s" r="A10" s="4">
        <v>604</v>
      </c>
      <c t="n" r="B10" s="6">
        <v>505763</v>
      </c>
      <c t="s" r="C10" s="4">
        <v>36</v>
      </c>
    </row>
    <row spans="1:3" r="11">
      <c t="s" r="A11" s="4">
        <v>608</v>
      </c>
    </row>
    <row spans="1:3" r="12">
      <c t="s" r="A12" s="4">
        <v>604</v>
      </c>
      <c t="n" r="B12" s="7">
        <v>1548088</v>
      </c>
      <c t="s" r="C12" s="4">
        <v>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1</v>
      </c>
    </row>
    <row spans="1:3" r="2">
      <c t="s" r="A2" s="4">
        <v>608</v>
      </c>
    </row>
    <row spans="1:3" r="3">
      <c t="s" r="A3" s="4">
        <v>431</v>
      </c>
      <c t="n" r="B3" s="7">
        <v>2500</v>
      </c>
      <c t="n" r="C3" s="7">
        <v>2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610</v>
      </c>
      <c t="s" r="B1" s="2">
        <v>1</v>
      </c>
    </row>
    <row spans="1:3" r="2">
      <c t="s" r="B2" s="2">
        <v>2</v>
      </c>
      <c t="s" r="C2" s="2">
        <v>31</v>
      </c>
    </row>
    <row spans="1:3" r="3">
      <c t="s" r="A3" s="3">
        <v>226</v>
      </c>
    </row>
    <row spans="1:3" r="4">
      <c t="s" r="A4" s="4">
        <v>611</v>
      </c>
      <c t="n" r="B4" s="7">
        <v>129743</v>
      </c>
      <c t="n" r="C4" s="7">
        <v>656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2</v>
      </c>
      <c t="s" r="B1" s="2">
        <v>1</v>
      </c>
    </row>
    <row spans="1:3" r="2">
      <c t="s" r="B2" s="2">
        <v>2</v>
      </c>
      <c t="s" r="C2" s="2">
        <v>31</v>
      </c>
    </row>
    <row spans="1:3" r="3">
      <c t="s" r="A3" s="4">
        <v>613</v>
      </c>
      <c t="n" r="B3" s="7">
        <v>311586</v>
      </c>
      <c t="n" r="C3" s="7">
        <v>300470</v>
      </c>
    </row>
    <row spans="1:3" r="4">
      <c t="s" r="A4" s="4">
        <v>614</v>
      </c>
      <c t="s" r="B4" s="4">
        <v>36</v>
      </c>
      <c t="n" r="C4" s="7">
        <v>11116</v>
      </c>
    </row>
    <row spans="1:3" r="5">
      <c t="s" r="A5" s="4">
        <v>615</v>
      </c>
      <c t="s" r="B5" s="4">
        <v>36</v>
      </c>
      <c t="s" r="C5" s="4">
        <v>36</v>
      </c>
    </row>
    <row spans="1:3" r="6">
      <c t="s" r="A6" s="4">
        <v>616</v>
      </c>
      <c t="s" r="B6" s="4">
        <v>36</v>
      </c>
      <c t="n" r="C6" s="7">
        <v>311586</v>
      </c>
    </row>
    <row spans="1:3" r="7">
      <c t="s" r="A7" s="4">
        <v>617</v>
      </c>
    </row>
    <row spans="1:3" r="8">
      <c t="s" r="A8" s="4">
        <v>613</v>
      </c>
      <c t="n" r="B8" s="7">
        <v>310952</v>
      </c>
      <c t="n" r="C8" s="6">
        <v>299836</v>
      </c>
    </row>
    <row spans="1:3" r="9">
      <c t="s" r="A9" s="4">
        <v>614</v>
      </c>
      <c t="s" r="B9" s="4">
        <v>36</v>
      </c>
      <c t="n" r="C9" s="7">
        <v>11116</v>
      </c>
    </row>
    <row spans="1:3" r="10">
      <c t="s" r="A10" s="4">
        <v>615</v>
      </c>
      <c t="s" r="B10" s="4">
        <v>36</v>
      </c>
      <c t="s" r="C10" s="4">
        <v>36</v>
      </c>
    </row>
    <row spans="1:3" r="11">
      <c t="s" r="A11" s="4">
        <v>616</v>
      </c>
      <c t="s" r="B11" s="4">
        <v>36</v>
      </c>
      <c t="n" r="C11" s="7">
        <v>310952</v>
      </c>
    </row>
    <row spans="1:3" r="12">
      <c t="s" r="A12" s="4">
        <v>618</v>
      </c>
    </row>
    <row spans="1:3" r="13">
      <c t="s" r="A13" s="4">
        <v>613</v>
      </c>
      <c t="n" r="B13" s="7">
        <v>634</v>
      </c>
      <c t="n" r="C13" s="7">
        <v>634</v>
      </c>
    </row>
    <row spans="1:3" r="14">
      <c t="s" r="A14" s="4">
        <v>614</v>
      </c>
      <c t="s" r="B14" s="4">
        <v>36</v>
      </c>
      <c t="s" r="C14" s="4">
        <v>36</v>
      </c>
    </row>
    <row spans="1:3" r="15">
      <c t="s" r="A15" s="4">
        <v>615</v>
      </c>
      <c t="s" r="B15" s="4">
        <v>36</v>
      </c>
      <c t="s" r="C15" s="4">
        <v>36</v>
      </c>
    </row>
    <row spans="1:3" r="16">
      <c t="s" r="A16" s="4">
        <v>616</v>
      </c>
      <c t="s" r="B16" s="4">
        <v>36</v>
      </c>
      <c t="n" r="C16" s="7">
        <v>6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19</v>
      </c>
      <c t="s" r="B1" s="2">
        <v>2</v>
      </c>
      <c t="s" r="C1" s="2">
        <v>31</v>
      </c>
    </row>
    <row spans="1:3" r="2">
      <c t="s" r="A2" s="3">
        <v>620</v>
      </c>
    </row>
    <row spans="1:3" r="3">
      <c t="s" r="A3" s="4">
        <v>39</v>
      </c>
      <c t="n" r="B3" s="7">
        <v>53917</v>
      </c>
      <c t="s" r="C3" s="4">
        <v>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621</v>
      </c>
      <c t="s" r="B1" s="2">
        <v>1</v>
      </c>
    </row>
    <row spans="1:7" r="2">
      <c t="s" r="B2" s="2">
        <v>2</v>
      </c>
      <c t="s" r="C2" s="2">
        <v>622</v>
      </c>
      <c t="s" r="D2" s="2">
        <v>31</v>
      </c>
      <c t="s" r="E2" s="2">
        <v>623</v>
      </c>
      <c t="s" r="F2" s="2">
        <v>624</v>
      </c>
      <c t="s" r="G2" s="2">
        <v>625</v>
      </c>
    </row>
    <row spans="1:7" r="3">
      <c t="s" r="A3" s="4">
        <v>626</v>
      </c>
      <c t="n" r="B3" s="7">
        <v>710827</v>
      </c>
      <c t="s" r="D3" s="4">
        <v>36</v>
      </c>
    </row>
    <row spans="1:7" r="4">
      <c t="s" r="A4" s="4">
        <v>627</v>
      </c>
      <c t="n" r="B4" s="6">
        <v>703324</v>
      </c>
    </row>
    <row spans="1:7" r="5">
      <c t="s" r="A5" s="4">
        <v>628</v>
      </c>
      <c t="n" r="C5" s="7">
        <v>1000000</v>
      </c>
      <c t="n" r="E5" s="7">
        <v>500000</v>
      </c>
      <c t="n" r="F5" s="7">
        <v>1000000</v>
      </c>
      <c t="n" r="G5" s="7">
        <v>1000000</v>
      </c>
    </row>
    <row spans="1:7" r="6">
      <c t="s" r="A6" s="4">
        <v>320</v>
      </c>
    </row>
    <row spans="1:7" r="7">
      <c t="s" r="A7" s="4">
        <v>626</v>
      </c>
      <c t="n" r="B7" s="6">
        <v>1758000</v>
      </c>
    </row>
    <row spans="1:7" r="8">
      <c t="s" r="A8" s="4">
        <v>627</v>
      </c>
      <c t="n" r="B8" s="6">
        <v>782000</v>
      </c>
    </row>
    <row spans="1:7" r="9">
      <c t="s" r="A9" s="4">
        <v>628</v>
      </c>
      <c t="n" r="B9" s="6">
        <v>443000</v>
      </c>
    </row>
    <row spans="1:7" r="10">
      <c t="s" r="A10" s="4">
        <v>629</v>
      </c>
      <c t="n" r="B10" s="7">
        <v>6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31</v>
      </c>
    </row>
    <row spans="1:3" r="2">
      <c t="s" r="A2" s="3">
        <v>631</v>
      </c>
    </row>
    <row spans="1:3" r="3">
      <c t="s" r="A3" s="4">
        <v>632</v>
      </c>
      <c t="n" r="B3" s="7">
        <v>450584</v>
      </c>
    </row>
    <row spans="1:3" r="4">
      <c t="s" r="A4" s="4">
        <v>633</v>
      </c>
      <c t="n" r="B4" s="6">
        <v>208306</v>
      </c>
    </row>
    <row spans="1:3" r="5">
      <c t="s" r="A5" s="4">
        <v>634</v>
      </c>
      <c t="n" r="B5" s="6">
        <v>658890</v>
      </c>
    </row>
    <row spans="1:3" r="6">
      <c t="s" r="A6" s="4">
        <v>635</v>
      </c>
      <c t="n" r="B6" s="6">
        <v>-1362214</v>
      </c>
    </row>
    <row spans="1:3" r="7">
      <c t="s" r="A7" s="4">
        <v>636</v>
      </c>
      <c t="n" r="B7" s="6">
        <v>-703324</v>
      </c>
    </row>
    <row spans="1:3" r="8">
      <c t="s" r="A8" s="4">
        <v>637</v>
      </c>
      <c t="n" r="B8" s="6">
        <v>7503</v>
      </c>
      <c t="s" r="C8" s="4">
        <v>36</v>
      </c>
    </row>
    <row spans="1:3" r="9">
      <c t="s" r="A9" s="4">
        <v>62</v>
      </c>
      <c t="n" r="B9" s="6">
        <v>-710827</v>
      </c>
      <c t="s" r="C9" s="4">
        <v>36</v>
      </c>
    </row>
    <row spans="1:3" r="10">
      <c t="s" r="A10" s="4">
        <v>636</v>
      </c>
      <c t="n" r="B10" s="7">
        <v>-7033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33"/>
    <col customWidth="1" max="8" min="8" width="45"/>
    <col customWidth="1" max="9" min="9" width="27"/>
  </cols>
  <sheetData>
    <row spans="1:9" r="1">
      <c t="s" r="A1" s="1">
        <v>638</v>
      </c>
      <c t="s" r="B1" s="2">
        <v>639</v>
      </c>
      <c t="s" r="C1" s="2">
        <v>640</v>
      </c>
      <c t="s" r="D1" s="2">
        <v>641</v>
      </c>
      <c t="s" r="E1" s="2">
        <v>642</v>
      </c>
      <c t="s" r="F1" s="2">
        <v>643</v>
      </c>
      <c t="s" r="G1" s="2">
        <v>644</v>
      </c>
      <c t="s" r="H1" s="2">
        <v>645</v>
      </c>
      <c t="s" r="I1" s="2">
        <v>646</v>
      </c>
    </row>
    <row spans="1:9" r="2">
      <c t="s" r="A2" s="4">
        <v>397</v>
      </c>
      <c t="s" r="H2" s="4">
        <v>36</v>
      </c>
      <c t="n" r="I2" s="7">
        <v>680017</v>
      </c>
    </row>
    <row spans="1:9" r="3">
      <c t="s" r="A3" s="4">
        <v>647</v>
      </c>
      <c t="s" r="F3" s="4">
        <v>479</v>
      </c>
    </row>
    <row spans="1:9" r="4">
      <c t="s" r="A4" s="4">
        <v>427</v>
      </c>
      <c t="n" r="F4" s="7">
        <v>22206113</v>
      </c>
      <c t="n" r="H4" s="7">
        <v>1985000</v>
      </c>
    </row>
    <row spans="1:9" r="5">
      <c t="s" r="A5" s="4">
        <v>648</v>
      </c>
      <c t="n" r="H5" s="6">
        <v>1503819</v>
      </c>
      <c t="n" r="I5" s="6">
        <v>849913</v>
      </c>
    </row>
    <row spans="1:9" r="6">
      <c t="s" r="A6" s="4">
        <v>649</v>
      </c>
      <c t="n" r="H6" s="6">
        <v>21705180</v>
      </c>
      <c t="n" r="I6" s="6">
        <v>529519</v>
      </c>
    </row>
    <row spans="1:9" r="7">
      <c t="s" r="A7" s="4">
        <v>650</v>
      </c>
      <c t="n" r="H7" s="6">
        <v>252110</v>
      </c>
      <c t="n" r="I7" s="7">
        <v>104879</v>
      </c>
    </row>
    <row spans="1:9" r="8">
      <c t="s" r="A8" s="4">
        <v>651</v>
      </c>
    </row>
    <row spans="1:9" r="9">
      <c t="s" r="A9" s="4">
        <v>652</v>
      </c>
      <c t="s" r="C9" s="4">
        <v>653</v>
      </c>
    </row>
    <row spans="1:9" r="10">
      <c t="s" r="A10" s="4">
        <v>107</v>
      </c>
      <c t="n" r="C10" s="7">
        <v>1600000</v>
      </c>
    </row>
    <row spans="1:9" r="11">
      <c t="s" r="A11" s="4">
        <v>654</v>
      </c>
    </row>
    <row spans="1:9" r="12">
      <c t="s" r="A12" s="4">
        <v>655</v>
      </c>
      <c t="s" r="E12" s="4">
        <v>656</v>
      </c>
    </row>
    <row spans="1:9" r="13">
      <c t="s" r="A13" s="4">
        <v>647</v>
      </c>
      <c t="s" r="E13" s="4">
        <v>657</v>
      </c>
    </row>
    <row spans="1:9" r="14">
      <c t="s" r="A14" s="4">
        <v>648</v>
      </c>
      <c t="n" r="H14" s="7">
        <v>5614</v>
      </c>
    </row>
    <row spans="1:9" r="15">
      <c t="s" r="A15" s="4">
        <v>649</v>
      </c>
      <c t="n" r="E15" s="7">
        <v>317728</v>
      </c>
    </row>
    <row spans="1:9" r="16">
      <c t="s" r="A16" s="4">
        <v>452</v>
      </c>
    </row>
    <row spans="1:9" r="17">
      <c t="s" r="A17" s="4">
        <v>655</v>
      </c>
      <c t="s" r="H17" s="4">
        <v>453</v>
      </c>
    </row>
    <row spans="1:9" r="18">
      <c t="s" r="A18" s="4">
        <v>427</v>
      </c>
      <c t="n" r="H18" s="7">
        <v>502110</v>
      </c>
    </row>
    <row spans="1:9" r="19">
      <c t="s" r="A19" s="4">
        <v>648</v>
      </c>
      <c t="n" r="H19" s="6">
        <v>5191</v>
      </c>
    </row>
    <row spans="1:9" r="20">
      <c t="s" r="A20" s="4">
        <v>649</v>
      </c>
      <c t="n" r="H20" s="7">
        <v>325000</v>
      </c>
    </row>
    <row spans="1:9" r="21">
      <c t="s" r="A21" s="4">
        <v>658</v>
      </c>
      <c t="n" r="H21" s="6">
        <v>4</v>
      </c>
    </row>
    <row spans="1:9" r="22">
      <c t="s" r="A22" s="4">
        <v>659</v>
      </c>
      <c t="n" r="H22" s="8">
        <v>0.001</v>
      </c>
    </row>
    <row spans="1:9" r="23">
      <c t="s" r="A23" s="4">
        <v>660</v>
      </c>
      <c t="n" r="H23" s="6">
        <v>50000000</v>
      </c>
    </row>
    <row spans="1:9" r="24">
      <c t="s" r="A24" s="4">
        <v>650</v>
      </c>
      <c t="n" r="H24" s="7">
        <v>518165</v>
      </c>
    </row>
    <row spans="1:9" r="25">
      <c t="s" r="A25" s="4">
        <v>661</v>
      </c>
    </row>
    <row spans="1:9" r="26">
      <c t="s" r="A26" s="4">
        <v>662</v>
      </c>
      <c t="n" r="H26" s="6">
        <v>325000000</v>
      </c>
    </row>
    <row spans="1:9" r="27">
      <c t="s" r="A27" s="4">
        <v>663</v>
      </c>
      <c t="n" r="H27" s="6">
        <v>2025</v>
      </c>
    </row>
    <row spans="1:9" r="28">
      <c t="s" r="A28" s="4">
        <v>664</v>
      </c>
    </row>
    <row spans="1:9" r="29">
      <c t="s" r="A29" s="4">
        <v>655</v>
      </c>
      <c t="s" r="I29" s="4">
        <v>453</v>
      </c>
    </row>
    <row spans="1:9" r="30">
      <c t="s" r="A30" s="4">
        <v>647</v>
      </c>
      <c t="s" r="I30" s="4">
        <v>665</v>
      </c>
    </row>
    <row spans="1:9" r="31">
      <c t="s" r="A31" s="4">
        <v>648</v>
      </c>
      <c t="n" r="H31" s="7">
        <v>252110</v>
      </c>
      <c t="n" r="I31" s="7">
        <v>104879</v>
      </c>
    </row>
    <row spans="1:9" r="32">
      <c t="s" r="A32" s="4">
        <v>666</v>
      </c>
      <c t="n" r="I32" s="7">
        <v>1500000</v>
      </c>
    </row>
    <row spans="1:9" r="33">
      <c t="s" r="A33" s="4">
        <v>667</v>
      </c>
      <c t="n" r="I33" s="6">
        <v>100</v>
      </c>
    </row>
    <row spans="1:9" r="34">
      <c t="s" r="A34" s="4">
        <v>668</v>
      </c>
    </row>
    <row spans="1:9" r="35">
      <c t="s" r="A35" s="4">
        <v>669</v>
      </c>
      <c t="n" r="B35" s="7">
        <v>10000</v>
      </c>
    </row>
    <row spans="1:9" r="36">
      <c t="s" r="A36" s="4">
        <v>670</v>
      </c>
    </row>
    <row spans="1:9" r="37">
      <c t="s" r="A37" s="4">
        <v>671</v>
      </c>
      <c t="s" r="G37" s="4">
        <v>414</v>
      </c>
    </row>
    <row spans="1:9" r="38">
      <c t="s" r="A38" s="4">
        <v>397</v>
      </c>
      <c t="n" r="G38" s="7">
        <v>500000</v>
      </c>
    </row>
    <row spans="1:9" r="39">
      <c t="s" r="A39" s="4">
        <v>672</v>
      </c>
      <c t="n" r="G39" s="6">
        <v>12</v>
      </c>
    </row>
    <row spans="1:9" r="40">
      <c t="s" r="A40" s="4">
        <v>673</v>
      </c>
      <c t="n" r="G40" s="7">
        <v>1855668</v>
      </c>
    </row>
    <row spans="1:9" r="41">
      <c t="s" r="A41" s="4">
        <v>674</v>
      </c>
    </row>
    <row spans="1:9" r="42">
      <c t="s" r="A42" s="4">
        <v>675</v>
      </c>
      <c t="n" r="G42" s="6">
        <v>20740704</v>
      </c>
    </row>
    <row spans="1:9" r="43">
      <c t="s" r="A43" s="4">
        <v>676</v>
      </c>
      <c t="n" r="G43" s="7">
        <v>20240704</v>
      </c>
    </row>
    <row spans="1:9" r="44">
      <c t="s" r="A44" s="4">
        <v>655</v>
      </c>
      <c t="s" r="G44" s="4">
        <v>418</v>
      </c>
    </row>
    <row spans="1:9" r="45">
      <c t="s" r="A45" s="4">
        <v>677</v>
      </c>
    </row>
    <row spans="1:9" r="46">
      <c t="s" r="A46" s="4">
        <v>427</v>
      </c>
      <c t="n" r="H46" s="6">
        <v>439437</v>
      </c>
    </row>
    <row spans="1:9" r="47">
      <c t="s" r="A47" s="4">
        <v>648</v>
      </c>
      <c t="n" r="H47" s="7">
        <v>92775</v>
      </c>
    </row>
    <row spans="1:9" r="48">
      <c t="s" r="A48" s="4">
        <v>678</v>
      </c>
    </row>
    <row spans="1:9" r="49">
      <c t="s" r="A49" s="4">
        <v>675</v>
      </c>
      <c t="n" r="D49" s="7">
        <v>15000000</v>
      </c>
    </row>
    <row spans="1:9" r="50">
      <c t="s" r="A50" s="4">
        <v>676</v>
      </c>
      <c t="n" r="D50" s="7">
        <v>15024573</v>
      </c>
    </row>
    <row spans="1:9" r="51">
      <c t="s" r="A51" s="4">
        <v>655</v>
      </c>
      <c t="s" r="D51" s="4">
        <v>418</v>
      </c>
    </row>
    <row spans="1:9" r="52">
      <c t="s" r="A52" s="4">
        <v>679</v>
      </c>
      <c t="n" r="D52" s="6">
        <v>16</v>
      </c>
    </row>
    <row spans="1:9" r="53">
      <c t="s" r="A53" s="4">
        <v>647</v>
      </c>
      <c t="s" r="D53" s="4">
        <v>680</v>
      </c>
    </row>
    <row spans="1:9" r="54">
      <c t="s" r="A54" s="4">
        <v>681</v>
      </c>
    </row>
    <row spans="1:9" r="55">
      <c t="s" r="A55" s="4">
        <v>676</v>
      </c>
      <c t="n" r="D55" s="7">
        <v>1142100</v>
      </c>
    </row>
    <row spans="1:9" r="56">
      <c t="s" r="A56" s="4">
        <v>682</v>
      </c>
    </row>
    <row spans="1:9" r="57">
      <c t="s" r="A57" s="4">
        <v>676</v>
      </c>
      <c t="n" r="D57" s="7">
        <v>10632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83</v>
      </c>
      <c t="s" r="B1" s="2">
        <v>2</v>
      </c>
      <c t="s" r="C1" s="2">
        <v>476</v>
      </c>
      <c t="s" r="D1" s="2">
        <v>684</v>
      </c>
      <c t="s" r="E1" s="2">
        <v>31</v>
      </c>
      <c t="s" r="F1" s="2">
        <v>459</v>
      </c>
    </row>
    <row spans="1:6" r="2">
      <c t="s" r="A2" s="4">
        <v>34</v>
      </c>
      <c t="n" r="B2" s="7">
        <v>2331401</v>
      </c>
      <c t="n" r="E2" s="7">
        <v>2397300</v>
      </c>
      <c t="n" r="F2" s="7">
        <v>3190495</v>
      </c>
    </row>
    <row spans="1:6" r="3">
      <c t="s" r="A3" s="4">
        <v>44</v>
      </c>
      <c t="n" r="B3" s="6">
        <v>1348311</v>
      </c>
      <c t="n" r="E3" s="6">
        <v>762529</v>
      </c>
    </row>
    <row spans="1:6" r="4">
      <c t="s" r="A4" s="4">
        <v>685</v>
      </c>
      <c t="n" r="B4" s="6">
        <v>242232</v>
      </c>
      <c t="n" r="E4" s="7">
        <v>217451</v>
      </c>
    </row>
    <row spans="1:6" r="5">
      <c t="s" r="A5" s="4">
        <v>686</v>
      </c>
    </row>
    <row spans="1:6" r="6">
      <c t="s" r="A6" s="4">
        <v>675</v>
      </c>
      <c t="n" r="D6" s="7">
        <v>20000000</v>
      </c>
    </row>
    <row spans="1:6" r="7">
      <c t="s" r="A7" s="4">
        <v>687</v>
      </c>
      <c t="n" r="D7" s="6">
        <v>2912825</v>
      </c>
    </row>
    <row spans="1:6" r="8">
      <c t="s" r="A8" s="4">
        <v>688</v>
      </c>
      <c t="n" r="D8" s="6">
        <v>22912825</v>
      </c>
    </row>
    <row spans="1:6" r="9">
      <c t="s" r="A9" s="4">
        <v>34</v>
      </c>
      <c t="n" r="D9" s="6">
        <v>5740704</v>
      </c>
    </row>
    <row spans="1:6" r="10">
      <c t="s" r="A10" s="4">
        <v>44</v>
      </c>
      <c t="n" r="D10" s="6">
        <v>128935</v>
      </c>
    </row>
    <row spans="1:6" r="11">
      <c t="s" r="A11" s="4">
        <v>689</v>
      </c>
      <c t="n" r="D11" s="6">
        <v>5869639</v>
      </c>
    </row>
    <row spans="1:6" r="12">
      <c t="s" r="A12" s="4">
        <v>690</v>
      </c>
      <c t="n" r="D12" s="6">
        <v>17043186</v>
      </c>
    </row>
    <row spans="1:6" r="13">
      <c t="s" r="A13" s="4">
        <v>691</v>
      </c>
      <c t="n" r="D13" s="6">
        <v>2956814</v>
      </c>
    </row>
    <row spans="1:6" r="14">
      <c t="s" r="A14" s="4">
        <v>675</v>
      </c>
      <c t="n" r="D14" s="6">
        <v>20000000</v>
      </c>
    </row>
    <row spans="1:6" r="15">
      <c t="s" r="A15" s="4">
        <v>692</v>
      </c>
      <c t="n" r="D15" s="7">
        <v>-500000</v>
      </c>
    </row>
    <row spans="1:6" r="16">
      <c t="s" r="A16" s="4">
        <v>693</v>
      </c>
      <c t="s" r="D16" s="4">
        <v>36</v>
      </c>
    </row>
    <row spans="1:6" r="17">
      <c t="s" r="A17" s="4">
        <v>685</v>
      </c>
      <c t="n" r="D17" s="7">
        <v>19500000</v>
      </c>
    </row>
    <row spans="1:6" r="18">
      <c t="s" r="A18" s="4">
        <v>694</v>
      </c>
      <c t="n" r="D18" s="6">
        <v>-16543186</v>
      </c>
    </row>
    <row spans="1:6" r="19">
      <c t="s" r="A19" s="4">
        <v>695</v>
      </c>
      <c t="n" r="D19" s="7">
        <v>2956814</v>
      </c>
    </row>
    <row spans="1:6" r="20">
      <c t="s" r="A20" s="4">
        <v>696</v>
      </c>
    </row>
    <row spans="1:6" r="21">
      <c t="s" r="A21" s="4">
        <v>675</v>
      </c>
      <c t="n" r="B21" s="6">
        <v>14560563</v>
      </c>
      <c t="n" r="C21" s="7">
        <v>15000000</v>
      </c>
    </row>
    <row spans="1:6" r="22">
      <c t="s" r="A22" s="4">
        <v>687</v>
      </c>
      <c t="n" r="B22" s="6">
        <v>2912825</v>
      </c>
      <c t="n" r="C22" s="6">
        <v>2912825</v>
      </c>
    </row>
    <row spans="1:6" r="23">
      <c t="s" r="A23" s="4">
        <v>688</v>
      </c>
      <c t="n" r="B23" s="6">
        <v>17473388</v>
      </c>
      <c t="n" r="C23" s="6">
        <v>17912825</v>
      </c>
    </row>
    <row spans="1:6" r="24">
      <c t="s" r="A24" s="4">
        <v>34</v>
      </c>
      <c t="n" r="B24" s="6">
        <v>5740704</v>
      </c>
      <c t="n" r="C24" s="6">
        <v>5740704</v>
      </c>
    </row>
    <row spans="1:6" r="25">
      <c t="s" r="A25" s="4">
        <v>44</v>
      </c>
      <c t="n" r="B25" s="6">
        <v>128935</v>
      </c>
      <c t="n" r="C25" s="6">
        <v>128935</v>
      </c>
    </row>
    <row spans="1:6" r="26">
      <c t="s" r="A26" s="4">
        <v>689</v>
      </c>
      <c t="n" r="B26" s="6">
        <v>5869639</v>
      </c>
      <c t="n" r="C26" s="6">
        <v>5869639</v>
      </c>
    </row>
    <row spans="1:6" r="27">
      <c t="s" r="A27" s="4">
        <v>690</v>
      </c>
      <c t="n" r="B27" s="6">
        <v>11603749</v>
      </c>
      <c t="n" r="C27" s="6">
        <v>12043186</v>
      </c>
    </row>
    <row spans="1:6" r="28">
      <c t="s" r="A28" s="4">
        <v>691</v>
      </c>
      <c t="n" r="B28" s="6">
        <v>2956814</v>
      </c>
      <c t="n" r="C28" s="6">
        <v>2956814</v>
      </c>
    </row>
    <row spans="1:6" r="29">
      <c t="s" r="A29" s="4">
        <v>675</v>
      </c>
      <c t="n" r="B29" s="6">
        <v>14560563</v>
      </c>
      <c t="n" r="C29" s="6">
        <v>15000000</v>
      </c>
    </row>
    <row spans="1:6" r="30">
      <c t="s" r="A30" s="4">
        <v>692</v>
      </c>
      <c t="n" r="B30" s="6">
        <v>-500000</v>
      </c>
      <c t="n" r="C30" s="6">
        <v>-500000</v>
      </c>
    </row>
    <row spans="1:6" r="31">
      <c t="s" r="A31" s="4">
        <v>693</v>
      </c>
      <c t="n" r="B31" s="6">
        <v>524573</v>
      </c>
      <c t="n" r="C31" s="6">
        <v>524573</v>
      </c>
    </row>
    <row spans="1:6" r="32">
      <c t="s" r="A32" s="4">
        <v>685</v>
      </c>
      <c t="n" r="B32" s="6">
        <v>14585136</v>
      </c>
      <c t="n" r="C32" s="6">
        <v>15024573</v>
      </c>
    </row>
    <row spans="1:6" r="33">
      <c t="s" r="A33" s="4">
        <v>694</v>
      </c>
      <c t="n" r="B33" s="6">
        <v>-11628322</v>
      </c>
      <c t="n" r="C33" s="6">
        <v>-12067759</v>
      </c>
    </row>
    <row spans="1:6" r="34">
      <c t="s" r="A34" s="4">
        <v>695</v>
      </c>
      <c t="n" r="B34" s="7">
        <v>2956814</v>
      </c>
      <c t="n" r="C34" s="7">
        <v>29568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31</v>
      </c>
    </row>
    <row spans="1:3" r="2">
      <c t="s" r="A2" s="4">
        <v>698</v>
      </c>
      <c t="n" r="B2" s="7">
        <v>252110</v>
      </c>
      <c t="n" r="C2" s="7">
        <v>104879</v>
      </c>
    </row>
    <row spans="1:3" r="3">
      <c t="s" r="A3" s="4">
        <v>699</v>
      </c>
    </row>
    <row spans="1:3" r="4">
      <c t="s" r="A4" s="4">
        <v>700</v>
      </c>
      <c t="n" r="B4" s="6">
        <v>13539603</v>
      </c>
      <c t="s" r="C4" s="4">
        <v>36</v>
      </c>
    </row>
    <row spans="1:3" r="5">
      <c t="s" r="A5" s="4">
        <v>698</v>
      </c>
      <c t="n" r="B5" s="6">
        <v>103580</v>
      </c>
      <c t="s" r="C5" s="4">
        <v>36</v>
      </c>
    </row>
    <row spans="1:3" r="6">
      <c t="s" r="A6" s="4">
        <v>175</v>
      </c>
      <c t="n" r="B6" s="6">
        <v>-10260572</v>
      </c>
      <c t="s" r="C6" s="4">
        <v>36</v>
      </c>
    </row>
    <row spans="1:3" r="7">
      <c t="s" r="A7" s="4">
        <v>701</v>
      </c>
      <c t="n" r="B7" s="6">
        <v>3382611</v>
      </c>
      <c t="s" r="C7" s="4">
        <v>36</v>
      </c>
    </row>
    <row spans="1:3" r="8">
      <c t="s" r="A8" s="4">
        <v>702</v>
      </c>
    </row>
    <row spans="1:3" r="9">
      <c t="s" r="A9" s="4">
        <v>698</v>
      </c>
      <c t="n" r="B9" s="6">
        <v>97966</v>
      </c>
      <c t="s" r="C9" s="4">
        <v>36</v>
      </c>
    </row>
    <row spans="1:3" r="10">
      <c t="s" r="A10" s="4">
        <v>175</v>
      </c>
      <c t="n" r="B10" s="6">
        <v>-2716765</v>
      </c>
      <c t="s" r="C10" s="4">
        <v>36</v>
      </c>
    </row>
    <row spans="1:3" r="11">
      <c t="s" r="A11" s="4">
        <v>701</v>
      </c>
      <c t="n" r="B11" s="6">
        <v>795995</v>
      </c>
      <c t="s" r="C11" s="4">
        <v>36</v>
      </c>
    </row>
    <row spans="1:3" r="12">
      <c t="s" r="A12" s="4">
        <v>703</v>
      </c>
    </row>
    <row spans="1:3" r="13">
      <c t="s" r="A13" s="4">
        <v>700</v>
      </c>
      <c t="n" r="B13" s="6">
        <v>3414794</v>
      </c>
      <c t="s" r="C13" s="4">
        <v>36</v>
      </c>
    </row>
    <row spans="1:3" r="14">
      <c t="s" r="A14" s="4">
        <v>704</v>
      </c>
    </row>
    <row spans="1:3" r="15">
      <c t="s" r="A15" s="4">
        <v>698</v>
      </c>
      <c t="n" r="B15" s="6">
        <v>5614</v>
      </c>
      <c t="s" r="C15" s="4">
        <v>36</v>
      </c>
    </row>
    <row spans="1:3" r="16">
      <c t="s" r="A16" s="4">
        <v>175</v>
      </c>
      <c t="n" r="B16" s="6">
        <v>-7543807</v>
      </c>
      <c t="s" r="C16" s="4">
        <v>36</v>
      </c>
    </row>
    <row spans="1:3" r="17">
      <c t="s" r="A17" s="4">
        <v>701</v>
      </c>
      <c t="n" r="B17" s="6">
        <v>2586616</v>
      </c>
      <c t="s" r="C17" s="4">
        <v>36</v>
      </c>
    </row>
    <row spans="1:3" r="18">
      <c t="s" r="A18" s="4">
        <v>705</v>
      </c>
    </row>
    <row spans="1:3" r="19">
      <c t="s" r="A19" s="4">
        <v>700</v>
      </c>
      <c t="n" r="B19" s="6">
        <v>9482081</v>
      </c>
      <c t="s" r="C19" s="4">
        <v>36</v>
      </c>
    </row>
    <row spans="1:3" r="20">
      <c t="s" r="A20" s="4">
        <v>706</v>
      </c>
    </row>
    <row spans="1:3" r="21">
      <c t="s" r="A21" s="4">
        <v>700</v>
      </c>
      <c t="n" r="B21" s="6">
        <v>317728</v>
      </c>
      <c t="s" r="C21" s="4">
        <v>36</v>
      </c>
    </row>
    <row spans="1:3" r="22">
      <c t="s" r="A22" s="4">
        <v>707</v>
      </c>
    </row>
    <row spans="1:3" r="23">
      <c t="s" r="A23" s="4">
        <v>700</v>
      </c>
      <c t="n" r="B23" s="7">
        <v>325000</v>
      </c>
      <c t="s" r="C23" s="4">
        <v>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708</v>
      </c>
      <c t="s" r="B1" s="2">
        <v>426</v>
      </c>
      <c t="s" r="C1" s="2">
        <v>709</v>
      </c>
      <c t="s" r="D1" s="2">
        <v>2</v>
      </c>
      <c t="s" r="E1" s="2">
        <v>31</v>
      </c>
    </row>
    <row spans="1:5" r="2">
      <c t="s" r="A2" s="4">
        <v>710</v>
      </c>
      <c t="n" r="D2" s="7">
        <v>53917</v>
      </c>
      <c t="s" r="E2" s="4">
        <v>36</v>
      </c>
    </row>
    <row spans="1:5" r="3">
      <c t="s" r="A3" s="4">
        <v>647</v>
      </c>
      <c t="s" r="B3" s="4">
        <v>479</v>
      </c>
    </row>
    <row spans="1:5" r="4">
      <c t="s" r="A4" s="4">
        <v>711</v>
      </c>
      <c t="n" r="D4" s="6">
        <v>450000</v>
      </c>
    </row>
    <row spans="1:5" r="5">
      <c t="s" r="A5" s="4">
        <v>712</v>
      </c>
    </row>
    <row spans="1:5" r="6">
      <c t="s" r="A6" s="4">
        <v>713</v>
      </c>
      <c t="n" r="C6" s="6">
        <v>50000000</v>
      </c>
    </row>
    <row spans="1:5" r="7">
      <c t="s" r="A7" s="4">
        <v>714</v>
      </c>
      <c t="n" r="C7" s="9">
        <v>0.01</v>
      </c>
    </row>
    <row spans="1:5" r="8">
      <c t="s" r="A8" s="4">
        <v>715</v>
      </c>
    </row>
    <row spans="1:5" r="9">
      <c t="s" r="A9" s="4">
        <v>710</v>
      </c>
      <c t="n" r="E9" s="7">
        <v>1500000</v>
      </c>
    </row>
    <row spans="1:5" r="10">
      <c t="s" r="A10" s="4">
        <v>647</v>
      </c>
      <c t="s" r="E10" s="4">
        <v>665</v>
      </c>
    </row>
    <row spans="1:5" r="11">
      <c t="s" r="A11" s="4">
        <v>716</v>
      </c>
      <c t="s" r="E11" s="4">
        <v>453</v>
      </c>
    </row>
    <row spans="1:5" r="12">
      <c t="s" r="A12" s="4">
        <v>717</v>
      </c>
      <c t="n" r="E12" s="6">
        <v>100</v>
      </c>
    </row>
    <row spans="1:5" r="13">
      <c t="s" r="A13" s="4">
        <v>711</v>
      </c>
      <c t="n" r="E13" s="7">
        <v>1250000</v>
      </c>
    </row>
    <row spans="1:5" r="14">
      <c t="s" r="A14" s="4">
        <v>718</v>
      </c>
      <c t="n" r="E14" s="6">
        <v>502110</v>
      </c>
    </row>
    <row spans="1:5" r="15">
      <c t="s" r="A15" s="4">
        <v>719</v>
      </c>
      <c t="n" r="D15" s="7">
        <v>252110</v>
      </c>
      <c t="n" r="E15" s="7">
        <v>1048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720</v>
      </c>
      <c t="s" r="B1" s="2">
        <v>1</v>
      </c>
    </row>
    <row spans="1:3" r="2">
      <c t="s" r="B2" s="2">
        <v>2</v>
      </c>
      <c t="s" r="C2" s="2">
        <v>31</v>
      </c>
    </row>
    <row spans="1:3" r="3">
      <c t="s" r="A3" s="4">
        <v>721</v>
      </c>
      <c t="n" r="B3" s="7">
        <v>156404</v>
      </c>
      <c t="n" r="C3" s="7">
        <v>169727</v>
      </c>
    </row>
    <row spans="1:3" r="4">
      <c t="s" r="A4" s="4">
        <v>320</v>
      </c>
    </row>
    <row spans="1:3" r="5">
      <c t="s" r="A5" s="4">
        <v>722</v>
      </c>
      <c t="n" r="B5" s="7">
        <v>2751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v>
      </c>
      <c t="s" r="C1" s="2">
        <v>31</v>
      </c>
    </row>
    <row spans="1:3" r="2">
      <c t="s" r="A2" s="4">
        <v>724</v>
      </c>
      <c t="n" r="B2" s="7">
        <v>2319408</v>
      </c>
      <c t="n" r="C2" s="7">
        <v>1647803</v>
      </c>
    </row>
    <row spans="1:3" r="3">
      <c t="s" r="A3" s="4">
        <v>725</v>
      </c>
      <c t="n" r="B3" s="6">
        <v>-971097</v>
      </c>
      <c t="n" r="C3" s="6">
        <v>-885274</v>
      </c>
    </row>
    <row spans="1:3" r="4">
      <c t="s" r="A4" s="4">
        <v>726</v>
      </c>
      <c t="n" r="B4" s="6">
        <v>1348311</v>
      </c>
      <c t="n" r="C4" s="6">
        <v>762529</v>
      </c>
    </row>
    <row spans="1:3" r="5">
      <c t="s" r="A5" s="4">
        <v>727</v>
      </c>
    </row>
    <row spans="1:3" r="6">
      <c t="s" r="A6" s="4">
        <v>724</v>
      </c>
      <c t="n" r="B6" s="6">
        <v>1049030</v>
      </c>
      <c t="n" r="C6" s="6">
        <v>857952</v>
      </c>
    </row>
    <row spans="1:3" r="7">
      <c t="s" r="A7" s="4">
        <v>728</v>
      </c>
    </row>
    <row spans="1:3" r="8">
      <c t="s" r="A8" s="4">
        <v>724</v>
      </c>
      <c t="n" r="B8" s="6">
        <v>394072</v>
      </c>
      <c t="n" r="C8" s="7">
        <v>304791</v>
      </c>
    </row>
    <row spans="1:3" r="9">
      <c t="s" r="A9" s="4">
        <v>729</v>
      </c>
    </row>
    <row spans="1:3" r="10">
      <c t="s" r="A10" s="4">
        <v>724</v>
      </c>
      <c t="n" r="B10" s="6">
        <v>256542</v>
      </c>
      <c t="s" r="C10" s="4">
        <v>36</v>
      </c>
    </row>
    <row spans="1:3" r="11">
      <c t="s" r="A11" s="4">
        <v>730</v>
      </c>
    </row>
    <row spans="1:3" r="12">
      <c t="s" r="A12" s="4">
        <v>724</v>
      </c>
      <c t="n" r="B12" s="6">
        <v>150000</v>
      </c>
      <c t="n" r="C12" s="7">
        <v>150000</v>
      </c>
    </row>
    <row spans="1:3" r="13">
      <c t="s" r="A13" s="4">
        <v>731</v>
      </c>
    </row>
    <row spans="1:3" r="14">
      <c t="s" r="A14" s="4">
        <v>724</v>
      </c>
      <c t="n" r="B14" s="6">
        <v>137958</v>
      </c>
      <c t="n" r="C14" s="6">
        <v>137958</v>
      </c>
    </row>
    <row spans="1:3" r="15">
      <c t="s" r="A15" s="4">
        <v>732</v>
      </c>
    </row>
    <row spans="1:3" r="16">
      <c t="s" r="A16" s="4">
        <v>724</v>
      </c>
      <c t="n" r="B16" s="7">
        <v>331806</v>
      </c>
      <c t="n" r="C16" s="7">
        <v>19710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r="A1" s="1">
        <v>733</v>
      </c>
      <c t="s" r="B1" s="2">
        <v>490</v>
      </c>
      <c t="s" r="C1" s="2">
        <v>734</v>
      </c>
      <c t="s" r="D1" s="2">
        <v>735</v>
      </c>
      <c t="s" r="E1" s="2">
        <v>2</v>
      </c>
      <c t="s" r="F1" s="2">
        <v>31</v>
      </c>
    </row>
    <row spans="1:6" r="2">
      <c t="s" r="A2" s="4">
        <v>736</v>
      </c>
      <c t="n" r="E2" s="7">
        <v>311480</v>
      </c>
      <c t="n" r="F2" s="7">
        <v>591487</v>
      </c>
    </row>
    <row spans="1:6" r="3">
      <c t="s" r="A3" s="4">
        <v>737</v>
      </c>
    </row>
    <row spans="1:6" r="4">
      <c t="s" r="A4" s="4">
        <v>738</v>
      </c>
      <c t="s" r="E4" s="4">
        <v>739</v>
      </c>
    </row>
    <row spans="1:6" r="5">
      <c t="s" r="A5" s="4">
        <v>740</v>
      </c>
    </row>
    <row spans="1:6" r="6">
      <c t="s" r="A6" s="4">
        <v>738</v>
      </c>
      <c t="s" r="E6" s="4">
        <v>741</v>
      </c>
    </row>
    <row spans="1:6" r="7">
      <c t="s" r="A7" s="4">
        <v>742</v>
      </c>
    </row>
    <row spans="1:6" r="8">
      <c t="s" r="A8" s="4">
        <v>743</v>
      </c>
      <c t="n" r="C8" s="7">
        <v>500000</v>
      </c>
    </row>
    <row spans="1:6" r="9">
      <c t="s" r="A9" s="4">
        <v>744</v>
      </c>
      <c t="s" r="C9" s="4">
        <v>653</v>
      </c>
    </row>
    <row spans="1:6" r="10">
      <c t="s" r="A10" s="4">
        <v>745</v>
      </c>
    </row>
    <row spans="1:6" r="11">
      <c t="s" r="A11" s="4">
        <v>746</v>
      </c>
      <c t="n" r="D11" s="7">
        <v>160000</v>
      </c>
    </row>
    <row spans="1:6" r="12">
      <c t="s" r="A12" s="4">
        <v>747</v>
      </c>
    </row>
    <row spans="1:6" r="13">
      <c t="s" r="A13" s="4">
        <v>748</v>
      </c>
      <c t="n" r="D13" s="6">
        <v>85000</v>
      </c>
    </row>
    <row spans="1:6" r="14">
      <c t="s" r="A14" s="4">
        <v>749</v>
      </c>
      <c t="n" r="D14" s="7">
        <v>75000</v>
      </c>
    </row>
    <row spans="1:6" r="15">
      <c t="s" r="A15" s="4">
        <v>323</v>
      </c>
    </row>
    <row spans="1:6" r="16">
      <c t="s" r="A16" s="4">
        <v>746</v>
      </c>
      <c t="n" r="B16" s="7">
        <v>848527</v>
      </c>
    </row>
    <row spans="1:6" r="17">
      <c t="s" r="A17" s="4">
        <v>750</v>
      </c>
      <c t="s" r="B17" s="4">
        <v>414</v>
      </c>
    </row>
    <row spans="1:6" r="18">
      <c t="s" r="A18" s="4">
        <v>219</v>
      </c>
      <c t="n" r="B18" s="7">
        <v>680017</v>
      </c>
    </row>
    <row spans="1:6" r="19">
      <c t="s" r="A19" s="4">
        <v>751</v>
      </c>
      <c t="n" r="B19" s="6">
        <v>168510</v>
      </c>
    </row>
    <row spans="1:6" r="20">
      <c t="s" r="A20" s="4">
        <v>752</v>
      </c>
      <c t="n" r="B20" s="6">
        <v>293869</v>
      </c>
    </row>
    <row spans="1:6" r="21">
      <c t="s" r="A21" s="4">
        <v>753</v>
      </c>
      <c t="n" r="B21" s="7">
        <v>554658</v>
      </c>
    </row>
    <row spans="1:6" r="22">
      <c t="s" r="A22" s="4">
        <v>320</v>
      </c>
    </row>
    <row spans="1:6" r="23">
      <c t="s" r="A23" s="4">
        <v>746</v>
      </c>
      <c t="n" r="E23" s="7">
        <v>89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54</v>
      </c>
      <c t="s" r="B1" s="2">
        <v>2</v>
      </c>
      <c t="s" r="C1" s="2">
        <v>31</v>
      </c>
    </row>
    <row spans="1:3" r="2">
      <c t="s" r="A2" s="4">
        <v>755</v>
      </c>
      <c t="n" r="B2" s="7">
        <v>2109658</v>
      </c>
      <c t="n" r="C2" s="7">
        <v>1214658</v>
      </c>
    </row>
    <row spans="1:3" r="3">
      <c t="s" r="A3" s="4">
        <v>756</v>
      </c>
      <c t="n" r="B3" s="6">
        <v>-1256989</v>
      </c>
      <c t="n" r="C3" s="6">
        <v>-945509</v>
      </c>
    </row>
    <row spans="1:3" r="4">
      <c t="s" r="A4" s="4">
        <v>46</v>
      </c>
      <c t="n" r="B4" s="6">
        <v>852669</v>
      </c>
      <c t="n" r="C4" s="6">
        <v>269149</v>
      </c>
    </row>
    <row spans="1:3" r="5">
      <c t="s" r="A5" s="4">
        <v>757</v>
      </c>
    </row>
    <row spans="1:3" r="6">
      <c t="s" r="A6" s="4">
        <v>755</v>
      </c>
      <c t="n" r="B6" s="6">
        <v>160000</v>
      </c>
      <c t="n" r="C6" s="6">
        <v>160000</v>
      </c>
    </row>
    <row spans="1:3" r="7">
      <c t="s" r="A7" s="4">
        <v>758</v>
      </c>
    </row>
    <row spans="1:3" r="8">
      <c t="s" r="A8" s="4">
        <v>755</v>
      </c>
      <c t="n" r="B8" s="6">
        <v>500000</v>
      </c>
      <c t="n" r="C8" s="6">
        <v>500000</v>
      </c>
    </row>
    <row spans="1:3" r="9">
      <c t="s" r="A9" s="4">
        <v>759</v>
      </c>
    </row>
    <row spans="1:3" r="10">
      <c t="s" r="A10" s="4">
        <v>755</v>
      </c>
      <c t="n" r="B10" s="6">
        <v>554658</v>
      </c>
      <c t="n" r="C10" s="7">
        <v>554658</v>
      </c>
    </row>
    <row spans="1:3" r="11">
      <c t="s" r="A11" s="4">
        <v>760</v>
      </c>
    </row>
    <row spans="1:3" r="12">
      <c t="s" r="A12" s="4">
        <v>755</v>
      </c>
      <c t="n" r="B12" s="7">
        <v>895000</v>
      </c>
      <c t="s" r="C12" s="4">
        <v>3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31</v>
      </c>
    </row>
    <row spans="1:3" r="2">
      <c t="s" r="A2" s="3">
        <v>242</v>
      </c>
    </row>
    <row spans="1:3" r="3">
      <c t="n" r="A3" s="6">
        <v>2016</v>
      </c>
      <c t="n" r="B3" s="7">
        <v>120659</v>
      </c>
    </row>
    <row spans="1:3" r="4">
      <c t="n" r="A4" s="6">
        <v>2017</v>
      </c>
      <c t="n" r="B4" s="6">
        <v>107992</v>
      </c>
    </row>
    <row spans="1:3" r="5">
      <c t="n" r="A5" s="6">
        <v>2018</v>
      </c>
      <c t="n" r="B5" s="6">
        <v>107992</v>
      </c>
    </row>
    <row spans="1:3" r="6">
      <c t="n" r="A6" s="6">
        <v>2019</v>
      </c>
      <c t="n" r="B6" s="6">
        <v>107992</v>
      </c>
    </row>
    <row spans="1:3" r="7">
      <c t="s" r="A7" s="4">
        <v>762</v>
      </c>
      <c t="n" r="B7" s="6">
        <v>408034</v>
      </c>
    </row>
    <row spans="1:3" r="8">
      <c t="s" r="A8" s="4">
        <v>193</v>
      </c>
      <c t="n" r="B8" s="7">
        <v>852669</v>
      </c>
      <c t="n" r="C8" s="7">
        <v>26914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763</v>
      </c>
      <c t="s" r="B1" s="2">
        <v>1</v>
      </c>
    </row>
    <row spans="1:4" r="2">
      <c t="s" r="B2" s="2">
        <v>2</v>
      </c>
      <c t="s" r="C2" s="2">
        <v>31</v>
      </c>
      <c t="s" r="D2" s="2">
        <v>764</v>
      </c>
    </row>
    <row spans="1:4" r="3">
      <c t="s" r="A3" s="3">
        <v>765</v>
      </c>
    </row>
    <row spans="1:4" r="4">
      <c t="s" r="A4" s="4">
        <v>766</v>
      </c>
      <c t="n" r="D4" s="7">
        <v>393990</v>
      </c>
    </row>
    <row spans="1:4" r="5">
      <c t="s" r="A5" s="4">
        <v>767</v>
      </c>
      <c t="n" r="B5" s="7">
        <v>228511</v>
      </c>
      <c t="n" r="C5" s="7">
        <v>1308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8</v>
      </c>
      <c t="s" r="B1" s="2">
        <v>2</v>
      </c>
      <c t="s" r="C1" s="2">
        <v>31</v>
      </c>
    </row>
    <row spans="1:3" r="2">
      <c t="s" r="A2" s="4">
        <v>156</v>
      </c>
      <c t="n" r="B2" s="7">
        <v>729782</v>
      </c>
      <c t="n" r="C2" s="7">
        <v>428990</v>
      </c>
    </row>
    <row spans="1:3" r="3">
      <c t="s" r="A3" s="4">
        <v>769</v>
      </c>
      <c t="n" r="B3" s="6">
        <v>-415757</v>
      </c>
      <c t="n" r="C3" s="6">
        <v>-187246</v>
      </c>
    </row>
    <row spans="1:3" r="4">
      <c t="s" r="A4" s="4">
        <v>156</v>
      </c>
      <c t="n" r="B4" s="6">
        <v>314025</v>
      </c>
      <c t="n" r="C4" s="6">
        <v>241744</v>
      </c>
    </row>
    <row spans="1:3" r="5">
      <c t="s" r="A5" s="4">
        <v>770</v>
      </c>
    </row>
    <row spans="1:3" r="6">
      <c t="s" r="A6" s="4">
        <v>156</v>
      </c>
      <c t="n" r="B6" s="6">
        <v>393990</v>
      </c>
      <c t="n" r="C6" s="7">
        <v>393990</v>
      </c>
    </row>
    <row spans="1:3" r="7">
      <c t="s" r="A7" s="4">
        <v>771</v>
      </c>
    </row>
    <row spans="1:3" r="8">
      <c t="s" r="A8" s="4">
        <v>156</v>
      </c>
      <c t="n" r="B8" s="6">
        <v>300792</v>
      </c>
      <c t="s" r="C8" s="4">
        <v>36</v>
      </c>
    </row>
    <row spans="1:3" r="9">
      <c t="s" r="A9" s="4">
        <v>772</v>
      </c>
    </row>
    <row spans="1:3" r="10">
      <c t="s" r="A10" s="4">
        <v>156</v>
      </c>
      <c t="n" r="B10" s="7">
        <v>35000</v>
      </c>
      <c t="n" r="C10" s="7">
        <v>3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spans="1:5" r="1">
      <c t="s" r="A1" s="1">
        <v>773</v>
      </c>
      <c t="s" r="B1" s="2">
        <v>774</v>
      </c>
      <c t="s" r="C1" s="2">
        <v>775</v>
      </c>
      <c t="s" r="D1" s="2">
        <v>2</v>
      </c>
      <c t="s" r="E1" s="2">
        <v>31</v>
      </c>
    </row>
    <row spans="1:5" r="2">
      <c t="s" r="A2" s="4">
        <v>776</v>
      </c>
      <c t="n" r="D2" s="7">
        <v>2714297</v>
      </c>
      <c t="n" r="E2" s="7">
        <v>953462</v>
      </c>
    </row>
    <row spans="1:5" r="3">
      <c t="s" r="A3" s="4">
        <v>777</v>
      </c>
      <c t="n" r="C3" s="7">
        <v>195080</v>
      </c>
    </row>
    <row spans="1:5" r="4">
      <c t="s" r="A4" s="4">
        <v>778</v>
      </c>
      <c t="n" r="C4" s="7">
        <v>2301</v>
      </c>
    </row>
    <row spans="1:5" r="5">
      <c t="s" r="A5" s="4">
        <v>779</v>
      </c>
      <c t="n" r="B5" s="7">
        <v>197382</v>
      </c>
    </row>
    <row spans="1:5" r="6">
      <c t="s" r="A6" s="4">
        <v>780</v>
      </c>
    </row>
    <row spans="1:5" r="7">
      <c t="s" r="A7" s="4">
        <v>781</v>
      </c>
      <c t="n" r="D7" s="6">
        <v>120000</v>
      </c>
    </row>
    <row spans="1:5" r="8">
      <c t="s" r="A8" s="4">
        <v>782</v>
      </c>
      <c t="n" r="D8" s="7">
        <v>222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783</v>
      </c>
      <c t="s" r="B1" s="2">
        <v>2</v>
      </c>
      <c t="s" r="C1" s="2">
        <v>31</v>
      </c>
    </row>
    <row spans="1:3" r="2">
      <c t="s" r="A2" s="3">
        <v>784</v>
      </c>
    </row>
    <row spans="1:3" r="3">
      <c t="s" r="A3" s="4">
        <v>51</v>
      </c>
      <c t="n" r="B3" s="7">
        <v>1148117</v>
      </c>
      <c t="s" r="C3" s="4">
        <v>3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S7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80"/>
    <col customWidth="1" max="5" min="5" width="80"/>
    <col customWidth="1" max="6" min="6" width="80"/>
    <col customWidth="1" max="7" min="7" width="80"/>
    <col customWidth="1" max="8" min="8" width="54"/>
    <col customWidth="1" max="9" min="9" width="80"/>
    <col customWidth="1" max="10" min="10" width="80"/>
    <col customWidth="1" max="11" min="11" width="79"/>
    <col customWidth="1" max="12" min="12" width="55"/>
    <col customWidth="1" max="13" min="13" width="21"/>
    <col customWidth="1" max="14" min="14" width="80"/>
    <col customWidth="1" max="15" min="15" width="21"/>
    <col customWidth="1" max="16" min="16" width="21"/>
    <col customWidth="1" max="17" min="17" width="21"/>
    <col customWidth="1" max="18" min="18" width="21"/>
    <col customWidth="1" max="19" min="19" width="21"/>
  </cols>
  <sheetData>
    <row spans="1:19" r="1">
      <c t="s" r="A1" s="1">
        <v>785</v>
      </c>
      <c t="s" r="B1" s="2">
        <v>786</v>
      </c>
      <c t="s" r="C1" s="2">
        <v>643</v>
      </c>
      <c t="s" r="D1" s="2">
        <v>787</v>
      </c>
      <c t="s" r="E1" s="2">
        <v>788</v>
      </c>
      <c t="s" r="F1" s="2">
        <v>789</v>
      </c>
      <c t="s" r="G1" s="2">
        <v>790</v>
      </c>
      <c t="s" r="H1" s="2">
        <v>791</v>
      </c>
      <c t="s" r="I1" s="2">
        <v>792</v>
      </c>
      <c t="s" r="J1" s="2">
        <v>793</v>
      </c>
      <c t="s" r="K1" s="2">
        <v>794</v>
      </c>
      <c t="s" r="L1" s="2">
        <v>795</v>
      </c>
      <c t="s" r="M1" s="2">
        <v>796</v>
      </c>
      <c t="s" r="N1" s="2">
        <v>797</v>
      </c>
      <c t="s" r="O1" s="2">
        <v>512</v>
      </c>
      <c t="s" r="P1" s="2">
        <v>798</v>
      </c>
      <c t="s" r="Q1" s="2">
        <v>799</v>
      </c>
      <c t="s" r="R1" s="2">
        <v>800</v>
      </c>
      <c t="s" r="S1" s="2">
        <v>801</v>
      </c>
    </row>
    <row spans="1:19" r="2">
      <c t="s" r="A2" s="4">
        <v>802</v>
      </c>
      <c t="n" r="O2" s="7">
        <v>1688405</v>
      </c>
      <c t="n" r="P2" s="7">
        <v>1105259</v>
      </c>
    </row>
    <row spans="1:19" r="3">
      <c t="s" r="A3" s="4">
        <v>803</v>
      </c>
      <c t="n" r="C3" s="7">
        <v>22206113</v>
      </c>
      <c t="n" r="O3" s="6">
        <v>1985000</v>
      </c>
    </row>
    <row spans="1:19" r="4">
      <c t="s" r="A4" s="4">
        <v>101</v>
      </c>
      <c t="n" r="O4" s="6">
        <v>144600</v>
      </c>
    </row>
    <row spans="1:19" r="5">
      <c t="s" r="A5" s="4">
        <v>61</v>
      </c>
      <c t="n" r="O5" s="6">
        <v>1503819</v>
      </c>
      <c t="n" r="P5" s="6">
        <v>849913</v>
      </c>
    </row>
    <row spans="1:19" r="6">
      <c t="s" r="A6" s="4">
        <v>804</v>
      </c>
      <c t="n" r="O6" s="7">
        <v>1688405</v>
      </c>
      <c t="n" r="P6" s="6">
        <v>1105259</v>
      </c>
    </row>
    <row spans="1:19" r="7">
      <c t="s" r="A7" s="4">
        <v>399</v>
      </c>
      <c t="s" r="O7" s="4">
        <v>400</v>
      </c>
    </row>
    <row spans="1:19" r="8">
      <c t="s" r="A8" s="4">
        <v>805</v>
      </c>
      <c t="n" r="O8" s="7">
        <v>2914801</v>
      </c>
      <c t="n" r="P8" s="6">
        <v>1793221</v>
      </c>
    </row>
    <row spans="1:19" r="9">
      <c t="s" r="A9" s="4">
        <v>647</v>
      </c>
      <c t="s" r="C9" s="4">
        <v>479</v>
      </c>
    </row>
    <row spans="1:19" r="10">
      <c t="s" r="A10" s="4">
        <v>806</v>
      </c>
      <c t="n" r="O10" s="7">
        <v>477755</v>
      </c>
      <c t="n" r="P10" s="6">
        <v>202759</v>
      </c>
    </row>
    <row spans="1:19" r="11">
      <c t="s" r="A11" s="4">
        <v>397</v>
      </c>
      <c t="s" r="O11" s="4">
        <v>36</v>
      </c>
      <c t="n" r="P11" s="6">
        <v>680017</v>
      </c>
    </row>
    <row spans="1:19" r="12">
      <c t="s" r="A12" s="4">
        <v>807</v>
      </c>
    </row>
    <row spans="1:19" r="13">
      <c t="s" r="A13" s="4">
        <v>808</v>
      </c>
      <c t="s" r="I13" s="4">
        <v>809</v>
      </c>
    </row>
    <row spans="1:19" r="14">
      <c t="s" r="A14" s="4">
        <v>647</v>
      </c>
      <c t="s" r="I14" s="4">
        <v>810</v>
      </c>
    </row>
    <row spans="1:19" r="15">
      <c t="s" r="A15" s="4">
        <v>811</v>
      </c>
      <c t="n" r="I15" s="7">
        <v>1482</v>
      </c>
    </row>
    <row spans="1:19" r="16">
      <c t="s" r="A16" s="4">
        <v>806</v>
      </c>
      <c t="n" r="I16" s="6">
        <v>285000</v>
      </c>
    </row>
    <row spans="1:19" r="17">
      <c t="s" r="A17" s="4">
        <v>397</v>
      </c>
      <c t="n" r="I17" s="6">
        <v>57000</v>
      </c>
    </row>
    <row spans="1:19" r="18">
      <c t="s" r="A18" s="4">
        <v>812</v>
      </c>
      <c t="n" r="I18" s="7">
        <v>228000</v>
      </c>
    </row>
    <row spans="1:19" r="19">
      <c t="s" r="A19" s="4">
        <v>813</v>
      </c>
      <c t="n" r="I19" s="6">
        <v>239</v>
      </c>
    </row>
    <row spans="1:19" r="20">
      <c t="s" r="A20" s="4">
        <v>814</v>
      </c>
    </row>
    <row spans="1:19" r="21">
      <c t="s" r="A21" s="4">
        <v>803</v>
      </c>
      <c t="n" r="O21" s="7">
        <v>1958000</v>
      </c>
    </row>
    <row spans="1:19" r="22">
      <c t="s" r="A22" s="4">
        <v>805</v>
      </c>
      <c t="n" r="O22" s="6">
        <v>1446000</v>
      </c>
    </row>
    <row spans="1:19" r="23">
      <c t="s" r="A23" s="4">
        <v>815</v>
      </c>
      <c t="n" r="O23" s="6">
        <v>450000</v>
      </c>
    </row>
    <row spans="1:19" r="24">
      <c t="s" r="A24" s="4">
        <v>816</v>
      </c>
    </row>
    <row spans="1:19" r="25">
      <c t="s" r="A25" s="4">
        <v>804</v>
      </c>
      <c t="n" r="O25" s="6">
        <v>24484498</v>
      </c>
    </row>
    <row spans="1:19" r="26">
      <c t="s" r="A26" s="4">
        <v>817</v>
      </c>
    </row>
    <row spans="1:19" r="27">
      <c t="s" r="A27" s="4">
        <v>808</v>
      </c>
      <c t="s" r="D27" s="4">
        <v>818</v>
      </c>
      <c t="s" r="E27" s="4">
        <v>819</v>
      </c>
    </row>
    <row spans="1:19" r="28">
      <c t="s" r="A28" s="4">
        <v>804</v>
      </c>
      <c t="n" r="O28" s="6">
        <v>1074672</v>
      </c>
      <c t="n" r="P28" s="6">
        <v>184975</v>
      </c>
    </row>
    <row spans="1:19" r="29">
      <c t="s" r="A29" s="4">
        <v>647</v>
      </c>
      <c t="s" r="D29" s="4">
        <v>820</v>
      </c>
      <c t="s" r="E29" s="4">
        <v>821</v>
      </c>
    </row>
    <row spans="1:19" r="30">
      <c t="s" r="A30" s="4">
        <v>812</v>
      </c>
      <c t="n" r="E30" s="7">
        <v>820000</v>
      </c>
    </row>
    <row spans="1:19" r="31">
      <c t="s" r="A31" s="4">
        <v>822</v>
      </c>
      <c t="n" r="D31" s="7">
        <v>485000</v>
      </c>
      <c t="n" r="E31" s="7">
        <v>205000</v>
      </c>
    </row>
    <row spans="1:19" r="32">
      <c t="s" r="A32" s="4">
        <v>823</v>
      </c>
    </row>
    <row spans="1:19" r="33">
      <c t="s" r="A33" s="4">
        <v>802</v>
      </c>
      <c t="n" r="J33" s="7">
        <v>700000</v>
      </c>
    </row>
    <row spans="1:19" r="34">
      <c t="s" r="A34" s="4">
        <v>808</v>
      </c>
      <c t="s" r="J34" s="4">
        <v>824</v>
      </c>
    </row>
    <row spans="1:19" r="35">
      <c t="s" r="A35" s="4">
        <v>825</v>
      </c>
    </row>
    <row spans="1:19" r="36">
      <c t="s" r="A36" s="4">
        <v>808</v>
      </c>
      <c t="s" r="N36" s="4">
        <v>826</v>
      </c>
    </row>
    <row spans="1:19" r="37">
      <c t="s" r="A37" s="4">
        <v>804</v>
      </c>
      <c t="n" r="O37" s="6">
        <v>0</v>
      </c>
      <c t="n" r="P37" s="6">
        <v>0</v>
      </c>
    </row>
    <row spans="1:19" r="38">
      <c t="s" r="A38" s="4">
        <v>827</v>
      </c>
      <c t="n" r="M38" s="7">
        <v>15000000</v>
      </c>
      <c t="n" r="N38" s="7">
        <v>25000000</v>
      </c>
    </row>
    <row spans="1:19" r="39">
      <c t="s" r="A39" s="4">
        <v>828</v>
      </c>
      <c t="n" r="M39" s="7">
        <v>25000</v>
      </c>
      <c t="n" r="N39" s="7">
        <v>35000</v>
      </c>
    </row>
    <row spans="1:19" r="40">
      <c t="s" r="A40" s="4">
        <v>829</v>
      </c>
    </row>
    <row spans="1:19" r="41">
      <c t="s" r="A41" s="4">
        <v>808</v>
      </c>
      <c t="s" r="F41" s="4">
        <v>830</v>
      </c>
    </row>
    <row spans="1:19" r="42">
      <c t="s" r="A42" s="4">
        <v>804</v>
      </c>
      <c t="n" r="O42" s="6">
        <v>1212705</v>
      </c>
      <c t="n" r="P42" s="6">
        <v>1105259</v>
      </c>
    </row>
    <row spans="1:19" r="43">
      <c t="s" r="A43" s="4">
        <v>827</v>
      </c>
      <c t="n" r="F43" s="7">
        <v>5000000</v>
      </c>
    </row>
    <row spans="1:19" r="44">
      <c t="s" r="A44" s="4">
        <v>828</v>
      </c>
      <c t="n" r="B44" s="7">
        <v>7500000</v>
      </c>
    </row>
    <row spans="1:19" r="45">
      <c t="s" r="A45" s="4">
        <v>647</v>
      </c>
      <c t="s" r="F45" s="4">
        <v>831</v>
      </c>
    </row>
    <row spans="1:19" r="46">
      <c t="s" r="A46" s="4">
        <v>832</v>
      </c>
    </row>
    <row spans="1:19" r="47">
      <c t="s" r="A47" s="4">
        <v>802</v>
      </c>
      <c t="n" r="G47" s="7">
        <v>250000</v>
      </c>
    </row>
    <row spans="1:19" r="48">
      <c t="s" r="A48" s="4">
        <v>808</v>
      </c>
      <c t="s" r="G48" s="4">
        <v>833</v>
      </c>
    </row>
    <row spans="1:19" r="49">
      <c t="s" r="A49" s="4">
        <v>804</v>
      </c>
      <c t="n" r="O49" s="6">
        <v>475700</v>
      </c>
      <c t="n" r="P49" s="6">
        <v>0</v>
      </c>
    </row>
    <row spans="1:19" r="50">
      <c t="s" r="A50" s="4">
        <v>827</v>
      </c>
      <c t="n" r="G50" s="7">
        <v>500000</v>
      </c>
    </row>
    <row spans="1:19" r="51">
      <c t="s" r="A51" s="4">
        <v>834</v>
      </c>
    </row>
    <row spans="1:19" r="52">
      <c t="s" r="A52" s="4">
        <v>802</v>
      </c>
      <c t="n" r="K52" s="7">
        <v>250000</v>
      </c>
    </row>
    <row spans="1:19" r="53">
      <c t="s" r="A53" s="4">
        <v>808</v>
      </c>
      <c t="s" r="K53" s="4">
        <v>835</v>
      </c>
    </row>
    <row spans="1:19" r="54">
      <c t="s" r="A54" s="4">
        <v>804</v>
      </c>
      <c t="n" r="O54" s="6">
        <v>0</v>
      </c>
    </row>
    <row spans="1:19" r="55">
      <c t="s" r="A55" s="4">
        <v>647</v>
      </c>
      <c t="s" r="K55" s="4">
        <v>836</v>
      </c>
    </row>
    <row spans="1:19" r="56">
      <c t="s" r="A56" s="4">
        <v>837</v>
      </c>
    </row>
    <row spans="1:19" r="57">
      <c t="s" r="A57" s="4">
        <v>808</v>
      </c>
      <c t="s" r="H57" s="4">
        <v>838</v>
      </c>
    </row>
    <row spans="1:19" r="58">
      <c t="s" r="A58" s="4">
        <v>811</v>
      </c>
      <c t="n" r="H58" s="7">
        <v>664</v>
      </c>
    </row>
    <row spans="1:19" r="59">
      <c t="s" r="A59" s="4">
        <v>839</v>
      </c>
    </row>
    <row spans="1:19" r="60">
      <c t="s" r="A60" s="4">
        <v>808</v>
      </c>
      <c t="s" r="L60" s="4">
        <v>840</v>
      </c>
    </row>
    <row spans="1:19" r="61">
      <c t="s" r="A61" s="4">
        <v>804</v>
      </c>
      <c t="n" r="O61" s="6">
        <v>20097</v>
      </c>
    </row>
    <row spans="1:19" r="62">
      <c t="s" r="A62" s="4">
        <v>811</v>
      </c>
      <c t="n" r="L62" s="7">
        <v>587</v>
      </c>
    </row>
    <row spans="1:19" r="63">
      <c t="s" r="A63" s="4">
        <v>841</v>
      </c>
    </row>
    <row spans="1:19" r="64">
      <c t="s" r="A64" s="4">
        <v>803</v>
      </c>
      <c t="n" r="R64" s="7">
        <v>50000000</v>
      </c>
      <c t="n" r="S64" s="7">
        <v>75000000</v>
      </c>
    </row>
    <row spans="1:19" r="65">
      <c t="s" r="A65" s="4">
        <v>842</v>
      </c>
    </row>
    <row spans="1:19" r="66">
      <c t="s" r="A66" s="4">
        <v>101</v>
      </c>
      <c t="n" r="O66" s="6">
        <v>2313834</v>
      </c>
      <c t="n" r="P66" s="6">
        <v>1304701</v>
      </c>
    </row>
    <row spans="1:19" r="67">
      <c t="s" r="A67" s="4">
        <v>61</v>
      </c>
      <c t="n" r="O67" s="6">
        <v>1483020</v>
      </c>
      <c t="n" r="P67" s="6">
        <v>849913</v>
      </c>
    </row>
    <row spans="1:19" r="68">
      <c t="s" r="A68" s="4">
        <v>814</v>
      </c>
    </row>
    <row spans="1:19" r="69">
      <c t="s" r="A69" s="4">
        <v>802</v>
      </c>
      <c t="n" r="Q69" s="7">
        <v>22206113</v>
      </c>
    </row>
    <row spans="1:19" r="70">
      <c t="s" r="A70" s="4">
        <v>399</v>
      </c>
      <c t="s" r="Q70" s="4">
        <v>843</v>
      </c>
    </row>
    <row spans="1:19" r="71">
      <c t="s" r="A71" s="4">
        <v>844</v>
      </c>
    </row>
    <row spans="1:19" r="72">
      <c t="s" r="A72" s="4">
        <v>804</v>
      </c>
      <c t="n" r="O72" s="6">
        <v>24798</v>
      </c>
    </row>
    <row spans="1:19" r="73">
      <c t="s" r="A73" s="4">
        <v>845</v>
      </c>
    </row>
    <row spans="1:19" r="74">
      <c t="s" r="A74" s="4">
        <v>804</v>
      </c>
      <c t="n" r="O74" s="6">
        <v>119976</v>
      </c>
      <c t="n" r="P74" s="6">
        <v>119976</v>
      </c>
    </row>
    <row spans="1:19" r="75">
      <c t="s" r="A75" s="4">
        <v>846</v>
      </c>
    </row>
    <row spans="1:19" r="76">
      <c t="s" r="A76" s="4">
        <v>804</v>
      </c>
      <c t="n" r="O76" s="7">
        <v>217450</v>
      </c>
      <c t="n" r="P76" s="7">
        <v>2192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847</v>
      </c>
      <c t="s" r="B1" s="2">
        <v>2</v>
      </c>
      <c t="s" r="C1" s="2">
        <v>31</v>
      </c>
    </row>
    <row spans="1:3" r="2">
      <c t="s" r="A2" s="4">
        <v>848</v>
      </c>
      <c t="n" r="B2" s="7">
        <v>1688405</v>
      </c>
      <c t="n" r="C2" s="7">
        <v>1105259</v>
      </c>
    </row>
    <row spans="1:3" r="3">
      <c t="s" r="A3" s="4">
        <v>849</v>
      </c>
      <c t="n" r="B3" s="6">
        <v>21705180</v>
      </c>
      <c t="n" r="C3" s="6">
        <v>529519</v>
      </c>
    </row>
    <row spans="1:3" r="4">
      <c t="s" r="A4" s="4">
        <v>850</v>
      </c>
      <c t="n" r="B4" s="6">
        <v>23393585</v>
      </c>
      <c t="n" r="C4" s="6">
        <v>1634778</v>
      </c>
    </row>
    <row spans="1:3" r="5">
      <c t="s" r="A5" s="4">
        <v>851</v>
      </c>
      <c t="n" r="B5" s="6">
        <v>27629897</v>
      </c>
      <c t="n" r="C5" s="6">
        <v>19287906</v>
      </c>
    </row>
    <row spans="1:3" r="6">
      <c t="s" r="A6" s="4">
        <v>852</v>
      </c>
    </row>
    <row spans="1:3" r="7">
      <c t="s" r="A7" s="4">
        <v>849</v>
      </c>
      <c t="n" r="B7" s="6">
        <v>4236312</v>
      </c>
      <c t="n" r="C7" s="6">
        <v>17653128</v>
      </c>
    </row>
    <row spans="1:3" r="8">
      <c t="s" r="A8" s="4">
        <v>850</v>
      </c>
      <c t="n" r="B8" s="6">
        <v>4236312</v>
      </c>
      <c t="n" r="C8" s="6">
        <v>17653128</v>
      </c>
    </row>
    <row spans="1:3" r="9">
      <c t="s" r="A9" s="4">
        <v>832</v>
      </c>
    </row>
    <row spans="1:3" r="10">
      <c t="s" r="A10" s="4">
        <v>848</v>
      </c>
      <c t="n" r="B10" s="6">
        <v>475700</v>
      </c>
      <c t="n" r="C10" s="6">
        <v>0</v>
      </c>
    </row>
    <row spans="1:3" r="11">
      <c t="s" r="A11" s="4">
        <v>829</v>
      </c>
    </row>
    <row spans="1:3" r="12">
      <c t="s" r="A12" s="4">
        <v>848</v>
      </c>
      <c t="n" r="B12" s="6">
        <v>1212705</v>
      </c>
      <c t="n" r="C12" s="6">
        <v>1105259</v>
      </c>
    </row>
    <row spans="1:3" r="13">
      <c t="s" r="A13" s="4">
        <v>839</v>
      </c>
    </row>
    <row spans="1:3" r="14">
      <c t="s" r="A14" s="4">
        <v>848</v>
      </c>
      <c t="n" r="B14" s="6">
        <v>20097</v>
      </c>
    </row>
    <row spans="1:3" r="15">
      <c t="s" r="A15" s="4">
        <v>853</v>
      </c>
    </row>
    <row spans="1:3" r="16">
      <c t="s" r="A16" s="4">
        <v>848</v>
      </c>
      <c t="n" r="B16" s="6">
        <v>24484498</v>
      </c>
      <c t="n" r="C16" s="7">
        <v>17653128</v>
      </c>
    </row>
    <row spans="1:3" r="17">
      <c t="s" r="A17" s="4">
        <v>854</v>
      </c>
    </row>
    <row spans="1:3" r="18">
      <c t="s" r="A18" s="4">
        <v>848</v>
      </c>
      <c t="n" r="B18" s="6">
        <v>-2048186</v>
      </c>
      <c t="s" r="C18" s="4">
        <v>36</v>
      </c>
    </row>
    <row spans="1:3" r="19">
      <c t="s" r="A19" s="4">
        <v>855</v>
      </c>
    </row>
    <row spans="1:3" r="20">
      <c t="s" r="A20" s="4">
        <v>849</v>
      </c>
      <c t="n" r="B20" s="6">
        <v>20248186</v>
      </c>
      <c t="s" r="C20" s="4">
        <v>36</v>
      </c>
    </row>
    <row spans="1:3" r="21">
      <c t="s" r="A21" s="4">
        <v>856</v>
      </c>
    </row>
    <row spans="1:3" r="22">
      <c t="s" r="A22" s="4">
        <v>849</v>
      </c>
      <c t="n" r="B22" s="6">
        <v>20097</v>
      </c>
      <c t="n" r="C22" s="7">
        <v>0</v>
      </c>
    </row>
    <row spans="1:3" r="23">
      <c t="s" r="A23" s="4">
        <v>844</v>
      </c>
    </row>
    <row spans="1:3" r="24">
      <c t="s" r="A24" s="4">
        <v>848</v>
      </c>
      <c t="n" r="B24" s="6">
        <v>24798</v>
      </c>
    </row>
    <row spans="1:3" r="25">
      <c t="s" r="A25" s="4">
        <v>849</v>
      </c>
      <c t="n" r="B25" s="6">
        <v>24798</v>
      </c>
      <c t="n" r="C25" s="6">
        <v>0</v>
      </c>
    </row>
    <row spans="1:3" r="26">
      <c t="s" r="A26" s="4">
        <v>857</v>
      </c>
    </row>
    <row spans="1:3" r="27">
      <c t="s" r="A27" s="4">
        <v>849</v>
      </c>
      <c t="n" r="B27" s="6">
        <v>217450</v>
      </c>
      <c t="n" r="C27" s="6">
        <v>224568</v>
      </c>
    </row>
    <row spans="1:3" r="28">
      <c t="s" r="A28" s="4">
        <v>845</v>
      </c>
    </row>
    <row spans="1:3" r="29">
      <c t="s" r="A29" s="4">
        <v>848</v>
      </c>
      <c t="n" r="B29" s="6">
        <v>119976</v>
      </c>
      <c t="n" r="C29" s="6">
        <v>119976</v>
      </c>
    </row>
    <row spans="1:3" r="30">
      <c t="s" r="A30" s="4">
        <v>849</v>
      </c>
      <c t="n" r="B30" s="6">
        <v>119976</v>
      </c>
      <c t="n" r="C30" s="6">
        <v>119976</v>
      </c>
    </row>
    <row spans="1:3" r="31">
      <c t="s" r="A31" s="4">
        <v>858</v>
      </c>
    </row>
    <row spans="1:3" r="32">
      <c t="s" r="A32" s="4">
        <v>849</v>
      </c>
      <c t="n" r="B32" s="7">
        <v>1074673</v>
      </c>
      <c t="n" r="C32" s="7">
        <v>1849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859</v>
      </c>
      <c t="s" r="B1" s="2">
        <v>2</v>
      </c>
      <c t="s" r="C1" s="2">
        <v>31</v>
      </c>
    </row>
    <row spans="1:3" r="2">
      <c t="s" r="A2" s="4">
        <v>860</v>
      </c>
      <c t="s" r="B2" s="4">
        <v>36</v>
      </c>
      <c t="s" r="C2" s="4">
        <v>36</v>
      </c>
    </row>
    <row spans="1:3" r="3">
      <c t="s" r="A3" s="4">
        <v>849</v>
      </c>
      <c t="n" r="B3" s="7">
        <v>21705180</v>
      </c>
      <c t="n" r="C3" s="7">
        <v>529519</v>
      </c>
    </row>
    <row spans="1:3" r="4">
      <c t="s" r="A4" s="4">
        <v>850</v>
      </c>
      <c t="n" r="B4" s="6">
        <v>23393585</v>
      </c>
      <c t="n" r="C4" s="6">
        <v>1634778</v>
      </c>
    </row>
    <row spans="1:3" r="5">
      <c t="s" r="A5" s="4">
        <v>851</v>
      </c>
      <c t="n" r="B5" s="7">
        <v>242232</v>
      </c>
      <c t="n" r="C5" s="6">
        <v>217451</v>
      </c>
    </row>
    <row spans="1:3" r="6">
      <c t="s" r="A6" s="4">
        <v>861</v>
      </c>
    </row>
    <row spans="1:3" r="7">
      <c t="n" r="A7" s="6">
        <v>2015</v>
      </c>
      <c t="s" r="B7" s="4">
        <v>36</v>
      </c>
      <c t="n" r="C7" s="7">
        <v>7234559</v>
      </c>
    </row>
    <row spans="1:3" r="8">
      <c t="n" r="A8" s="6">
        <v>2016</v>
      </c>
      <c t="n" r="B8" s="7">
        <v>10120175</v>
      </c>
      <c t="s" r="C8" s="4">
        <v>36</v>
      </c>
    </row>
    <row spans="1:3" r="9">
      <c t="s" r="A9" s="4">
        <v>860</v>
      </c>
      <c t="n" r="B9" s="7">
        <v>10120175</v>
      </c>
      <c t="n" r="C9" s="7">
        <v>7234559</v>
      </c>
    </row>
    <row spans="1:3" r="10">
      <c t="n" r="A10" s="6">
        <v>2016</v>
      </c>
      <c t="s" r="B10" s="4">
        <v>36</v>
      </c>
      <c t="n" r="C10" s="6">
        <v>2640682</v>
      </c>
    </row>
    <row spans="1:3" r="11">
      <c t="n" r="A11" s="6">
        <v>2017</v>
      </c>
      <c t="n" r="B11" s="7">
        <v>4383980</v>
      </c>
      <c t="n" r="C11" s="6">
        <v>2861547</v>
      </c>
    </row>
    <row spans="1:3" r="12">
      <c t="n" r="A12" s="6">
        <v>2018</v>
      </c>
      <c t="n" r="B12" s="6">
        <v>4064364</v>
      </c>
      <c t="n" r="C12" s="6">
        <v>2634750</v>
      </c>
    </row>
    <row spans="1:3" r="13">
      <c t="n" r="A13" s="6">
        <v>2019</v>
      </c>
      <c t="n" r="B13" s="6">
        <v>3993573</v>
      </c>
      <c t="n" r="C13" s="6">
        <v>1204600</v>
      </c>
    </row>
    <row spans="1:3" r="14">
      <c t="n" r="A14" s="6">
        <v>2020</v>
      </c>
      <c t="n" r="B14" s="6">
        <v>37299</v>
      </c>
      <c t="n" r="C14" s="6">
        <v>9052</v>
      </c>
    </row>
    <row spans="1:3" r="15">
      <c t="s" r="A15" s="4">
        <v>862</v>
      </c>
      <c t="n" r="B15" s="6">
        <v>1885107</v>
      </c>
      <c t="n" r="C15" s="6">
        <v>1067938</v>
      </c>
    </row>
    <row spans="1:3" r="16">
      <c t="s" r="A16" s="4">
        <v>863</v>
      </c>
      <c t="n" r="B16" s="6">
        <v>14364323</v>
      </c>
      <c t="n" r="C16" s="6">
        <v>10418569</v>
      </c>
    </row>
    <row spans="1:3" r="17">
      <c t="s" r="A17" s="4">
        <v>849</v>
      </c>
      <c t="n" r="B17" s="7">
        <v>24484498</v>
      </c>
      <c t="n" r="C17" s="6">
        <v>17653128</v>
      </c>
    </row>
    <row spans="1:3" r="18">
      <c t="s" r="A18" s="4">
        <v>864</v>
      </c>
    </row>
    <row spans="1:3" r="19">
      <c t="n" r="A19" s="6">
        <v>2015</v>
      </c>
      <c t="s" r="B19" s="4">
        <v>36</v>
      </c>
      <c t="n" r="C19" s="7">
        <v>312068</v>
      </c>
    </row>
    <row spans="1:3" r="20">
      <c t="n" r="A20" s="6">
        <v>2016</v>
      </c>
      <c t="n" r="B20" s="7">
        <v>1214762</v>
      </c>
      <c t="s" r="C20" s="4">
        <v>36</v>
      </c>
    </row>
    <row spans="1:3" r="21">
      <c t="s" r="A21" s="4">
        <v>860</v>
      </c>
      <c t="n" r="B21" s="7">
        <v>1214762</v>
      </c>
      <c t="s" r="C21" s="4">
        <v>36</v>
      </c>
    </row>
    <row spans="1:3" r="22">
      <c t="n" r="A22" s="6">
        <v>2016</v>
      </c>
      <c t="s" r="B22" s="4">
        <v>36</v>
      </c>
      <c t="n" r="C22" s="7">
        <v>7468</v>
      </c>
    </row>
    <row spans="1:3" r="23">
      <c t="n" r="A23" s="6">
        <v>2017</v>
      </c>
      <c t="n" r="B23" s="7">
        <v>21248</v>
      </c>
      <c t="n" r="C23" s="6">
        <v>7836</v>
      </c>
    </row>
    <row spans="1:3" r="24">
      <c t="n" r="A24" s="6">
        <v>2018</v>
      </c>
      <c t="n" r="B24" s="6">
        <v>22973</v>
      </c>
      <c t="n" r="C24" s="6">
        <v>8222</v>
      </c>
    </row>
    <row spans="1:3" r="25">
      <c t="n" r="A25" s="6">
        <v>2019</v>
      </c>
      <c t="n" r="B25" s="6">
        <v>12712</v>
      </c>
      <c t="n" r="C25" s="6">
        <v>8627</v>
      </c>
    </row>
    <row spans="1:3" r="26">
      <c t="n" r="A26" s="6">
        <v>2020</v>
      </c>
      <c t="n" r="B26" s="6">
        <v>9052</v>
      </c>
      <c t="n" r="C26" s="7">
        <v>185298</v>
      </c>
    </row>
    <row spans="1:3" r="27">
      <c t="s" r="A27" s="4">
        <v>862</v>
      </c>
      <c t="n" r="B27" s="6">
        <v>176245</v>
      </c>
      <c t="s" r="C27" s="4">
        <v>36</v>
      </c>
    </row>
    <row spans="1:3" r="28">
      <c t="s" r="A28" s="4">
        <v>863</v>
      </c>
      <c t="n" r="B28" s="6">
        <v>242232</v>
      </c>
      <c t="n" r="C28" s="7">
        <v>217451</v>
      </c>
    </row>
    <row spans="1:3" r="29">
      <c t="s" r="A29" s="4">
        <v>849</v>
      </c>
      <c t="n" r="B29" s="6">
        <v>1456994</v>
      </c>
      <c t="n" r="C29" s="6">
        <v>529519</v>
      </c>
    </row>
    <row spans="1:3" r="30">
      <c t="s" r="A30" s="4">
        <v>850</v>
      </c>
      <c t="n" r="B30" s="6">
        <v>3145399</v>
      </c>
      <c t="n" r="C30" s="6">
        <v>1634778</v>
      </c>
    </row>
    <row spans="1:3" r="31">
      <c t="s" r="A31" s="4">
        <v>851</v>
      </c>
      <c t="n" r="B31" s="7">
        <v>27629897</v>
      </c>
      <c t="n" r="C31" s="7">
        <v>19287906</v>
      </c>
    </row>
    <row spans="1:3" r="32">
      <c t="s" r="A32" s="4">
        <v>865</v>
      </c>
      <c t="s" r="B32" s="4">
        <v>36</v>
      </c>
      <c t="s" r="C32" s="4">
        <v>36</v>
      </c>
    </row>
    <row spans="1:3" r="33">
      <c t="n" r="A33" s="6">
        <v>2016</v>
      </c>
      <c t="n" r="B33" s="7">
        <v>1688405</v>
      </c>
      <c t="n" r="C33" s="7">
        <v>1105259</v>
      </c>
    </row>
    <row spans="1:3" r="34">
      <c t="s" r="A34" s="4">
        <v>866</v>
      </c>
      <c t="n" r="B34" s="7">
        <v>1688405</v>
      </c>
      <c t="n" r="C34" s="7">
        <v>110525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26"/>
  </cols>
  <sheetData>
    <row spans="1:2" r="1">
      <c t="s" r="A1" s="1">
        <v>867</v>
      </c>
      <c t="s" r="B1" s="2">
        <v>1</v>
      </c>
    </row>
    <row spans="1:2" r="2">
      <c t="s" r="B2" s="2">
        <v>512</v>
      </c>
    </row>
    <row spans="1:2" r="3">
      <c t="s" r="A3" s="4">
        <v>868</v>
      </c>
      <c t="n" r="B3" s="7">
        <v>24484498</v>
      </c>
    </row>
    <row spans="1:2" r="4">
      <c t="s" r="A4" s="4">
        <v>869</v>
      </c>
      <c t="s" r="B4" s="4">
        <v>400</v>
      </c>
    </row>
    <row spans="1:2" r="5">
      <c t="s" r="A5" s="4">
        <v>870</v>
      </c>
      <c t="s" r="B5" s="4">
        <v>871</v>
      </c>
    </row>
    <row spans="1:2" r="6">
      <c t="s" r="A6" s="4">
        <v>872</v>
      </c>
    </row>
    <row spans="1:2" r="7">
      <c t="s" r="A7" s="4">
        <v>868</v>
      </c>
      <c t="n" r="B7" s="7">
        <v>616558</v>
      </c>
    </row>
    <row spans="1:2" r="8">
      <c t="s" r="A8" s="4">
        <v>869</v>
      </c>
      <c t="s" r="B8" s="4">
        <v>873</v>
      </c>
    </row>
    <row spans="1:2" r="9">
      <c t="s" r="A9" s="4">
        <v>874</v>
      </c>
    </row>
    <row spans="1:2" r="10">
      <c t="s" r="A10" s="4">
        <v>868</v>
      </c>
      <c t="n" r="B10" s="7">
        <v>114317</v>
      </c>
    </row>
    <row spans="1:2" r="11">
      <c t="s" r="A11" s="4">
        <v>869</v>
      </c>
      <c t="s" r="B11" s="4">
        <v>875</v>
      </c>
    </row>
    <row spans="1:2" r="12">
      <c t="s" r="A12" s="4">
        <v>876</v>
      </c>
    </row>
    <row spans="1:2" r="13">
      <c t="s" r="A13" s="4">
        <v>868</v>
      </c>
      <c t="n" r="B13" s="7">
        <v>6887269</v>
      </c>
    </row>
    <row spans="1:2" r="14">
      <c t="s" r="A14" s="4">
        <v>869</v>
      </c>
      <c t="s" r="B14" s="4">
        <v>877</v>
      </c>
    </row>
    <row spans="1:2" r="15">
      <c t="s" r="A15" s="4">
        <v>878</v>
      </c>
    </row>
    <row spans="1:2" r="16">
      <c t="s" r="A16" s="4">
        <v>868</v>
      </c>
      <c t="n" r="B16" s="7">
        <v>3517156</v>
      </c>
    </row>
    <row spans="1:2" r="17">
      <c t="s" r="A17" s="4">
        <v>869</v>
      </c>
      <c t="s" r="B17" s="4">
        <v>879</v>
      </c>
    </row>
    <row spans="1:2" r="18">
      <c t="s" r="A18" s="4">
        <v>880</v>
      </c>
    </row>
    <row spans="1:2" r="19">
      <c t="s" r="A19" s="4">
        <v>868</v>
      </c>
      <c t="n" r="B19" s="7">
        <v>4245830</v>
      </c>
    </row>
    <row spans="1:2" r="20">
      <c t="s" r="A20" s="4">
        <v>869</v>
      </c>
      <c t="s" r="B20" s="4">
        <v>881</v>
      </c>
    </row>
    <row spans="1:2" r="21">
      <c t="s" r="A21" s="4">
        <v>882</v>
      </c>
    </row>
    <row spans="1:2" r="22">
      <c t="s" r="A22" s="4">
        <v>868</v>
      </c>
      <c t="n" r="B22" s="7">
        <v>3606359</v>
      </c>
    </row>
    <row spans="1:2" r="23">
      <c t="s" r="A23" s="4">
        <v>869</v>
      </c>
      <c t="s" r="B23" s="4">
        <v>883</v>
      </c>
    </row>
    <row spans="1:2" r="24">
      <c t="s" r="A24" s="4">
        <v>884</v>
      </c>
    </row>
    <row spans="1:2" r="25">
      <c t="s" r="A25" s="4">
        <v>868</v>
      </c>
      <c t="n" r="B25" s="7">
        <v>3636905</v>
      </c>
    </row>
    <row spans="1:2" r="26">
      <c t="s" r="A26" s="4">
        <v>869</v>
      </c>
      <c t="s" r="B26" s="4">
        <v>885</v>
      </c>
    </row>
    <row spans="1:2" r="27">
      <c t="s" r="A27" s="4">
        <v>886</v>
      </c>
    </row>
    <row spans="1:2" r="28">
      <c t="s" r="A28" s="4">
        <v>868</v>
      </c>
      <c t="n" r="B28" s="7">
        <v>1860105</v>
      </c>
    </row>
    <row spans="1:2" r="29">
      <c t="s" r="A29" s="4">
        <v>869</v>
      </c>
      <c t="s" r="B29" s="4">
        <v>8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t="s" r="A1" s="1">
        <v>888</v>
      </c>
      <c t="s" r="B1" s="2">
        <v>1</v>
      </c>
    </row>
    <row spans="1:3" r="2">
      <c t="s" r="B2" s="2">
        <v>2</v>
      </c>
      <c t="s" r="C2" s="2">
        <v>31</v>
      </c>
    </row>
    <row spans="1:3" r="3">
      <c t="s" r="A3" s="4">
        <v>889</v>
      </c>
      <c t="s" r="B3" s="4">
        <v>890</v>
      </c>
    </row>
    <row spans="1:3" r="4">
      <c t="s" r="A4" s="4">
        <v>891</v>
      </c>
      <c t="n" r="B4" s="7">
        <v>493880</v>
      </c>
      <c t="n" r="C4" s="7">
        <v>443193</v>
      </c>
    </row>
    <row spans="1:3" r="5">
      <c t="s" r="A5" s="4">
        <v>892</v>
      </c>
    </row>
    <row spans="1:3" r="6">
      <c t="s" r="A6" s="4">
        <v>891</v>
      </c>
      <c t="n" r="B6" s="6">
        <v>425316</v>
      </c>
    </row>
    <row spans="1:3" r="7">
      <c t="s" r="A7" s="4">
        <v>852</v>
      </c>
    </row>
    <row spans="1:3" r="8">
      <c t="s" r="A8" s="4">
        <v>891</v>
      </c>
      <c t="n" r="B8" s="7">
        <v>685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4"/>
    <col customWidth="1" max="2" min="2" width="39"/>
    <col customWidth="1" max="3" min="3" width="15"/>
    <col customWidth="1" max="4" min="4" width="16"/>
    <col customWidth="1" max="5" min="5" width="15"/>
    <col customWidth="1" max="6" min="6" width="16"/>
    <col customWidth="1" max="7" min="7" width="16"/>
    <col customWidth="1" max="8" min="8" width="24"/>
  </cols>
  <sheetData>
    <row spans="1:8" r="1">
      <c t="s" r="A1" s="1">
        <v>893</v>
      </c>
      <c t="s" r="C1" s="2">
        <v>684</v>
      </c>
      <c t="s" r="D1" s="2">
        <v>894</v>
      </c>
      <c t="s" r="E1" s="2">
        <v>895</v>
      </c>
      <c t="s" r="F1" s="2">
        <v>896</v>
      </c>
      <c t="s" r="G1" s="2">
        <v>734</v>
      </c>
      <c t="s" r="H1" s="2">
        <v>897</v>
      </c>
    </row>
    <row spans="1:8" r="2">
      <c t="s" r="A2" s="4">
        <v>898</v>
      </c>
      <c t="s" r="C2" s="4">
        <v>899</v>
      </c>
      <c t="s" r="D2" s="4">
        <v>900</v>
      </c>
      <c t="s" r="E2" s="4">
        <v>901</v>
      </c>
      <c t="s" r="F2" s="4">
        <v>902</v>
      </c>
      <c t="s" r="G2" s="4">
        <v>903</v>
      </c>
    </row>
    <row spans="1:8" r="3">
      <c t="s" r="A3" s="4">
        <v>904</v>
      </c>
      <c t="n" r="H3" s="6">
        <v>32787</v>
      </c>
    </row>
    <row spans="1:8" r="4">
      <c t="s" r="A4" s="4">
        <v>905</v>
      </c>
      <c t="n" r="H4" s="7">
        <v>33812</v>
      </c>
    </row>
    <row spans="1:8" r="5">
      <c t="s" r="A5" s="4">
        <v>906</v>
      </c>
    </row>
    <row spans="1:8" r="6">
      <c t="s" r="A6" s="4">
        <v>898</v>
      </c>
      <c t="s" r="H6" s="4">
        <v>907</v>
      </c>
    </row>
    <row spans="1:8" r="7">
      <c t="s" r="A7" s="4">
        <v>904</v>
      </c>
      <c t="n" r="H7" s="6">
        <v>8003</v>
      </c>
    </row>
    <row spans="1:8" r="8">
      <c t="s" r="A8" s="4">
        <v>905</v>
      </c>
      <c t="n" r="H8" s="7">
        <v>10671</v>
      </c>
    </row>
    <row spans="1:8" r="9">
      <c t="s" r="A9" s="4">
        <v>892</v>
      </c>
    </row>
    <row spans="1:8" r="10">
      <c t="s" r="A10" s="4">
        <v>904</v>
      </c>
      <c t="n" r="H10" s="6">
        <v>24784</v>
      </c>
    </row>
    <row spans="1:8" r="11">
      <c t="s" r="A11" s="4">
        <v>905</v>
      </c>
      <c t="n" r="H11" s="7">
        <v>23141</v>
      </c>
    </row>
    <row spans="1:8" r="12">
      <c t="s" r="A12" s="4">
        <v>908</v>
      </c>
    </row>
    <row spans="1:8" r="13">
      <c t="s" r="A13" s="4">
        <v>898</v>
      </c>
      <c t="s" r="H13" s="4">
        <v>909</v>
      </c>
    </row>
    <row spans="1:8" r="14">
      <c t="s" r="A14" s="4">
        <v>904</v>
      </c>
      <c t="n" r="H14" s="6">
        <v>175</v>
      </c>
    </row>
    <row spans="1:8" r="15">
      <c t="s" r="A15" s="4">
        <v>905</v>
      </c>
      <c t="n" r="H15" s="7">
        <v>400</v>
      </c>
    </row>
    <row spans="1:8" r="16">
      <c t="s" r="A16" s="4">
        <v>910</v>
      </c>
    </row>
    <row spans="1:8" r="17">
      <c t="s" r="A17" s="4">
        <v>898</v>
      </c>
      <c t="s" r="H17" s="4">
        <v>903</v>
      </c>
    </row>
    <row spans="1:8" r="18">
      <c t="s" r="A18" s="4">
        <v>904</v>
      </c>
      <c t="n" r="H18" s="6">
        <v>1711</v>
      </c>
    </row>
    <row spans="1:8" r="19">
      <c t="s" r="A19" s="4">
        <v>905</v>
      </c>
      <c t="n" r="H19" s="7">
        <v>2250</v>
      </c>
    </row>
    <row spans="1:8" r="20">
      <c t="s" r="A20" s="4">
        <v>911</v>
      </c>
    </row>
    <row spans="1:8" r="21">
      <c t="s" r="A21" s="4">
        <v>898</v>
      </c>
      <c t="s" r="H21" s="4">
        <v>912</v>
      </c>
    </row>
    <row spans="1:8" r="22">
      <c t="s" r="A22" s="4">
        <v>904</v>
      </c>
      <c t="n" r="H22" s="6">
        <v>6091</v>
      </c>
    </row>
    <row spans="1:8" r="23">
      <c t="s" r="A23" s="4">
        <v>905</v>
      </c>
      <c t="n" r="H23" s="7">
        <v>3943</v>
      </c>
    </row>
    <row spans="1:8" r="24">
      <c t="s" r="A24" s="4">
        <v>913</v>
      </c>
    </row>
    <row spans="1:8" r="25">
      <c t="s" r="A25" s="4">
        <v>898</v>
      </c>
      <c t="s" r="B25" s="4">
        <v>567</v>
      </c>
      <c t="s" r="H25" s="4">
        <v>665</v>
      </c>
    </row>
    <row spans="1:8" r="26">
      <c t="s" r="A26" s="4">
        <v>904</v>
      </c>
      <c t="s" r="B26" s="4">
        <v>567</v>
      </c>
      <c t="n" r="H26" s="6">
        <v>8543</v>
      </c>
    </row>
    <row spans="1:8" r="27">
      <c t="s" r="A27" s="4">
        <v>905</v>
      </c>
      <c t="s" r="B27" s="4">
        <v>567</v>
      </c>
      <c t="n" r="H27" s="7">
        <v>8591</v>
      </c>
    </row>
    <row spans="1:8" r="28">
      <c t="s" r="A28" s="4">
        <v>913</v>
      </c>
    </row>
    <row spans="1:8" r="29">
      <c t="s" r="A29" s="4">
        <v>898</v>
      </c>
      <c t="s" r="H29" s="4">
        <v>914</v>
      </c>
    </row>
    <row spans="1:8" r="30">
      <c t="s" r="A30" s="4">
        <v>904</v>
      </c>
      <c t="n" r="H30" s="6">
        <v>2231</v>
      </c>
    </row>
    <row spans="1:8" r="31">
      <c t="s" r="A31" s="4">
        <v>905</v>
      </c>
      <c t="n" r="H31" s="7">
        <v>2975</v>
      </c>
    </row>
    <row spans="1:8" r="32">
      <c t="s" r="A32" s="4">
        <v>915</v>
      </c>
    </row>
    <row spans="1:8" r="33">
      <c t="s" r="A33" s="4">
        <v>898</v>
      </c>
      <c t="s" r="B33" s="4">
        <v>567</v>
      </c>
      <c t="s" r="H33" s="4">
        <v>916</v>
      </c>
    </row>
    <row spans="1:8" r="34">
      <c t="s" r="A34" s="4">
        <v>904</v>
      </c>
      <c t="s" r="B34" s="4">
        <v>567</v>
      </c>
      <c t="n" r="H34" s="6">
        <v>6033</v>
      </c>
    </row>
    <row spans="1:8" r="35">
      <c t="s" r="A35" s="4">
        <v>905</v>
      </c>
      <c t="s" r="B35" s="4">
        <v>567</v>
      </c>
      <c t="n" r="H35" s="7">
        <v>4982</v>
      </c>
    </row>
    <row spans="1:8" r="36">
      <c t="n" r="A36"/>
    </row>
    <row spans="1:8" r="37">
      <c t="s" r="A37" s="4">
        <v>567</v>
      </c>
      <c t="s" r="B37" s="4">
        <v>917</v>
      </c>
    </row>
  </sheetData>
  <mergeCells count="3">
    <mergeCell ref="A1:B1"/>
    <mergeCell ref="A36:G36"/>
    <mergeCell ref="B37:G3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21"/>
  </cols>
  <sheetData>
    <row spans="1:2" r="1">
      <c t="s" r="A1" s="1">
        <v>918</v>
      </c>
      <c t="s" r="B1" s="2">
        <v>512</v>
      </c>
    </row>
    <row spans="1:2" r="2">
      <c t="n" r="A2" s="6">
        <v>2016</v>
      </c>
      <c t="n" r="B2" s="7">
        <v>436000</v>
      </c>
    </row>
    <row spans="1:2" r="3">
      <c t="n" r="A3" s="6">
        <v>2017</v>
      </c>
      <c t="n" r="B3" s="6">
        <v>353000</v>
      </c>
    </row>
    <row spans="1:2" r="4">
      <c t="n" r="A4" s="6">
        <v>2018</v>
      </c>
      <c t="n" r="B4" s="6">
        <v>223000</v>
      </c>
    </row>
    <row spans="1:2" r="5">
      <c t="n" r="A5" s="6">
        <v>2019</v>
      </c>
      <c t="n" r="B5" s="6">
        <v>220000</v>
      </c>
    </row>
    <row spans="1:2" r="6">
      <c t="n" r="A6" s="6">
        <v>2020</v>
      </c>
      <c t="n" r="B6" s="6">
        <v>15000</v>
      </c>
    </row>
    <row spans="1:2" r="7">
      <c t="s" r="A7" s="4">
        <v>193</v>
      </c>
      <c t="n" r="B7" s="6">
        <v>247000</v>
      </c>
    </row>
    <row spans="1:2" r="8">
      <c t="s" r="A8" s="4">
        <v>852</v>
      </c>
    </row>
    <row spans="1:2" r="9">
      <c t="n" r="A9" s="6">
        <v>2016</v>
      </c>
      <c t="n" r="B9" s="6">
        <v>128000</v>
      </c>
    </row>
    <row spans="1:2" r="10">
      <c t="n" r="A10" s="6">
        <v>2017</v>
      </c>
      <c t="n" r="B10" s="6">
        <v>128000</v>
      </c>
    </row>
    <row spans="1:2" r="11">
      <c t="n" r="A11" s="6">
        <v>2018</v>
      </c>
      <c t="n" r="B11" s="6">
        <v>128000</v>
      </c>
    </row>
    <row spans="1:2" r="12">
      <c t="n" r="A12" s="6">
        <v>2019</v>
      </c>
      <c t="n" r="B12" s="7">
        <v>53000</v>
      </c>
    </row>
    <row spans="1:2" r="13">
      <c t="n" r="A13" s="6">
        <v>2020</v>
      </c>
      <c t="s" r="B13" s="4">
        <v>36</v>
      </c>
    </row>
    <row spans="1:2" r="14">
      <c t="s" r="A14" s="4">
        <v>193</v>
      </c>
      <c t="n" r="B14" s="7">
        <v>437000</v>
      </c>
    </row>
    <row spans="1:2" r="15">
      <c t="s" r="A15" s="4">
        <v>892</v>
      </c>
    </row>
    <row spans="1:2" r="16">
      <c t="n" r="A16" s="6">
        <v>2016</v>
      </c>
      <c t="n" r="B16" s="6">
        <v>308000</v>
      </c>
    </row>
    <row spans="1:2" r="17">
      <c t="n" r="A17" s="6">
        <v>2017</v>
      </c>
      <c t="n" r="B17" s="6">
        <v>300000</v>
      </c>
    </row>
    <row spans="1:2" r="18">
      <c t="n" r="A18" s="6">
        <v>2018</v>
      </c>
      <c t="n" r="B18" s="6">
        <v>95000</v>
      </c>
    </row>
    <row spans="1:2" r="19">
      <c t="n" r="A19" s="6">
        <v>2019</v>
      </c>
      <c t="n" r="B19" s="6">
        <v>167000</v>
      </c>
    </row>
    <row spans="1:2" r="20">
      <c t="n" r="A20" s="6">
        <v>2020</v>
      </c>
      <c t="n" r="B20" s="6">
        <v>15000</v>
      </c>
    </row>
    <row spans="1:2" r="21">
      <c t="s" r="A21" s="4">
        <v>193</v>
      </c>
      <c t="n" r="B21" s="7">
        <v>66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Statements of Comp</vt:lpstr>
      <vt:lpstr>Consolidated Statements of Cash</vt:lpstr>
      <vt:lpstr>Consolidated Statements of Chan</vt:lpstr>
      <vt:lpstr>Organization and Description of</vt:lpstr>
      <vt:lpstr>Summary of Significant Accounti</vt:lpstr>
      <vt:lpstr>Summary Consolidating Financial</vt:lpstr>
      <vt:lpstr>Acquisitions</vt:lpstr>
      <vt:lpstr>Accounting for Derivatives and </vt:lpstr>
      <vt:lpstr>Fair Value Measurements</vt:lpstr>
      <vt:lpstr>Income Taxes</vt:lpstr>
      <vt:lpstr>Cash</vt:lpstr>
      <vt:lpstr>Accounts Receivable</vt:lpstr>
      <vt:lpstr>Marketable Securities</vt:lpstr>
      <vt:lpstr>Inventories</vt:lpstr>
      <vt:lpstr>Costs and Estimated Earnings on</vt:lpstr>
      <vt:lpstr>Notes Receivable</vt:lpstr>
      <vt:lpstr>Investment in Convertible Notes</vt:lpstr>
      <vt:lpstr>Property, Equipment, and Furnit</vt:lpstr>
      <vt:lpstr>Intangible Assets</vt:lpstr>
      <vt:lpstr>Deferred Financing Costs</vt:lpstr>
      <vt:lpstr>Real Estate</vt:lpstr>
      <vt:lpstr>Goodwill</vt:lpstr>
      <vt:lpstr>Debt</vt:lpstr>
      <vt:lpstr>Leases</vt:lpstr>
      <vt:lpstr>Defined Contribution 401(k) Sav</vt:lpstr>
      <vt:lpstr>Ownership</vt:lpstr>
      <vt:lpstr>Related Party Transactions</vt:lpstr>
      <vt:lpstr>Commitments and Contingencies</vt:lpstr>
      <vt:lpstr>Segment Information</vt:lpstr>
      <vt:lpstr>Subsequent Events</vt:lpstr>
      <vt:lpstr>Restated Financial Information</vt:lpstr>
      <vt:lpstr>Summary of Significant Accoun34</vt:lpstr>
      <vt:lpstr>Summary Consolidating Financi35</vt:lpstr>
      <vt:lpstr>Acquisitions (Tables)</vt:lpstr>
      <vt:lpstr>Accounting for Derivatives an37</vt:lpstr>
      <vt:lpstr>Fair Value Measurements (Tables</vt:lpstr>
      <vt:lpstr>Income Taxes (Tables)</vt:lpstr>
      <vt:lpstr>Cash (Tables)</vt:lpstr>
      <vt:lpstr>Accounts Receivable (Tables)</vt:lpstr>
      <vt:lpstr>Marketable Securities (Tables)</vt:lpstr>
      <vt:lpstr>Costs and Estimated Earnings 43</vt:lpstr>
      <vt:lpstr>Notes Receivable (Tables)</vt:lpstr>
      <vt:lpstr>Property, Equipment, and Furn45</vt:lpstr>
      <vt:lpstr>Intangible Assets (Tables)</vt:lpstr>
      <vt:lpstr>Deferred Financing Costs (Table</vt:lpstr>
      <vt:lpstr>Debt (Tables)</vt:lpstr>
      <vt:lpstr>Leases (Tables)</vt:lpstr>
      <vt:lpstr>Ownership (Tables)</vt:lpstr>
      <vt:lpstr>Segment Information (Tables)</vt:lpstr>
      <vt:lpstr>Restated Financial Information </vt:lpstr>
      <vt:lpstr>Organization and Description 53</vt:lpstr>
      <vt:lpstr>Summary of Significant Accoun54</vt:lpstr>
      <vt:lpstr>Summary Consolidating Financi55</vt:lpstr>
      <vt:lpstr>Summary Consolidating Financi56</vt:lpstr>
      <vt:lpstr>Acquisitions (Details Narrative</vt:lpstr>
      <vt:lpstr>Acquisitions - Consideration fo</vt:lpstr>
      <vt:lpstr>Acquisitions - Proforma Informa</vt:lpstr>
      <vt:lpstr>Accounting for Derivatives an60</vt:lpstr>
      <vt:lpstr>Accounting for Derivatives an61</vt:lpstr>
      <vt:lpstr>Accounting for Derivatives an62</vt:lpstr>
      <vt:lpstr>Accounting for Derivatives an63</vt:lpstr>
      <vt:lpstr>Fair Value Measurements (Detail</vt:lpstr>
      <vt:lpstr>Fair Value Measurements - Sched</vt:lpstr>
      <vt:lpstr>Fair Value Measurements - Fair </vt:lpstr>
      <vt:lpstr>Fair Value Measurements - Valua</vt:lpstr>
      <vt:lpstr>Income Taxes (Details Narrative</vt:lpstr>
      <vt:lpstr>Income Taxes - Schedule of Defe</vt:lpstr>
      <vt:lpstr>Cash (Details Narrative)</vt:lpstr>
      <vt:lpstr>Cash - Schedule of Cash (Detail</vt:lpstr>
      <vt:lpstr>Accounts Receivable (Details Na</vt:lpstr>
      <vt:lpstr>Accounts Receivable - Schedule </vt:lpstr>
      <vt:lpstr>Accounts Receivable - Schedul74</vt:lpstr>
      <vt:lpstr>Marketable Securities (Details </vt:lpstr>
      <vt:lpstr>Marketable Securities - Summary</vt:lpstr>
      <vt:lpstr>Inventories (Details Narrative)</vt:lpstr>
      <vt:lpstr>Costs and Estimated Earnings 78</vt:lpstr>
      <vt:lpstr>Costs and Estimated Earnings 79</vt:lpstr>
      <vt:lpstr>Notes Receivable (Details Narra</vt:lpstr>
      <vt:lpstr>Notes Receivable - Balance Shee</vt:lpstr>
      <vt:lpstr>Notes Receivable - Schedule of </vt:lpstr>
      <vt:lpstr>Investment in Convertible Not83</vt:lpstr>
      <vt:lpstr>Property, Equipment, and Furn84</vt:lpstr>
      <vt:lpstr>Property, Equipment and Furnitu</vt:lpstr>
      <vt:lpstr>Intangible Assets (Details Narr</vt:lpstr>
      <vt:lpstr>Intangible Assets - Schedule of</vt:lpstr>
      <vt:lpstr>Intangible Assets - Schedule 88</vt:lpstr>
      <vt:lpstr>Deferred Financing Costs (Detai</vt:lpstr>
      <vt:lpstr>Deferred Financing Costs - Sche</vt:lpstr>
      <vt:lpstr>Real Estate (Details Narrative)</vt:lpstr>
      <vt:lpstr>Goodwill (Details Narrative)</vt:lpstr>
      <vt:lpstr>Debt (Details Narrative)</vt:lpstr>
      <vt:lpstr>Debt - Schedule of Notes Payabl</vt:lpstr>
      <vt:lpstr>Debt - Schedule of Notes Paya95</vt:lpstr>
      <vt:lpstr>Debt - Schedule of Subordinated</vt:lpstr>
      <vt:lpstr>Leases (Details Narrative)</vt:lpstr>
      <vt:lpstr>Leases - Key Terms of Various L</vt:lpstr>
      <vt:lpstr>Leases - Schedule of Future Min</vt:lpstr>
      <vt:lpstr>Defined Contribution 401(k) 100</vt:lpstr>
      <vt:lpstr>Ownership (Details Narrative)</vt:lpstr>
      <vt:lpstr>Ownership - Schedule of Company</vt:lpstr>
      <vt:lpstr>Ownership - Schedule of Comp103</vt:lpstr>
      <vt:lpstr>Related Party Transactions (Det</vt:lpstr>
      <vt:lpstr>Commitments and Contingencies (</vt:lpstr>
      <vt:lpstr>Segment Information - Informati</vt:lpstr>
      <vt:lpstr>Subsequent Events (Details Narr</vt:lpstr>
      <vt:lpstr>Restated Financial Informati108</vt:lpstr>
      <vt:lpstr>Restated Financial Informati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18:21Z</dcterms:created>
  <dcterms:modified xmlns:dcterms="http://purl.org/dc/terms/" xmlns:xsi="http://www.w3.org/2001/XMLSchema-instance" xsi:type="dcterms:W3CDTF">2016-05-23T17:18:21Z</dcterms:modified>
  <dc:title xmlns:dc="http://purl.org/dc/elements/1.1/">Untitled</dc:title>
  <dc:description xmlns:dc="http://purl.org/dc/elements/1.1/"/>
  <dc:subject xmlns:dc="http://purl.org/dc/elements/1.1/"/>
  <cp:keywords/>
  <cp:category/>
</cp:coreProperties>
</file>